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Pa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Divestiture"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Leases (Notes)" sheetId="16" state="visible" r:id="rId16"/>
    <sheet xmlns:r="http://schemas.openxmlformats.org/officeDocument/2006/relationships" name="Other Current Liabilities" sheetId="17" state="visible" r:id="rId17"/>
    <sheet xmlns:r="http://schemas.openxmlformats.org/officeDocument/2006/relationships" name="Long-Term Debt" sheetId="18" state="visible" r:id="rId18"/>
    <sheet xmlns:r="http://schemas.openxmlformats.org/officeDocument/2006/relationships" name="Revolving and Other Lines of Cr" sheetId="19" state="visible" r:id="rId19"/>
    <sheet xmlns:r="http://schemas.openxmlformats.org/officeDocument/2006/relationships" name="Income Taxes" sheetId="20" state="visible" r:id="rId20"/>
    <sheet xmlns:r="http://schemas.openxmlformats.org/officeDocument/2006/relationships" name="Pension and Other Postretiremen" sheetId="21" state="visible" r:id="rId21"/>
    <sheet xmlns:r="http://schemas.openxmlformats.org/officeDocument/2006/relationships" name="Accumulated Other Comprehensive" sheetId="22" state="visible" r:id="rId22"/>
    <sheet xmlns:r="http://schemas.openxmlformats.org/officeDocument/2006/relationships" name="Restructuring and Related Charg" sheetId="23" state="visible" r:id="rId23"/>
    <sheet xmlns:r="http://schemas.openxmlformats.org/officeDocument/2006/relationships" name="Financial Instruments" sheetId="24" state="visible" r:id="rId24"/>
    <sheet xmlns:r="http://schemas.openxmlformats.org/officeDocument/2006/relationships" name="Stock-Based Compensation" sheetId="25" state="visible" r:id="rId25"/>
    <sheet xmlns:r="http://schemas.openxmlformats.org/officeDocument/2006/relationships" name="Environmental Matters" sheetId="26" state="visible" r:id="rId26"/>
    <sheet xmlns:r="http://schemas.openxmlformats.org/officeDocument/2006/relationships" name="Commitments and Contingencies" sheetId="27" state="visible" r:id="rId27"/>
    <sheet xmlns:r="http://schemas.openxmlformats.org/officeDocument/2006/relationships" name="Segment Data" sheetId="28" state="visible" r:id="rId28"/>
    <sheet xmlns:r="http://schemas.openxmlformats.org/officeDocument/2006/relationships" name="Subsequent Events (Notes)" sheetId="29" state="visible" r:id="rId29"/>
    <sheet xmlns:r="http://schemas.openxmlformats.org/officeDocument/2006/relationships" name="Selected Quarterly Financial Da" sheetId="30" state="visible" r:id="rId30"/>
    <sheet xmlns:r="http://schemas.openxmlformats.org/officeDocument/2006/relationships" name="Schedule II Valuation and Qual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upplemental Cash Flow Inform_2" sheetId="34" state="visible" r:id="rId34"/>
    <sheet xmlns:r="http://schemas.openxmlformats.org/officeDocument/2006/relationships" name="Fair Value Measurements (Tables" sheetId="35" state="visible" r:id="rId35"/>
    <sheet xmlns:r="http://schemas.openxmlformats.org/officeDocument/2006/relationships" name="Derivative Instruments and He_2" sheetId="36" state="visible" r:id="rId36"/>
    <sheet xmlns:r="http://schemas.openxmlformats.org/officeDocument/2006/relationships" name="Inventories (Tables)"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Other Current Liabilities (Tabl"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Pension and Other Postretirem_2" sheetId="43" state="visible" r:id="rId43"/>
    <sheet xmlns:r="http://schemas.openxmlformats.org/officeDocument/2006/relationships" name="Accumulated Other Comprehensi_2" sheetId="44" state="visible" r:id="rId44"/>
    <sheet xmlns:r="http://schemas.openxmlformats.org/officeDocument/2006/relationships" name="Restructuring Charges (Tables)" sheetId="45" state="visible" r:id="rId45"/>
    <sheet xmlns:r="http://schemas.openxmlformats.org/officeDocument/2006/relationships" name="Stock-Based Compensation (Table" sheetId="46" state="visible" r:id="rId46"/>
    <sheet xmlns:r="http://schemas.openxmlformats.org/officeDocument/2006/relationships" name="Segment Data (Tables)" sheetId="47" state="visible" r:id="rId47"/>
    <sheet xmlns:r="http://schemas.openxmlformats.org/officeDocument/2006/relationships" name="Selected Quarterly Financial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ficant Accountin"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pplemental Cash Flow Inform_3" sheetId="57" state="visible" r:id="rId57"/>
    <sheet xmlns:r="http://schemas.openxmlformats.org/officeDocument/2006/relationships" name="Divestiture - Narrative (Detail" sheetId="58" state="visible" r:id="rId58"/>
    <sheet xmlns:r="http://schemas.openxmlformats.org/officeDocument/2006/relationships" name="Fair Value Measurements - Asset"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Inventories (Details)"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Leases (Details)" sheetId="67" state="visible" r:id="rId67"/>
    <sheet xmlns:r="http://schemas.openxmlformats.org/officeDocument/2006/relationships" name="Other Current Liabilities (Deta" sheetId="68" state="visible" r:id="rId68"/>
    <sheet xmlns:r="http://schemas.openxmlformats.org/officeDocument/2006/relationships" name="Long-Term Debt (Details)" sheetId="69" state="visible" r:id="rId69"/>
    <sheet xmlns:r="http://schemas.openxmlformats.org/officeDocument/2006/relationships" name="Long -Term Debt - Narrative (De" sheetId="70" state="visible" r:id="rId70"/>
    <sheet xmlns:r="http://schemas.openxmlformats.org/officeDocument/2006/relationships" name="Revolving and Other Lines of _2" sheetId="71" state="visible" r:id="rId71"/>
    <sheet xmlns:r="http://schemas.openxmlformats.org/officeDocument/2006/relationships" name="Income Taxes - Effective Tax Ra" sheetId="72" state="visible" r:id="rId72"/>
    <sheet xmlns:r="http://schemas.openxmlformats.org/officeDocument/2006/relationships" name="Income Taxes - Reconciliation o" sheetId="73" state="visible" r:id="rId73"/>
    <sheet xmlns:r="http://schemas.openxmlformats.org/officeDocument/2006/relationships" name="Income Taxes - Components of Ne" sheetId="74" state="visible" r:id="rId74"/>
    <sheet xmlns:r="http://schemas.openxmlformats.org/officeDocument/2006/relationships" name="Income Taxes - Reconciliation_2" sheetId="75" state="visible" r:id="rId75"/>
    <sheet xmlns:r="http://schemas.openxmlformats.org/officeDocument/2006/relationships" name="Income Taxes - Narrative (Detai" sheetId="76" state="visible" r:id="rId76"/>
    <sheet xmlns:r="http://schemas.openxmlformats.org/officeDocument/2006/relationships" name="Pension and Other Postretirem_3" sheetId="77" state="visible" r:id="rId77"/>
    <sheet xmlns:r="http://schemas.openxmlformats.org/officeDocument/2006/relationships" name="Pension and Other Postretirem_4" sheetId="78" state="visible" r:id="rId78"/>
    <sheet xmlns:r="http://schemas.openxmlformats.org/officeDocument/2006/relationships" name="Pension and Other Postretirem_5" sheetId="79" state="visible" r:id="rId79"/>
    <sheet xmlns:r="http://schemas.openxmlformats.org/officeDocument/2006/relationships" name="Pension and Other Postretirem_6" sheetId="80" state="visible" r:id="rId80"/>
    <sheet xmlns:r="http://schemas.openxmlformats.org/officeDocument/2006/relationships" name="Pension and Other Postretirem_7" sheetId="81" state="visible" r:id="rId81"/>
    <sheet xmlns:r="http://schemas.openxmlformats.org/officeDocument/2006/relationships" name="Pension and Other Postretirem_8" sheetId="82" state="visible" r:id="rId82"/>
    <sheet xmlns:r="http://schemas.openxmlformats.org/officeDocument/2006/relationships" name="Pension and Other Postretirem_9" sheetId="83" state="visible" r:id="rId83"/>
    <sheet xmlns:r="http://schemas.openxmlformats.org/officeDocument/2006/relationships" name="Pension and Other Postretire_10" sheetId="84" state="visible" r:id="rId84"/>
    <sheet xmlns:r="http://schemas.openxmlformats.org/officeDocument/2006/relationships" name="Pension and Other Postretire_11" sheetId="85" state="visible" r:id="rId85"/>
    <sheet xmlns:r="http://schemas.openxmlformats.org/officeDocument/2006/relationships" name="Pension and Other Postretire_12" sheetId="86" state="visible" r:id="rId86"/>
    <sheet xmlns:r="http://schemas.openxmlformats.org/officeDocument/2006/relationships" name="Pension and Other Postretire_13" sheetId="87" state="visible" r:id="rId87"/>
    <sheet xmlns:r="http://schemas.openxmlformats.org/officeDocument/2006/relationships" name="Pension and Other Postretire_14" sheetId="88" state="visible" r:id="rId88"/>
    <sheet xmlns:r="http://schemas.openxmlformats.org/officeDocument/2006/relationships" name="Pension and Other Postretire_15"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Accumulated Other Comprehensi_5" sheetId="92" state="visible" r:id="rId92"/>
    <sheet xmlns:r="http://schemas.openxmlformats.org/officeDocument/2006/relationships" name="Accumulated Other Comprehensi_6" sheetId="93" state="visible" r:id="rId93"/>
    <sheet xmlns:r="http://schemas.openxmlformats.org/officeDocument/2006/relationships" name="Restructuring and Related Cha_2" sheetId="94" state="visible" r:id="rId94"/>
    <sheet xmlns:r="http://schemas.openxmlformats.org/officeDocument/2006/relationships" name="Restructuring and Related Cha_3" sheetId="95" state="visible" r:id="rId95"/>
    <sheet xmlns:r="http://schemas.openxmlformats.org/officeDocument/2006/relationships" name="Financial Instruments (Details)" sheetId="96" state="visible" r:id="rId96"/>
    <sheet xmlns:r="http://schemas.openxmlformats.org/officeDocument/2006/relationships" name="Stock-Based Compensation - Chan" sheetId="97" state="visible" r:id="rId97"/>
    <sheet xmlns:r="http://schemas.openxmlformats.org/officeDocument/2006/relationships" name="Stock-Based Compensation - Ch_2" sheetId="98" state="visible" r:id="rId98"/>
    <sheet xmlns:r="http://schemas.openxmlformats.org/officeDocument/2006/relationships" name="Stock-Based Compensation - Narr" sheetId="99" state="visible" r:id="rId99"/>
    <sheet xmlns:r="http://schemas.openxmlformats.org/officeDocument/2006/relationships" name="Environmental Matters (Details)" sheetId="100" state="visible" r:id="rId100"/>
    <sheet xmlns:r="http://schemas.openxmlformats.org/officeDocument/2006/relationships" name="Commitments and Contingencies -" sheetId="101" state="visible" r:id="rId101"/>
    <sheet xmlns:r="http://schemas.openxmlformats.org/officeDocument/2006/relationships" name="Segment Data (Details)" sheetId="102" state="visible" r:id="rId102"/>
    <sheet xmlns:r="http://schemas.openxmlformats.org/officeDocument/2006/relationships" name="Segment Data - Geographic Sales" sheetId="103" state="visible" r:id="rId103"/>
    <sheet xmlns:r="http://schemas.openxmlformats.org/officeDocument/2006/relationships" name="Segment Data Segment Data - Sal" sheetId="104" state="visible" r:id="rId104"/>
    <sheet xmlns:r="http://schemas.openxmlformats.org/officeDocument/2006/relationships" name="Segment Data - Narrative (Detai" sheetId="105" state="visible" r:id="rId105"/>
    <sheet xmlns:r="http://schemas.openxmlformats.org/officeDocument/2006/relationships" name="Selected Quarterly Financial _3" sheetId="106" state="visible" r:id="rId106"/>
    <sheet xmlns:r="http://schemas.openxmlformats.org/officeDocument/2006/relationships" name="Schedule II Valuation and Qua_2" sheetId="107" state="visible" r:id="rId10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Jun. 30, 2020</t>
        </is>
      </c>
      <c r="C2" s="2" t="inlineStr">
        <is>
          <t>Jul. 31, 2020</t>
        </is>
      </c>
      <c r="D2" s="2" t="inlineStr">
        <is>
          <t>Dec. 31, 2019</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5318</t>
        </is>
      </c>
    </row>
    <row r="9">
      <c r="A9" s="4" t="inlineStr">
        <is>
          <t>Entity Registrant Name</t>
        </is>
      </c>
      <c r="B9" s="4" t="inlineStr">
        <is>
          <t>KENNAMETAL INC.</t>
        </is>
      </c>
    </row>
    <row r="10">
      <c r="A10" s="4" t="inlineStr">
        <is>
          <t>Entity Incorporation, State or Country Code</t>
        </is>
      </c>
      <c r="B10" s="4" t="inlineStr">
        <is>
          <t>PA</t>
        </is>
      </c>
    </row>
    <row r="11">
      <c r="A11" s="4" t="inlineStr">
        <is>
          <t>Entity Tax Identification Number</t>
        </is>
      </c>
      <c r="B11" s="4" t="inlineStr">
        <is>
          <t>25-0900168</t>
        </is>
      </c>
    </row>
    <row r="12">
      <c r="A12" s="4" t="inlineStr">
        <is>
          <t>Entity Voluntary Filers</t>
        </is>
      </c>
      <c r="B12" s="4" t="inlineStr">
        <is>
          <t>No</t>
        </is>
      </c>
    </row>
    <row r="13">
      <c r="A13" s="4" t="inlineStr">
        <is>
          <t>Entity Well-known Seasoned Issuer</t>
        </is>
      </c>
      <c r="B13" s="4" t="inlineStr">
        <is>
          <t>Yes</t>
        </is>
      </c>
    </row>
    <row r="14">
      <c r="A14" s="4" t="inlineStr">
        <is>
          <t>Entity Public Float</t>
        </is>
      </c>
      <c r="D14" s="5" t="n">
        <v>2000400000</v>
      </c>
    </row>
    <row r="15">
      <c r="A15" s="4" t="inlineStr">
        <is>
          <t>Documents Incorporated by Reference</t>
        </is>
      </c>
      <c r="B15" s="4" t="inlineStr">
        <is>
          <t>Portions of the Proxy Statement for the 2020 Annual Meeting of Shareholders are incorporated by reference into Part III.</t>
        </is>
      </c>
    </row>
    <row r="16">
      <c r="A16" s="4" t="inlineStr">
        <is>
          <t>Entity Address, Address Line One</t>
        </is>
      </c>
      <c r="B16" s="4" t="inlineStr">
        <is>
          <t>525 William Penn Place</t>
        </is>
      </c>
    </row>
    <row r="17">
      <c r="A17" s="4" t="inlineStr">
        <is>
          <t>Entity Address, Address Line Two</t>
        </is>
      </c>
      <c r="B17" s="4" t="inlineStr">
        <is>
          <t>Suite 3300</t>
        </is>
      </c>
    </row>
    <row r="18">
      <c r="A18" s="4" t="inlineStr">
        <is>
          <t>Entity Address, City or Town</t>
        </is>
      </c>
      <c r="B18" s="4" t="inlineStr">
        <is>
          <t>Pittsburgh,</t>
        </is>
      </c>
    </row>
    <row r="19">
      <c r="A19" s="4" t="inlineStr">
        <is>
          <t>Entity Address, State or Province</t>
        </is>
      </c>
      <c r="B19" s="4" t="inlineStr">
        <is>
          <t>PA</t>
        </is>
      </c>
    </row>
    <row r="20">
      <c r="A20" s="4" t="inlineStr">
        <is>
          <t>Entity Address, Postal Zip Code</t>
        </is>
      </c>
      <c r="B20" s="4" t="inlineStr">
        <is>
          <t>15219</t>
        </is>
      </c>
    </row>
    <row r="21">
      <c r="A21" s="4" t="inlineStr">
        <is>
          <t>City Area Code</t>
        </is>
      </c>
      <c r="B21" s="4" t="inlineStr">
        <is>
          <t>412</t>
        </is>
      </c>
    </row>
    <row r="22">
      <c r="A22" s="4" t="inlineStr">
        <is>
          <t>Local Phone Number</t>
        </is>
      </c>
      <c r="B22" s="4" t="inlineStr">
        <is>
          <t>248-8000</t>
        </is>
      </c>
    </row>
    <row r="23">
      <c r="A23" s="4" t="inlineStr">
        <is>
          <t>Entity Current Reporting Status</t>
        </is>
      </c>
      <c r="B23" s="4" t="inlineStr">
        <is>
          <t>Yes</t>
        </is>
      </c>
    </row>
    <row r="24">
      <c r="A24" s="4" t="inlineStr">
        <is>
          <t>Entity Interactive Data Current</t>
        </is>
      </c>
      <c r="B24" s="4" t="inlineStr">
        <is>
          <t>Yes</t>
        </is>
      </c>
    </row>
    <row r="25">
      <c r="A25" s="4" t="inlineStr">
        <is>
          <t>ICFR Auditor Attestation Flag</t>
        </is>
      </c>
      <c r="B25" s="4" t="inlineStr">
        <is>
          <t>true</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 (In shares)</t>
        </is>
      </c>
      <c r="C30" s="6" t="n">
        <v>82927634</v>
      </c>
    </row>
    <row r="31">
      <c r="A31" s="4" t="inlineStr">
        <is>
          <t>Entity Central Index Key</t>
        </is>
      </c>
      <c r="B31" s="4" t="inlineStr">
        <is>
          <t>0000055242</t>
        </is>
      </c>
    </row>
    <row r="32">
      <c r="A32" s="4" t="inlineStr">
        <is>
          <t>Current Fiscal Year End Date</t>
        </is>
      </c>
      <c r="B32" s="4" t="inlineStr">
        <is>
          <t>--06-30</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apital Stock, par value $1.25 per share [Member] | NEW YORK STOCK EXCHANGE, INC. [Member]</t>
        </is>
      </c>
    </row>
    <row r="37">
      <c r="A37" s="3" t="inlineStr">
        <is>
          <t>Document Information [Line Items]</t>
        </is>
      </c>
    </row>
    <row r="38">
      <c r="A38" s="4" t="inlineStr">
        <is>
          <t>Title of 12(b) Security</t>
        </is>
      </c>
      <c r="B38" s="4" t="inlineStr">
        <is>
          <t>Capital Stock, par value $1.25 per share</t>
        </is>
      </c>
    </row>
    <row r="39">
      <c r="A39" s="4" t="inlineStr">
        <is>
          <t>Trading Symbol</t>
        </is>
      </c>
      <c r="B39" s="4" t="inlineStr">
        <is>
          <t>KMT</t>
        </is>
      </c>
    </row>
    <row r="40">
      <c r="A40" s="4" t="inlineStr">
        <is>
          <t>Security Exchange Name</t>
        </is>
      </c>
      <c r="B40" s="4" t="inlineStr">
        <is>
          <t>NYSE</t>
        </is>
      </c>
    </row>
    <row r="41">
      <c r="A41" s="4" t="inlineStr">
        <is>
          <t>Preferred Stock Purchase Rights [Member] | NEW YORK STOCK EXCHANGE, INC. [Member]</t>
        </is>
      </c>
    </row>
    <row r="42">
      <c r="A42" s="3" t="inlineStr">
        <is>
          <t>Document Information [Line Items]</t>
        </is>
      </c>
    </row>
    <row r="43">
      <c r="A43" s="4" t="inlineStr">
        <is>
          <t>Title of 12(b) Security</t>
        </is>
      </c>
      <c r="B43" s="4" t="inlineStr">
        <is>
          <t>Preferred Stock Purchase Rights</t>
        </is>
      </c>
    </row>
    <row r="44">
      <c r="A44" s="4" t="inlineStr">
        <is>
          <t>Security Exchange Name</t>
        </is>
      </c>
      <c r="B44" s="4" t="inlineStr">
        <is>
          <t>NYSE</t>
        </is>
      </c>
    </row>
    <row r="45">
      <c r="A45" s="4" t="inlineStr">
        <is>
          <t>No Trading Symbol Flag</t>
        </is>
      </c>
      <c r="B4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n. 30, 2020</t>
        </is>
      </c>
    </row>
    <row r="3">
      <c r="A3" s="3" t="inlineStr">
        <is>
          <t>Supplemental Cash Flow Elements [Abstract]</t>
        </is>
      </c>
    </row>
    <row r="4">
      <c r="A4" s="4" t="inlineStr">
        <is>
          <t>SUPPLEMENTAL CASH FLOW DISCLOSURES</t>
        </is>
      </c>
      <c r="B4" s="4" t="inlineStr">
        <is>
          <t>SUPPLEMENTAL CASH FLOW DISCLOSURES Year ended June 30 (in thousands) 2020 2019 2018 Cash paid during the period for: Income taxes $ 36,852 $ 51,540 $ 35,974 Interest 25,796 30,265 27,887 Supplemental disclosure of non-cash information: Changes in accounts payable related to purchases of property, plant and equipment (9,400 ) 15,500 9,50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nvironmental Matters (Details) - USD ($) $ in Millions</t>
        </is>
      </c>
      <c r="B1" s="2" t="inlineStr">
        <is>
          <t>Jun. 30, 2020</t>
        </is>
      </c>
      <c r="C1" s="2" t="inlineStr">
        <is>
          <t>Jun. 30, 2019</t>
        </is>
      </c>
    </row>
    <row r="2">
      <c r="A2" s="3" t="inlineStr">
        <is>
          <t>Environmental Remediation Obligations [Abstract]</t>
        </is>
      </c>
    </row>
    <row r="3">
      <c r="A3" s="4" t="inlineStr">
        <is>
          <t>Accrual for Potential Environmental Loss Contingencies</t>
        </is>
      </c>
      <c r="B3" s="11" t="n">
        <v>15.6</v>
      </c>
      <c r="C3" s="11" t="n">
        <v>12.4</v>
      </c>
    </row>
    <row r="4">
      <c r="A4" s="4" t="inlineStr">
        <is>
          <t>Accrued Environmental Loss Contingencies, Current</t>
        </is>
      </c>
      <c r="B4" s="11" t="n">
        <v>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Jun. 30, 2019USD ($)</t>
        </is>
      </c>
    </row>
    <row r="2">
      <c r="A2" s="3" t="inlineStr">
        <is>
          <t>Commitments and Contingencies Disclosure [Abstract]</t>
        </is>
      </c>
    </row>
    <row r="3">
      <c r="A3" s="4" t="inlineStr">
        <is>
          <t>Operating Leases, Future Minimum Payments Due, Next Twelve Months</t>
        </is>
      </c>
      <c r="B3" s="5" t="n">
        <v>17074</v>
      </c>
    </row>
    <row r="4">
      <c r="A4" s="4" t="inlineStr">
        <is>
          <t>Operating Leases, Future Minimum Payments, Due in Two Years</t>
        </is>
      </c>
      <c r="B4" s="6" t="n">
        <v>12212</v>
      </c>
    </row>
    <row r="5">
      <c r="A5" s="4" t="inlineStr">
        <is>
          <t>Operating Leases, Future Minimum Payments, Due in Three Years</t>
        </is>
      </c>
      <c r="B5" s="6" t="n">
        <v>6693</v>
      </c>
    </row>
    <row r="6">
      <c r="A6" s="4" t="inlineStr">
        <is>
          <t>Operating Leases, Future Minimum Payments, Due in Four Years</t>
        </is>
      </c>
      <c r="B6" s="6" t="n">
        <v>4294</v>
      </c>
    </row>
    <row r="7">
      <c r="A7" s="4" t="inlineStr">
        <is>
          <t>Operating Leases, Future Minimum Payments, Due in Five Years</t>
        </is>
      </c>
      <c r="B7" s="6" t="n">
        <v>2636</v>
      </c>
    </row>
    <row r="8">
      <c r="A8" s="4" t="inlineStr">
        <is>
          <t>Operating Leases, Future Minimum Payments, Due Thereafter</t>
        </is>
      </c>
      <c r="B8" s="5" t="n">
        <v>171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Information [Line Items]</t>
        </is>
      </c>
    </row>
    <row r="4">
      <c r="A4" s="4" t="inlineStr">
        <is>
          <t>Property, Plant and Equipment, Net</t>
        </is>
      </c>
      <c r="B4" s="5" t="n">
        <v>1038271</v>
      </c>
      <c r="F4" s="5" t="n">
        <v>934895</v>
      </c>
      <c r="J4" s="5" t="n">
        <v>1038271</v>
      </c>
      <c r="K4" s="5" t="n">
        <v>934895</v>
      </c>
      <c r="L4" s="5" t="n">
        <v>824200</v>
      </c>
    </row>
    <row r="5">
      <c r="A5" s="4" t="inlineStr">
        <is>
          <t>Sales</t>
        </is>
      </c>
      <c r="B5" s="6" t="n">
        <v>379053</v>
      </c>
      <c r="C5" s="5" t="n">
        <v>483084</v>
      </c>
      <c r="D5" s="5" t="n">
        <v>505080</v>
      </c>
      <c r="E5" s="5" t="n">
        <v>518088</v>
      </c>
      <c r="F5" s="6" t="n">
        <v>603949</v>
      </c>
      <c r="G5" s="5" t="n">
        <v>597204</v>
      </c>
      <c r="H5" s="5" t="n">
        <v>587394</v>
      </c>
      <c r="I5" s="5" t="n">
        <v>586687</v>
      </c>
      <c r="J5" s="6" t="n">
        <v>1885305</v>
      </c>
      <c r="K5" s="6" t="n">
        <v>2375234</v>
      </c>
      <c r="L5" s="6" t="n">
        <v>2367853</v>
      </c>
    </row>
    <row r="6">
      <c r="A6" s="4" t="inlineStr">
        <is>
          <t>Total operating income</t>
        </is>
      </c>
      <c r="J6" s="6" t="n">
        <v>22252</v>
      </c>
      <c r="K6" s="6" t="n">
        <v>328850</v>
      </c>
      <c r="L6" s="6" t="n">
        <v>290299</v>
      </c>
    </row>
    <row r="7">
      <c r="A7" s="4" t="inlineStr">
        <is>
          <t>Interest expense</t>
        </is>
      </c>
      <c r="J7" s="6" t="n">
        <v>35154</v>
      </c>
      <c r="K7" s="6" t="n">
        <v>32994</v>
      </c>
      <c r="L7" s="6" t="n">
        <v>30081</v>
      </c>
    </row>
    <row r="8">
      <c r="A8" s="4" t="inlineStr">
        <is>
          <t>Other income, net</t>
        </is>
      </c>
      <c r="J8" s="6" t="n">
        <v>-14862</v>
      </c>
      <c r="K8" s="6" t="n">
        <v>-15379</v>
      </c>
      <c r="L8" s="6" t="n">
        <v>-14823</v>
      </c>
    </row>
    <row r="9">
      <c r="A9" s="4" t="inlineStr">
        <is>
          <t>Income before income taxes</t>
        </is>
      </c>
      <c r="J9" s="6" t="n">
        <v>1960</v>
      </c>
      <c r="K9" s="6" t="n">
        <v>311235</v>
      </c>
      <c r="L9" s="6" t="n">
        <v>275041</v>
      </c>
    </row>
    <row r="10">
      <c r="A10" s="4" t="inlineStr">
        <is>
          <t>Depreciation and Amortization</t>
        </is>
      </c>
      <c r="J10" s="6" t="n">
        <v>119860</v>
      </c>
      <c r="K10" s="6" t="n">
        <v>112052</v>
      </c>
      <c r="L10" s="6" t="n">
        <v>108680</v>
      </c>
    </row>
    <row r="11">
      <c r="A11" s="4" t="inlineStr">
        <is>
          <t>Assets</t>
        </is>
      </c>
      <c r="B11" s="6" t="n">
        <v>3037591</v>
      </c>
      <c r="F11" s="6" t="n">
        <v>2656269</v>
      </c>
      <c r="J11" s="6" t="n">
        <v>3037591</v>
      </c>
      <c r="K11" s="6" t="n">
        <v>2656269</v>
      </c>
      <c r="L11" s="6" t="n">
        <v>2925737</v>
      </c>
    </row>
    <row r="12">
      <c r="A12" s="4" t="inlineStr">
        <is>
          <t>Capital Expenditures</t>
        </is>
      </c>
      <c r="J12" s="6" t="n">
        <v>244151</v>
      </c>
      <c r="K12" s="6" t="n">
        <v>212343</v>
      </c>
      <c r="L12" s="6" t="n">
        <v>171004</v>
      </c>
    </row>
    <row r="13">
      <c r="A13" s="4" t="inlineStr">
        <is>
          <t>Industrial [Member]</t>
        </is>
      </c>
    </row>
    <row r="14">
      <c r="A14" s="3" t="inlineStr">
        <is>
          <t>Segment Reporting Information [Line Items]</t>
        </is>
      </c>
    </row>
    <row r="15">
      <c r="A15" s="4" t="inlineStr">
        <is>
          <t>Sales</t>
        </is>
      </c>
      <c r="J15" s="6" t="n">
        <v>1015058</v>
      </c>
      <c r="K15" s="6" t="n">
        <v>1274499</v>
      </c>
      <c r="L15" s="6" t="n">
        <v>1292098</v>
      </c>
    </row>
    <row r="16">
      <c r="A16" s="4" t="inlineStr">
        <is>
          <t>Total operating income</t>
        </is>
      </c>
      <c r="J16" s="6" t="n">
        <v>35671</v>
      </c>
      <c r="K16" s="6" t="n">
        <v>220696</v>
      </c>
      <c r="L16" s="6" t="n">
        <v>176978</v>
      </c>
    </row>
    <row r="17">
      <c r="A17" s="4" t="inlineStr">
        <is>
          <t>Depreciation and Amortization</t>
        </is>
      </c>
      <c r="J17" s="6" t="n">
        <v>64366</v>
      </c>
      <c r="K17" s="6" t="n">
        <v>58373</v>
      </c>
      <c r="L17" s="6" t="n">
        <v>57261</v>
      </c>
    </row>
    <row r="18">
      <c r="A18" s="4" t="inlineStr">
        <is>
          <t>Assets</t>
        </is>
      </c>
      <c r="B18" s="6" t="n">
        <v>1291879</v>
      </c>
      <c r="F18" s="6" t="n">
        <v>1245624</v>
      </c>
      <c r="J18" s="6" t="n">
        <v>1291879</v>
      </c>
      <c r="K18" s="6" t="n">
        <v>1245624</v>
      </c>
      <c r="L18" s="6" t="n">
        <v>1169610</v>
      </c>
    </row>
    <row r="19">
      <c r="A19" s="4" t="inlineStr">
        <is>
          <t>Capital Expenditures</t>
        </is>
      </c>
      <c r="J19" s="6" t="n">
        <v>182292</v>
      </c>
      <c r="K19" s="6" t="n">
        <v>145485</v>
      </c>
      <c r="L19" s="6" t="n">
        <v>112124</v>
      </c>
    </row>
    <row r="20">
      <c r="A20" s="4" t="inlineStr">
        <is>
          <t>WIDIA [Member]</t>
        </is>
      </c>
    </row>
    <row r="21">
      <c r="A21" s="3" t="inlineStr">
        <is>
          <t>Segment Reporting Information [Line Items]</t>
        </is>
      </c>
    </row>
    <row r="22">
      <c r="A22" s="4" t="inlineStr">
        <is>
          <t>Sales</t>
        </is>
      </c>
      <c r="J22" s="6" t="n">
        <v>162995</v>
      </c>
      <c r="K22" s="6" t="n">
        <v>197522</v>
      </c>
      <c r="L22" s="6" t="n">
        <v>198568</v>
      </c>
    </row>
    <row r="23">
      <c r="A23" s="4" t="inlineStr">
        <is>
          <t>Total operating income</t>
        </is>
      </c>
      <c r="J23" s="6" t="n">
        <v>-34686</v>
      </c>
      <c r="K23" s="6" t="n">
        <v>2882</v>
      </c>
      <c r="L23" s="6" t="n">
        <v>2919</v>
      </c>
    </row>
    <row r="24">
      <c r="A24" s="4" t="inlineStr">
        <is>
          <t>Depreciation and Amortization</t>
        </is>
      </c>
      <c r="J24" s="6" t="n">
        <v>10298</v>
      </c>
      <c r="K24" s="6" t="n">
        <v>9390</v>
      </c>
      <c r="L24" s="6" t="n">
        <v>9483</v>
      </c>
    </row>
    <row r="25">
      <c r="A25" s="4" t="inlineStr">
        <is>
          <t>Assets</t>
        </is>
      </c>
      <c r="B25" s="6" t="n">
        <v>160252</v>
      </c>
      <c r="F25" s="6" t="n">
        <v>216633</v>
      </c>
      <c r="J25" s="6" t="n">
        <v>160252</v>
      </c>
      <c r="K25" s="6" t="n">
        <v>216633</v>
      </c>
      <c r="L25" s="6" t="n">
        <v>193971</v>
      </c>
    </row>
    <row r="26">
      <c r="A26" s="4" t="inlineStr">
        <is>
          <t>Capital Expenditures</t>
        </is>
      </c>
      <c r="J26" s="6" t="n">
        <v>12875</v>
      </c>
      <c r="K26" s="6" t="n">
        <v>22162</v>
      </c>
      <c r="L26" s="6" t="n">
        <v>17445</v>
      </c>
    </row>
    <row r="27">
      <c r="A27" s="4" t="inlineStr">
        <is>
          <t>Infrastructure [Member]</t>
        </is>
      </c>
    </row>
    <row r="28">
      <c r="A28" s="3" t="inlineStr">
        <is>
          <t>Segment Reporting Information [Line Items]</t>
        </is>
      </c>
    </row>
    <row r="29">
      <c r="A29" s="4" t="inlineStr">
        <is>
          <t>Sales</t>
        </is>
      </c>
      <c r="J29" s="6" t="n">
        <v>707252</v>
      </c>
      <c r="K29" s="6" t="n">
        <v>903213</v>
      </c>
      <c r="L29" s="6" t="n">
        <v>877187</v>
      </c>
    </row>
    <row r="30">
      <c r="A30" s="4" t="inlineStr">
        <is>
          <t>Total operating income</t>
        </is>
      </c>
      <c r="J30" s="6" t="n">
        <v>23113</v>
      </c>
      <c r="K30" s="6" t="n">
        <v>108480</v>
      </c>
      <c r="L30" s="6" t="n">
        <v>112998</v>
      </c>
    </row>
    <row r="31">
      <c r="A31" s="4" t="inlineStr">
        <is>
          <t>Depreciation and Amortization</t>
        </is>
      </c>
      <c r="J31" s="6" t="n">
        <v>45176</v>
      </c>
      <c r="K31" s="6" t="n">
        <v>44284</v>
      </c>
      <c r="L31" s="6" t="n">
        <v>41916</v>
      </c>
    </row>
    <row r="32">
      <c r="A32" s="4" t="inlineStr">
        <is>
          <t>Assets</t>
        </is>
      </c>
      <c r="B32" s="6" t="n">
        <v>748424</v>
      </c>
      <c r="F32" s="6" t="n">
        <v>883566</v>
      </c>
      <c r="J32" s="6" t="n">
        <v>748424</v>
      </c>
      <c r="K32" s="6" t="n">
        <v>883566</v>
      </c>
      <c r="L32" s="6" t="n">
        <v>864402</v>
      </c>
    </row>
    <row r="33">
      <c r="A33" s="4" t="inlineStr">
        <is>
          <t>Capital Expenditures</t>
        </is>
      </c>
      <c r="J33" s="6" t="n">
        <v>48984</v>
      </c>
      <c r="K33" s="6" t="n">
        <v>44696</v>
      </c>
      <c r="L33" s="6" t="n">
        <v>41435</v>
      </c>
    </row>
    <row r="34">
      <c r="A34" s="4" t="inlineStr">
        <is>
          <t>Corporate [Member]</t>
        </is>
      </c>
    </row>
    <row r="35">
      <c r="A35" s="3" t="inlineStr">
        <is>
          <t>Segment Reporting Information [Line Items]</t>
        </is>
      </c>
    </row>
    <row r="36">
      <c r="A36" s="4" t="inlineStr">
        <is>
          <t>Total operating income</t>
        </is>
      </c>
      <c r="J36" s="6" t="n">
        <v>-1846</v>
      </c>
      <c r="K36" s="6" t="n">
        <v>-3208</v>
      </c>
      <c r="L36" s="6" t="n">
        <v>-2596</v>
      </c>
    </row>
    <row r="37">
      <c r="A37" s="4" t="inlineStr">
        <is>
          <t>Depreciation and Amortization</t>
        </is>
      </c>
      <c r="J37" s="6" t="n">
        <v>20</v>
      </c>
      <c r="K37" s="6" t="n">
        <v>5</v>
      </c>
      <c r="L37" s="6" t="n">
        <v>20</v>
      </c>
    </row>
    <row r="38">
      <c r="A38" s="4" t="inlineStr">
        <is>
          <t>Assets</t>
        </is>
      </c>
      <c r="B38" s="5" t="n">
        <v>837036</v>
      </c>
      <c r="F38" s="5" t="n">
        <v>310446</v>
      </c>
      <c r="J38" s="5" t="n">
        <v>837036</v>
      </c>
      <c r="K38" s="5" t="n">
        <v>310446</v>
      </c>
      <c r="L38" s="5" t="n">
        <v>697754</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egment Data - Geographic Sales Information (Details) $ in Thousands</t>
        </is>
      </c>
      <c r="B1" s="2" t="inlineStr">
        <is>
          <t>3 Months Ended</t>
        </is>
      </c>
      <c r="J1" s="2" t="inlineStr">
        <is>
          <t>12 Months Ended</t>
        </is>
      </c>
    </row>
    <row r="2">
      <c r="B2" s="2" t="inlineStr">
        <is>
          <t>Jun. 30, 2020USD ($)</t>
        </is>
      </c>
      <c r="C2" s="2" t="inlineStr">
        <is>
          <t>Mar. 31, 2020USD ($)</t>
        </is>
      </c>
      <c r="D2" s="2" t="inlineStr">
        <is>
          <t>Dec. 31, 2019USD ($)</t>
        </is>
      </c>
      <c r="E2" s="2" t="inlineStr">
        <is>
          <t>Sep. 30, 2019USD ($)</t>
        </is>
      </c>
      <c r="F2" s="2" t="inlineStr">
        <is>
          <t>Jun. 30, 2019USD ($)</t>
        </is>
      </c>
      <c r="G2" s="2" t="inlineStr">
        <is>
          <t>Mar. 31, 2019USD ($)</t>
        </is>
      </c>
      <c r="H2" s="2" t="inlineStr">
        <is>
          <t>Dec. 31, 2018USD ($)</t>
        </is>
      </c>
      <c r="I2" s="2" t="inlineStr">
        <is>
          <t>Sep. 30, 2018USD ($)</t>
        </is>
      </c>
      <c r="J2" s="2" t="inlineStr">
        <is>
          <t>Jun. 30, 2020USD ($)</t>
        </is>
      </c>
      <c r="K2" s="2" t="inlineStr">
        <is>
          <t>Jun. 30, 2019USD ($)</t>
        </is>
      </c>
      <c r="L2" s="2" t="inlineStr">
        <is>
          <t>Jun. 30, 2018USD ($)</t>
        </is>
      </c>
    </row>
    <row r="3">
      <c r="A3" s="3" t="inlineStr">
        <is>
          <t>External Sales and Long-Lived Assets [Line Items]</t>
        </is>
      </c>
    </row>
    <row r="4">
      <c r="A4" s="4" t="inlineStr">
        <is>
          <t>Number of countries in Other</t>
        </is>
      </c>
      <c r="B4" s="6" t="n">
        <v>27</v>
      </c>
      <c r="J4" s="6" t="n">
        <v>27</v>
      </c>
    </row>
    <row r="5">
      <c r="A5" s="4" t="inlineStr">
        <is>
          <t>Sales from Other country did not exceed</t>
        </is>
      </c>
      <c r="J5" s="4" t="inlineStr">
        <is>
          <t>2.00%</t>
        </is>
      </c>
    </row>
    <row r="6">
      <c r="A6" s="4" t="inlineStr">
        <is>
          <t>Property, Plant and Equipment, Net</t>
        </is>
      </c>
      <c r="B6" s="5" t="n">
        <v>1038271</v>
      </c>
      <c r="F6" s="5" t="n">
        <v>934895</v>
      </c>
      <c r="J6" s="5" t="n">
        <v>1038271</v>
      </c>
      <c r="K6" s="5" t="n">
        <v>934895</v>
      </c>
      <c r="L6" s="5" t="n">
        <v>824200</v>
      </c>
    </row>
    <row r="7">
      <c r="A7" s="3" t="inlineStr">
        <is>
          <t>External Sales [Abstract]</t>
        </is>
      </c>
    </row>
    <row r="8">
      <c r="A8" s="4" t="inlineStr">
        <is>
          <t>Sales</t>
        </is>
      </c>
      <c r="B8" s="6" t="n">
        <v>379053</v>
      </c>
      <c r="C8" s="5" t="n">
        <v>483084</v>
      </c>
      <c r="D8" s="5" t="n">
        <v>505080</v>
      </c>
      <c r="E8" s="5" t="n">
        <v>518088</v>
      </c>
      <c r="F8" s="6" t="n">
        <v>603949</v>
      </c>
      <c r="G8" s="5" t="n">
        <v>597204</v>
      </c>
      <c r="H8" s="5" t="n">
        <v>587394</v>
      </c>
      <c r="I8" s="5" t="n">
        <v>586687</v>
      </c>
      <c r="J8" s="6" t="n">
        <v>1885305</v>
      </c>
      <c r="K8" s="6" t="n">
        <v>2375234</v>
      </c>
      <c r="L8" s="6" t="n">
        <v>2367853</v>
      </c>
    </row>
    <row r="9">
      <c r="A9" s="3" t="inlineStr">
        <is>
          <t>Total Long-Lived Assets [Abstract]</t>
        </is>
      </c>
    </row>
    <row r="10">
      <c r="A10" s="4" t="inlineStr">
        <is>
          <t>Long-Lived Assets</t>
        </is>
      </c>
      <c r="B10" s="6" t="n">
        <v>1038271</v>
      </c>
      <c r="F10" s="6" t="n">
        <v>934895</v>
      </c>
      <c r="J10" s="5" t="n">
        <v>1038271</v>
      </c>
      <c r="K10" s="5" t="n">
        <v>934895</v>
      </c>
      <c r="L10" s="5" t="n">
        <v>824213</v>
      </c>
    </row>
    <row r="11">
      <c r="A11" s="4" t="inlineStr">
        <is>
          <t>Americas [Member]</t>
        </is>
      </c>
    </row>
    <row r="12">
      <c r="A12" s="3" t="inlineStr">
        <is>
          <t>External Sales and Long-Lived Assets [Line Items]</t>
        </is>
      </c>
    </row>
    <row r="13">
      <c r="A13" s="4" t="inlineStr">
        <is>
          <t>Revenues, percent</t>
        </is>
      </c>
      <c r="J13" s="4" t="inlineStr">
        <is>
          <t>49.00%</t>
        </is>
      </c>
      <c r="K13" s="4" t="inlineStr">
        <is>
          <t>50.00%</t>
        </is>
      </c>
      <c r="L13" s="4" t="inlineStr">
        <is>
          <t>49.00%</t>
        </is>
      </c>
    </row>
    <row r="14">
      <c r="A14" s="4" t="inlineStr">
        <is>
          <t>UNITED STATES</t>
        </is>
      </c>
    </row>
    <row r="15">
      <c r="A15" s="3" t="inlineStr">
        <is>
          <t>External Sales [Abstract]</t>
        </is>
      </c>
    </row>
    <row r="16">
      <c r="A16" s="4" t="inlineStr">
        <is>
          <t>Sales</t>
        </is>
      </c>
      <c r="J16" s="5" t="n">
        <v>778054</v>
      </c>
      <c r="K16" s="5" t="n">
        <v>1014189</v>
      </c>
      <c r="L16" s="5" t="n">
        <v>970003</v>
      </c>
    </row>
    <row r="17">
      <c r="A17" s="3" t="inlineStr">
        <is>
          <t>Total Long-Lived Assets [Abstract]</t>
        </is>
      </c>
    </row>
    <row r="18">
      <c r="A18" s="4" t="inlineStr">
        <is>
          <t>Long-Lived Assets</t>
        </is>
      </c>
      <c r="B18" s="6" t="n">
        <v>607222</v>
      </c>
      <c r="F18" s="6" t="n">
        <v>525713</v>
      </c>
      <c r="J18" s="6" t="n">
        <v>607222</v>
      </c>
      <c r="K18" s="6" t="n">
        <v>525713</v>
      </c>
      <c r="L18" s="6" t="n">
        <v>456678</v>
      </c>
    </row>
    <row r="19">
      <c r="A19" s="4" t="inlineStr">
        <is>
          <t>GERMANY</t>
        </is>
      </c>
    </row>
    <row r="20">
      <c r="A20" s="3" t="inlineStr">
        <is>
          <t>External Sales [Abstract]</t>
        </is>
      </c>
    </row>
    <row r="21">
      <c r="A21" s="4" t="inlineStr">
        <is>
          <t>Sales</t>
        </is>
      </c>
      <c r="J21" s="6" t="n">
        <v>248796</v>
      </c>
      <c r="K21" s="6" t="n">
        <v>314035</v>
      </c>
      <c r="L21" s="6" t="n">
        <v>331893</v>
      </c>
    </row>
    <row r="22">
      <c r="A22" s="3" t="inlineStr">
        <is>
          <t>Total Long-Lived Assets [Abstract]</t>
        </is>
      </c>
    </row>
    <row r="23">
      <c r="A23" s="4" t="inlineStr">
        <is>
          <t>Long-Lived Assets</t>
        </is>
      </c>
      <c r="B23" s="6" t="n">
        <v>210674</v>
      </c>
      <c r="F23" s="6" t="n">
        <v>201714</v>
      </c>
      <c r="J23" s="6" t="n">
        <v>210674</v>
      </c>
      <c r="K23" s="6" t="n">
        <v>201714</v>
      </c>
      <c r="L23" s="6" t="n">
        <v>188673</v>
      </c>
    </row>
    <row r="24">
      <c r="A24" s="4" t="inlineStr">
        <is>
          <t>CHINA</t>
        </is>
      </c>
    </row>
    <row r="25">
      <c r="A25" s="3" t="inlineStr">
        <is>
          <t>External Sales [Abstract]</t>
        </is>
      </c>
    </row>
    <row r="26">
      <c r="A26" s="4" t="inlineStr">
        <is>
          <t>Sales</t>
        </is>
      </c>
      <c r="J26" s="6" t="n">
        <v>214364</v>
      </c>
      <c r="K26" s="6" t="n">
        <v>247858</v>
      </c>
      <c r="L26" s="6" t="n">
        <v>271343</v>
      </c>
    </row>
    <row r="27">
      <c r="A27" s="3" t="inlineStr">
        <is>
          <t>Total Long-Lived Assets [Abstract]</t>
        </is>
      </c>
    </row>
    <row r="28">
      <c r="A28" s="4" t="inlineStr">
        <is>
          <t>Long-Lived Assets</t>
        </is>
      </c>
      <c r="B28" s="6" t="n">
        <v>92658</v>
      </c>
      <c r="F28" s="6" t="n">
        <v>78410</v>
      </c>
      <c r="J28" s="6" t="n">
        <v>92658</v>
      </c>
      <c r="K28" s="6" t="n">
        <v>78410</v>
      </c>
      <c r="L28" s="6" t="n">
        <v>67462</v>
      </c>
    </row>
    <row r="29">
      <c r="A29" s="4" t="inlineStr">
        <is>
          <t>INDIA</t>
        </is>
      </c>
    </row>
    <row r="30">
      <c r="A30" s="3" t="inlineStr">
        <is>
          <t>External Sales [Abstract]</t>
        </is>
      </c>
    </row>
    <row r="31">
      <c r="A31" s="4" t="inlineStr">
        <is>
          <t>Sales</t>
        </is>
      </c>
      <c r="J31" s="6" t="n">
        <v>81366</v>
      </c>
      <c r="K31" s="6" t="n">
        <v>113287</v>
      </c>
      <c r="L31" s="6" t="n">
        <v>102120</v>
      </c>
    </row>
    <row r="32">
      <c r="A32" s="3" t="inlineStr">
        <is>
          <t>Total Long-Lived Assets [Abstract]</t>
        </is>
      </c>
    </row>
    <row r="33">
      <c r="A33" s="4" t="inlineStr">
        <is>
          <t>Long-Lived Assets</t>
        </is>
      </c>
      <c r="B33" s="6" t="n">
        <v>44673</v>
      </c>
      <c r="F33" s="6" t="n">
        <v>44643</v>
      </c>
      <c r="J33" s="6" t="n">
        <v>44673</v>
      </c>
      <c r="K33" s="6" t="n">
        <v>44643</v>
      </c>
      <c r="L33" s="6" t="n">
        <v>31984</v>
      </c>
    </row>
    <row r="34">
      <c r="A34" s="4" t="inlineStr">
        <is>
          <t>ITALY</t>
        </is>
      </c>
    </row>
    <row r="35">
      <c r="A35" s="3" t="inlineStr">
        <is>
          <t>External Sales [Abstract]</t>
        </is>
      </c>
    </row>
    <row r="36">
      <c r="A36" s="4" t="inlineStr">
        <is>
          <t>Sales</t>
        </is>
      </c>
      <c r="J36" s="6" t="n">
        <v>52699</v>
      </c>
      <c r="K36" s="6" t="n">
        <v>68585</v>
      </c>
      <c r="L36" s="6" t="n">
        <v>69049</v>
      </c>
    </row>
    <row r="37">
      <c r="A37" s="4" t="inlineStr">
        <is>
          <t>CANADA</t>
        </is>
      </c>
    </row>
    <row r="38">
      <c r="A38" s="3" t="inlineStr">
        <is>
          <t>External Sales [Abstract]</t>
        </is>
      </c>
    </row>
    <row r="39">
      <c r="A39" s="4" t="inlineStr">
        <is>
          <t>Sales</t>
        </is>
      </c>
      <c r="J39" s="6" t="n">
        <v>90247</v>
      </c>
      <c r="K39" s="6" t="n">
        <v>108261</v>
      </c>
      <c r="L39" s="6" t="n">
        <v>102139</v>
      </c>
    </row>
    <row r="40">
      <c r="A40" s="3" t="inlineStr">
        <is>
          <t>Total Long-Lived Assets [Abstract]</t>
        </is>
      </c>
    </row>
    <row r="41">
      <c r="A41" s="4" t="inlineStr">
        <is>
          <t>Long-Lived Assets</t>
        </is>
      </c>
      <c r="B41" s="6" t="n">
        <v>20508</v>
      </c>
      <c r="F41" s="6" t="n">
        <v>20435</v>
      </c>
      <c r="J41" s="6" t="n">
        <v>20508</v>
      </c>
      <c r="K41" s="6" t="n">
        <v>20435</v>
      </c>
      <c r="L41" s="6" t="n">
        <v>19396</v>
      </c>
    </row>
    <row r="42">
      <c r="A42" s="4" t="inlineStr">
        <is>
          <t>FRANCE</t>
        </is>
      </c>
    </row>
    <row r="43">
      <c r="A43" s="3" t="inlineStr">
        <is>
          <t>External Sales [Abstract]</t>
        </is>
      </c>
    </row>
    <row r="44">
      <c r="A44" s="4" t="inlineStr">
        <is>
          <t>Sales</t>
        </is>
      </c>
      <c r="J44" s="6" t="n">
        <v>45817</v>
      </c>
      <c r="K44" s="6" t="n">
        <v>59899</v>
      </c>
      <c r="L44" s="6" t="n">
        <v>62982</v>
      </c>
    </row>
    <row r="45">
      <c r="A45" s="4" t="inlineStr">
        <is>
          <t>UNITED KINGDOM</t>
        </is>
      </c>
    </row>
    <row r="46">
      <c r="A46" s="3" t="inlineStr">
        <is>
          <t>External Sales [Abstract]</t>
        </is>
      </c>
    </row>
    <row r="47">
      <c r="A47" s="4" t="inlineStr">
        <is>
          <t>Sales</t>
        </is>
      </c>
      <c r="J47" s="6" t="n">
        <v>33305</v>
      </c>
      <c r="K47" s="6" t="n">
        <v>44384</v>
      </c>
      <c r="L47" s="6" t="n">
        <v>45714</v>
      </c>
    </row>
    <row r="48">
      <c r="A48" s="4" t="inlineStr">
        <is>
          <t>ISRAEL</t>
        </is>
      </c>
    </row>
    <row r="49">
      <c r="A49" s="3" t="inlineStr">
        <is>
          <t>Total Long-Lived Assets [Abstract]</t>
        </is>
      </c>
    </row>
    <row r="50">
      <c r="A50" s="4" t="inlineStr">
        <is>
          <t>Long-Lived Assets</t>
        </is>
      </c>
      <c r="B50" s="6" t="n">
        <v>22249</v>
      </c>
      <c r="F50" s="6" t="n">
        <v>24042</v>
      </c>
      <c r="J50" s="6" t="n">
        <v>22249</v>
      </c>
      <c r="K50" s="6" t="n">
        <v>24042</v>
      </c>
      <c r="L50" s="6" t="n">
        <v>25831</v>
      </c>
    </row>
    <row r="51">
      <c r="A51" s="4" t="inlineStr">
        <is>
          <t>Other</t>
        </is>
      </c>
    </row>
    <row r="52">
      <c r="A52" s="3" t="inlineStr">
        <is>
          <t>External Sales [Abstract]</t>
        </is>
      </c>
    </row>
    <row r="53">
      <c r="A53" s="4" t="inlineStr">
        <is>
          <t>Sales</t>
        </is>
      </c>
      <c r="J53" s="6" t="n">
        <v>340657</v>
      </c>
      <c r="K53" s="6" t="n">
        <v>404736</v>
      </c>
      <c r="L53" s="6" t="n">
        <v>412610</v>
      </c>
    </row>
    <row r="54">
      <c r="A54" s="3" t="inlineStr">
        <is>
          <t>Total Long-Lived Assets [Abstract]</t>
        </is>
      </c>
    </row>
    <row r="55">
      <c r="A55" s="4" t="inlineStr">
        <is>
          <t>Long-Lived Assets</t>
        </is>
      </c>
      <c r="B55" s="5" t="n">
        <v>40287</v>
      </c>
      <c r="F55" s="5" t="n">
        <v>39938</v>
      </c>
      <c r="J55" s="5" t="n">
        <v>40287</v>
      </c>
      <c r="K55" s="5" t="n">
        <v>39938</v>
      </c>
      <c r="L55" s="5" t="n">
        <v>34189</v>
      </c>
    </row>
    <row r="56">
      <c r="A56" s="4" t="inlineStr">
        <is>
          <t>EMEA [Member]</t>
        </is>
      </c>
    </row>
    <row r="57">
      <c r="A57" s="3" t="inlineStr">
        <is>
          <t>External Sales and Long-Lived Assets [Line Items]</t>
        </is>
      </c>
    </row>
    <row r="58">
      <c r="A58" s="4" t="inlineStr">
        <is>
          <t>Revenues, percent</t>
        </is>
      </c>
      <c r="J58" s="4" t="inlineStr">
        <is>
          <t>30.00%</t>
        </is>
      </c>
      <c r="K58" s="4" t="inlineStr">
        <is>
          <t>30.00%</t>
        </is>
      </c>
      <c r="L58" s="4" t="inlineStr">
        <is>
          <t>31.00%</t>
        </is>
      </c>
    </row>
    <row r="59">
      <c r="A59" s="4" t="inlineStr">
        <is>
          <t>Asia Pacific [Member]</t>
        </is>
      </c>
    </row>
    <row r="60">
      <c r="A60" s="3" t="inlineStr">
        <is>
          <t>External Sales and Long-Lived Assets [Line Items]</t>
        </is>
      </c>
    </row>
    <row r="61">
      <c r="A61" s="4" t="inlineStr">
        <is>
          <t>Revenues, percent</t>
        </is>
      </c>
      <c r="J61" s="4" t="inlineStr">
        <is>
          <t>21.00%</t>
        </is>
      </c>
      <c r="K61" s="4" t="inlineStr">
        <is>
          <t>20.00%</t>
        </is>
      </c>
      <c r="L61" s="4" t="inlineStr">
        <is>
          <t>20.00%</t>
        </is>
      </c>
    </row>
    <row r="62">
      <c r="A62" s="4" t="inlineStr">
        <is>
          <t>Industrial [Member]</t>
        </is>
      </c>
    </row>
    <row r="63">
      <c r="A63" s="3" t="inlineStr">
        <is>
          <t>External Sales [Abstract]</t>
        </is>
      </c>
    </row>
    <row r="64">
      <c r="A64" s="4" t="inlineStr">
        <is>
          <t>Sales</t>
        </is>
      </c>
      <c r="J64" s="5" t="n">
        <v>1015058</v>
      </c>
      <c r="K64" s="5" t="n">
        <v>1274499</v>
      </c>
      <c r="L64" s="5" t="n">
        <v>1292098</v>
      </c>
    </row>
    <row r="65">
      <c r="A65" s="4" t="inlineStr">
        <is>
          <t>Industrial [Member] | Americas [Member]</t>
        </is>
      </c>
    </row>
    <row r="66">
      <c r="A66" s="3" t="inlineStr">
        <is>
          <t>External Sales and Long-Lived Assets [Line Items]</t>
        </is>
      </c>
    </row>
    <row r="67">
      <c r="A67" s="4" t="inlineStr">
        <is>
          <t>Revenues, percent</t>
        </is>
      </c>
      <c r="J67" s="4" t="inlineStr">
        <is>
          <t>41.00%</t>
        </is>
      </c>
      <c r="K67" s="4" t="inlineStr">
        <is>
          <t>40.00%</t>
        </is>
      </c>
      <c r="L67" s="4" t="inlineStr">
        <is>
          <t>38.00%</t>
        </is>
      </c>
    </row>
    <row r="68">
      <c r="A68" s="4" t="inlineStr">
        <is>
          <t>Industrial [Member] | EMEA [Member]</t>
        </is>
      </c>
    </row>
    <row r="69">
      <c r="A69" s="3" t="inlineStr">
        <is>
          <t>External Sales and Long-Lived Assets [Line Items]</t>
        </is>
      </c>
    </row>
    <row r="70">
      <c r="A70" s="4" t="inlineStr">
        <is>
          <t>Revenues, percent</t>
        </is>
      </c>
      <c r="J70" s="4" t="inlineStr">
        <is>
          <t>38.00%</t>
        </is>
      </c>
      <c r="K70" s="4" t="inlineStr">
        <is>
          <t>40.00%</t>
        </is>
      </c>
      <c r="L70" s="4" t="inlineStr">
        <is>
          <t>41.00%</t>
        </is>
      </c>
    </row>
    <row r="71">
      <c r="A71" s="4" t="inlineStr">
        <is>
          <t>Industrial [Member] | Asia Pacific [Member]</t>
        </is>
      </c>
    </row>
    <row r="72">
      <c r="A72" s="3" t="inlineStr">
        <is>
          <t>External Sales and Long-Lived Assets [Line Items]</t>
        </is>
      </c>
    </row>
    <row r="73">
      <c r="A73" s="4" t="inlineStr">
        <is>
          <t>Revenues, percent</t>
        </is>
      </c>
      <c r="J73" s="4" t="inlineStr">
        <is>
          <t>21.00%</t>
        </is>
      </c>
      <c r="K73" s="4" t="inlineStr">
        <is>
          <t>20.00%</t>
        </is>
      </c>
      <c r="L73" s="4" t="inlineStr">
        <is>
          <t>21.00%</t>
        </is>
      </c>
    </row>
    <row r="74">
      <c r="A74" s="4" t="inlineStr">
        <is>
          <t>WIDIA [Member]</t>
        </is>
      </c>
    </row>
    <row r="75">
      <c r="A75" s="3" t="inlineStr">
        <is>
          <t>External Sales [Abstract]</t>
        </is>
      </c>
    </row>
    <row r="76">
      <c r="A76" s="4" t="inlineStr">
        <is>
          <t>Sales</t>
        </is>
      </c>
      <c r="J76" s="5" t="n">
        <v>162995</v>
      </c>
      <c r="K76" s="5" t="n">
        <v>197522</v>
      </c>
      <c r="L76" s="5" t="n">
        <v>198568</v>
      </c>
    </row>
    <row r="77">
      <c r="A77" s="4" t="inlineStr">
        <is>
          <t>WIDIA [Member] | Americas [Member]</t>
        </is>
      </c>
    </row>
    <row r="78">
      <c r="A78" s="3" t="inlineStr">
        <is>
          <t>External Sales and Long-Lived Assets [Line Items]</t>
        </is>
      </c>
    </row>
    <row r="79">
      <c r="A79" s="4" t="inlineStr">
        <is>
          <t>Revenues, percent</t>
        </is>
      </c>
      <c r="J79" s="4" t="inlineStr">
        <is>
          <t>48.00%</t>
        </is>
      </c>
      <c r="K79" s="4" t="inlineStr">
        <is>
          <t>45.00%</t>
        </is>
      </c>
      <c r="L79" s="4" t="inlineStr">
        <is>
          <t>46.00%</t>
        </is>
      </c>
    </row>
    <row r="80">
      <c r="A80" s="4" t="inlineStr">
        <is>
          <t>WIDIA [Member] | EMEA [Member]</t>
        </is>
      </c>
    </row>
    <row r="81">
      <c r="A81" s="3" t="inlineStr">
        <is>
          <t>External Sales and Long-Lived Assets [Line Items]</t>
        </is>
      </c>
    </row>
    <row r="82">
      <c r="A82" s="4" t="inlineStr">
        <is>
          <t>Revenues, percent</t>
        </is>
      </c>
      <c r="J82" s="4" t="inlineStr">
        <is>
          <t>27.00%</t>
        </is>
      </c>
      <c r="K82" s="4" t="inlineStr">
        <is>
          <t>26.00%</t>
        </is>
      </c>
      <c r="L82" s="4" t="inlineStr">
        <is>
          <t>25.00%</t>
        </is>
      </c>
    </row>
    <row r="83">
      <c r="A83" s="4" t="inlineStr">
        <is>
          <t>WIDIA [Member] | Asia Pacific [Member]</t>
        </is>
      </c>
    </row>
    <row r="84">
      <c r="A84" s="3" t="inlineStr">
        <is>
          <t>External Sales and Long-Lived Assets [Line Items]</t>
        </is>
      </c>
    </row>
    <row r="85">
      <c r="A85" s="4" t="inlineStr">
        <is>
          <t>Revenues, percent</t>
        </is>
      </c>
      <c r="J85" s="4" t="inlineStr">
        <is>
          <t>25.00%</t>
        </is>
      </c>
      <c r="K85" s="4" t="inlineStr">
        <is>
          <t>29.00%</t>
        </is>
      </c>
      <c r="L85" s="4" t="inlineStr">
        <is>
          <t>29.00%</t>
        </is>
      </c>
    </row>
    <row r="86">
      <c r="A86" s="4" t="inlineStr">
        <is>
          <t>Infrastructure [Member]</t>
        </is>
      </c>
    </row>
    <row r="87">
      <c r="A87" s="3" t="inlineStr">
        <is>
          <t>External Sales [Abstract]</t>
        </is>
      </c>
    </row>
    <row r="88">
      <c r="A88" s="4" t="inlineStr">
        <is>
          <t>Sales</t>
        </is>
      </c>
      <c r="J88" s="5" t="n">
        <v>707252</v>
      </c>
      <c r="K88" s="5" t="n">
        <v>903213</v>
      </c>
      <c r="L88" s="5" t="n">
        <v>877187</v>
      </c>
    </row>
    <row r="89">
      <c r="A89" s="4" t="inlineStr">
        <is>
          <t>Infrastructure [Member] | Americas [Member]</t>
        </is>
      </c>
    </row>
    <row r="90">
      <c r="A90" s="3" t="inlineStr">
        <is>
          <t>External Sales and Long-Lived Assets [Line Items]</t>
        </is>
      </c>
    </row>
    <row r="91">
      <c r="A91" s="4" t="inlineStr">
        <is>
          <t>Revenues, percent</t>
        </is>
      </c>
      <c r="J91" s="4" t="inlineStr">
        <is>
          <t>62.00%</t>
        </is>
      </c>
      <c r="K91" s="4" t="inlineStr">
        <is>
          <t>66.00%</t>
        </is>
      </c>
      <c r="L91" s="4" t="inlineStr">
        <is>
          <t>65.00%</t>
        </is>
      </c>
    </row>
    <row r="92">
      <c r="A92" s="4" t="inlineStr">
        <is>
          <t>Infrastructure [Member] | EMEA [Member]</t>
        </is>
      </c>
    </row>
    <row r="93">
      <c r="A93" s="3" t="inlineStr">
        <is>
          <t>External Sales and Long-Lived Assets [Line Items]</t>
        </is>
      </c>
    </row>
    <row r="94">
      <c r="A94" s="4" t="inlineStr">
        <is>
          <t>Revenues, percent</t>
        </is>
      </c>
      <c r="J94" s="4" t="inlineStr">
        <is>
          <t>18.00%</t>
        </is>
      </c>
      <c r="K94" s="4" t="inlineStr">
        <is>
          <t>16.00%</t>
        </is>
      </c>
      <c r="L94" s="4" t="inlineStr">
        <is>
          <t>16.00%</t>
        </is>
      </c>
    </row>
    <row r="95">
      <c r="A95" s="4" t="inlineStr">
        <is>
          <t>Infrastructure [Member] | Asia Pacific [Member]</t>
        </is>
      </c>
    </row>
    <row r="96">
      <c r="A96" s="3" t="inlineStr">
        <is>
          <t>External Sales and Long-Lived Assets [Line Items]</t>
        </is>
      </c>
    </row>
    <row r="97">
      <c r="A97" s="4" t="inlineStr">
        <is>
          <t>Revenues, percent</t>
        </is>
      </c>
      <c r="J97" s="4" t="inlineStr">
        <is>
          <t>20.00%</t>
        </is>
      </c>
      <c r="K97" s="4" t="inlineStr">
        <is>
          <t>18.00%</t>
        </is>
      </c>
      <c r="L97" s="4" t="inlineStr">
        <is>
          <t>19.00%</t>
        </is>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gment Data Segment Data - Sales by End Market (Details)</t>
        </is>
      </c>
      <c r="B1" s="2" t="inlineStr">
        <is>
          <t>12 Months Ended</t>
        </is>
      </c>
    </row>
    <row r="2">
      <c r="B2" s="2" t="inlineStr">
        <is>
          <t>Jun. 30, 2020</t>
        </is>
      </c>
      <c r="C2" s="2" t="inlineStr">
        <is>
          <t>Jun. 30, 2019</t>
        </is>
      </c>
      <c r="D2" s="2" t="inlineStr">
        <is>
          <t>Jun. 30, 2018</t>
        </is>
      </c>
    </row>
    <row r="3">
      <c r="A3" s="4" t="inlineStr">
        <is>
          <t>General Engineering [Member]</t>
        </is>
      </c>
    </row>
    <row r="4">
      <c r="A4" s="3" t="inlineStr">
        <is>
          <t>Revenue from External Customer [Line Items]</t>
        </is>
      </c>
    </row>
    <row r="5">
      <c r="A5" s="4" t="inlineStr">
        <is>
          <t>Revenues, percent</t>
        </is>
      </c>
      <c r="B5" s="4" t="inlineStr">
        <is>
          <t>46.00%</t>
        </is>
      </c>
      <c r="C5" s="4" t="inlineStr">
        <is>
          <t>45.00%</t>
        </is>
      </c>
      <c r="D5" s="4" t="inlineStr">
        <is>
          <t>41.00%</t>
        </is>
      </c>
    </row>
    <row r="6">
      <c r="A6" s="4" t="inlineStr">
        <is>
          <t>Transportation [Member]</t>
        </is>
      </c>
    </row>
    <row r="7">
      <c r="A7" s="3" t="inlineStr">
        <is>
          <t>Revenue from External Customer [Line Items]</t>
        </is>
      </c>
    </row>
    <row r="8">
      <c r="A8" s="4" t="inlineStr">
        <is>
          <t>Revenues, percent</t>
        </is>
      </c>
      <c r="B8" s="4" t="inlineStr">
        <is>
          <t>17.00%</t>
        </is>
      </c>
      <c r="C8" s="4" t="inlineStr">
        <is>
          <t>18.00%</t>
        </is>
      </c>
      <c r="D8" s="4" t="inlineStr">
        <is>
          <t>20.00%</t>
        </is>
      </c>
    </row>
    <row r="9">
      <c r="A9" s="4" t="inlineStr">
        <is>
          <t>Energy [Member]</t>
        </is>
      </c>
    </row>
    <row r="10">
      <c r="A10" s="3" t="inlineStr">
        <is>
          <t>Revenue from External Customer [Line Items]</t>
        </is>
      </c>
    </row>
    <row r="11">
      <c r="A11" s="4" t="inlineStr">
        <is>
          <t>Revenues, percent</t>
        </is>
      </c>
      <c r="B11" s="4" t="inlineStr">
        <is>
          <t>16.00%</t>
        </is>
      </c>
      <c r="C11" s="4" t="inlineStr">
        <is>
          <t>17.00%</t>
        </is>
      </c>
      <c r="D11" s="4" t="inlineStr">
        <is>
          <t>17.00%</t>
        </is>
      </c>
    </row>
    <row r="12">
      <c r="A12" s="4" t="inlineStr">
        <is>
          <t>Earthworks [Member]</t>
        </is>
      </c>
    </row>
    <row r="13">
      <c r="A13" s="3" t="inlineStr">
        <is>
          <t>Revenue from External Customer [Line Items]</t>
        </is>
      </c>
    </row>
    <row r="14">
      <c r="A14" s="4" t="inlineStr">
        <is>
          <t>Revenues, percent</t>
        </is>
      </c>
      <c r="B14" s="4" t="inlineStr">
        <is>
          <t>14.00%</t>
        </is>
      </c>
      <c r="C14" s="4" t="inlineStr">
        <is>
          <t>13.00%</t>
        </is>
      </c>
      <c r="D14" s="4" t="inlineStr">
        <is>
          <t>14.00%</t>
        </is>
      </c>
    </row>
    <row r="15">
      <c r="A15" s="4" t="inlineStr">
        <is>
          <t>Aerospace and defense [Member]</t>
        </is>
      </c>
    </row>
    <row r="16">
      <c r="A16" s="3" t="inlineStr">
        <is>
          <t>Revenue from External Customer [Line Items]</t>
        </is>
      </c>
    </row>
    <row r="17">
      <c r="A17" s="4" t="inlineStr">
        <is>
          <t>Revenues, percent</t>
        </is>
      </c>
      <c r="B17" s="4" t="inlineStr">
        <is>
          <t>7.00%</t>
        </is>
      </c>
      <c r="C17" s="4" t="inlineStr">
        <is>
          <t>7.00%</t>
        </is>
      </c>
      <c r="D17" s="4" t="inlineStr">
        <is>
          <t>8.00%</t>
        </is>
      </c>
    </row>
    <row r="18">
      <c r="A18" s="4" t="inlineStr">
        <is>
          <t>Industrial [Member] | General Engineering [Member]</t>
        </is>
      </c>
    </row>
    <row r="19">
      <c r="A19" s="3" t="inlineStr">
        <is>
          <t>Revenue from External Customer [Line Items]</t>
        </is>
      </c>
    </row>
    <row r="20">
      <c r="A20" s="4" t="inlineStr">
        <is>
          <t>Revenues, percent</t>
        </is>
      </c>
      <c r="B20" s="4" t="inlineStr">
        <is>
          <t>45.00%</t>
        </is>
      </c>
      <c r="C20" s="4" t="inlineStr">
        <is>
          <t>44.00%</t>
        </is>
      </c>
      <c r="D20" s="4" t="inlineStr">
        <is>
          <t>43.00%</t>
        </is>
      </c>
    </row>
    <row r="21">
      <c r="A21" s="4" t="inlineStr">
        <is>
          <t>Industrial [Member] | Transportation [Member]</t>
        </is>
      </c>
    </row>
    <row r="22">
      <c r="A22" s="3" t="inlineStr">
        <is>
          <t>Revenue from External Customer [Line Items]</t>
        </is>
      </c>
    </row>
    <row r="23">
      <c r="A23" s="4" t="inlineStr">
        <is>
          <t>Revenues, percent</t>
        </is>
      </c>
      <c r="B23" s="4" t="inlineStr">
        <is>
          <t>32.00%</t>
        </is>
      </c>
      <c r="C23" s="4" t="inlineStr">
        <is>
          <t>34.00%</t>
        </is>
      </c>
      <c r="D23" s="4" t="inlineStr">
        <is>
          <t>36.00%</t>
        </is>
      </c>
    </row>
    <row r="24">
      <c r="A24" s="4" t="inlineStr">
        <is>
          <t>Industrial [Member] | Energy [Member]</t>
        </is>
      </c>
    </row>
    <row r="25">
      <c r="A25" s="3" t="inlineStr">
        <is>
          <t>Revenue from External Customer [Line Items]</t>
        </is>
      </c>
    </row>
    <row r="26">
      <c r="A26" s="4" t="inlineStr">
        <is>
          <t>Revenues, percent</t>
        </is>
      </c>
      <c r="B26" s="4" t="inlineStr">
        <is>
          <t>9.00%</t>
        </is>
      </c>
      <c r="C26" s="4" t="inlineStr">
        <is>
          <t>9.00%</t>
        </is>
      </c>
      <c r="D26" s="4" t="inlineStr">
        <is>
          <t>9.00%</t>
        </is>
      </c>
    </row>
    <row r="27">
      <c r="A27" s="4" t="inlineStr">
        <is>
          <t>Industrial [Member] | Aerospace and defense [Member]</t>
        </is>
      </c>
    </row>
    <row r="28">
      <c r="A28" s="3" t="inlineStr">
        <is>
          <t>Revenue from External Customer [Line Items]</t>
        </is>
      </c>
    </row>
    <row r="29">
      <c r="A29" s="4" t="inlineStr">
        <is>
          <t>Revenues, percent</t>
        </is>
      </c>
      <c r="B29" s="4" t="inlineStr">
        <is>
          <t>14.00%</t>
        </is>
      </c>
      <c r="C29" s="4" t="inlineStr">
        <is>
          <t>13.00%</t>
        </is>
      </c>
      <c r="D29" s="4" t="inlineStr">
        <is>
          <t>12.00%</t>
        </is>
      </c>
    </row>
    <row r="30">
      <c r="A30" s="4" t="inlineStr">
        <is>
          <t>WIDIA [Member] | General Engineering [Member]</t>
        </is>
      </c>
    </row>
    <row r="31">
      <c r="A31" s="3" t="inlineStr">
        <is>
          <t>Revenue from External Customer [Line Items]</t>
        </is>
      </c>
    </row>
    <row r="32">
      <c r="A32" s="4" t="inlineStr">
        <is>
          <t>Revenues, percent</t>
        </is>
      </c>
      <c r="B32" s="4" t="inlineStr">
        <is>
          <t>100.00%</t>
        </is>
      </c>
      <c r="C32" s="4" t="inlineStr">
        <is>
          <t>100.00%</t>
        </is>
      </c>
      <c r="D32" s="4" t="inlineStr">
        <is>
          <t>100.00%</t>
        </is>
      </c>
    </row>
    <row r="33">
      <c r="A33" s="4" t="inlineStr">
        <is>
          <t>Infrastructure [Member] | General Engineering [Member]</t>
        </is>
      </c>
    </row>
    <row r="34">
      <c r="A34" s="3" t="inlineStr">
        <is>
          <t>Revenue from External Customer [Line Items]</t>
        </is>
      </c>
    </row>
    <row r="35">
      <c r="A35" s="4" t="inlineStr">
        <is>
          <t>Revenues, percent</t>
        </is>
      </c>
      <c r="B35" s="4" t="inlineStr">
        <is>
          <t>34.00%</t>
        </is>
      </c>
      <c r="C35" s="4" t="inlineStr">
        <is>
          <t>34.00%</t>
        </is>
      </c>
      <c r="D35" s="4" t="inlineStr">
        <is>
          <t>31.00%</t>
        </is>
      </c>
    </row>
    <row r="36">
      <c r="A36" s="4" t="inlineStr">
        <is>
          <t>Infrastructure [Member] | Energy [Member]</t>
        </is>
      </c>
    </row>
    <row r="37">
      <c r="A37" s="3" t="inlineStr">
        <is>
          <t>Revenue from External Customer [Line Items]</t>
        </is>
      </c>
    </row>
    <row r="38">
      <c r="A38" s="4" t="inlineStr">
        <is>
          <t>Revenues, percent</t>
        </is>
      </c>
      <c r="B38" s="4" t="inlineStr">
        <is>
          <t>28.00%</t>
        </is>
      </c>
      <c r="C38" s="4" t="inlineStr">
        <is>
          <t>33.00%</t>
        </is>
      </c>
      <c r="D38" s="4" t="inlineStr">
        <is>
          <t>33.00%</t>
        </is>
      </c>
    </row>
    <row r="39">
      <c r="A39" s="4" t="inlineStr">
        <is>
          <t>Infrastructure [Member] | Earthworks [Member]</t>
        </is>
      </c>
    </row>
    <row r="40">
      <c r="A40" s="3" t="inlineStr">
        <is>
          <t>Revenue from External Customer [Line Items]</t>
        </is>
      </c>
    </row>
    <row r="41">
      <c r="A41" s="4" t="inlineStr">
        <is>
          <t>Revenues, percent</t>
        </is>
      </c>
      <c r="B41" s="4" t="inlineStr">
        <is>
          <t>38.00%</t>
        </is>
      </c>
      <c r="C41" s="4" t="inlineStr">
        <is>
          <t>33.00%</t>
        </is>
      </c>
      <c r="D41" s="4" t="inlineStr">
        <is>
          <t>36.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8" customWidth="1" min="2" max="2"/>
    <col width="21" customWidth="1" min="3" max="3"/>
    <col width="21" customWidth="1" min="4" max="4"/>
  </cols>
  <sheetData>
    <row r="1">
      <c r="A1" s="1" t="inlineStr">
        <is>
          <t>Segment Data - Narrative (Details) $ in Millions</t>
        </is>
      </c>
      <c r="B1" s="2" t="inlineStr">
        <is>
          <t>12 Months Ended</t>
        </is>
      </c>
    </row>
    <row r="2">
      <c r="B2" s="2" t="inlineStr">
        <is>
          <t>Jun. 30, 2020USD ($)Segment</t>
        </is>
      </c>
      <c r="C2" s="2" t="inlineStr">
        <is>
          <t>Jun. 30, 2019USD ($)</t>
        </is>
      </c>
      <c r="D2" s="2" t="inlineStr">
        <is>
          <t>Jun. 30, 2018USD ($)</t>
        </is>
      </c>
    </row>
    <row r="3">
      <c r="A3" s="3" t="inlineStr">
        <is>
          <t>Segment Reporting [Abstract]</t>
        </is>
      </c>
    </row>
    <row r="4">
      <c r="A4" s="4" t="inlineStr">
        <is>
          <t>Operations in Number of Global Reporting Segments | Segment</t>
        </is>
      </c>
      <c r="B4" s="6" t="n">
        <v>3</v>
      </c>
    </row>
    <row r="5">
      <c r="A5" s="4" t="inlineStr">
        <is>
          <t>Sales To a Single Customer Did Not Aggretage More Than</t>
        </is>
      </c>
      <c r="B5" s="8" t="n">
        <v>0.05</v>
      </c>
    </row>
    <row r="6">
      <c r="A6" s="4" t="inlineStr">
        <is>
          <t>Export Sales from U.S. Operations to Unaffiliated Customers | $</t>
        </is>
      </c>
      <c r="B6" s="5" t="n">
        <v>34</v>
      </c>
      <c r="C6" s="11" t="n">
        <v>67.8</v>
      </c>
      <c r="D6" s="11" t="n">
        <v>72.400000000000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Data [Abstract]</t>
        </is>
      </c>
    </row>
    <row r="4">
      <c r="A4" s="4" t="inlineStr">
        <is>
          <t>Sales</t>
        </is>
      </c>
      <c r="B4" s="5" t="n">
        <v>379053</v>
      </c>
      <c r="C4" s="5" t="n">
        <v>483084</v>
      </c>
      <c r="D4" s="5" t="n">
        <v>505080</v>
      </c>
      <c r="E4" s="5" t="n">
        <v>518088</v>
      </c>
      <c r="F4" s="5" t="n">
        <v>603949</v>
      </c>
      <c r="G4" s="5" t="n">
        <v>597204</v>
      </c>
      <c r="H4" s="5" t="n">
        <v>587394</v>
      </c>
      <c r="I4" s="5" t="n">
        <v>586687</v>
      </c>
      <c r="J4" s="5" t="n">
        <v>1885305</v>
      </c>
      <c r="K4" s="5" t="n">
        <v>2375234</v>
      </c>
      <c r="L4" s="5" t="n">
        <v>2367853</v>
      </c>
    </row>
    <row r="5">
      <c r="A5" s="4" t="inlineStr">
        <is>
          <t>Gross profit</t>
        </is>
      </c>
      <c r="B5" s="6" t="n">
        <v>101454</v>
      </c>
      <c r="C5" s="6" t="n">
        <v>157018</v>
      </c>
      <c r="D5" s="6" t="n">
        <v>132018</v>
      </c>
      <c r="E5" s="6" t="n">
        <v>138980</v>
      </c>
      <c r="F5" s="6" t="n">
        <v>213719</v>
      </c>
      <c r="G5" s="6" t="n">
        <v>208086</v>
      </c>
      <c r="H5" s="6" t="n">
        <v>198598</v>
      </c>
      <c r="I5" s="6" t="n">
        <v>211092</v>
      </c>
      <c r="J5" s="6" t="n">
        <v>529471</v>
      </c>
      <c r="K5" s="6" t="n">
        <v>831496</v>
      </c>
      <c r="L5" s="6" t="n">
        <v>820123</v>
      </c>
    </row>
    <row r="6">
      <c r="A6" s="4" t="inlineStr">
        <is>
          <t>Net income (loss) attributable to Kennametal</t>
        </is>
      </c>
      <c r="B6" s="5" t="n">
        <v>-9106</v>
      </c>
      <c r="C6" s="5" t="n">
        <v>2917</v>
      </c>
      <c r="D6" s="5" t="n">
        <v>-5939</v>
      </c>
      <c r="E6" s="5" t="n">
        <v>6466</v>
      </c>
      <c r="F6" s="5" t="n">
        <v>61978</v>
      </c>
      <c r="G6" s="5" t="n">
        <v>68550</v>
      </c>
      <c r="H6" s="5" t="n">
        <v>54698</v>
      </c>
      <c r="I6" s="5" t="n">
        <v>56699</v>
      </c>
      <c r="J6" s="5" t="n">
        <v>-5661</v>
      </c>
      <c r="K6" s="5" t="n">
        <v>241925</v>
      </c>
      <c r="L6" s="5" t="n">
        <v>200180</v>
      </c>
    </row>
    <row r="7">
      <c r="A7" s="4" t="inlineStr">
        <is>
          <t>Basic earnings (loss) per share attributable to Kennametal</t>
        </is>
      </c>
      <c r="B7" s="7" t="n">
        <v>-0.11</v>
      </c>
      <c r="C7" s="7" t="n">
        <v>0.04</v>
      </c>
      <c r="D7" s="7" t="n">
        <v>-0.07000000000000001</v>
      </c>
      <c r="E7" s="7" t="n">
        <v>0.08</v>
      </c>
      <c r="F7" s="7" t="n">
        <v>0.75</v>
      </c>
      <c r="G7" s="7" t="n">
        <v>0.83</v>
      </c>
      <c r="H7" s="7" t="n">
        <v>0.66</v>
      </c>
      <c r="I7" s="7" t="n">
        <v>0.6899999999999999</v>
      </c>
      <c r="J7" s="7" t="n">
        <v>-0.07000000000000001</v>
      </c>
      <c r="K7" s="7" t="n">
        <v>2.94</v>
      </c>
      <c r="L7" s="7" t="n">
        <v>2.45</v>
      </c>
    </row>
    <row r="8">
      <c r="A8" s="4" t="inlineStr">
        <is>
          <t>Diluted earnings (loss) per share attributable to Kennametal</t>
        </is>
      </c>
      <c r="B8" s="7" t="n">
        <v>-0.11</v>
      </c>
      <c r="C8" s="7" t="n">
        <v>0.03</v>
      </c>
      <c r="D8" s="7" t="n">
        <v>-0.07000000000000001</v>
      </c>
      <c r="E8" s="7" t="n">
        <v>0.08</v>
      </c>
      <c r="F8" s="7" t="n">
        <v>0.74</v>
      </c>
      <c r="G8" s="7" t="n">
        <v>0.82</v>
      </c>
      <c r="H8" s="7" t="n">
        <v>0.66</v>
      </c>
      <c r="I8" s="7" t="n">
        <v>0.68</v>
      </c>
      <c r="J8" s="7" t="n">
        <v>-0.07000000000000001</v>
      </c>
      <c r="K8" s="7" t="n">
        <v>2.9</v>
      </c>
      <c r="L8" s="7" t="n">
        <v>2.42</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Details) - USD ($) $ in Thousands</t>
        </is>
      </c>
      <c r="B1" s="2" t="inlineStr">
        <is>
          <t>12 Months Ended</t>
        </is>
      </c>
    </row>
    <row r="2">
      <c r="B2" s="2" t="inlineStr">
        <is>
          <t>Jun. 30, 2020</t>
        </is>
      </c>
      <c r="C2" s="2" t="inlineStr">
        <is>
          <t>Jun. 30, 2019</t>
        </is>
      </c>
      <c r="D2" s="2" t="inlineStr">
        <is>
          <t>Jun. 30, 2018</t>
        </is>
      </c>
    </row>
    <row r="3">
      <c r="A3" s="4" t="inlineStr">
        <is>
          <t>SEC Schedule, 12-09, Allowance, Credit Loss [Member]</t>
        </is>
      </c>
    </row>
    <row r="4">
      <c r="A4" s="3" t="inlineStr">
        <is>
          <t>SEC Schedule, 12-09, Valuation and Qualifying Accounts Disclosure [Line Items]</t>
        </is>
      </c>
    </row>
    <row r="5">
      <c r="A5" s="4" t="inlineStr">
        <is>
          <t>Balance at Beginning of Year</t>
        </is>
      </c>
      <c r="B5" s="5" t="n">
        <v>10083</v>
      </c>
      <c r="C5" s="5" t="n">
        <v>11807</v>
      </c>
      <c r="D5" s="5" t="n">
        <v>13693</v>
      </c>
    </row>
    <row r="6">
      <c r="A6" s="4" t="inlineStr">
        <is>
          <t>Charges to Costs and Expenses</t>
        </is>
      </c>
      <c r="B6" s="6" t="n">
        <v>2300</v>
      </c>
      <c r="C6" s="6" t="n">
        <v>2366</v>
      </c>
      <c r="D6" s="6" t="n">
        <v>1831</v>
      </c>
    </row>
    <row r="7">
      <c r="A7" s="4" t="inlineStr">
        <is>
          <t>Charged to Other Comprehensive (Loss) Income</t>
        </is>
      </c>
      <c r="B7" s="6" t="n">
        <v>0</v>
      </c>
      <c r="C7" s="6" t="n">
        <v>0</v>
      </c>
      <c r="D7" s="6" t="n">
        <v>0</v>
      </c>
    </row>
    <row r="8">
      <c r="A8" s="4" t="inlineStr">
        <is>
          <t>Recoveries</t>
        </is>
      </c>
      <c r="B8" s="6" t="n">
        <v>40</v>
      </c>
      <c r="C8" s="6" t="n">
        <v>111</v>
      </c>
      <c r="D8" s="6" t="n">
        <v>559</v>
      </c>
    </row>
    <row r="9">
      <c r="A9" s="4" t="inlineStr">
        <is>
          <t>Other Adjustments</t>
        </is>
      </c>
      <c r="B9" s="6" t="n">
        <v>-287</v>
      </c>
      <c r="C9" s="6" t="n">
        <v>-248</v>
      </c>
      <c r="D9" s="6" t="n">
        <v>-135</v>
      </c>
    </row>
    <row r="10">
      <c r="A10" s="4" t="inlineStr">
        <is>
          <t>Deductions from Reserves</t>
        </is>
      </c>
      <c r="B10" s="6" t="n">
        <v>-2706</v>
      </c>
      <c r="C10" s="6" t="n">
        <v>-3953</v>
      </c>
      <c r="D10" s="6" t="n">
        <v>-4141</v>
      </c>
    </row>
    <row r="11">
      <c r="A11" s="4" t="inlineStr">
        <is>
          <t>Balance at End of Year</t>
        </is>
      </c>
      <c r="B11" s="6" t="n">
        <v>9430</v>
      </c>
      <c r="C11" s="6" t="n">
        <v>10083</v>
      </c>
      <c r="D11" s="6" t="n">
        <v>11807</v>
      </c>
    </row>
    <row r="12">
      <c r="A12" s="4" t="inlineStr">
        <is>
          <t>Deferred Tax Asset Valuation Allowance [Member]</t>
        </is>
      </c>
    </row>
    <row r="13">
      <c r="A13" s="3" t="inlineStr">
        <is>
          <t>SEC Schedule, 12-09, Valuation and Qualifying Accounts Disclosure [Line Items]</t>
        </is>
      </c>
    </row>
    <row r="14">
      <c r="A14" s="4" t="inlineStr">
        <is>
          <t>Balance at Beginning of Year</t>
        </is>
      </c>
      <c r="B14" s="6" t="n">
        <v>14614</v>
      </c>
      <c r="C14" s="6" t="n">
        <v>21629</v>
      </c>
      <c r="D14" s="6" t="n">
        <v>116770</v>
      </c>
    </row>
    <row r="15">
      <c r="A15" s="4" t="inlineStr">
        <is>
          <t>Charges to Costs and Expenses</t>
        </is>
      </c>
      <c r="B15" s="6" t="n">
        <v>4213</v>
      </c>
      <c r="C15" s="6" t="n">
        <v>-5597</v>
      </c>
      <c r="D15" s="6" t="n">
        <v>-94641</v>
      </c>
    </row>
    <row r="16">
      <c r="A16" s="4" t="inlineStr">
        <is>
          <t>Charged to Other Comprehensive (Loss) Income</t>
        </is>
      </c>
      <c r="B16" s="6" t="n">
        <v>0</v>
      </c>
      <c r="C16" s="6" t="n">
        <v>0</v>
      </c>
      <c r="D16" s="6" t="n">
        <v>511</v>
      </c>
    </row>
    <row r="17">
      <c r="A17" s="4" t="inlineStr">
        <is>
          <t>Recoveries</t>
        </is>
      </c>
      <c r="B17" s="6" t="n">
        <v>0</v>
      </c>
      <c r="C17" s="6" t="n">
        <v>0</v>
      </c>
      <c r="D17" s="6" t="n">
        <v>0</v>
      </c>
    </row>
    <row r="18">
      <c r="A18" s="4" t="inlineStr">
        <is>
          <t>Other Adjustments</t>
        </is>
      </c>
      <c r="B18" s="6" t="n">
        <v>-1216</v>
      </c>
      <c r="C18" s="6" t="n">
        <v>-1418</v>
      </c>
      <c r="D18" s="6" t="n">
        <v>-1011</v>
      </c>
    </row>
    <row r="19">
      <c r="A19" s="4" t="inlineStr">
        <is>
          <t>Deductions from Reserves</t>
        </is>
      </c>
      <c r="B19" s="6" t="n">
        <v>-957</v>
      </c>
      <c r="C19" s="6" t="n">
        <v>0</v>
      </c>
      <c r="D19" s="6" t="n">
        <v>0</v>
      </c>
    </row>
    <row r="20">
      <c r="A20" s="4" t="inlineStr">
        <is>
          <t>Balance at End of Year</t>
        </is>
      </c>
      <c r="B20" s="5" t="n">
        <v>16654</v>
      </c>
      <c r="C20" s="5" t="n">
        <v>14614</v>
      </c>
      <c r="D20" s="5" t="n">
        <v>2162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estiture</t>
        </is>
      </c>
      <c r="B1" s="2" t="inlineStr">
        <is>
          <t>12 Months Ended</t>
        </is>
      </c>
    </row>
    <row r="2">
      <c r="B2" s="2" t="inlineStr">
        <is>
          <t>Jun. 30, 2020</t>
        </is>
      </c>
    </row>
    <row r="3">
      <c r="A3" s="3" t="inlineStr">
        <is>
          <t>Divestiture [Abstract]</t>
        </is>
      </c>
    </row>
    <row r="4">
      <c r="A4" s="4" t="inlineStr">
        <is>
          <t>Mergers, Acquisitions and Dispositions Disclosures [Text Block]</t>
        </is>
      </c>
      <c r="B4" s="4" t="inlineStr">
        <is>
          <t>NOTE 4 — DIVESTITURE During the year ended June 30, 2020, we completed the sale of certain assets of the non-core specialty alloys and metals business within the Infrastructure segment located in New Castle, Pennsylvania to Advanced Metallurgical Group N.V. for an aggregate price of $24.0 million . The net book value of these assets at closing was $29.5 million , and the pre-tax loss on divestiture recognized during the year ended June 30, 2020 was $6.5 million . Transaction proceeds were primarily used for capital expenditures related to our simplification/modernization effor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June 30, 2020 , the fair values of the Company’s financial assets and financial liabilities measured at fair value on a recurring basis are categorized as follows: (in thousands) Level 1 Level 2 Level 3 Total Assets: Derivatives (1) $ — $ 36 $ — $ 36 Total assets at fair value $ — $ 36 $ — $ 36 Liabilities: Derivatives (1) $ — $ 2,139 $ — $ 2,139 Total liabilities at fair value $ — $ 2,139 $ — $ 2,139 As of June 30, 2019 , the fair value of the Company’s financial assets and financial liabilities measured at fair value on a recurring basis are categorized as follows: (in thousands) Level 1 Level 2 Level 3 Total Assets: Derivatives (1) $ — $ 152 $ — $ 152 Total assets at fair value $ — $ 152 $ — $ 152 Liabilities: Derivatives (1) $ — $ 55 $ — $ 55 Total liabilities at fair value $ — $ 55 $ — $ 55 (1) Currency and interest rate derivatives are valued based on observable market spot and forward rates and are classified within Level 2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As part of our financial risk management program, we use certain derivative financial instruments. See Note 2 for discussion on our derivative instruments and hedging activities policy. The fair value of derivatives designated and not designated as hedging instruments in the consolidated balance sheet are as follows: (in thousands) 2020 2019 Derivatives designated as hedging instruments Other current assets - range forward contracts $ 4 $ 145 Other assets - forward starting interest rate swap contracts 20 — Other liabilities - forward starting interest rate swap contracts (2,094 ) — Total derivatives designated as hedging instruments (2,070 ) 145 Derivatives not designated as hedging instruments Other current assets - currency forward contracts 12 8 Other current liabilities - currency forward contracts (45 ) (56 ) Total derivatives not designated as hedging instruments (33 ) (48 ) Total derivatives $ (2,103 ) $ 97 Certain currency forward contracts that hedge significant cross-border intercompany loans are considered as other derivatives and therefore do not qualify for hedge accounting. These contracts are recorded at fair value in the consolidated balance sheet, with the offset to other income, net. Losses (gains) related to derivatives not designated as hedging instruments have been recognized as follows: (in thousands) 2020 2019 2018 Other income, net - currency forward contracts $ 210 $ 108 $ (122 ) CASH FLOW HEDGES Currency forward contracts and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and are recognized as a component of other income, net when the underlying sale of products or services is recognized into earnings. The notional amount of the contracts translated into U.S. dollars at June 30, 2020 and 2019 was $2.2 million and $61.5 million , respectively. The time value component of the fair value of range forward contracts is excluded from the assessment of hedge effectiveness. Assuming the market rates remain constant with the rates at June 30, 2020 , we expect to recognize into earnings in the next 12 months an immaterial amount of expense on outstanding derivatives. During fiscal 2020, we entered into forward starting interest rate swap contracts to hedge a portion of the interest rate risk related to our anticipated refinancing of the Senior Unsecured Notes due fiscal 2022. We recorded the fair value of these contracts as an asset or a liability, as applicable, in the balance sheet, with the offset to accumulated other comprehensive income, net of tax. The notional amount of the contracts at June 30, 2020 was $200.0 million . As of June 30, 2020 , we recorded a net liability of $2.1 million on these contracts, the net effect of which was recorded as a decrease to accumulated other comprehensive loss, net of tax. The following represents gains and losses related to cash flow hedges: (in thousands) 2020 2019 2018 (Losses) gains recognized in other comprehensive (loss) income, net $ (577 ) $ 921 $ (922 ) Losses reclassified from accumulated other comprehensive loss into other income, net $ 1,425 $ 1,004 $ 3,001 No portion of the gains or losses recognized in earnings was due to ineffectiveness and no amounts were excluded from our effectiveness testing for the years ended June 30, 2020 , 2019 and 2018 . NET INVESTMENT HEDGES As of June 30, 2020 and 2019, we had foreign currency-denominated intercompany loans payable with total aggregate principal amounts of €15.9 million and €22.5 million , respectively, designated as net investment hedges to hedge the foreign exchange exposure of our net investment in Euro-based subsidiaries. The notional value of the contract, which has a maturity of June 26, 2022, was €15.9 million , or $17.8 million , as of June 30, 2020. Gains of $0.6 million and $2.4 million and a loss of $0.7 million were recorded as a component of foreign currency translation adjustments in other comprehensive (loss) income during 2020 , 2019 and 2018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INVENTORIES Inventories consisted of the following at June 30: (in thousands) 2020 2019 Finished goods $ 318,071 $ 311,684 Work in process and powder blends 190,041 246,414 Raw materials 75,589 95,620 Inventories at current cost 583,701 653,718 Less: LIFO valuation (61,254 ) (82,142 ) Total inventories $ 522,447 $ 571,576 We used the LIFO method of valuing inventories for approximately 43 percent and 41 percent of total inventories at June 30, 2020 and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Goodwill and Other Intangible Assets</t>
        </is>
      </c>
      <c r="B1" s="2" t="inlineStr">
        <is>
          <t>12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2020 December Quarter Widia Impairment Charges In the December quarter of fiscal 2020, the Company experienced deteriorating market conditions, primarily in general engineering and transportation applications in India and China, in addition to overall global weakness in the manufacturing sector. In view of these declining conditions and the significant detrimental effect on cash flows and actual and projected revenue and earnings compared with our most recent annual impairment test, we determined that an impairment triggering event had occurred and performed an interim quantitative impairment test of our goodwill, indefinite-lived trademark intangible asset and other long-lived assets of our Widia reporting unit. We evaluated the recoverability of goodwill for the reporting unit by comparing the fair value with its carrying value, with the fair values determined using a combination of a discounted cash flow analysis and market multiples based upon historical and projected financial information. As a result of this interim test, we recorded a non-cash pre-tax impairment charge during the three months ended December 31, 2019 of $14.6 million in the Widia segment, of which $13.1 million was for goodwill and $1.5 million was for an indefinite-lived trademark intangible asset. These impairment charges were recorded in goodwill and other intangible assets impairments in our consolidated statements of income. No impairment was recorded for the other Widia long-lived assets. 2020 March Quarter Widia Impairment Charges In the March quarter of fiscal 2020, the decline in actual and projected financial results for the Widia reporting unit, primarily as a result of the COVID-19 pandemic, represented an interim impairment triggering event because there was essentially zero cushion between the reporting unit's carrying value and fair value as of March 31 2020. This is because the Widia reporting unit was recorded at fair value as of the last impairment date of December 31, 2019. We evaluated the recoverability of goodwill for the reporting unit by comparing the fair value with its carrying value, with the fair values determined using a combination of a discounted cash flow analysis and market multiples based upon historical and projected financial information. As a result of this interim test, we recorded a non-cash pre-tax impairment charge during the three months ended March 31, 2020 of $15.6 million in the Widia segment, of which $13.7 million was for goodwill and $1.9 million was for an indefinite-lived trademark intangible asset. These impairment charges were recorded in goodwill and other intangible assets impairments in our consolidated statements of income. No impairment was recorded for the other Widia long-lived assets. Subsequent to the impairment charges recorded in the March quarter of fiscal 2020, there is no remaining goodwill for the Widia reporting unit and the carrying value of the indefinite-lived trademark is $11.2 million as of June 30, 2020, which approximates fair value. As of June 30, 2020, $270.6 million of goodwill was allocated to the Industrial reporting unit. We completed an annual quantitative test of goodwill impairment and determined that the fair value of the reporting unit substantially exceeded the carrying value and, therefore, no impairment was recorded during fiscal 2020. Fair value determinations require considerable judgment and are sensitive to changes in underlying assumptions and factors. As a result, there can be no assurance that the estimates and assumptions made for purposes of the annual goodwill and indefinite-lived intangible impairment test will prove to be an accurate prediction of the future. Certain events or circumstances that could reasonably be expected to negatively affect the underlying key assumptions and ultimately affect the estimated fair values of the Industrial reporting unit and of the indefinite-lived trademark may include such items as: (i) a decrease in expected future cash flows, specifically, a further decrease in sales volume driven by a prolonged weakness in customer demand or other pressures, including those related to the COVID-19 pandemic, adversely affecting our long-term sales trends; (ii) inability to achieve the anticipated benefits from simplification/modernization and other cost reduction programs and (iii) inability to achieve the sales from our strategic growth initiatives. Divestiture Effect on Other Intangible Assets During the December quarter of fiscal 2020, we completed the sale of certain assets of the non-core specialty alloys and metals business within the Infrastructure segment. As a result of this transaction, other intangibles decreased by $12.5 million in our Infrastructure segment during fiscal 2020. See Note 4 for more information. A summary of the carrying amount of goodwill attributable to each segment, as well as the changes in such, is as follows: (in thousands) Industrial Widia Infrastructure Total Gross goodwill $ 411,458 $ 41,186 $ 633,211 $ 1,085,855 Accumulated impairment losses (137,204 ) (13,638 ) (633,211 ) (784,053 ) Balance as of June 30, 2018 $ 274,254 $ 27,548 $ — $ 301,802 Activity for 2019: Change in gross goodwill due to translation (1,546 ) (245 ) — (1,791 ) Gross goodwill 409,912 40,941 633,211 1,084,064 Accumulated impairment losses (137,204 ) (13,638 ) (633,211 ) (784,053 ) Balance as of June 30, 2019 $ 272,708 $ 27,303 $ — $ 300,011 Activity for 2020: Change in gross goodwill due to translation (2,128 ) (484 ) — (2,612 ) Impairment charges — (26,819 ) — (26,819 ) Gross goodwill 407,784 40,457 633,211 1,081,452 Accumulated impairment losses (137,204 ) (40,457 ) (633,211 ) (810,872 ) Balance as of June 30, 2020 $ 270,580 $ — $ — $ 270,580 The components of our other intangible assets were as follows: Estimated Useful Life (in years) June 30, 2020 June 30, 2019 (in thousands) Gross Carrying Amount Accumulated Amortization Gross Carrying Amount Accumulated Amortization Contract-based 3 to 15 $ — $ — $ 7,062 $ (7,062 ) Technology-based and other 4 to 20 32,713 (22,612 ) 46,228 (31,890 ) Customer-related 10 to 21 181,408 (88,112 ) 205,213 (94,711 ) Unpatented technology 10 to 30 31,586 (17,890 ) 31,702 (15,492 ) Trademarks 5 to 20 13,087 (8,772 ) 14,755 (9,352 ) Trademarks Indefinite 11,160 — 14,545 — Total $ 269,954 $ (137,386 ) $ 319,505 $ (158,507 ) Amortization expense for intangible assets was $13.8 million , $14.4 million and $14.7 million for 2020 , 2019 and 2018 , respectively. Estimated amortization expense for 2021 through 2025 is $12.5 million , $12.1 million , $11.9 million , $10.7 million , and $9.5 million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Jun. 30, 2020</t>
        </is>
      </c>
    </row>
    <row r="3">
      <c r="A3" s="3" t="inlineStr">
        <is>
          <t>Leases [Abstract]</t>
        </is>
      </c>
    </row>
    <row r="4">
      <c r="A4" s="4" t="inlineStr">
        <is>
          <t>Lessee, Operating Leases [Text Block]</t>
        </is>
      </c>
      <c r="B4" s="4" t="inlineStr">
        <is>
          <t>NOTE 9 — LEASES At the inception of our contracts we determine if the contract is or contains a lease. A contract is or contains a lease if it conveys the right to control the use of an identified asset for a period of time in exchange for consideration. ROU assets and operating lease liabilities are recognized based on the present value of lease payments over the lease term at commencement. For leases that do not have a readily determinable implicit rate, we use a discount rate based on our incremental borrowing rate, which is determined considering factors such as the lease term, our credit rating and the economic environment of the location of the lease as of the commencement date. We account for non-lease components separately from lease components. These costs often relate to the payments for a proportionate share of real estate taxes, insurance, common area maintenance and other operating costs in addition to base rent. We also do not recognize ROU assets and liabilities for leases with an initial term of 12 months or less. Lease costs associated with leases of less than 12 months were $6.4 million for the year ended June 30, 2020. As a lessee, we have various operating lease agreements primarily related to real estate, vehicles and office and plant equipment. Our real estate leases, which are comprised primarily of manufacturing, warehousing, office and administration facilities, represent a majority of our lease liability. Our lease payments are largely fixed. Any variable lease payments, including utilities, common area maintenance and repairs and maintenance, are expensed during the period incurred. Variable lease costs were immaterial for the year ended June 30, 2020. A majority of our real estate leases include options to extend the lease and options to early terminate the lease. Leases with an early termination option generally involve a termination payment. We review all options to extend, terminate, or purchase the ROU assets at the inception of the lease and account for these options when they are reasonably certain of being exercised. Our lease agreements generally do not contain any material residual value guarantees or materially restrictive covenants. We do not have any material leases that have been signed but not commenced, and we did not have any lease transactions with related parties. The weighted average remaining lease term and discount rate for our operating leases were approximately 8.6 years and 3.3 percent , respectively, at June 30, 2020. Operating lease expense is recognized on a straight-line basis over the lease term and is included in operating expense on our consolidated statement of income. Operating lease cost was $22.6 million in 2020 and $26.6 million in 2019 and 2018 , respectively. The following table sets forth supplemental cash flow information related to our operating leases: (in thousands) Year Ended June 30, 2020 Operating cash flows from operating leases $ 15,635 ROU assets obtained in exchange for new operating lease liabilities $ 16,171 The following table sets forth the maturities of our operating lease liabilities and reconciles the respective undiscounted payments to the operating lease liabilities in the consolidated balance sheet as of June 30, 2020: Year Ended June 30, June 30, 2020 2021 $ 14,790 2022 10,398 2023 6,974 2024 4,771 2025 2,890 Thereafter 16,705 Total undiscounted operating lease payments $ 56,528 Less: discount to net present value 7,910 Total operating lease liabilities $ 48,618 The following table sets forth the future minimum lease payments for non-cancelable operating leases as of the year ended June 30, 2019: Year Ended June 30, (in thousands) June 30, 2019 2020 $ 17,074 2021 12,212 2022 6,693 2023 4,294 2024 2,636 Thereafter 17,168 Total future minimum lease payments $ 60,0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urrent Liabilities</t>
        </is>
      </c>
      <c r="B1" s="2" t="inlineStr">
        <is>
          <t>12 Months Ended</t>
        </is>
      </c>
    </row>
    <row r="2">
      <c r="B2" s="2" t="inlineStr">
        <is>
          <t>Jun. 30, 2020</t>
        </is>
      </c>
    </row>
    <row r="3">
      <c r="A3" s="3" t="inlineStr">
        <is>
          <t>Other Liabilities, Current [Abstract]</t>
        </is>
      </c>
    </row>
    <row r="4">
      <c r="A4" s="4" t="inlineStr">
        <is>
          <t>Other Current Liabilities [Text Block]</t>
        </is>
      </c>
      <c r="B4" s="4" t="inlineStr">
        <is>
          <t>OTHER CURRENT LIABILITIES Other current liabilities consisted of the following at June 30: (in thousands) 2020 2019 Accrued employee benefits $ 20,194 $ 36,268 Accrued restructuring (Note 16) 34,910 19,212 Accrued legal and professional fees 7,724 13,481 Payroll, state and local taxes 5,053 7,971 Accrued interest 7,630 5,205 Other 68,766 60,685 Total other current liabilities $ 144,277 $ 142,8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0</t>
        </is>
      </c>
    </row>
    <row r="3">
      <c r="A3" s="3" t="inlineStr">
        <is>
          <t>Debt Disclosure [Abstract]</t>
        </is>
      </c>
    </row>
    <row r="4">
      <c r="A4" s="4" t="inlineStr">
        <is>
          <t>LONG-TERM DEBT</t>
        </is>
      </c>
      <c r="B4" s="4" t="inlineStr">
        <is>
          <t>LONG-TERM DEBT Long-term debt consisted of the following at June 30: (in thousands) 2020 2019 3.875% Senior Unsecured Notes due fiscal 2022, net of discount of $0.1 million for 2020 and 2019 299,940 299,903 4.625% Senior Unsecured Notes due fiscal 2028, net of discount of $1.7 million for 2020 and $2.0 million for 2019 298,264 298,046 Total term debt 598,204 597,949 Less unamortized debt issuance costs (4,121 ) (5,475 ) Total long-term debt $ 594,083 $ 592,474 Senior Unsecured Notes On June 7, 2018, we issued $300.0 million of 4.625 percent Senior Unsecured Notes with a maturity date of June 15, 2028. Interest will be paid semi-annually on June 15 and December 15 of each year. We used the net proceeds from the offering of the notes, plus cash on hand, for the early extinguishment of our $400.0 million of 2.650 percent Senior Unsecured Notes ($400.0 million Notes) in July of fiscal 2019. On February 14, 2012, we issued $300 million of 3.875 percent Senior Unsecured Notes with a maturity date of February 15, 2022. Interest on these Notes is paid semi-annually on February 15 and August 15 of each year. Future principal maturities of long-term debt are $300 million in 2022 and $300 million in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olving and Other Lines of Credit and Notes Payable</t>
        </is>
      </c>
      <c r="B1" s="2" t="inlineStr">
        <is>
          <t>12 Months Ended</t>
        </is>
      </c>
    </row>
    <row r="2">
      <c r="B2" s="2" t="inlineStr">
        <is>
          <t>Jun. 30, 2020</t>
        </is>
      </c>
    </row>
    <row r="3">
      <c r="A3" s="3" t="inlineStr">
        <is>
          <t>Notes Payable and Lines of Credit [Abstract]</t>
        </is>
      </c>
    </row>
    <row r="4">
      <c r="A4" s="4" t="inlineStr">
        <is>
          <t>Notes Payable and Lines of Credit</t>
        </is>
      </c>
      <c r="B4" s="4" t="inlineStr">
        <is>
          <t xml:space="preserve"> AND OTHER LINES OF CREDIT AND NOTES PAYABLE Credit Agreement The five -year, multi-currency, revolving credit facility, as amended and restated in June 2018 (Credit Agreement) provides for revolving credit loans of up to $700.0 million for working capital, capital expenditures and general corporate purposes. The Credit Agreement matures in June 2023 and allows for borrowings in U.S. dollars, euros, Canadian dollars, pounds sterling and Japanese yen. Interest payable under the Credit Agreement is based upon the type of borrowing under the facility and may be (1) LIBOR plus an applicable margin, (2) the greater of the prime rate or the Federal Funds effective rate plus an applicable margin, or (3) fixed as negotiated by us. The Credit Agreement requires us to comply with various restrictive and affirmative covenants, including two financial covenants: 1.) a maximum leverage ratio where debt, net of domestic cash in excess of $25 million , must be less than or equal to 3.5 times trailing twelve months EBITDA, adjusted for certain non-cash expenses and which may be further adjusted, at our discretion, to include up to $80 million of cash restructuring charges through December 31, 2021; and 2.) a minimum consolidated interest coverage ratio of EBITDA to interest of 3.5 times (as the aforementioned terms are defined in the Credit Agreement). Borrowings under the Credit Agreement are guaranteed by our significant domestic subsidiaries. As of June 30, 2020, we were in compliance with all covenants of the Credit Agreement and we had $500.0 million of borrowings outstanding and $200.0 million of additional availability. There were no borrowings outstanding as of June 30, 2019. The weighted average interest rate on borrowings under the Credit Agreement was 2.17 percent as of June 30, 2020. On June 9, 2020 the Company announced a 10 percent reduction in its salaried workforce to occur in the first half of fiscal 2021 as part of its simplification/modernization initiative. The Company also announced that effective July 1, 2020, the compensation of salaried employees would be temporarily reduced by 10 to 20 percent, based on the job level, due to the market headwinds from COVID-19. The compensation adjustment replaced the furloughs and similar actions that were in place for our salaried workforce during the fourth quarter of fiscal 2020. The Company continues to assess the expected conditions in its primary end markets, including the effects of COVID-19 on the Company’s business, financial condition, operating results and cash flows. Because the extent and duration of the COVID-19 pandemic are uncertain, the effects of the pandemic could materially affect our availability to borrow under the Credit Agreement and our compliance with the maximum leverage ratio covenant of the Credit Agreement. We are currently evaluating whether or not to access the capital markets or seek an amendment to the Credit Agreement, including modification of the covenant restrictions, among other terms. If over the course of the next year, market conditions do not improve or further deteriorate, the Company may need to take one or a combination of the following additional actions to ensure the Company has adequate access to liquidity and remains in compliance with the maximum leverage ratio covenant of the Credit Agreement, all of which are within the Company’s control: implement additional short-term cost-control actions, temporarily reduce or suspend the dividend, and undertake new restructuring programs. We have concluded that we will remain in compliance with the covenants of the Credit Agreement and, as a result, will have adequate access to liquidity to satisfy our obligations within one year after the date the financial statements are issued. Other lines of credit and notes payable to banks were $0.4 million and $0.2 million at June 30, 2020 and 2019, respectively. This represented short-term borrowings under credit lines with commercial banks in the various countries in which we operate. These credit lines, translated into U.S. dollars at June 30, 2020 exchange rates, totaled $92.2 million at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Sales</t>
        </is>
      </c>
      <c r="B4" s="5" t="n">
        <v>1885305</v>
      </c>
      <c r="C4" s="5" t="n">
        <v>2375234</v>
      </c>
      <c r="D4" s="5" t="n">
        <v>2367853</v>
      </c>
    </row>
    <row r="5">
      <c r="A5" s="4" t="inlineStr">
        <is>
          <t>Cost of goods sold</t>
        </is>
      </c>
      <c r="B5" s="6" t="n">
        <v>1355834</v>
      </c>
      <c r="C5" s="6" t="n">
        <v>1543738</v>
      </c>
      <c r="D5" s="6" t="n">
        <v>1547730</v>
      </c>
    </row>
    <row r="6">
      <c r="A6" s="4" t="inlineStr">
        <is>
          <t>Gross profit</t>
        </is>
      </c>
      <c r="B6" s="6" t="n">
        <v>529471</v>
      </c>
      <c r="C6" s="6" t="n">
        <v>831496</v>
      </c>
      <c r="D6" s="6" t="n">
        <v>820123</v>
      </c>
    </row>
    <row r="7">
      <c r="A7" s="4" t="inlineStr">
        <is>
          <t>Operating expense</t>
        </is>
      </c>
      <c r="B7" s="6" t="n">
        <v>388436</v>
      </c>
      <c r="C7" s="6" t="n">
        <v>474151</v>
      </c>
      <c r="D7" s="6" t="n">
        <v>503249</v>
      </c>
    </row>
    <row r="8">
      <c r="A8" s="4" t="inlineStr">
        <is>
          <t>Restructuring charges</t>
        </is>
      </c>
      <c r="B8" s="6" t="n">
        <v>68228</v>
      </c>
      <c r="C8" s="6" t="n">
        <v>14084</v>
      </c>
      <c r="D8" s="6" t="n">
        <v>11907</v>
      </c>
    </row>
    <row r="9">
      <c r="A9" s="4" t="inlineStr">
        <is>
          <t>Goodwill and other intangible assets impairments</t>
        </is>
      </c>
      <c r="B9" s="6" t="n">
        <v>30227</v>
      </c>
    </row>
    <row r="10">
      <c r="A10" s="4" t="inlineStr">
        <is>
          <t>Loss on divestiture</t>
        </is>
      </c>
      <c r="B10" s="6" t="n">
        <v>6517</v>
      </c>
    </row>
    <row r="11">
      <c r="A11" s="4" t="inlineStr">
        <is>
          <t>Amortization of intangibles</t>
        </is>
      </c>
      <c r="B11" s="6" t="n">
        <v>13811</v>
      </c>
      <c r="C11" s="6" t="n">
        <v>14411</v>
      </c>
      <c r="D11" s="6" t="n">
        <v>14668</v>
      </c>
    </row>
    <row r="12">
      <c r="A12" s="4" t="inlineStr">
        <is>
          <t>Operating income</t>
        </is>
      </c>
      <c r="B12" s="6" t="n">
        <v>22252</v>
      </c>
      <c r="C12" s="6" t="n">
        <v>328850</v>
      </c>
      <c r="D12" s="6" t="n">
        <v>290299</v>
      </c>
    </row>
    <row r="13">
      <c r="A13" s="4" t="inlineStr">
        <is>
          <t>Interest expense</t>
        </is>
      </c>
      <c r="B13" s="6" t="n">
        <v>35154</v>
      </c>
      <c r="C13" s="6" t="n">
        <v>32994</v>
      </c>
      <c r="D13" s="6" t="n">
        <v>30081</v>
      </c>
    </row>
    <row r="14">
      <c r="A14" s="4" t="inlineStr">
        <is>
          <t>Other income, net</t>
        </is>
      </c>
      <c r="B14" s="6" t="n">
        <v>-14862</v>
      </c>
      <c r="C14" s="6" t="n">
        <v>-15379</v>
      </c>
      <c r="D14" s="6" t="n">
        <v>-14823</v>
      </c>
    </row>
    <row r="15">
      <c r="A15" s="4" t="inlineStr">
        <is>
          <t>Income before income taxes</t>
        </is>
      </c>
      <c r="B15" s="6" t="n">
        <v>1960</v>
      </c>
      <c r="C15" s="6" t="n">
        <v>311235</v>
      </c>
      <c r="D15" s="6" t="n">
        <v>275041</v>
      </c>
    </row>
    <row r="16">
      <c r="A16" s="4" t="inlineStr">
        <is>
          <t>Provision for income taxes</t>
        </is>
      </c>
      <c r="B16" s="6" t="n">
        <v>7007</v>
      </c>
      <c r="C16" s="6" t="n">
        <v>63359</v>
      </c>
      <c r="D16" s="6" t="n">
        <v>69981</v>
      </c>
    </row>
    <row r="17">
      <c r="A17" s="4" t="inlineStr">
        <is>
          <t>Net (loss) income</t>
        </is>
      </c>
      <c r="B17" s="6" t="n">
        <v>-5047</v>
      </c>
      <c r="C17" s="6" t="n">
        <v>247876</v>
      </c>
      <c r="D17" s="6" t="n">
        <v>205060</v>
      </c>
    </row>
    <row r="18">
      <c r="A18" s="4" t="inlineStr">
        <is>
          <t>Less: Net income attributable to noncontrolling interests</t>
        </is>
      </c>
      <c r="B18" s="6" t="n">
        <v>614</v>
      </c>
      <c r="C18" s="6" t="n">
        <v>5951</v>
      </c>
      <c r="D18" s="6" t="n">
        <v>4880</v>
      </c>
    </row>
    <row r="19">
      <c r="A19" s="4" t="inlineStr">
        <is>
          <t>Net (loss) income attributable to Kennametal</t>
        </is>
      </c>
      <c r="B19" s="5" t="n">
        <v>-5661</v>
      </c>
      <c r="C19" s="5" t="n">
        <v>241925</v>
      </c>
      <c r="D19" s="5" t="n">
        <v>200180</v>
      </c>
    </row>
    <row r="20">
      <c r="A20" s="3" t="inlineStr">
        <is>
          <t>PER SHARE DATA ATTRIBUTABLE TO KENNAMETAL SHAREHOLDERS</t>
        </is>
      </c>
    </row>
    <row r="21">
      <c r="A21" s="4" t="inlineStr">
        <is>
          <t>Basic (loss) earnings per share</t>
        </is>
      </c>
      <c r="B21" s="7" t="n">
        <v>-0.07000000000000001</v>
      </c>
      <c r="C21" s="7" t="n">
        <v>2.94</v>
      </c>
      <c r="D21" s="7" t="n">
        <v>2.45</v>
      </c>
    </row>
    <row r="22">
      <c r="A22" s="4" t="inlineStr">
        <is>
          <t>Diluted (loss) earnings per share</t>
        </is>
      </c>
      <c r="B22" s="8" t="n">
        <v>-0.07000000000000001</v>
      </c>
      <c r="C22" s="8" t="n">
        <v>2.9</v>
      </c>
      <c r="D22" s="8" t="n">
        <v>2.42</v>
      </c>
    </row>
    <row r="23">
      <c r="A23" s="4" t="inlineStr">
        <is>
          <t>Dividends per share</t>
        </is>
      </c>
      <c r="B23" s="7" t="n">
        <v>0.8</v>
      </c>
      <c r="C23" s="7" t="n">
        <v>0.8</v>
      </c>
      <c r="D23" s="7" t="n">
        <v>0.8</v>
      </c>
    </row>
    <row r="24">
      <c r="A24" s="4" t="inlineStr">
        <is>
          <t>Basic weighted average shares outstanding</t>
        </is>
      </c>
      <c r="B24" s="6" t="n">
        <v>83047</v>
      </c>
      <c r="C24" s="6" t="n">
        <v>82379</v>
      </c>
      <c r="D24" s="6" t="n">
        <v>81544</v>
      </c>
    </row>
    <row r="25">
      <c r="A25" s="4" t="inlineStr">
        <is>
          <t>Diluted weighted average shares outstanding</t>
        </is>
      </c>
      <c r="B25" s="6" t="n">
        <v>83047</v>
      </c>
      <c r="C25" s="6" t="n">
        <v>83291</v>
      </c>
      <c r="D25" s="6" t="n">
        <v>8275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 INCOME TAXES Income (loss) before income taxes consisted of the following for the years ended June 30: (in thousands) 2020 2019 2018 Income (loss) before income taxes: United States $ (76,107 ) $ 60,756 $ 57,109 International 78,067 250,479 217,932 Total income before income taxes $ 1,960 $ 311,235 $ 275,041 Current income taxes: Federal $ (3,558 ) $ 5,679 $ 3,755 State 905 321 (816 ) International 33,559 54,553 44,127 Total current income taxes 30,906 60,553 47,066 Deferred income taxes: Federal $ (9,113 ) $ (3,606 ) $ 1,121 State 724 45 3,552 International (15,510 ) 6,367 18,242 Total deferred income taxes: (23,899 ) 2,806 22,915 Provision for income taxes $ 7,007 $ 63,359 $ 69,981 Effective tax rate 357.5 % 20.4 % 25.4 % Coronavirus Aid, Relief, and Economic Security Act (CARES Act) On March 27, 2020, the CARES Act was enacted in response to the COVID-19 pandemic. The CARES Act, among other things, allows net operating losses arising in taxable years beginning after December 31, 2017 and before January 1, 2021 to be carried back to each of the 5 preceding taxable years to generate a refund of previously paid income taxes; permits net operating loss carryovers and carrybacks to offset 100 percent of taxable income for taxable years beginning before January 1, 2021; and modifies the limitation on business interest by increasing the allowable business interest deduction from 30 percent of adjusted taxable income to 50 percent of adjusted taxable income for taxable years beginning in 2019 or 2020. We are planning to carry back our taxable loss in the U.S. for fiscal 2020 under the provisions of the CARES Act and have recorded a $6.9 million benefit in our tax provision during fiscal 2020. Swiss tax reform Legislation was effectively enacted during the December quarter of fiscal 2020 when the Canton of Schaffhausen approved the Federal Act on Tax Reform and AHV Financing on October 8, 2019 (Swiss tax reform). Significant changes from Swiss tax reform include the abolishment of certain favorable tax regimes and the creation of a ten-year transitional period at both the federal and cantonal levels. The transitional provisions of Swiss tax reform allow companies to utilize a combination of lower tax rates and tax basis adjustments to fair value, which are used for tax depreciation and amortization purposes resulting in deductions over the transitional period. To reflect the federal and cantonal transitional provisions, as they apply to us, we recorded a deferred tax asset of $14.5 million during the December quarter of fiscal 2020. We consider the deferred tax asset from Swiss tax reform to be an estimate based on our current interpretation of the legislation, which is subject to change based on further legislative guidance, review with the Swiss federal and cantonal authorities and modifications to the underlying valuation. The reconciliation of income taxes computed using the statutory U.S. income tax rate and the provision for income taxes was as follows for the years ended June 30: (in thousands) 2020 2019 2018 Income taxes at U.S. statutory rate $ 412 $ 65,359 $ 77,286 State income taxes, net of federal tax benefit 1,283 289 2,975 U.S. income taxes provided on international income 12,422 7,347 1,010 Combined tax effects of international income 10,583 162 (9,333 ) Impact of goodwill impairment charges 5,651 — — Change in valuation allowance and other uncertain tax positions 755 (1,473 ) (90,817 ) U.S. research and development credit (4,093 ) (3,911 ) (3,141 ) Change in permanent reinvestment assertion — 6,093 — Combined effects of U.S. tax reform — (9,280 ) 86,044 Combined effects of Swiss tax reform (14,500 ) — — Combined effects of the U.S. CARES Act (6,913 ) — — Adjustment to deferred tax charges on intra-entity transfers — — 5,297 Other 1,407 (1,227 ) 660 Provision for income taxes $ 7,007 $ 63,359 $ 69,981 During 2019, we recorded a net tax benefit of $9.3 million associated with the finalization of our toll tax charge which included a benefit of $15.0 million for the toll tax charge and a $5.3 million charge for an unrecognized tax benefit. The effect of these items is included in the tax reconciliation table under the caption “Combined effects of U.S. tax reform.” During 2019, we released a $1.1 million valuation allowance that was previously recorded against the net deferred tax assets of our Australian subsidiary. The effect of this item is included in the tax reconciliation table under the caption “Change in valuation allowance and other uncertain tax positions.” During 2018, we recorded a charge for the combined effects of tax reform of $86.0 million , which included $80.9 million for the toll tax charge and a net charge in our U.S. provision of $5.1 million for revaluation of U.S. net deferred taxes. The effect of these items is included in the tax reconciliation table under the caption “Combined effects of tax reform.” The revaluation of U.S. net deferred taxes was preliminary and subject to finalization of the 2018 U.S. federal income tax return. During 2018, we released $91.3 million of the U.S. valuation allowance that was previously recorded against our net deferred tax assets in the U.S., including deferred tax assets related to items of Other Comprehensive Income. The valuation allowance release was triggered by utilization of a significant portion of our deferred tax assets to satisfy the toll tax provision. The components of net deferred tax assets and liabilities were as follows at June 30: (in thousands) 2020 2019 Deferred tax assets: Net operating loss (NOL) carryforwards $ 31,891 $ 28,886 Inventory valuation and reserves 8,220 8,230 Pension benefits 19,608 21,445 Other postretirement benefits 4,110 4,752 Accrued employee benefits 11,650 16,029 Operating lease liabilities 11,889 — Other accrued liabilities 7,310 7,758 Tax credits and other carryforwards 21,048 4,733 Intangible assets 10,531 — Other 364 2,813 Total 126,621 94,646 Valuation allowance (16,654 ) (14,614 ) Total deferred tax assets $ 109,967 $ 80,032 Deferred tax liabilities: Tax depreciation in excess of book $ 67,411 $ 74,645 Operating lease right-of-use assets 11,715 — Intangible assets — 4,259 Unremitted earnings not permanently reinvested 5,855 3,943 Total deferred tax liabilities $ 84,981 $ 82,847 Total net deferred tax assets (liabilities) $ 24,986 $ (2,815 ) Included in deferred tax assets at June 30, 2020 is $21.0 million associated with tax credits and other carryforward items primarily for federal in the U.S. Of that amount, $2.1 million expires through 2030, $2.9 million expires through 2035 and $16.0 million expires through 2040. Included in deferred tax assets at June 30, 2020 is $31.9 million associated with NOL carryforwards in state and foreign jurisdictions. Of that amount, $5.6 million expires through 2025, $3.8 million expires through 2030, $1.4 million expires through 2035, $3.7 million expires through 2040, and the remaining $17.4 million does not expire. The realization of these tax benefits is primarily dependent on future taxable income in these jurisdictions. A valuation allowance of $16.7 million has been placed against deferred tax assets primarily in the U.S. and Brazil, all of which would be allocated to income tax expense upon realization of the deferred tax assets. As the respective operations generate sufficient income, the valuation allowances will be partially or fully reversed at such time we believe it will be more likely than not that the deferred tax assets will be realized. In 2020, the valuation allowance related to these deferred tax assets increased by $2.0 million . As a result of the Tax Cuts and Jobs Act of 2017 (TCJA), which among other provisions allows for a 100 percent dividends received deduction from controlled foreign subsidiaries, we re-evaluated our assertion with respect to permanent reinvestment in all jurisdictions during 2019 and concluded that a portion of the unremitted earnings and profits of certain non-U.S. subsidiaries and affiliates will no longer be permanently reinvested. These changes in assertion required the recognition of a tax charge of $6.1 million recorded in 2019 primarily for foreign withholding and U.S. state income taxes. The remaining amount of approximately $1.4 billion is substantially all of the unremitted earnings of our non-U.S. subsidiaries which continues to be indefinitely reinvested. The deferred tax liability associated with unremitted earnings of our non-U.S. subsidiaries not permanently reinvested is $5.9 million as of June 30, 2020. Determination of the amount of unrecognized deferred tax liability related to indefinitely reinvested earnings is not practicable due to our legal entity structure and the complexity of U.S. and local tax laws. With regard to the unremitted earnings which remain indefinitely reinvested, we have not, nor do we anticipate the need to, repatriate funds to the U.S. to satisfy domestic liquidity needs arising in the ordinary course of business, including liquidity needs associated with our domestic debt service requirements. A reconciliation of the beginning and ending amount of unrecognized tax benefits (excluding interest and penalty) is as follows as of June 30: (in thousands) 2020 2019 2018 Balance at beginning of year $ 8,952 $ 5,775 $ 2,632 Increases for tax positions of prior years — 7,384 3,409 Decreases related to settlement with taxing authority — (3,765 ) — Decreases related to lapse of statute of limitations (214 ) (324 ) (289 ) Foreign currency translation (58 ) (118 ) 23 Balance at end of year $ 8,680 $ 8,952 $ 5,775 The total amount of unrecognized tax benefits that, if recognized, would affect the effective tax rate in 2020 , 2019 and 2018 is $8.7 million , $9.0 million and $5.8 million , respectively. We do not believe there will be a material change in the amount of unrecognized tax benefits within the next twelve months. Our policy is to recognize interest and penalties related to income taxes as a component of the provision for income taxes in the consolidated statement of income. We recognized an increase of $1.0 million , a decrease of $0.4 million and an increase of $0.7 million in 2020, 2019 and 2018 , respectively. As of June 30, 2020 and 2019 , the amount of interest accrued was $1.2 million and $0.7 million , respectively. As of June 30, 2020 and 2019 , the amount of penalty accrued was $0.5 million and $0.1 million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Benefits</t>
        </is>
      </c>
      <c r="B1" s="2" t="inlineStr">
        <is>
          <t>12 Months Ended</t>
        </is>
      </c>
    </row>
    <row r="2">
      <c r="B2" s="2" t="inlineStr">
        <is>
          <t>Jun. 30, 2020</t>
        </is>
      </c>
    </row>
    <row r="3">
      <c r="A3" s="3" t="inlineStr">
        <is>
          <t>Retirement Benefits [Abstract]</t>
        </is>
      </c>
    </row>
    <row r="4">
      <c r="A4" s="4" t="inlineStr">
        <is>
          <t>Pension and Other Postretirement Benefits Disclosure</t>
        </is>
      </c>
      <c r="B4" s="4" t="inlineStr">
        <is>
          <t>PENSION AND OTHER POSTRETIREMENT BENEFITS Defined Benefit Pension Plans We have defined benefit pension plans that cover certain employees in the U.S., Germany, the UK, Switzerland, Canada and Israel. Pension benefits under defined benefit pension plans are based on years of service and, for certain plans, on average compensation for specified years preceding retirement. We fund pension costs in accordance with the funding requirements of the Employee Retirement Income Security Act of 1974 (ERISA), as amended, for U.S. plans and in accordance with local regulations or customs for non-U.S. plans. The accrued benefit for all participants in the Kennametal Inc. Retirement Income Plan was frozen as of December 31, 2016. The majority of our defined benefit pension plans are closed to future participation. We have an Executive Retirement Plan for various executives and a Supplemental Executive Retirement Plan both of which have been closed to future participation on June 15, 2017 and July 26, 2006, respectively. We presently provide varying levels of postretirement health care and life insurance benefits to certain employees and retirees. By fiscal 2019, participants over the age of 65 were transitioned to a private exchange and some received a fixed Health Retirement Account (HRA) contribution to offset the cost of their coverage. Postretirement health and life benefits are closed to future participants as of December 31, 2016. We use a June 30 measurement date for all of our plans. The funded status of our pension plans and amounts recognized in the consolidated balance sheets as of June 30 were as follows: (in thousands) 2020 2019 Change in benefit obligation: Benefit obligation, beginning of year $ 964,741 $ 902,711 Service cost 1,796 1,627 Interest cost 27,320 31,901 Participant contributions 637 — Actuarial losses (gains) 67,403 64,648 Benefits and expenses paid (50,733 ) (49,510 ) Currency translation adjustments (5,758 ) (6,208 ) Plan amendments (231 ) 1,465 New plans — 18,107 Plan settlements (1,286 ) — Plan curtailments (171 ) — Other adjustments 287 — Benefit obligation, end of year $ 1,004,005 $ 964,741 Change in plans' assets: Fair value of plans' assets, beginning of year $ 825,869 $ 792,758 Actual return on plans' assets 96,133 68,981 Company contributions 9,721 7,905 Participant contributions 637 — New plans — 9,480 Plan settlements (1,286 ) — Benefits and expenses paid (50,733 ) (49,510 ) Currency translation adjustments (4,305 ) (3,745 ) Fair value of plans' assets, end of year $ 876,036 $ 825,869 Funded status of plans $ (127,969 ) $ (138,872 ) Amounts recognized in the balance sheet consist of: Long-term prepaid benefit $ 43,116 $ 31,581 Short-term accrued benefit obligation (6,639 ) (7,624 ) Accrued pension benefits (164,446 ) (162,829 ) Net amount recognized $ (127,969 ) $ (138,872 ) The pre-tax amounts related to our defined benefit pension plans recognized in accumulated other comprehensive loss were as follows at June 30: (in thousands) 2020 2019 Unrecognized net actuarial losses $ 305,903 $ 292,992 Unrecognized net prior service costs 2,026 2,229 Unrecognized transition obligations 332 432 Total $ 308,261 $ 295,653 To the best of our knowledge and belief, the asset portfolios of our defined benefit pension plans do not contain our capital stock. We do not issue insurance contracts to cover future annual benefits of defined benefit pension plan participants. Transactions between us and our defined benefit pension plans include the reimbursement of plan expenditures incurred by us on behalf of the plans. To the best of our knowledge and belief, the reimbursement of cost is permissible under current ERISA rules or local government law. The accumulated benefit obligation for all defined benefit pension plans was $1,001.8 million and $962.9 million as of June 30, 2020 and 2019 , respectively. Included in the above information are plans with accumulated benefit obligations exceeding the fair value of plan assets as of June 30 as follows: (in thousands) 2020 2019 Projected benefit obligation $ 180,388 $ 179,921 Accumulated benefit obligation 178,195 178,039 Fair value of plan assets 9,273 9,480 The components of net periodic pension income include the following as of June 30: (in thousands) 2020 2019 2018 Service cost $ 1,796 $ 1,627 $ 1,635 Interest cost 27,320 31,901 30,751 Expected return on plans' assets (53,943 ) (53,789 ) (56,579 ) Amortization of transition obligation 88 91 94 Amortization of prior service cost 50 (19 ) 48 Curtailment loss (115 ) — — Settlement loss (51 ) — 626 Recognition of actuarial losses 10,359 6,723 6,907 Other adjustments 288 — — Net periodic pension income $ (14,208 ) $ (13,466 ) $ (16,518 ) As of June 30, 2020 , the projected benefit payments, including future service accruals for these plans for 2021 through 2025, are $51.4 million , $52.1 million , $52.8 million , $54.9 million and $56.0 million , respectively, and $271.4 million in 2026 through 2030. The amounts of accumulated other comprehensive loss expected to be recognized in net periodic pension cost during 2021 related to net actuarial losses are $13.3 million . The amount of accumulated other comprehensive income expected to be recognized in net periodic pension cost during 2021 related to transition obligations and prior service cost is immaterial. We expect to contribute approximately $8 million to our pension plans in 2021, which is primarily for international plans. Other Postretirement Benefit Plans The funded status of our other postretirement benefit plans and the related amounts recognized in the consolidated balance sheets were as follows: (in thousands) 2020 2019 Change in benefit obligation: Benefit obligation, beginning of year $ 12,642 $ 15,323 Interest cost 404 613 Actuarial losses 709 (264 ) Benefits paid (1,390 ) (1,505 ) Plan amendments — (1,525 ) Benefit obligation, end of year $ 12,365 $ 12,642 Funded status of plan $ (12,365 ) $ (12,642 ) Amounts recognized in the balance sheet consist of: Short-term accrued benefit obligation $ (1,353 ) $ (1,468 ) Accrued postretirement benefits (11,012 ) (11,174 ) Net amount recognized $ (12,365 ) $ (12,642 ) The pre-tax amounts related to our other postretirement benefit plans which were recognized in accumulated other comprehensive loss were as follows at June 30: (in thousands) 2020 2019 Unrecognized net actuarial losses $ 4,602 $ 4,150 Unrecognized net prior service credits (2,200 ) (2,476 ) Total $ 2,402 $ 1,674 The components of net periodic other postretirement benefit cost include the following for the years ended June 30: (in thousands) 2020 2019 2018 Interest cost $ 404 $ 613 $ 629 Amortization of prior service credit (276 ) (90 ) (22 ) Recognition of actuarial loss 257 248 280 Net periodic other postretirement benefit cost $ 385 $ 771 $ 887 As of June 30, 2020 , the projected benefit payments, including future service accruals for our other postretirement benefit plans for 2021 through 2025, are $1.3 million , $1.2 million , $1.2 million , $1.1 million and $1.0 million , respectively, and $3.9 million in 2026 through 2030. The amounts of accumulated other comprehensive loss expected to be recognized in net periodic pension cost during 2021 related to net actuarial losses and related to prior service credit are costs of $0.3 million and income of $0.3 million , respectively. We expect to contribute approximately $1 million to our other postretirement benefit plans in 2021. The service cost component of net periodic pension income of $1.8 million , $1.6 million and $1.6 million for 2020, 2019 and 2018, respectively, was reported as a component of cost of goods sold and operating expense. The other components of net periodic pension income and net periodic other postretirement benefit cost totaling a net benefit of $15.6 million , $14.3 million and $17.3 million for 2020, 2019 and 2018, respectively, were presented as a component of other income, net. Assumptions The significant actuarial assumptions used to determine the present value of net benefit obligations for our defined benefit pension plans and other postretirement benefit plans were as follows: 2020 2019 2018 Discount Rate: U.S. plans 1.6-2.9% 2.7-3.6% 4.0-4.3% International plans 0.2-2.4% 0.4-2.9% 1.8-3.3% Rates of future salary increases: U.S. plans 4.0% 4.0% 4.0% International plans 1.5% 1.8-3.0% 2.5-3.0% The significant assumptions used to determine the net periodic income for our pension and other postretirement benefit plans were as follows: 2020 2019 2018 Discount Rate: U.S. plans 2.7-3.6% 4.0-4.3% 3.3-3.9% International plans 0.4-2.9% 1.8-3.3% 2.0-3.3% Rates of future salary increases: U.S. plans 4.0% 4.0% 4.0% International plans 1.8-3.0% 2.5-3.0% 2.5-3.0% Rate of return on plans assets: U.S. plans 7.0% 7.0% 7.3% International plans 0.4-5.3% 5.0-5.3% 5.3% The rates of return on plan assets are based on historical performance, as well as future expected returns by asset class considering macroeconomic conditions, current portfolio mix, long-term investment strategy and other available relevant information. The annual assumed rate of increase in the per capita cost of covered benefits (the health care cost trend rate) for our postretirement benefit plans was as follows: 2020 2019 2018 Health care costs trend rate assumed for next year 6.8 % 7.0 % 7.5 % Rate to which the cost trend rate gradually declines 5.0 % 5.0 % 5.0 % Year that the rate reaches the rate at which it is assumed to remain 2027 2027 2027 A change of one percentage point in the assumed health care cost trend rates would have an immaterial effect on both the total service and interest cost components of our other postretirement cost and other postretirement benefit obligation at June 30, 2020 . Plan Assets The primary objective of certain of our pension plans' investment policies is to ensure that sufficient assets are available to provide the benefit obligations at the time the obligations come due. The overall investment strategy for the defined benefit pension plans' assets combine considerations of preservation of principal and moderate risk-taking. The assumption of an acceptable level of risk is warranted in order to achieve satisfactory results consistent with the long-term objectives of the portfolio. Fixed income securities comprise a significant portion of the portfolio due to their plan-liability-matching characteristics and to address the plans' cash flow requirements. Additionally, diversification of investments within each asset class is utilized to further reduce the effect of losses in single investments. Investment management practices for U.S. defined benefit pension plans must comply with ERISA and all applicable regulations and rulings thereof. The use of derivative instruments is permitted where appropriate and necessary for achieving overall investment policy objectives. Currently, the use of derivative instruments is not significant when compared to the overall investment portfolio. The Company utilizes a liability driven investment strategy (LDI) for the assets of its U.S. defined benefit pension plans in order to reduce the volatility of the funded status of these plans and to meet the obligations at an acceptable cost over the long term. This LDI strategy entails modifying the asset allocation and duration of the assets of the plans to more closely match the liability profile of these plans. The asset reallocation involves increasing the fixed income allocation, reducing the equity component and adding alternative investments. Longer duration interest rate swaps have been utilized periodically in order to increase the overall duration of the asset portfolio to more closely match the liabilities. Our defined benefit pension plans’ asset allocations as of June 30, 2020 and 2019 and target allocations for 2021 , by asset class, were as follows: 2020 2019 Target % Equity 22 % 23 % 25 % Fixed Income 75 67 75 Other 3 10 — The following sections describe the valuation methodologies used by the trustee to measure the fair value of the defined benefit pension plan assets, including an indication of the level in the fair value hierarchy in which each type of asset is generally classified (see Note 4 for the definition of fair value and a description of the fair value hierarchy). Corporate fixed income securities Investments in corporate fixed income securities consist of corporate debt and asset backed securities. These investments are classified as level two and are valued using independent observable market inputs such as the treasury curve, swap curve and yield curve. Common stock Common stocks are classified as level one and are valued at their quoted market price. Government securities Investments in government securities consist of fixed income securities such as U.S. government and agency obligations and foreign government bonds and asset and mortgage backed securities such as obligations issued by government sponsored organizations. These investments are classified as level two and are valued using independent observable market inputs such as the treasury curve, credit spreads and interest rates. Other fixed income securities Investments in other fixed income securities are classified as level two and valued based on observable market data. Other Other investments consist primarily of a hedge fund, in addition to state and local obligations and short term investments including cash, corporate notes, and various short term debt instruments which can be redeemed within a nominal redemption notice period. These investments are primarily classified as level two and are valued using independent observable market inputs. The fair value methods described may not be reflective of future fair values. Additionally, while the Company believes the valuation methods used by the plans’ trustee are appropriate and consistent with other market participants, the use of different methodologies or assumptions to determine the fair value of certain financial instruments could result in different fair value measurement at the reporting date. The following table presents the fair value of the benefit plans' assets by asset category as of June 30, 2020 : (in thousands) Level 1 Level 2 Level 3 NAV (3) Total Common / collective trusts (3) : Blend funds $ — $ — $ — $ 94,667 $ 94,667 Mutual funds — — — 59,674 59,674 Corporate fixed income securities — 394,521 — — 394,521 Common stock 38,487 — — — 38,487 Government securities: U.S. government securities — 178,364 — — 178,364 Foreign government securities — 61,153 — — 61,153 Other fixed income securities — 22,544 — — 22,544 Other 2,410 24,216 — — 26,626 Total investments $ 40,897 $ 680,798 $ — $ 154,341 $ 876,036 The following table presents the fair value of the benefit plans' assets by asset category as of June 30, 2019 : (in thousands) Level 1 Level 2 Level 3 NAV (3) Total Common / collective trusts (3) : Value funds $ — $ — $ — $ 66,950 $ 66,950 Growth funds — — — 38,119 38,119 Balanced funds — — — 10,921 10,921 Corporate fixed income securities — 407,008 — — 407,008 Common stock 74,448 — — — 74,448 Government securities: U.S. government securities — 61,770 — — 61,770 Foreign government securities — 48,011 — — 48,011 Other fixed income securities — 32,971 — — 32,971 Other 3,888 81,783 — — 85,671 Total investments $ 78,336 $ 631,543 $ — $ 115,990 $ 825,869 (3) Investments in common / collective trusts invest primarily in publicly traded securities and are valued using net asset value (NAV) of units of a bank collective trust. Therefore, these amounts have not been classified in the fair value hierarchy and are presented in the tables to reconcile the fair value hierarchy to the total fair value of plan assets. Defined Contribution Plans We sponsor several defined contribution retirement plans. Costs for defined contribution plans were $14.7 million , $16.3 million and $19.6 million in 2020 , 2019 and 2018 , respectively. Certain U.S. employees are eligible to participate in the Kennametal Thrift Plus Plan (Thrift), which is a qualified defined contribution plan under section 401(k) of the Internal Revenue Code. Under the Thrift, eligible employees receive a full match of their contributions up to 6 percent of eligible compensation. All contributions, including the company match and discretionary, are made in cash and invested in accordance with participants’ investment elections. There are no minimum amounts that must be invested in company stock, and there are no restrictions on transferring amounts out of company stock to another investment choice, other than excessive trading rules applicable to such investments. Employee contributions and our matching and discretionary contributions vest immediately as of the participants' employment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Jun. 30, 2020</t>
        </is>
      </c>
    </row>
    <row r="3">
      <c r="A3" s="3" t="inlineStr">
        <is>
          <t>Accumulated Other Comprehensive Income (Loss), Net of Tax [Abstract]</t>
        </is>
      </c>
    </row>
    <row r="4">
      <c r="A4" s="4" t="inlineStr">
        <is>
          <t>Accumulated Other Comprehensive Loss</t>
        </is>
      </c>
      <c r="B4" s="4" t="inlineStr">
        <is>
          <t xml:space="preserve"> ACCUMULATED OTHER COMPREHENSIVE LOSS The components of and changes in accumulated other comprehensive loss (AOCL) were as follows, net of tax, for the year ended June 30, 2020 (in thousands): Attributable to Kennametal: Pension and other postretirement benefits Currency translation adjustment Derivatives Total Balance, June 30, 2019 $ (222,270 ) $ (147,595 ) $ (3,678 ) $ (373,543 ) Other comprehensive loss before reclassifications (18,299 ) (33,432 ) (582 ) (52,313 ) Amounts Reclassified from AOCL 7,935 — 679 8,614 Net current period other comprehensive loss (10,364 ) (33,432 ) 97 (43,699 ) AOCL, June 30, 2020 $ (232,634 ) $ (181,027 ) $ (3,581 ) $ (417,242 ) Attributable to noncontrolling interests: Balance, June 30, 2019 $ — $ (3,450 ) $ — $ (3,450 ) Other comprehensive loss before reclassifications — (2,459 ) — (2,459 ) Net current period other comprehensive loss — (2,459 ) — (2,459 ) AOCL, June 30, 2020 $ — $ (5,909 ) $ — $ (5,909 ) The components of and changes in AOCL were as follows, net of tax, for the year ended June 30, 2019 (in thousands): Attributable to Kennametal: Pension and other postretirement benefits Currency translation adjustment Derivatives Total Balance, June 30, 2018 $ (187,755 ) $ (127,347 ) $ (5,223 ) $ (320,325 ) Other comprehensive loss before reclassifications (39,639 ) (20,248 ) 197 (59,690 ) Amounts Reclassified from AOCL 5,124 — 1,348 6,472 Net current period other comprehensive loss (34,515 ) (20,248 ) 1,545 (53,218 ) AOCL, June 30, 2019 $ (222,270 ) $ (147,595 ) $ (3,678 ) $ (373,543 ) Attributable to noncontrolling interests: Balance, June 30, 2018 $ — $ (2,913 ) $ — $ (2,913 ) Other comprehensive loss before reclassifications — (537 ) — (537 ) Net current period other comprehensive loss — (537 ) — (537 ) AOCL, June 30, 2019 $ — $ (3,450 ) $ — $ (3,450 ) The components of and changes in AOCL were as follows, net of tax, for the year ended June 30, 2018 (in thousands): Attributable to Kennametal: Pension and other postretirement benefits Currency translation adjustment Derivatives Total Balance, June 30, 2017 $ (189,038 ) $ (126,606 ) $ (8,048 ) $ (323,692 ) Other comprehensive loss before reclassifications (5,991 ) (741 ) (922 ) (7,654 ) Amounts Reclassified from AOCL 7,274 — 3,747 11,021 Net current period other comprehensive income 1,283 (741 ) 2,825 3,367 AOCL, June 30, 2018 $ (187,755 ) $ (127,347 ) $ (5,223 ) $ (320,325 ) Attributable to noncontrolling interests: Balance, June 30, 2017 $ — $ (2,164 ) $ — $ (2,164 ) Other comprehensive loss before — (749 ) — (749 ) Net current period other comprehensive loss — (749 ) — (749 ) AOCL, June 30, 2018 $ — $ (2,913 ) $ — $ (2,913 ) Reclassifications out of AOCL for the years ended June 30, 2020 , 2019 and 2018 consisted of the following: Year Ended June 30, Details about AOCL components 2020 2019 2018 Affected line item in the Income Statement Gains and losses on cash flow hedges: Forward starting interest rate swaps $ 2,444 $ 2,352 $ 2,265 Interest expense Currency exchange contracts (1,545 ) (567 ) 2,243 Other income, net Total before tax 899 1,785 4,508 Tax impact (220 ) (437 ) (761 ) Provision for income taxes Net of tax $ 679 $ 1,348 $ 3,747 Pension and other postretirement benefits: Amortization of transition obligations $ 88 $ 91 $ 94 Other income, net Amortization of prior service credit (226 ) (109 ) 26 Other income, net Recognition of actuarial losses 10,616 6,971 7,187 Other income, net Total before tax 10,478 6,953 7,307 Tax impact (2,543 ) (1,829 ) (33 ) Provision for income taxes Net of tax $ 7,935 $ 5,124 $ 7,274 The amount of income tax allocated to each component of other comprehensive income for the year ended June 30, 2020 : (in thousands) Pre-tax Tax impact Net of tax Unrealized loss on derivatives designated and qualified as cash flow hedges $ (771 ) $ 189 $ (582 ) Reclassification of unrealized loss on expired derivatives designated and qualified as cash flow hedges 899 (220 ) 679 Unrecognized net pension and other postretirement benefit loss (23,999 ) 5,700 (18,299 ) Reclassification of net pension and other postretirement benefit loss 10,478 (2,543 ) 7,935 Foreign currency translation adjustments (35,936 ) 45 (35,891 ) Other comprehensive loss $ (49,329 ) $ 3,171 $ (46,158 ) The amount of income tax allocated to each component of other comprehensive loss for the year ended June 30, 2019 : (in thousands) Pre-tax Tax impact Net of tax Unrealized gain on derivatives designated and qualified as cash flow hedges $ 261 $ (64 ) $ 197 Reclassification of unrealized loss on expired derivatives designated and qualified as cash flow hedges 1,785 (437 ) 1,348 Unrecognized net pension and other postretirement benefit loss (52,087 ) 12,448 (39,639 ) Reclassification of net pension and other postretirement benefit loss 6,953 (1,829 ) 5,124 Foreign currency translation adjustments (20,881 ) 96 (20,785 ) Other comprehensive loss $ (63,969 ) $ 10,214 $ (53,755 ) The amount of income tax allocated to each component of other comprehensive loss for the year ended June 30, 2018 : (in thousands) Pre-tax Tax impact Net of tax Unrealized loss on derivatives designated and qualified as cash flow hedges $ (928 ) $ 6 $ (922 ) Reclassification of unrealized loss on expired derivatives designated and qualified as cash flow hedges 4,508 (761 ) 3,747 Unrecognized net pension and other postretirement benefit loss (8,043 ) 2,052 (5,991 ) Reclassification of net pension and other postretirement benefit loss 7,307 (33 ) 7,274 Foreign currency translation adjustments (1,593 ) 103 (1,490 ) Other comprehensive income $ 1,251 $ 1,367 $ 2,6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nd Related Charges and Asset Impairment Charges</t>
        </is>
      </c>
      <c r="B1" s="2" t="inlineStr">
        <is>
          <t>12 Months Ended</t>
        </is>
      </c>
    </row>
    <row r="2">
      <c r="B2" s="2" t="inlineStr">
        <is>
          <t>Jun. 30, 2020</t>
        </is>
      </c>
    </row>
    <row r="3">
      <c r="A3" s="3" t="inlineStr">
        <is>
          <t>Restructuring Charges [Abstract]</t>
        </is>
      </c>
    </row>
    <row r="4">
      <c r="A4" s="4" t="inlineStr">
        <is>
          <t>RESTRUCTURING AND RELATED CHARGES AND ASSET IMPAIRMENT CHARGES</t>
        </is>
      </c>
      <c r="B4" s="4" t="inlineStr">
        <is>
          <t>RESTRUCTURING AND RELATED CHARGES FY20 Restructuring Actions In the June quarter of fiscal 2019, we implemented and in the current fiscal year substantially completed restructuring activities associated with our simplification/modernization initiative to reduce structural costs, improve operational efficiency and position us for long-term profitable growth. Total restructuring and related charges since inception of $53.5 million were recorded for this program through June 30, 2020, consisting of: $43.1 million in Industrial, $8.2 million in Infrastructure and $2.2 million in Widia. FY20 Restructuring Actions are substantially complete as of June 30, 2020. FY21 Restructuring Actions In the September quarter of fiscal 2020, we announced the initiation of restructuring actions in Germany associated with our simplification/modernization initiative, which are expected to reduce structural costs. We agreed with local employee representatives to downsize our Essen, Germany operations instead of the previously proposed closure. During the fourth quarter of fiscal 2020, we also announced the acceleration of our structural cost reduction plans and increased the expected pre-tax charges to $90 million to $100 million . These actions are to be completed by the end of fiscal 2021 and are expected to be primarily cash expenditures. Total restructuring and related charges since inception of $43.2 million were recorded for this program through June 30, 2020, consisting of: $37.9 million in Industrial, $3.0 million in Infrastructure and $2.3 million in Widia. Annual Restructuring Charges During 2020 , we recorded restructuring and related charges of $83.3 million . Of this amount, restructuring charges totaled $69.2 million , of which $0.9 million was related to inventory and was recorded in cost of goods sold. Restructuring-related charges of $14.1 million were recorded in cost of goods sold. During 2019 , we recorded restructuring and related charges of $16.9 million , net of a $4.8 million gain on the sale of our previously closed Madison, AL manufacturing location as part of our FY19 Restructuring Actions. Of this amount, restructuring charges totaled $19.5 million , of which $0.7 million was related to inventory and was recorded in cost of goods sold. Restructuring-related charges of $1.8 million were recorded in cost of goods sold and $0.3 million were recorded in operating expense during 2019 . During 2018 , we recorded restructuring and related charges of $15.9 million , net of a $4.7 million gain on the sale of our previously closed Houston, TX manufacturing location as part of our legacy restructuring programs. Of this amount, restructuring charges totaled $16.4 million , of which benefit of $0.2 million was related to inventory and was recorded in cost of goods sold. Restructuring-related charges of $3.7 million were recorded in cost of goods sold and $0.5 million were recorded in operating expense during 2018 . As of June 30, 2020 , $34.9 million of the restructuring accrual is recorded in other current liabilities and $12.5 million is recorded in other liabilities in our consolidated balance sheet. As of June 30, 2019, the restructuring accrual of $19.2 million is recorded in other current liabilities. The amount attributable to each segment is as follows: (in thousands) June 30, 2019 Expense Asset Write-Down Translation Cash Expenditures June 30, 2020 Industrial Severance $ 8,863 $ 58,308 $ — $ (331 ) $ (30,742 ) $ 36,098 Facilities — 2,096 (2,096 ) — — — Other 35 4 — (1 ) (23 ) 15 Total Industrial 8,898 60,408 (2,096 ) (332 ) (30,765 ) 36,113 Widia Severance 2,306 2,627 — 88 (1,696 ) 3,325 Facilities — 51 (51 ) — — — Other 24 — — — — 24 Total Widia 2,330 2,678 (51 ) 88 (1,696 ) 3,349 Infrastructure Severance 7,956 5,194 — (154 ) (5,116 ) 7,880 Facilities — 892 (892 ) — — — Other 28 2 — (1 ) (5 ) 24 Total Infrastructure 7,984 6,088 (892 ) (155 ) (5,121 ) 7,904 Total $ 19,212 $ 69,174 $ (3,039 ) $ (399 ) $ (37,582 ) $ 47,366 (in thousands) June 30, 2018 Expense Asset Write-Down Translation Cash Expenditures June 30, 2019 Industrial Severance $ 7,967 $ 8,957 $ — $ (176 ) $ (7,885 ) $ 8,863 Facilities — 3,488 (3,488 ) — — — Other — (103 ) — (1 ) 139 35 Total Industrial 7,967 12,342 (3,488 ) (177 ) (7,746 ) 8,898 Widia Severance 2,087 2,185 — (43 ) (1,923 ) 2,306 Facilities — 401 (401 ) — — — Other 15 (25 ) — — 34 24 Total Widia 2,102 2,561 (401 ) (43 ) (1,889 ) 2,330 Infrastructure Severance 7,558 3,977 — (78 ) (3,501 ) 7,956 Facilities — 708 (708 ) — — — Other 12 (46 ) — — 62 28 Total Infrastructure 7,570 4,639 (708 ) (78 ) (3,439 ) 7,984 Total $ 17,639 $ 19,542 $ (4,597 ) $ (298 ) $ (13,074 ) $ 19,2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12 Months Ended</t>
        </is>
      </c>
    </row>
    <row r="2">
      <c r="B2" s="2" t="inlineStr">
        <is>
          <t>Jun. 30, 2020</t>
        </is>
      </c>
    </row>
    <row r="3">
      <c r="A3" s="3" t="inlineStr">
        <is>
          <t>Financial Instruments, Owned, at Fair Value [Abstract]</t>
        </is>
      </c>
    </row>
    <row r="4">
      <c r="A4" s="4" t="inlineStr">
        <is>
          <t>Financial Instruments Disclosure [Text Block]</t>
        </is>
      </c>
      <c r="B4" s="4" t="inlineStr">
        <is>
          <t>FINANCIAL INSTRUMENTS The methods used to estimate the fair value of our financial instruments are as follows: Cash and Equivalents, Revolving and Other Lines of Credit and Notes Payable to Banks The carrying amounts approximate their fair value because of the short maturity of the instruments. Long-Term Debt, Including Current Maturities Fixed rate debt had a fair market value of $630.2 million and $622.0 million at June 30, 2020 and 2019 , respectively. The Level 2 fair value is determined based on the quoted market prices for similar debt instruments as of June 30, 2020 and 2019 , respectively. Foreign Exchange Contracts The notional amount of outstanding foreign exchange contracts, translated at current exchange rates, was $2.2 million and $61.5 million at June 30, 2020 and 2019 , respectively. We would have received an immaterial amount and $0.2 million at June 30, 2020 and 2019 , respectively, to settle these contracts representing the fair value of these agreements. The carrying value equaled the fair value for these contracts at June 30, 2020 and 2019 . Fair value was estimated based on quoted market prices of comparable instruments. Interest Rate Swap Contracts The cumulative notional amount of outstanding forward starting interest rate swap contracts was $200.0 million at June 30, 2020 . We recorded a net liability of $2.1 million on these contracts, the net effect of which was recorded as a decrease to accumulated other comprehensive loss, net of tax. The carrying value equaled the fair value for these contracts at June 30, 2020 . Fair value was estimated based on quoted market prices of comparable instruments. Concentrations of Credit Risk Financial instruments that potentially subject us to concentrations of credit risk consist primarily of temporary cash investments and trade receivables. By policy, we make temporary cash investments with high credit quality financial institutions and limit the amount of exposure to any one financial institution. With respect to trade receivables, concentrations of credit risk are significantly reduced because we serve numerous customers in many industries and geographic areas. We are exposed to counterparty credit risk for nonperformance of derivatives and, in the unlikely event of nonperformance, to market risk for changes in interest and currency exchange rates, as well as settlement risk. We manage exposure to counterparty credit risk through credit standards, diversification of counterparties and procedures to monitor concentrations of credit risk. We do not anticipate nonperformance by any of the counterparties. As of June 30, 2020 and 2019 , we had no significant concentrations of credit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0</t>
        </is>
      </c>
    </row>
    <row r="3">
      <c r="A3" s="3" t="inlineStr">
        <is>
          <t>Share-based Payment Arrangement [Abstract]</t>
        </is>
      </c>
    </row>
    <row r="4">
      <c r="A4" s="4" t="inlineStr">
        <is>
          <t>STOCK-BASED COMPENSATION</t>
        </is>
      </c>
      <c r="B4" s="4" t="inlineStr">
        <is>
          <t>STOCK-BASED COMPENSATION Stock Options Changes in our stock options for 2020 were as follows: Options Weighted Average Exercise Price Weighted Average Remaining Life (years) Aggregate Intrinsic value (in thousands) Options outstanding, June 30, 2019 781,673 $ 33.92 Exercised (41,525 ) 26.66 Lapsed and forfeited (93,189 ) 39.36 Options outstanding, June 30, 2020 646,959 $ 33.60 2.8 $ 1,356 Options vested and expected to vest, June 30, 2020 646,959 $ 33.60 2.8 $ 1,356 Options exercisable, June 30, 2020 646,959 $ 33.60 2.8 $ 1,356 During 2019 and 2018 , compensation expense related to stock options was $0.1 million and $0.7 million , respectively. During 2020, there was no compensation expense related to stock options, and as of June 30, 2020 , there was no unrecognized compensation cost related to options outstanding. All options were full vested as of June 30, 2020 and June 30, 2019. Fair value of options vested during 2019 and 2018 was $1.2 million and $1.9 million , respectively. Tax benefits relating to excess stock-based compensation deductions are presented in the consolidated statements of cash flow as operating cash inflows. Tax benefits resulting from stock-based compensation deductions were greater than the amounts reported for financial reporting purposes by an immaterial amount in 2020 , by $1.3 million in 2019 and by an immaterial amount in 2018. The amount of cash received from the exercise of capital stock options during 2020 , 2019 and 2018 was $0.9 million , $4.8 million and $22.2 million , respectively. The related tax benefit was immaterial in 2020 and was $0.5 million and $1.4 million in 2019 and 2018, respectively. The total intrinsic value of options exercised in 2020 , 2019 and 2018 was $0.3 million , $2.4 million and $6.6 million , respectively. Restricted Stock Units – Time Vesting and Performance Vesting Performance vesting restricted stock units are earned pro rata each year if certain performance goals are met over a three -year period, and are also subject to a service condition that requires the individual to be employed by the Company at the payment date after the three -year performance period, with the exception of retirement eligible grantees, who upon retirement are entitled to receive payment for any units that have been earned, including a prorated portion in the partially completed fiscal year in which the retirement occurs. Time vesting stock units are valued at the market value of the stock on the grant date. Performance vesting stock units with a market condition are valued using a Monte Carlo model. Changes in our time vesting and performance vesting restricted stock units for 2020 were as follows: Performance Vesting Stock Units Performance Vesting Weighted Average Fair Value Time Vesting Stock Units Time Vesting Weighted Average Fair Value Unvested, June 30, 2019 405,230 $ 35.58 926,927 $ 36.43 Granted 275,216 28.74 645,182 27.80 Vested (146,377 ) 27.09 (460,823 ) 33.94 Performance metric adjustments, net 32,707 32.79 — — Forfeited (12,143 ) 35.51 (71,591 ) 32.05 Unvested, June 30, 2020 554,633 $ 34.26 1,039,695 $ 32.48 During 2020 , 2019 and 2018 , compensation expense related to time vesting and performance vesting restricted stock units was $15.3 million , $21.9 million and $19.4 million , respectively. As of June 30, 2020 , the total unrecognized compensation cost related to unvested time vesting and performance vesting restricted stock units was $16.4 million and is expected to be recognized over a weighted average period of 1.8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Jun. 30, 2020</t>
        </is>
      </c>
    </row>
    <row r="3">
      <c r="A3" s="3" t="inlineStr">
        <is>
          <t>Environmental Remediation Obligations [Abstract]</t>
        </is>
      </c>
    </row>
    <row r="4">
      <c r="A4" s="4" t="inlineStr">
        <is>
          <t>ENVIRONMENTAL MATTERS</t>
        </is>
      </c>
      <c r="B4" s="4" t="inlineStr">
        <is>
          <t>ENVIRONMENTAL MATTERS The operation of our business has exposed us to certain liabilities and compliance costs related to environmental matters. We are involved in various environmental cleanup and remediation activities at certain sites associated with our current or former operations. We establish and maintain reserves for certain potential environmental liabilities. At June 30, 2020 and 2019 , the balances of these reserves were $15.6 million , of which $6.1 million was current, and $12.4 million , respectively. The balance as of June 30, 2020 includes the Company’s resolution of an environmental indemnity claim against the seller of a prior acquisition for which receivables are also recorded in other current and long-term assets. These reserves represent anticipated costs associated with the remediation of these issues and are generally not discounted. The reserves we have established for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nited States Environmental Protection Agency (USEPA), other governmental agencies and by the Potentially Responsible Party (PRP) groups in which we are participating. Although the reserves currently appear to be sufficient to cover these environmental liabilities, there are uncertainties associated with environmental liabilities, and we can give no assurance that our estimate of any environmental liability will not increase or decrease in the future. The reserved and unreserv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 Among other environmental laws, we are subject to the Comprehensive Environmental Response Compensation and Liability Act of 1980, under which we have been identified by the USEPA or other third party as a PRP with respect to environmental remedial costs at certain sites. We have evaluated our claims and potential liability associated with these sites based upon the best information currently available to us. We believe our environmental accruals will be adequate to cover our portion of the environmental remedial costs at those sites where we have been designated a PRP, to the extent these expenses are probable and reasonably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COMMITMENTS AND CONTINGENCIES Legal Matters Various lawsuits arising during the normal course of business are pending against us. In our opinion, the ultimate liability, if any, resulting from these matters will have no significant effect on our consolidated financial positions or results of operations. Lease Commitments We lease a wide variety of facilities and equipment under operating leases, primarily for warehouses, production and office facilities and equipment. Refer to Note 9 for more information. Purchase Commitments We have purchase commitments for materials, supplies and machinery and equipment as part of the ordinary conduct of business. Some of these commitments extend beyond one year and are based on minimum purchase requirements. We believe these commitments are not at prices in excess of current market. Other Contractual Obligations We do not have material financial guarantees or other contractual commitments that are reasonably likely to adversely affect our liquidity. Related Party Transactions Sales to affiliated companies were immaterial in 2020 ,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Jun. 30, 2020</t>
        </is>
      </c>
    </row>
    <row r="3">
      <c r="A3" s="3" t="inlineStr">
        <is>
          <t>Segment Reporting [Abstract]</t>
        </is>
      </c>
    </row>
    <row r="4">
      <c r="A4" s="4" t="inlineStr">
        <is>
          <t>SEGMENT DATA</t>
        </is>
      </c>
      <c r="B4" s="4" t="inlineStr">
        <is>
          <t>SEGMENT DATA The Company manages and reports its business in the following three segments: Industrial, Widia and Infrastructure. The Company's reportable operating segments have been determined in accordance with the Company's internal management structure, which is organized based on operating activities, the manner in which we organize segments for making operating decisions and assessing performance and the availability of separate financial results. We do not allocate certain corporate expenses related to executive retirement plans, the Company’s Board of Directors and strategic initiatives, as well as certain other costs and report them in Corporate. None of our reportable operating segments represent the aggregation of two or more operating segments. Effective July 1, 2020, the Company combined Industrial and Widia to form one Metal Cutting segment. The Infrastructure segment remains unchanged. Refer to Note 22 for additional information on the fiscal 2021 change in reportable segments. Sales to a single customer did not aggregate to 5 percent or more of total sales in 2020 , 2019 and 2018 . Export sales from U.S. operations to unaffiliated customers were $34.0 million , $67.8 million and $72.4 million in 2020 , 2019 and 2018 , respectively. INDUSTRIAL The Industrial segment develops and manufactures high performance tooling and metal cutting products and services for diverse end markets, including aerospace and defense, general engineering, energy and transportation. These products include milling, hole making, turning, threading and toolmaking systems used in the manufacture of airframes, aero engines, trucks and automobiles, ships and various types of industrial equipment. We leverage advanced manufacturing capabilities in combination with varying levels of customization to solve our customers’ toughest challenges and deliver improved productivity for a wide range of applications . Industrial goes to market under the Kennametal ® brand through its direct sales force, a network of independent and national distributors, integrated supplier channels and via the Internet. Application engineers and technicians are critical to the sales process and directly assist our customers with specified product design, selection, application and support. WIDIA Widia offers an assortment of standard and custom metal cutting solutions to general engineering, aerospace, energy and transportation customers. We serve our customers primarily through a network of value added resellers, integrated supplier channels and via the internet. Widia markets its products under the WIDIA ® , WIDIA Hanita ® and WIDIA GTD ® brands. INFRASTRUCTURE Our Infrastructure segment produces engineered tungsten carbide and ceramic components, earth-cutting tools, and advanced metallurgical powders, primarily for the energy, earthworks and general engineering end markets. These wear-resistant products include compacts, nozzles, frac seats and custom components used in oil and gas and petrochemical industries; rod blanks and abrasive water jet nozzles for general industries; earth cutting tools and systems used in underground mining, trenching and foundation drilling and road milling; tungsten carbide powders for the oil and gas, aerospace and process industries; and ceramics used by the packaging industry for metallization of films and papers. We combine deep metallurgical and engineering expertise with advanced manufacturing capabilities to deliver solutions that drive improved productivity for our customers. Infrastructure markets its products primarily under the Kennametal ® brand and sells through a direct sales force as well as through distributors. Segment data is summarized as follows: (in thousands) 2020 2019 2018 Sales: Industrial $ 1,015,058 $ 1,274,499 $ 1,292,098 Widia 162,995 197,522 198,568 Infrastructure 707,252 903,213 877,187 Total sales $ 1,885,305 $ 2,375,234 $ 2,367,853 Operating income (loss): Industrial $ 35,671 $ 220,696 $ 176,978 Widia (34,686 ) 2,882 2,919 Infrastructure 23,113 108,480 112,998 Corporate (1,846 ) (3,208 ) (2,596 ) Total operating income $ 22,252 $ 328,850 $ 290,299 Interest expense $ 35,154 $ 32,994 $ 30,081 Other income, net (14,862 ) (15,379 ) (14,823 ) Income before income taxes $ 1,960 $ 311,235 $ 275,041 Depreciation and amortization: Industrial $ 64,366 $ 58,373 $ 57,261 Widia 10,298 9,390 9,483 Infrastructure 45,176 44,284 41,916 Corporate 20 5 20 Total depreciation and amortization $ 119,860 $ 112,052 $ 108,680 Segment assets (4) : Industrial $ 1,291,879 $ 1,245,624 $ 1,169,610 Widia 160,252 216,633 193,971 Infrastructure 748,424 883,566 864,402 Corporate 837,036 310,446 697,754 Total assets $ 3,037,591 $ 2,656,269 $ 2,925,737 Capital expenditures: Industrial $ 182,292 $ 145,485 $ 112,124 Widia 12,875 22,162 17,445 Infrastructure 48,984 44,696 41,435 Total capital expenditures $ 244,151 $ 212,343 $ 171,004 (4) Industrial, Widia and Infrastructure segment assets are principally accounts receivable, less allowance for doubtful accounts; inventories; property, plant and equipment, net; goodwill; other intangible assets, net of accumulated amortization; and operating lease ROU assets. Corporate assets are principally cash and cash equivalents, other current assets, long-term prepaid pension benefit, deferred income taxes and other assets. Geographic information for sales, based on country where the sale originated, and long-lived assets is as follows: (in thousands) 2020 2019 2018 Sales: United States $ 778,054 $ 1,014,189 $ 970,003 Germany 248,796 314,035 331,893 China 214,364 247,858 271,343 Canada 90,247 108,261 102,139 India 81,366 113,287 102,120 Italy 52,699 68,585 69,049 France 45,817 59,899 62,982 United Kingdom 33,305 44,384 45,714 Other (4) 340,657 404,736 412,610 Total sales $ 1,885,305 $ 2,375,234 $ 2,367,853 Total long-lived assets: United States $ 607,222 $ 525,713 $ 456,678 Germany 210,674 201,714 188,673 China 92,658 78,410 67,462 India 44,673 44,643 31,984 Israel 22,249 24,042 25,831 Canada 20,508 20,435 19,396 Other 40,287 39,938 34,189 Total long-lived assets (5) $ 1,038,271 $ 934,895 $ 824,213 (4) Other consists of sales from 27 countries, none of which individually exceed 2 percent of total sales. (5) Total long-lived assets as of June 30, 2020, 2019 and 2018 include property, plant and equipment, net of $1,038.3 million , $934.9 million and $824.2 million , respectively. The following table presents Kennametal's revenue disaggregated by segment by geography: Industrial Widia Infrastructure Total Kennametal 2020 2019 2018 2020 2019 2018 2020 2019 2018 2020 2019 2018 Americas 41% 40% 38% 48% 45% 46% 62% 66% 65% 49% 50% 49% EMEA 38 40 41 27 26 25 18 16 16 30 30 31 Asia Pacific 21 20 21 25 29 29 20 18 19 21 20 20 The following table presents Kennametal's revenue disaggregated by segment by end market: Industrial Widia Infrastructure Total Kennametal 2020 2019 2018 2020 2019 2018 2020 2019 2018 2020 2019 2018 General Engineering 45% 44% 43% 100% 100% 100% 34% 34% 31% 46% 45% 41% Transportation 32 34 36 — — — — — — 17 18 20 Aerospace 14 13 12 — — — — — — 7 7 8 Energy 9 9 9 — — — 28 33 33 16 17 17 Earthworks — — — — — — 38 33 36 14 13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Jun. 30, 2020</t>
        </is>
      </c>
    </row>
    <row r="3">
      <c r="A3" s="3" t="inlineStr">
        <is>
          <t>Subsequent Events [Abstract]</t>
        </is>
      </c>
    </row>
    <row r="4">
      <c r="A4" s="4" t="inlineStr">
        <is>
          <t>Subsequent Events [Text Block]</t>
        </is>
      </c>
      <c r="B4" s="4" t="inlineStr">
        <is>
          <t>NOTE 22 — SUBSEQUENT EVENTS The Company evaluated subsequent events after June 30, 2020 through the date these financial statements were issued and has determined there have been no subsequent events for which disclosure is required, other than as disclosed below. Effective July 1, 2020, as a result of a change in commercial strategy, organizational structure, and the way performance is assessed and resources are allocated, the Industrial and Widia businesses were combined to form one Metal Cutting business. The Infrastructure business remains unchanged. The Company will report two reportable segments starting with the first quarter of fiscal 2021: Metal Cutting and Infrastruc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loss) income</t>
        </is>
      </c>
      <c r="B4" s="5" t="n">
        <v>-5047</v>
      </c>
      <c r="C4" s="5" t="n">
        <v>247876</v>
      </c>
      <c r="D4" s="5" t="n">
        <v>205060</v>
      </c>
    </row>
    <row r="5">
      <c r="A5" s="4" t="inlineStr">
        <is>
          <t>Unrealized (loss) gain on derivatives designated and qualified as cash flow hedges</t>
        </is>
      </c>
      <c r="B5" s="6" t="n">
        <v>-582</v>
      </c>
      <c r="C5" s="6" t="n">
        <v>197</v>
      </c>
      <c r="D5" s="6" t="n">
        <v>-922</v>
      </c>
    </row>
    <row r="6">
      <c r="A6" s="4" t="inlineStr">
        <is>
          <t>Reclassification of unrealized loss on expired derivatives designated and qualified as cash flow hedges</t>
        </is>
      </c>
      <c r="B6" s="6" t="n">
        <v>679</v>
      </c>
      <c r="C6" s="6" t="n">
        <v>1348</v>
      </c>
      <c r="D6" s="6" t="n">
        <v>3747</v>
      </c>
    </row>
    <row r="7">
      <c r="A7" s="4" t="inlineStr">
        <is>
          <t>Unrecognized net pension and other postretirement benefit loss</t>
        </is>
      </c>
      <c r="B7" s="6" t="n">
        <v>-18299</v>
      </c>
      <c r="C7" s="6" t="n">
        <v>-39639</v>
      </c>
      <c r="D7" s="6" t="n">
        <v>-5991</v>
      </c>
    </row>
    <row r="8">
      <c r="A8" s="4" t="inlineStr">
        <is>
          <t>Reclassification of net pension and other postretirement benefit loss</t>
        </is>
      </c>
      <c r="B8" s="6" t="n">
        <v>7935</v>
      </c>
      <c r="C8" s="6" t="n">
        <v>5124</v>
      </c>
      <c r="D8" s="6" t="n">
        <v>7274</v>
      </c>
    </row>
    <row r="9">
      <c r="A9" s="4" t="inlineStr">
        <is>
          <t>Foreign currency translation adjustments</t>
        </is>
      </c>
      <c r="B9" s="6" t="n">
        <v>-35891</v>
      </c>
      <c r="C9" s="6" t="n">
        <v>-20785</v>
      </c>
      <c r="D9" s="6" t="n">
        <v>-1490</v>
      </c>
    </row>
    <row r="10">
      <c r="A10" s="4" t="inlineStr">
        <is>
          <t>Other comprehensive (loss) income, net of tax</t>
        </is>
      </c>
      <c r="B10" s="6" t="n">
        <v>-46158</v>
      </c>
      <c r="C10" s="6" t="n">
        <v>-53755</v>
      </c>
      <c r="D10" s="6" t="n">
        <v>2618</v>
      </c>
    </row>
    <row r="11">
      <c r="A11" s="4" t="inlineStr">
        <is>
          <t>Total comprehensive (loss) income</t>
        </is>
      </c>
      <c r="B11" s="6" t="n">
        <v>-51205</v>
      </c>
      <c r="C11" s="6" t="n">
        <v>194121</v>
      </c>
      <c r="D11" s="6" t="n">
        <v>207678</v>
      </c>
    </row>
    <row r="12">
      <c r="A12" s="4" t="inlineStr">
        <is>
          <t>Less: comprehensive (loss) income attributable to noncontrolling interests</t>
        </is>
      </c>
      <c r="B12" s="6" t="n">
        <v>1846</v>
      </c>
      <c r="C12" s="6" t="n">
        <v>-5414</v>
      </c>
      <c r="D12" s="6" t="n">
        <v>-4131</v>
      </c>
    </row>
    <row r="13">
      <c r="A13" s="4" t="inlineStr">
        <is>
          <t>Comprehensive (loss) income attributable to Kennametal Shareholders</t>
        </is>
      </c>
      <c r="B13" s="5" t="n">
        <v>-49359</v>
      </c>
      <c r="C13" s="5" t="n">
        <v>188707</v>
      </c>
      <c r="D13" s="5" t="n">
        <v>2035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t>
        </is>
      </c>
      <c r="B1" s="2" t="inlineStr">
        <is>
          <t>12 Months Ended</t>
        </is>
      </c>
    </row>
    <row r="2">
      <c r="B2" s="2" t="inlineStr">
        <is>
          <t>Jun. 30, 2020</t>
        </is>
      </c>
    </row>
    <row r="3">
      <c r="A3" s="3" t="inlineStr">
        <is>
          <t>Quarterly Financial Data [Abstract]</t>
        </is>
      </c>
    </row>
    <row r="4">
      <c r="A4" s="4" t="inlineStr">
        <is>
          <t>Quarterly Financial Information [Text Block]</t>
        </is>
      </c>
      <c r="B4" s="4" t="inlineStr">
        <is>
          <t>SELECTED QUARTERLY FINANCIAL DATA (UNAUDITED) For the quarter ended (in thousands, except per share data) September 30 December 31 March 31 June 30 2020 Sales $ 518,088 $ 505,080 $ 483,084 $ 379,053 Gross profit 138,980 132,018 157,018 101,454 Net income (loss) attributable to Kennametal 6,466 (5,939 ) 2,917 (9,106 ) Basic earnings (loss) per share attributable to Kennametal (6) Net income 0.08 (0.07 ) 0.04 (0.11 ) Diluted earnings (loss) per share attributable to Kennametal (6) Net income 0.08 (0.07 ) 0.03 (0.11 ) 2019 Sales $ 586,687 $ 587,394 $ 597,204 $ 603,949 Gross profit 211,092 198,598 208,086 213,719 Net income attributable to Kennametal 56,699 54,698 68,550 61,978 Basic earnings per share attributable to Kennametal (6) Net income 0.69 0.66 0.83 0.75 Diluted earnings per share attributable to Kennametal (6) Net income 0.68 0.66 0.82 0.74 (6) Earnings per share amounts attributable to Kennametal for each quarter are computed using the weighted average number of shares outstanding during the quarter. Earnings per share amounts attributable to Kennametal for the full year are computed using the weighted average number of shares outstanding during the year. Thus, the sum of the four quarters’ earnings per share attributable to Kennametal does not always equal the full-year earnings per share attributable to Kenname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and Reserves</t>
        </is>
      </c>
      <c r="B1" s="2" t="inlineStr">
        <is>
          <t>12 Months Ended</t>
        </is>
      </c>
    </row>
    <row r="2">
      <c r="B2" s="2" t="inlineStr">
        <is>
          <t>Jun. 30, 2020</t>
        </is>
      </c>
    </row>
    <row r="3">
      <c r="A3" s="3" t="inlineStr">
        <is>
          <t>SEC Schedule, 12-09, Valuation and Qualifying Accounts [Abstract]</t>
        </is>
      </c>
    </row>
    <row r="4">
      <c r="A4" s="4" t="inlineStr">
        <is>
          <t>Schedule of Valuation and Qualifying Accounts Disclosure</t>
        </is>
      </c>
      <c r="B4" s="4" t="inlineStr">
        <is>
          <t>SCHEDULE II — VALUATION AND QUALIFYING ACCOUNTS (In thousands) For the year ended June 30 Balance at Beginning of Year Charges to Costs and Expenses Charged to Other Comprehensive Income (Loss) Recoveries Other Adjustments Deductions from Reserves Balance at End of Year 2020 Allowance for doubtful accounts $ 10,083 $ 2,300 $ — $ 40 $ (287 ) (1) $ (2,706 ) (2) $ 9,430 Deferred tax asset valuation allowance 14,614 4,213 — — (1,216 ) (1) (957 ) (4) 16,654 2019 Allowance for doubtful accounts $ 11,807 $ 2,366 $ — $ 111 $ (248 ) (1) $ (3,953 ) (2) $ 10,083 Deferred tax asset valuation allowance 21,629 (5,597 ) — — (1,418 ) (1) — 14,614 2018 Allowance for doubtful accounts $ 13,693 $ 1,831 $ — $ 559 $ (135 ) (1) $ (4,141 ) (2) $ 11,807 Deferred tax asset valuation allowance 116,770 (94,641 ) (3) 511 — (1,011 ) (1) — 21,629 (1) Represents foreign currency translation adjustment. (2) Represents uncollected accounts charged against the allowance. (3) Represents primarily the effects from the release of the valuation allowance against our net deferred tax assets in the U.S. (4) Represents primarily a forfeited net operating loss dedu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t>
        </is>
      </c>
      <c r="B4" s="4" t="inlineStr">
        <is>
          <t xml:space="preserve">PRINCIPLES OF CONSOLIDATION The consolidated financial statements include our accounts and those of our subsidiaries in which we have a controlling interest. All significant intercompany balances and transactions are eliminated. </t>
        </is>
      </c>
    </row>
    <row r="5">
      <c r="A5" s="4" t="inlineStr">
        <is>
          <t>Use of Estimates in the Preparation of Financial Statements</t>
        </is>
      </c>
      <c r="B5" s="4" t="inlineStr">
        <is>
          <t xml:space="preserve">USE OF ESTIMATES IN THE PREPARATION OF FINANCIAL STATEMENTS In preparing our consolidated financial statements in conformity with accounting principles generally accepted in the United States of America (U.S. GAAP), we make judgments and estimates about the amounts reflected in our financial statements. As part of our financial reporting process, our management collaborates to determine the necessary information on which to base our judgments and develop estimates used to prepare the financial statements. We use historical experience and available information to make these judgments and estimates. However, different amounts could be reported using different assumptions and in light of different facts and circumstances. Therefore, actual amounts could differ from the estimates reflected in our financial statements. </t>
        </is>
      </c>
    </row>
    <row r="6">
      <c r="A6" s="4" t="inlineStr">
        <is>
          <t>Cash and Cash Equivalents</t>
        </is>
      </c>
      <c r="B6" s="4" t="inlineStr">
        <is>
          <t>CASH AND CASH EQUIVALENTS Cash investments having original maturities of three months or less are considered cash equivalents. Cash equivalents principally consist of investments in money market funds and bank deposits at June 30, 2020 .</t>
        </is>
      </c>
    </row>
    <row r="7">
      <c r="A7" s="4" t="inlineStr">
        <is>
          <t>Accounts Receivable</t>
        </is>
      </c>
      <c r="B7" s="4" t="inlineStr">
        <is>
          <t>ACCOUNTS RECEIVABLE We market our products to a diverse customer base throughout the world. Trade credit is extended based upon periodically updated evaluations of each customer’s ability to satisfy its obligations. We make judgments as to our ability to collect outstanding receivables and provide allowances for the portion of receivables when collection becomes doubtful. Accounts receivable reserves are determined based upon an aging of accounts and a review of specific accounts.</t>
        </is>
      </c>
    </row>
    <row r="8">
      <c r="A8" s="4" t="inlineStr">
        <is>
          <t>Inventory</t>
        </is>
      </c>
      <c r="B8" s="4" t="inlineStr">
        <is>
          <t xml:space="preserve">INVENTORIES We use the last-in, first-out (LIFO) method for determining the cost of a significant portion of our United States (U.S.) inventories, and they are stated at the lower of cost or market. The cost of the remainder of our inventories is measured using approximate costs determined on the first-in, first-out basis or using the average cost method, and are stated at the lower of cost or net realizable value. When market conditions indicate an excess of carrying costs over market value, a lower of cost or net realizable value provision or a lower of cost or market provision, as applicable, is recorded. Once inventory is determined to be excess or obsolete, a new cost basis is established that is not subsequently written back up in future periods. </t>
        </is>
      </c>
    </row>
    <row r="9">
      <c r="A9" s="4" t="inlineStr">
        <is>
          <t>Property, Plant and Equipment</t>
        </is>
      </c>
      <c r="B9" s="4" t="inlineStr">
        <is>
          <t>PROPERTY, PLANT AND EQUIPMENT Property, plant and equipment are carried at cost. Major improvements are capitalized, while maintenance and repairs are expensed as incurred. Retirements and disposals are removed from cost and accumulated depreciation accounts, with the gain or loss reflected in operating income. Interest related to the construction of major facilities is capitalized as part of the construction costs and is depreciated over the facilities' estimated useful lives. Depreciation for financial reporting purposes is computed using the straight-line method over the following estimated useful lives: building and improvements over 15 - 40 years; machinery and equipment over 4 - 15 years; furniture and fixtures over 5 - 10 years and computer hardware and software over 3 - 5 years.</t>
        </is>
      </c>
    </row>
    <row r="10">
      <c r="A10" s="4" t="inlineStr">
        <is>
          <t>Long Lived Assets</t>
        </is>
      </c>
      <c r="B10" s="4" t="inlineStr">
        <is>
          <t>LONG-LIVED ASSETS We evaluate the recoverability of property, plant and equipment, operating lease right-of-use assets and intangible assets that are amortized, whenever events or changes in circumstances indicate the carrying amount of any such assets may not be fully recoverable. Changes in circumstances include technological advances, changes in our business model, capital structure, economic conditions or operating performance. Our evaluation is based upon, among other things, our assumptions about the estimated future undiscounted cash flows these assets are expected to generate. When the sum of the undiscounted cash flows is less than the carrying value of the asset or asset group, we will recognize an impairment loss to the extent that carrying value exceeds fair value. We apply our best judgment when performing these evaluations to determine if a triggering event has occurred, the undiscounted cash flows used to assess recoverability and the fair value of the asset.</t>
        </is>
      </c>
    </row>
    <row r="11">
      <c r="A11" s="4" t="inlineStr">
        <is>
          <t>Goodwill and Other Intangible Assets</t>
        </is>
      </c>
      <c r="B11" s="4" t="inlineStr">
        <is>
          <t>GOODWILL AND OTHER INTANGIBLE ASSETS Goodwill represents the excess of cost over the fair value of the net assets of acquired companies. Goodwill and other intangible assets with indefinite lives are tested at least annually for impairment. We perform our annual impairment tests during the June quarter in connection with our annual planning process unless there are impairment indicators based on the results of an ongoing cumulative qualitative assessment that warrant a test prior to that quarter. We evaluate the recoverability of goodwill for each of our reporting units by comparing the fair value of each reporting unit with its carrying value. The fair values of our reporting units are determined using a combination of a discounted cash flow analysis and market multiples based upon historical and projected financial information. We apply our best judgment when assessing the reasonableness of the financial projections used to determine the fair value of each reporting unit. We evaluate the recoverability of indefinite-lived intangible assets using a discounted cash flow analysis based on projected financial information. This evaluation is sensitive to changes in market interest rates and other external factors. The majority of our intangible assets with definite lives are amortized on a straight-line basis, while certain customer-related intangible assets are amortized on an accelerated method. Identifiable assets with finite lives are reviewed for impairment when events or circumstances indicate that the carrying value may not be recoverable.</t>
        </is>
      </c>
    </row>
    <row r="12">
      <c r="A12" s="4" t="inlineStr">
        <is>
          <t>Pension and Other Postretirement Benefits</t>
        </is>
      </c>
      <c r="B12" s="4" t="inlineStr">
        <is>
          <t>PENSION AND OTHER POSTRETIREMENT BENEFITS We sponsor these types of benefit plans for certain employees and retirees. Accounting for the cost of these plans requires the estimation of the cost of the benefits to be provided well into the future and attributing that cost over either the expected work life of employees or over average life of participants participating in these plans, depending on plan status and on participant population. This estimation requires our judgment about the discount rate used to determine these obligations, expected return on plan assets, rate of future compensation increases, rate of future health care costs, withdrawal and mortality rates and participant retirement age. Differences between our estimates and actual results may significantly affect the cost of our obligations under these plans. In the valuation of our pension and other postretirement benefit liabilities, management utilizes various assumptions. Discount rates are derived by identifying a theoretical settlement portfolio of high quality corporate bonds sufficient to provide for a plan’s projected benefit payments. This rate can fluctuate based on changes in the corporate bond yields. The long-term rate of return on plan assets is estimated based on an evaluation of historical returns for each asset category held by the plans, coupled with the current and short-term mix of the investment portfolio. The historical returns are adjusted for expected future market and economic changes. This return will fluctuate based on actual market returns and other economic factors. The rate of future health care costs is based on historical claims and enrollment information projected over the next year and adjusted for administrative charges. This rate is expected to decrease until 2027. Future compensation rates, withdrawal rates and participant retirement age are determined based on historical information. These assumptions are not expected to significantly change. Mortality rates are determined based on a review of published mortality tables.</t>
        </is>
      </c>
    </row>
    <row r="13">
      <c r="A13" s="4" t="inlineStr">
        <is>
          <t>Earnings Per Share</t>
        </is>
      </c>
      <c r="B13" s="4" t="inlineStr">
        <is>
          <t>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The following tables provide the computation of diluted shares outstanding: (in thousands) 2019 2018 Weighted-average shares outstanding during period 82,379 81,544 Add: Unexercised stock options and unvested restricted stock units 912 1,210 Number of shares on which diluted earnings per share is calculated 83,291 82,754 Unexercised stock options with an exercise price greater than the average market price and restricted stock units not included in the computation because they were anti-dilutive 427 381 In 2020, the effect of unexercised capital stock options, unvested performance awards and unvested restricted stock units was anti-dilutive as a result of a net loss in the period and therefore has been excluded from diluted shares outstanding as well as from the diluted earnings per share calculation.</t>
        </is>
      </c>
    </row>
    <row r="14">
      <c r="A14" s="4" t="inlineStr">
        <is>
          <t>Revenue Recognition</t>
        </is>
      </c>
      <c r="B14" s="4" t="inlineStr">
        <is>
          <t>REVENUE RECOGNITION The Company's contracts with customers are comprised of purchase orders, and for larger customers, may also include long-term agreements. We account for a contract when it has approval and commitment from both parties, the rights of the parties and payment terms are identified, the contract has commercial substance and collectability of consideration is probable. These contracts with customers typically relate to the manufacturing of products, which represent single performance obligations that are satisfied when control of the product passes to the customer. The Company considers the timing of right to payment, transfer of risk and rewards, transfer of title, transfer of physical possession and customer acceptance when determining when control transfers to the customer. As a result, revenue is generally recognized at a point in time - either upon shipment or delivery - based on the specific shipping terms in the contract. The shipping terms vary across all businesses and depend on the product, customary local commercial terms and the type of transportation. Shipping and handling activities are accounted for as activities to fulfill a promise to transfer a product to a customer and as such, costs incurred are recorded when the related revenue is recognized. Payment for products is due within a limited time period after shipment or delivery, typically within 30 to 90 calendar days of the respective invoice dates. The Company does not generally offer extended payment terms. Revenue is measured as the amount of consideration we expect to receive in exchange for transferring goods. Amounts billed and due from our customers are classified as accounts receivable, less allowance for doubtful accounts on the consolidated balance sheet. Certain contracts with customers, primarily distributor customers, have an element of variable consideration that is estimated when revenue is recognized under the contract. Variable consideration primarily includes volume incentive rebates, which are based on achieving a certain level of purchases and other performance criteria as established by our distributor programs. These rebates are estimated based on projected sales to the customer and accrued as a reduction of net sales as they are earned. The majority of our products are consumed by our customers or end users in the manufacture of their products. Historically, we have experienced very low levels of returned products and do not consider the effect of returned products to be material. We have recorded an estimated returned goods allowance to provide for any potential returns. We warrant that products sold are free from defects in material and workmanship under normal use and service when correctly installed, used and maintained. This warranty terminates 30 days after delivery of the product to the customer and does not apply to products that have been subjected to misuse, abuse, neglect or improper storage, handling or maintenance. Products may be returned to Kennametal only after inspection and approval by Kennametal and upon receipt by the customer of shipping instructions from Kennametal. We have included an estimated allowance for warranty returns in our returned goods allowance discussed above. See "Note 21. Segment Data" for disaggregation of revenue by geography and end market. The Company records a contract asset when it has a right to payment from a customer that is conditioned on events that have occurred other than the passage of time. The Company also records a contract liability when customers prepay but the Company has not yet satisfied its performance obligation. The Company did not have any material remaining performance obligations, contract assets or liabilities as of June 30, 2020 and 2019 . The Company pays sales commissions related to certain contracts, which qualify as incremental costs of obtaining a contract. However, the Company applies the practical expedient that allows an entity to recognize incremental costs of obtaining a contract as an expense when incurred if the amortization period of the asset that would have been recognized is one year or less. These costs are recorded within operating expense in our consolidated statements of income. SHIPPING AND HANDLING FEES AND COSTS All fees billed to customers for shipping and handling are classified as a component of sales. All costs associated with shipping and handling are classified as a component of cost of goods sold.</t>
        </is>
      </c>
    </row>
    <row r="15">
      <c r="A15" s="4" t="inlineStr">
        <is>
          <t>Stock-Based Compensation</t>
        </is>
      </c>
      <c r="B15" s="4" t="inlineStr">
        <is>
          <t>STOCK-BASED COMPENSATION We recognize stock-based compensation expense for all stock options, restricted stock awards and restricted stock units over the period from the date of grant to the date when the award is no longer contingent on the employee providing additional service (substantive vesting period), net of expected forfeitures. We utilize the Black-Scholes valuation method to establish the fair value of all stock option awards. Time vesting stock units are valued at the market value of the stock on the grant date. Performance vesting stock units with a market condition are valued using a Monte Carlo model. Capital stock options are granted to eligible employees at fair market value at the date of grant. Capital stock options are exercisable under specified conditions for up to 10 years from the date of grant. The Kennametal Inc. Stock and Incentive Plan of 2010, as Amended and Restated on October 22, 2013, and as further amended January 27, 2015 (A/R 2010 Plan) and the Kennametal Inc. 2016 Stock and Incentive Plan (2016 Plan) authorize the issuance of up to 9,500,000 shares of the Company’s capital stock plus any shares remaining unissued under the Kennametal Inc. Stock and Incentive Plan of 2002, as amended (2002 Plan). Under the provisions of the A/R 2010 Plan and 2016 Plan participants may deliver stock, owned by the holder for at least six months, in payment of the option price and receive credit for the fair market value of the shares on the date of delivery. The fair market value of shares delivered during 2020 , 2019 and 2018 was immaterial. In addition to stock option grants, the A/R 2010 Plan and the 2016 Plan permit the award of stock appreciation rights, performance share awards, performance unit awards, restricted stock awards, restricted unit awards and share awards to directors, officers and key employees.</t>
        </is>
      </c>
    </row>
    <row r="16">
      <c r="A16" s="4" t="inlineStr">
        <is>
          <t>Research and Development Costs</t>
        </is>
      </c>
      <c r="B16" s="4" t="inlineStr">
        <is>
          <t>RESEARCH AND DEVELOPMENT COSTS Research and development costs of $38.7 million , $39.0 million and $38.9 million in 2020 , 2019 and 2018 , respectively, were expensed as incurred. These costs are included in operating expense in the consolidated statements of income.</t>
        </is>
      </c>
    </row>
    <row r="17">
      <c r="A17" s="4" t="inlineStr">
        <is>
          <t>Income Taxes</t>
        </is>
      </c>
      <c r="B17" s="4" t="inlineStr">
        <is>
          <t>INCOME TAXES Deferred income taxes are recognized based on the future income tax effects (using enacted tax laws and rates) of differences in the carrying amounts of assets and liabilities for financial reporting and tax purposes. Valuation allowances are recorded to reduce deferred tax assets when it is more likely than not (greater than 50 percent) that a tax benefit will not be realized. In evaluating the need for a valuation allowance, we consider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and projections of future profitability within the carry forward period, including taxable income from tax planning strategies. Negative evidence includes items such as cumulative losses, projections of future losses, or carryforward periods that are not long enough to allow for the utilization of the deferred tax asset based on existing projections of income. Upon changes in facts and circumstances, we may conclude that deferred tax assets for which no valuation allowance is currently recorded may not be realized,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t>
        </is>
      </c>
    </row>
    <row r="18">
      <c r="A18" s="4" t="inlineStr">
        <is>
          <t>Derivative Instruments and Hedging Activities</t>
        </is>
      </c>
      <c r="B18" s="4" t="inlineStr">
        <is>
          <t xml:space="preserve">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use derivative financial instruments to provide predictability to the effects of changes in foreign exchange rates on our consolidated results. Our objective in managing foreign exchange exposures with derivative instruments is to reduce volatility in cash flow, allowing us to focus more of our attention on business operations. With respect to interest rate management, we use forward-starting interest rate swaps to effectively hedge the variability in future benchmark interest payments attributable to changes in interest rates on forecasted issuances of fixed-rate debt. We account for derivative instruments as a hedge of the related asset, liability, firm commitment or anticipated transaction, when the derivative is specifically designated as a hedge of such items. We measure hedge effectiveness by assessing the changes in the fair value or expected future cash flows of the hedged item. Certain currency forward contracts hedging significant cross-border intercompany loans are considered other derivatives and, therefore, do not qualify for hedge accounting. </t>
        </is>
      </c>
    </row>
    <row r="19">
      <c r="A19" s="4" t="inlineStr">
        <is>
          <t>Cash Flow Hedges</t>
        </is>
      </c>
      <c r="B19" s="4" t="inlineStr">
        <is>
          <t>CASH FLOW HEDGES Currency Forward contracts and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and are recognized as a component of other income, net when the underlying sale of products or services is recognized into earnings. Interest Rate Forward starting interest rate swap contracts are designated as cash flow hedges and hedge a portion of the interest rate risk related to anticipated issuances of debt. Gains and losses realized on these contracts are recorded in accumulated other comprehensive loss, and are recognized as a component of interest expense when the interest payments on the future debt interest are recognized into earnings.</t>
        </is>
      </c>
    </row>
    <row r="20">
      <c r="A20" s="4" t="inlineStr">
        <is>
          <t>Net Investment Hedges [Policy Text Block]</t>
        </is>
      </c>
      <c r="B20" s="4" t="inlineStr">
        <is>
          <t>NET INVESTMENT HEDGES We designate financial instruments as net investment hedges from time to time to hedge the foreign exchange exposure of our net investment in foreign currency-based subsidiaries. The remeasurements of these non-derivatives designated as net investment hedges are calculated each period with changes reported in foreign currency translation adjustment within accumulated other comprehensive loss. Such amounts will remain in accumulated other comprehensive loss unless we complete or substantially complete liquidation or disposal of our investment in the underlying foreign operations.</t>
        </is>
      </c>
    </row>
    <row r="21">
      <c r="A21" s="4" t="inlineStr">
        <is>
          <t>Currency Translation</t>
        </is>
      </c>
      <c r="B21" s="4" t="inlineStr">
        <is>
          <t>CURRENCY TRANSLATION Assets and liabilities of international operations are translated into U.S. dollars using year-end exchange rates, while revenues and expenses are translated at average exchange rates throughout the year. The resulting net translation adjustments are recorded as a component of accumulated other comprehensive loss. The local currency is the functional currency of most of our locations. Losses of $3.4 million , $2.7 million and $6.4 million from currency transactions were included in other income, net in 2020 , 2019 and 2018 , respectively.</t>
        </is>
      </c>
    </row>
    <row r="22">
      <c r="A22" s="4" t="inlineStr">
        <is>
          <t>New Accounting Standards</t>
        </is>
      </c>
      <c r="B22" s="4" t="inlineStr">
        <is>
          <t>NEW ACCOUNTING STANDARDS Adopted In February 2016, the Financial Accounting Standards Board (FASB) issued Accounting Standards Update (ASU) No. 2016-02, "Leases: Topic 842," which replaces the existing guidance in ASC 840, Leases. The standard establishes a right-of-use (ROU) model that requires a lessee to record a ROU asset and a lease liability on the balance sheet for substantially all leases. We adopted this ASU on July 1, 2019 using the modified retrospective transition approach with the optional transition relief that allows for a cumulative-effect adjustment in the period of adoption and without a restatement of prior periods. Therefore, prior period amounts were not adjusted and will continue to be reported under the accounting standards in effect for those periods. We determined that there was no cumulative-effect adjustment to beginning retained earnings on the consolidated balance sheet. In addition, the Company elected the package of practical expedients permitted under the transition guidance within the new standard, which among other things, allowed us to carry forward historical lease classification. Adoption of this ASU resulted in the recording of lease liabilities of approximately $49 million with the offset to lease ROU assets of $49 million as of July 1, 2019. The standard did not materially affect our consolidated statement of income and our consolidated statement of cash flows. Refer to Note 9 for additional disclosure regarding the adoption of this new standard. In August 2017, the FASB issued ASU No. 2017-12, "Targeted Improvements to Accounting for Hedging Activities," which seeks to improve financial reporting and obtain closer alignment with risk management activities, in addition to simplifying the application of hedge accounting guidance and additional disclosures. We adopted this ASU on July 1, 2019. Adoption of this guidance did not have a material effect on our consolidated financial statements. In February 2018, the FASB issued ASU No. 2018-02, “Reporting Comprehensive Income (Topic 220): Reclassification of Certain Tax Effects from Accumulated Other Comprehensive Income,” which includes amendments allowing the reclassification of the income tax effects of the Tax Cuts and Jobs Act of 2017 (TCJA) to improve the usefulness of information reported to financial statement users. The amendments in this update also require certain disclosures about stranded tax effects. Certain guidance is optional and was effective for Kennametal on July 1, 2019. We elected not to reclassify the stranded tax effects as permissible under this standard. Adoption of this guidance did not have a material effect on our consolidated financial statements. In June 2018, the FASB issued ASU No. 2018-07, “Improvements to Nonemployee Share-Based Payment Accounting," which expands the scope of accounting for stock-based compensation to nonemployees. We adopted this ASU on July 1, 2019. Adoption of this guidance did not have a material effect on our consolidated financial statements. Issued In December 2019, the FASB issued ASU No. 2019-12, “Income Taxes (Topic 740): Simplifying the Accounting for Income Taxes,” which is intended to simplify various aspects related to accounting for income taxes by eliminating certain exceptions within ASC 740, Income Taxes, and clarifying certain aspects of the current guidance. This standard is effective for Kennametal beginning July 1, 2021, with early adoption permitted. The Company is in the process of assessing the effect the adoption of this guidance may have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Tables)</t>
        </is>
      </c>
      <c r="B1" s="2" t="inlineStr">
        <is>
          <t>12 Months Ended</t>
        </is>
      </c>
    </row>
    <row r="2">
      <c r="B2" s="2" t="inlineStr">
        <is>
          <t>Jun. 30, 2020</t>
        </is>
      </c>
    </row>
    <row r="3">
      <c r="A3" s="3" t="inlineStr">
        <is>
          <t>Antidilutive Securities Excluded from Computation of Earnings Per Share [Line Items]</t>
        </is>
      </c>
    </row>
    <row r="4">
      <c r="A4" s="4" t="inlineStr">
        <is>
          <t>Schedule of Earnings Per Share, Basic and Diluted [Table Text Block]</t>
        </is>
      </c>
      <c r="B4" s="4" t="inlineStr">
        <is>
          <t>The following tables provide the computation of diluted shares outstanding: (in thousands) 2019 2018 Weighted-average shares outstanding during period 82,379 81,544 Add: Unexercised stock options and unvested restricted stock units 912 1,210 Number of shares on which diluted earnings per share is calculated 83,291 82,754 Unexercised stock options with an exercise price greater than the average market price and restricted stock units not included in the computation because they were anti-dilutive 427 3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Jun. 30, 2020</t>
        </is>
      </c>
    </row>
    <row r="3">
      <c r="A3" s="3" t="inlineStr">
        <is>
          <t>Supplemental Cash Flow Elements [Abstract]</t>
        </is>
      </c>
    </row>
    <row r="4">
      <c r="A4" s="4" t="inlineStr">
        <is>
          <t>Supplemental Cash Flow Disclosures</t>
        </is>
      </c>
      <c r="B4" s="4" t="inlineStr">
        <is>
          <t>Year ended June 30 (in thousands) 2020 2019 2018 Cash paid during the period for: Income taxes $ 36,852 $ 51,540 $ 35,974 Interest 25,796 30,265 27,887 Supplemental disclosure of non-cash information: Changes in accounts payable related to purchases of property, plant and equipment (9,400 ) 15,500 9,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Financial instruments at fair value on recurring basis</t>
        </is>
      </c>
      <c r="B4" s="4" t="inlineStr">
        <is>
          <t>As of June 30, 2020 , the fair values of the Company’s financial assets and financial liabilities measured at fair value on a recurring basis are categorized as follows: (in thousands) Level 1 Level 2 Level 3 Total Assets: Derivatives (1) $ — $ 36 $ — $ 36 Total assets at fair value $ — $ 36 $ — $ 36 Liabilities: Derivatives (1) $ — $ 2,139 $ — $ 2,139 Total liabilities at fair value $ — $ 2,139 $ — $ 2,139 As of June 30, 2019 , the fair value of the Company’s financial assets and financial liabilities measured at fair value on a recurring basis are categorized as follows: (in thousands) Level 1 Level 2 Level 3 Total Assets: Derivatives (1) $ — $ 152 $ — $ 152 Total assets at fair value $ — $ 152 $ — $ 152 Liabilities: Derivatives (1) $ — $ 55 $ — $ 55 Total liabilities at fair value $ — $ 55 $ — $ 55 (1) Currency and interest rate derivatives are valued based on observable market spot and forward rates and are classified within Level 2 of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and Hedging Activities (Tables)</t>
        </is>
      </c>
      <c r="B1" s="2" t="inlineStr">
        <is>
          <t>12 Months Ended</t>
        </is>
      </c>
    </row>
    <row r="2">
      <c r="B2" s="2" t="inlineStr">
        <is>
          <t>Jun. 30, 2020</t>
        </is>
      </c>
    </row>
    <row r="3">
      <c r="A3" s="3" t="inlineStr">
        <is>
          <t>Derivative Instruments and Hedging Activities Disclosure [Abstract]</t>
        </is>
      </c>
    </row>
    <row r="4">
      <c r="A4" s="4" t="inlineStr">
        <is>
          <t>Fair value of derivatives designated and not designated as hedging instruments</t>
        </is>
      </c>
      <c r="B4" s="4" t="inlineStr">
        <is>
          <t>The fair value of derivatives designated and not designated as hedging instruments in the consolidated balance sheet are as follows: (in thousands) 2020 2019 Derivatives designated as hedging instruments Other current assets - range forward contracts $ 4 $ 145 Other assets - forward starting interest rate swap contracts 20 — Other liabilities - forward starting interest rate swap contracts (2,094 ) — Total derivatives designated as hedging instruments (2,070 ) 145 Derivatives not designated as hedging instruments Other current assets - currency forward contracts 12 8 Other current liabilities - currency forward contracts (45 ) (56 ) Total derivatives not designated as hedging instruments (33 ) (48 ) Total derivatives $ (2,103 ) $ 97</t>
        </is>
      </c>
    </row>
    <row r="5">
      <c r="A5" s="4" t="inlineStr">
        <is>
          <t>Losses (gains) related to derivatives not designated as hedging instruments</t>
        </is>
      </c>
      <c r="B5" s="4" t="inlineStr">
        <is>
          <t>Losses (gains) related to derivatives not designated as hedging instruments have been recognized as follows: (in thousands) 2020 2019 2018 Other income, net - currency forward contracts $ 210 $ 108 $ (122 )</t>
        </is>
      </c>
    </row>
    <row r="6">
      <c r="A6" s="4" t="inlineStr">
        <is>
          <t>Losses related to cash flow hedges</t>
        </is>
      </c>
      <c r="B6" s="4" t="inlineStr">
        <is>
          <t>The following represents gains and losses related to cash flow hedges: (in thousands) 2020 2019 2018 (Losses) gains recognized in other comprehensive (loss) income, net $ (577 ) $ 921 $ (922 ) Losses reclassified from accumulated other comprehensive loss into other income, net $ 1,425 $ 1,004 $ 3,0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Inventories</t>
        </is>
      </c>
      <c r="B4" s="4" t="inlineStr">
        <is>
          <t>Inventories consisted of the following at June 30: (in thousands) 2020 2019 Finished goods $ 318,071 $ 311,684 Work in process and powder blends 190,041 246,414 Raw materials 75,589 95,620 Inventories at current cost 583,701 653,718 Less: LIFO valuation (61,254 ) (82,142 ) Total inventories $ 522,447 $ 571,5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Goodwill and Other Intangible Assets (Tables)</t>
        </is>
      </c>
      <c r="B1" s="2" t="inlineStr">
        <is>
          <t>12 Months Ended</t>
        </is>
      </c>
    </row>
    <row r="2">
      <c r="B2" s="2" t="inlineStr">
        <is>
          <t>Jun. 30, 2020</t>
        </is>
      </c>
    </row>
    <row r="3">
      <c r="A3" s="3" t="inlineStr">
        <is>
          <t>Goodwill and Intangible Assets Disclosure [Abstract]</t>
        </is>
      </c>
    </row>
    <row r="4">
      <c r="A4" s="4" t="inlineStr">
        <is>
          <t>Schedule of Goodwill [Table Text Block]</t>
        </is>
      </c>
      <c r="B4" s="4" t="inlineStr">
        <is>
          <t>A summary of the carrying amount of goodwill attributable to each segment, as well as the changes in such, is as follows: (in thousands) Industrial Widia Infrastructure Total Gross goodwill $ 411,458 $ 41,186 $ 633,211 $ 1,085,855 Accumulated impairment losses (137,204 ) (13,638 ) (633,211 ) (784,053 ) Balance as of June 30, 2018 $ 274,254 $ 27,548 $ — $ 301,802 Activity for 2019: Change in gross goodwill due to translation (1,546 ) (245 ) — (1,791 ) Gross goodwill 409,912 40,941 633,211 1,084,064 Accumulated impairment losses (137,204 ) (13,638 ) (633,211 ) (784,053 ) Balance as of June 30, 2019 $ 272,708 $ 27,303 $ — $ 300,011 Activity for 2020: Change in gross goodwill due to translation (2,128 ) (484 ) — (2,612 ) Impairment charges — (26,819 ) — (26,819 ) Gross goodwill 407,784 40,457 633,211 1,081,452 Accumulated impairment losses (137,204 ) (40,457 ) (633,211 ) (810,872 ) Balance as of June 30, 2020 $ 270,580 $ — $ — $ 270,580</t>
        </is>
      </c>
    </row>
    <row r="5">
      <c r="A5" s="4" t="inlineStr">
        <is>
          <t>Components of Other Intangible Assets [Table Text Block]</t>
        </is>
      </c>
      <c r="B5" s="4" t="inlineStr">
        <is>
          <t>The components of our other intangible assets were as follows: Estimated Useful Life (in years) June 30, 2020 June 30, 2019 (in thousands) Gross Carrying Amount Accumulated Amortization Gross Carrying Amount Accumulated Amortization Contract-based 3 to 15 $ — $ — $ 7,062 $ (7,062 ) Technology-based and other 4 to 20 32,713 (22,612 ) 46,228 (31,890 ) Customer-related 10 to 21 181,408 (88,112 ) 205,213 (94,711 ) Unpatented technology 10 to 30 31,586 (17,890 ) 31,702 (15,492 ) Trademarks 5 to 20 13,087 (8,772 ) 14,755 (9,352 ) Trademarks Indefinite 11,160 — 14,545 — Total $ 269,954 $ (137,386 ) $ 319,505 $ (158,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Operating leases, supplemental cash flow information [Table Text Block]</t>
        </is>
      </c>
      <c r="B4" s="4" t="inlineStr">
        <is>
          <t>The following table sets forth supplemental cash flow information related to our operating leases: (in thousands) Year Ended June 30, 2020 Operating cash flows from operating leases $ 15,635 ROU assets obtained in exchange for new operating lease liabilities $ 16,171</t>
        </is>
      </c>
    </row>
    <row r="5">
      <c r="A5" s="4" t="inlineStr">
        <is>
          <t>Lessee, Operating Lease, Liability, Maturity [Table Text Block]</t>
        </is>
      </c>
      <c r="B5" s="4" t="inlineStr">
        <is>
          <t>The following table sets forth the maturities of our operating lease liabilities and reconciles the respective undiscounted payments to the operating lease liabilities in the consolidated balance sheet as of June 30, 2020: Year Ended June 30, June 30, 2020 2021 $ 14,790 2022 10,398 2023 6,974 2024 4,771 2025 2,890 Thereafter 16,705 Total undiscounted operating lease payments $ 56,528 Less: discount to net present value 7,910 Total operating lease liabilities $ 48,618</t>
        </is>
      </c>
    </row>
    <row r="6">
      <c r="A6" s="4" t="inlineStr">
        <is>
          <t>Schedule of Future Minimum Rental Payments for Operating Leases [Table Text Block]</t>
        </is>
      </c>
      <c r="B6" s="4" t="inlineStr">
        <is>
          <t>The following table sets forth the future minimum lease payments for non-cancelable operating leases as of the year ended June 30, 2019: Year Ended June 30, (in thousands) June 30, 2019 2020 $ 17,074 2021 12,212 2022 6,693 2023 4,294 2024 2,636 Thereafter 17,168 Total future minimum lease payments $ 60,0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606684</v>
      </c>
      <c r="C3" s="5" t="n">
        <v>182015</v>
      </c>
    </row>
    <row r="4">
      <c r="A4" s="4" t="inlineStr">
        <is>
          <t>Accounts receivable, less allowance for doubtful accounts of $9,430 and $10,083, respectively</t>
        </is>
      </c>
      <c r="B4" s="6" t="n">
        <v>237983</v>
      </c>
      <c r="C4" s="6" t="n">
        <v>379855</v>
      </c>
    </row>
    <row r="5">
      <c r="A5" s="4" t="inlineStr">
        <is>
          <t>Inventories</t>
        </is>
      </c>
      <c r="B5" s="6" t="n">
        <v>522447</v>
      </c>
      <c r="C5" s="6" t="n">
        <v>571576</v>
      </c>
    </row>
    <row r="6">
      <c r="A6" s="4" t="inlineStr">
        <is>
          <t>Other current assets</t>
        </is>
      </c>
      <c r="B6" s="6" t="n">
        <v>73698</v>
      </c>
      <c r="C6" s="6" t="n">
        <v>57381</v>
      </c>
    </row>
    <row r="7">
      <c r="A7" s="4" t="inlineStr">
        <is>
          <t>Total current assets</t>
        </is>
      </c>
      <c r="B7" s="6" t="n">
        <v>1440812</v>
      </c>
      <c r="C7" s="6" t="n">
        <v>1190827</v>
      </c>
    </row>
    <row r="8">
      <c r="A8" s="3" t="inlineStr">
        <is>
          <t>Property, plant and equipment:</t>
        </is>
      </c>
    </row>
    <row r="9">
      <c r="A9" s="4" t="inlineStr">
        <is>
          <t>Land and buildings</t>
        </is>
      </c>
      <c r="B9" s="6" t="n">
        <v>360256</v>
      </c>
      <c r="C9" s="6" t="n">
        <v>351142</v>
      </c>
    </row>
    <row r="10">
      <c r="A10" s="4" t="inlineStr">
        <is>
          <t>Machinery and equipment</t>
        </is>
      </c>
      <c r="B10" s="6" t="n">
        <v>1913967</v>
      </c>
      <c r="C10" s="6" t="n">
        <v>1804871</v>
      </c>
    </row>
    <row r="11">
      <c r="A11" s="4" t="inlineStr">
        <is>
          <t>Less accumulated depreciation</t>
        </is>
      </c>
      <c r="B11" s="6" t="n">
        <v>-1235952</v>
      </c>
      <c r="C11" s="6" t="n">
        <v>-1221118</v>
      </c>
    </row>
    <row r="12">
      <c r="A12" s="4" t="inlineStr">
        <is>
          <t>Property, plant and equipment, net</t>
        </is>
      </c>
      <c r="B12" s="6" t="n">
        <v>1038271</v>
      </c>
      <c r="C12" s="6" t="n">
        <v>934895</v>
      </c>
    </row>
    <row r="13">
      <c r="A13" s="3" t="inlineStr">
        <is>
          <t>Other assets:</t>
        </is>
      </c>
    </row>
    <row r="14">
      <c r="A14" s="4" t="inlineStr">
        <is>
          <t>Goodwill</t>
        </is>
      </c>
      <c r="B14" s="6" t="n">
        <v>270580</v>
      </c>
      <c r="C14" s="6" t="n">
        <v>300011</v>
      </c>
    </row>
    <row r="15">
      <c r="A15" s="4" t="inlineStr">
        <is>
          <t>Other intangible assets, less accumulated amortization of $137,386 and $158,507, respectively</t>
        </is>
      </c>
      <c r="B15" s="6" t="n">
        <v>132568</v>
      </c>
      <c r="C15" s="6" t="n">
        <v>160998</v>
      </c>
    </row>
    <row r="16">
      <c r="A16" s="4" t="inlineStr">
        <is>
          <t>Operating lease right-of-use assets</t>
        </is>
      </c>
      <c r="B16" s="6" t="n">
        <v>48035</v>
      </c>
    </row>
    <row r="17">
      <c r="A17" s="4" t="inlineStr">
        <is>
          <t>Deferred income taxes</t>
        </is>
      </c>
      <c r="B17" s="6" t="n">
        <v>46782</v>
      </c>
      <c r="C17" s="6" t="n">
        <v>20507</v>
      </c>
    </row>
    <row r="18">
      <c r="A18" s="4" t="inlineStr">
        <is>
          <t>Long-term prepaid pension benefit</t>
        </is>
      </c>
      <c r="B18" s="6" t="n">
        <v>43116</v>
      </c>
      <c r="C18" s="6" t="n">
        <v>31581</v>
      </c>
    </row>
    <row r="19">
      <c r="A19" s="4" t="inlineStr">
        <is>
          <t>Other</t>
        </is>
      </c>
      <c r="B19" s="6" t="n">
        <v>17427</v>
      </c>
      <c r="C19" s="6" t="n">
        <v>17450</v>
      </c>
    </row>
    <row r="20">
      <c r="A20" s="4" t="inlineStr">
        <is>
          <t>Total other assets</t>
        </is>
      </c>
      <c r="B20" s="6" t="n">
        <v>558508</v>
      </c>
      <c r="C20" s="6" t="n">
        <v>530547</v>
      </c>
    </row>
    <row r="21">
      <c r="A21" s="4" t="inlineStr">
        <is>
          <t>Total assets</t>
        </is>
      </c>
      <c r="B21" s="6" t="n">
        <v>3037591</v>
      </c>
      <c r="C21" s="6" t="n">
        <v>2656269</v>
      </c>
    </row>
    <row r="22">
      <c r="A22" s="3" t="inlineStr">
        <is>
          <t>Current liabilities:</t>
        </is>
      </c>
    </row>
    <row r="23">
      <c r="A23" s="4" t="inlineStr">
        <is>
          <t>Revolving and other lines of credit and notes payable to banks</t>
        </is>
      </c>
      <c r="B23" s="6" t="n">
        <v>500368</v>
      </c>
      <c r="C23" s="6" t="n">
        <v>157</v>
      </c>
    </row>
    <row r="24">
      <c r="A24" s="4" t="inlineStr">
        <is>
          <t>Current operating lease liabilities</t>
        </is>
      </c>
      <c r="B24" s="6" t="n">
        <v>13246</v>
      </c>
    </row>
    <row r="25">
      <c r="A25" s="4" t="inlineStr">
        <is>
          <t>Accounts payable</t>
        </is>
      </c>
      <c r="B25" s="6" t="n">
        <v>164641</v>
      </c>
      <c r="C25" s="6" t="n">
        <v>212908</v>
      </c>
    </row>
    <row r="26">
      <c r="A26" s="4" t="inlineStr">
        <is>
          <t>Accrued income taxes</t>
        </is>
      </c>
      <c r="B26" s="6" t="n">
        <v>27938</v>
      </c>
      <c r="C26" s="6" t="n">
        <v>29223</v>
      </c>
    </row>
    <row r="27">
      <c r="A27" s="4" t="inlineStr">
        <is>
          <t>Accrued vacation pay</t>
        </is>
      </c>
      <c r="B27" s="6" t="n">
        <v>16263</v>
      </c>
      <c r="C27" s="6" t="n">
        <v>17422</v>
      </c>
    </row>
    <row r="28">
      <c r="A28" s="4" t="inlineStr">
        <is>
          <t>Accrued payroll</t>
        </is>
      </c>
      <c r="B28" s="6" t="n">
        <v>31347</v>
      </c>
      <c r="C28" s="6" t="n">
        <v>59194</v>
      </c>
    </row>
    <row r="29">
      <c r="A29" s="4" t="inlineStr">
        <is>
          <t>Other current liabilities</t>
        </is>
      </c>
      <c r="B29" s="6" t="n">
        <v>144277</v>
      </c>
      <c r="C29" s="6" t="n">
        <v>142822</v>
      </c>
    </row>
    <row r="30">
      <c r="A30" s="4" t="inlineStr">
        <is>
          <t>Total current liabilities</t>
        </is>
      </c>
      <c r="B30" s="6" t="n">
        <v>898080</v>
      </c>
      <c r="C30" s="6" t="n">
        <v>461726</v>
      </c>
    </row>
    <row r="31">
      <c r="A31" s="4" t="inlineStr">
        <is>
          <t>Long-term debt, less current maturities</t>
        </is>
      </c>
      <c r="B31" s="6" t="n">
        <v>594083</v>
      </c>
      <c r="C31" s="6" t="n">
        <v>592474</v>
      </c>
    </row>
    <row r="32">
      <c r="A32" s="4" t="inlineStr">
        <is>
          <t>Operating lease liabilities</t>
        </is>
      </c>
      <c r="B32" s="6" t="n">
        <v>35372</v>
      </c>
    </row>
    <row r="33">
      <c r="A33" s="4" t="inlineStr">
        <is>
          <t>Deferred income taxes</t>
        </is>
      </c>
      <c r="B33" s="6" t="n">
        <v>21796</v>
      </c>
      <c r="C33" s="6" t="n">
        <v>23322</v>
      </c>
    </row>
    <row r="34">
      <c r="A34" s="4" t="inlineStr">
        <is>
          <t>Accrued postretirement benefits</t>
        </is>
      </c>
      <c r="B34" s="6" t="n">
        <v>11012</v>
      </c>
      <c r="C34" s="6" t="n">
        <v>11174</v>
      </c>
    </row>
    <row r="35">
      <c r="A35" s="4" t="inlineStr">
        <is>
          <t>Accrued pension benefits</t>
        </is>
      </c>
      <c r="B35" s="6" t="n">
        <v>164446</v>
      </c>
      <c r="C35" s="6" t="n">
        <v>162829</v>
      </c>
    </row>
    <row r="36">
      <c r="A36" s="4" t="inlineStr">
        <is>
          <t>Accrued income taxes</t>
        </is>
      </c>
      <c r="B36" s="6" t="n">
        <v>9584</v>
      </c>
      <c r="C36" s="6" t="n">
        <v>9038</v>
      </c>
    </row>
    <row r="37">
      <c r="A37" s="4" t="inlineStr">
        <is>
          <t>Other liabilities</t>
        </is>
      </c>
      <c r="B37" s="6" t="n">
        <v>34430</v>
      </c>
      <c r="C37" s="6" t="n">
        <v>21002</v>
      </c>
    </row>
    <row r="38">
      <c r="A38" s="4" t="inlineStr">
        <is>
          <t>Total liabilities</t>
        </is>
      </c>
      <c r="B38" s="6" t="n">
        <v>1768803</v>
      </c>
      <c r="C38" s="6" t="n">
        <v>1281565</v>
      </c>
    </row>
    <row r="39">
      <c r="A39" s="4" t="inlineStr">
        <is>
          <t>Commitments and contingencies</t>
        </is>
      </c>
      <c r="B39" s="4" t="inlineStr">
        <is>
          <t xml:space="preserve"> </t>
        </is>
      </c>
      <c r="C39" s="4" t="inlineStr">
        <is>
          <t xml:space="preserve"> </t>
        </is>
      </c>
    </row>
    <row r="40">
      <c r="A40" s="3" t="inlineStr">
        <is>
          <t>Kennametal Shareholders' Equity:</t>
        </is>
      </c>
    </row>
    <row r="41">
      <c r="A41" s="4" t="inlineStr">
        <is>
          <t>Preferred stock, no par value; 5,000 shares authorized; none issued</t>
        </is>
      </c>
      <c r="B41" s="6" t="n">
        <v>0</v>
      </c>
      <c r="C41" s="6" t="n">
        <v>0</v>
      </c>
    </row>
    <row r="42">
      <c r="A42" s="4" t="inlineStr">
        <is>
          <t>Capital stock, $1.25 par value; 120,000 shares authorized; 82,923 and 82,421 shares issued respectively</t>
        </is>
      </c>
      <c r="B42" s="6" t="n">
        <v>103654</v>
      </c>
      <c r="C42" s="6" t="n">
        <v>103026</v>
      </c>
    </row>
    <row r="43">
      <c r="A43" s="4" t="inlineStr">
        <is>
          <t>Additional paid-in capital</t>
        </is>
      </c>
      <c r="B43" s="6" t="n">
        <v>538575</v>
      </c>
      <c r="C43" s="6" t="n">
        <v>528827</v>
      </c>
    </row>
    <row r="44">
      <c r="A44" s="4" t="inlineStr">
        <is>
          <t>Retained earnings</t>
        </is>
      </c>
      <c r="B44" s="6" t="n">
        <v>1004898</v>
      </c>
      <c r="C44" s="6" t="n">
        <v>1076862</v>
      </c>
    </row>
    <row r="45">
      <c r="A45" s="4" t="inlineStr">
        <is>
          <t>Accumulated other comprehensive loss</t>
        </is>
      </c>
      <c r="B45" s="6" t="n">
        <v>-417242</v>
      </c>
      <c r="C45" s="6" t="n">
        <v>-373543</v>
      </c>
    </row>
    <row r="46">
      <c r="A46" s="4" t="inlineStr">
        <is>
          <t>Total Kennametal Shareholders' Equity</t>
        </is>
      </c>
      <c r="B46" s="6" t="n">
        <v>1229885</v>
      </c>
      <c r="C46" s="6" t="n">
        <v>1335172</v>
      </c>
    </row>
    <row r="47">
      <c r="A47" s="4" t="inlineStr">
        <is>
          <t>Noncontrolling interests</t>
        </is>
      </c>
      <c r="B47" s="6" t="n">
        <v>38903</v>
      </c>
      <c r="C47" s="6" t="n">
        <v>39532</v>
      </c>
    </row>
    <row r="48">
      <c r="A48" s="4" t="inlineStr">
        <is>
          <t>Total equity</t>
        </is>
      </c>
      <c r="B48" s="6" t="n">
        <v>1268788</v>
      </c>
      <c r="C48" s="6" t="n">
        <v>1374704</v>
      </c>
    </row>
    <row r="49">
      <c r="A49" s="4" t="inlineStr">
        <is>
          <t>Total liabilities and equity</t>
        </is>
      </c>
      <c r="B49" s="5" t="n">
        <v>3037591</v>
      </c>
      <c r="C49" s="5" t="n">
        <v>26562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urrent Liabilities (Tables)</t>
        </is>
      </c>
      <c r="B1" s="2" t="inlineStr">
        <is>
          <t>12 Months Ended</t>
        </is>
      </c>
    </row>
    <row r="2">
      <c r="B2" s="2" t="inlineStr">
        <is>
          <t>Jun. 30, 2020</t>
        </is>
      </c>
    </row>
    <row r="3">
      <c r="A3" s="3" t="inlineStr">
        <is>
          <t>Other Liabilities, Current [Abstract]</t>
        </is>
      </c>
    </row>
    <row r="4">
      <c r="A4" s="4" t="inlineStr">
        <is>
          <t>Other Current Liabilities [Text Block]</t>
        </is>
      </c>
      <c r="B4" s="4" t="inlineStr">
        <is>
          <t>Other current liabilities consisted of the following at June 30: (in thousands) 2020 2019 Accrued employee benefits $ 20,194 $ 36,268 Accrued restructuring (Note 16) 34,910 19,212 Accrued legal and professional fees 7,724 13,481 Payroll, state and local taxes 5,053 7,971 Accrued interest 7,630 5,205 Other 68,766 60,685 Total other current liabilities $ 144,277 $ 142,8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Jun. 30, 2020</t>
        </is>
      </c>
    </row>
    <row r="3">
      <c r="A3" s="3" t="inlineStr">
        <is>
          <t>Debt Disclosure [Abstract]</t>
        </is>
      </c>
    </row>
    <row r="4">
      <c r="A4" s="4" t="inlineStr">
        <is>
          <t>Schedule of Debt [Table Text Block]</t>
        </is>
      </c>
      <c r="B4" s="4" t="inlineStr">
        <is>
          <t>Long-term debt consisted of the following at June 30: (in thousands) 2020 2019 3.875% Senior Unsecured Notes due fiscal 2022, net of discount of $0.1 million for 2020 and 2019 299,940 299,903 4.625% Senior Unsecured Notes due fiscal 2028, net of discount of $1.7 million for 2020 and $2.0 million for 2019 298,264 298,046 Total term debt 598,204 597,949 Less unamortized debt issuance costs (4,121 ) (5,475 ) Total long-term debt $ 594,083 $ 592,4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Income Before Income Taxes</t>
        </is>
      </c>
      <c r="B4" s="4" t="inlineStr">
        <is>
          <t>Income (loss) before income taxes consisted of the following for the years ended June 30: (in thousands) 2020 2019 2018 Income (loss) before income taxes: United States $ (76,107 ) $ 60,756 $ 57,109 International 78,067 250,479 217,932 Total income before income taxes $ 1,960 $ 311,235 $ 275,041 Current income taxes: Federal $ (3,558 ) $ 5,679 $ 3,755 State 905 321 (816 ) International 33,559 54,553 44,127 Total current income taxes 30,906 60,553 47,066 Deferred income taxes: Federal $ (9,113 ) $ (3,606 ) $ 1,121 State 724 45 3,552 International (15,510 ) 6,367 18,242 Total deferred income taxes: (23,899 ) 2,806 22,915 Provision for income taxes $ 7,007 $ 63,359 $ 69,981 Effective tax rate 357.5 % 20.4 % 25.4 %</t>
        </is>
      </c>
    </row>
    <row r="5">
      <c r="A5" s="4" t="inlineStr">
        <is>
          <t>Reconciliation of Income Taxes and the Provision for Income Taxes</t>
        </is>
      </c>
      <c r="B5" s="4" t="inlineStr">
        <is>
          <t>The reconciliation of income taxes computed using the statutory U.S. income tax rate and the provision for income taxes was as follows for the years ended June 30: (in thousands) 2020 2019 2018 Income taxes at U.S. statutory rate $ 412 $ 65,359 $ 77,286 State income taxes, net of federal tax benefit 1,283 289 2,975 U.S. income taxes provided on international income 12,422 7,347 1,010 Combined tax effects of international income 10,583 162 (9,333 ) Impact of goodwill impairment charges 5,651 — — Change in valuation allowance and other uncertain tax positions 755 (1,473 ) (90,817 ) U.S. research and development credit (4,093 ) (3,911 ) (3,141 ) Change in permanent reinvestment assertion — 6,093 — Combined effects of U.S. tax reform — (9,280 ) 86,044 Combined effects of Swiss tax reform (14,500 ) — — Combined effects of the U.S. CARES Act (6,913 ) — — Adjustment to deferred tax charges on intra-entity transfers — — 5,297 Other 1,407 (1,227 ) 660 Provision for income taxes $ 7,007 $ 63,359 $ 69,981</t>
        </is>
      </c>
    </row>
    <row r="6">
      <c r="A6" s="4" t="inlineStr">
        <is>
          <t>Components of Net Deferred Tax Liabilities and Assets</t>
        </is>
      </c>
      <c r="B6" s="4" t="inlineStr">
        <is>
          <t>The components of net deferred tax assets and liabilities were as follows at June 30: (in thousands) 2020 2019 Deferred tax assets: Net operating loss (NOL) carryforwards $ 31,891 $ 28,886 Inventory valuation and reserves 8,220 8,230 Pension benefits 19,608 21,445 Other postretirement benefits 4,110 4,752 Accrued employee benefits 11,650 16,029 Operating lease liabilities 11,889 — Other accrued liabilities 7,310 7,758 Tax credits and other carryforwards 21,048 4,733 Intangible assets 10,531 — Other 364 2,813 Total 126,621 94,646 Valuation allowance (16,654 ) (14,614 ) Total deferred tax assets $ 109,967 $ 80,032 Deferred tax liabilities: Tax depreciation in excess of book $ 67,411 $ 74,645 Operating lease right-of-use assets 11,715 — Intangible assets — 4,259 Unremitted earnings not permanently reinvested 5,855 3,943 Total deferred tax liabilities $ 84,981 $ 82,847 Total net deferred tax assets (liabilities) $ 24,986 $ (2,815 )</t>
        </is>
      </c>
    </row>
    <row r="7">
      <c r="A7" s="4" t="inlineStr">
        <is>
          <t>Reconciliation of Unrecognized Tax Benefits Excluding Interest</t>
        </is>
      </c>
      <c r="B7" s="4" t="inlineStr">
        <is>
          <t>A reconciliation of the beginning and ending amount of unrecognized tax benefits (excluding interest and penalty) is as follows as of June 30: (in thousands) 2020 2019 2018 Balance at beginning of year $ 8,952 $ 5,775 $ 2,632 Increases for tax positions of prior years — 7,384 3,409 Decreases related to settlement with taxing authority — (3,765 ) — Decreases related to lapse of statute of limitations (214 ) (324 ) (289 ) Foreign currency translation (58 ) (118 ) 23 Balance at end of year $ 8,680 $ 8,952 $ 5,7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Jun. 30, 2020</t>
        </is>
      </c>
    </row>
    <row r="3">
      <c r="A3" s="3" t="inlineStr">
        <is>
          <t>Retirement Benefits [Abstract]</t>
        </is>
      </c>
    </row>
    <row r="4">
      <c r="A4" s="4" t="inlineStr">
        <is>
          <t>Funded Status of Pension Plans and Amount recognized in the Consolidated Balance Sheet</t>
        </is>
      </c>
      <c r="B4" s="4" t="inlineStr">
        <is>
          <t>The funded status of our pension plans and amounts recognized in the consolidated balance sheets as of June 30 were as follows: (in thousands) 2020 2019 Change in benefit obligation: Benefit obligation, beginning of year $ 964,741 $ 902,711 Service cost 1,796 1,627 Interest cost 27,320 31,901 Participant contributions 637 — Actuarial losses (gains) 67,403 64,648 Benefits and expenses paid (50,733 ) (49,510 ) Currency translation adjustments (5,758 ) (6,208 ) Plan amendments (231 ) 1,465 New plans — 18,107 Plan settlements (1,286 ) — Plan curtailments (171 ) — Other adjustments 287 — Benefit obligation, end of year $ 1,004,005 $ 964,741 Change in plans' assets: Fair value of plans' assets, beginning of year $ 825,869 $ 792,758 Actual return on plans' assets 96,133 68,981 Company contributions 9,721 7,905 Participant contributions 637 — New plans — 9,480 Plan settlements (1,286 ) — Benefits and expenses paid (50,733 ) (49,510 ) Currency translation adjustments (4,305 ) (3,745 ) Fair value of plans' assets, end of year $ 876,036 $ 825,869 Funded status of plans $ (127,969 ) $ (138,872 ) Amounts recognized in the balance sheet consist of: Long-term prepaid benefit $ 43,116 $ 31,581 Short-term accrued benefit obligation (6,639 ) (7,624 ) Accrued pension benefits (164,446 ) (162,829 ) Net amount recognized $ (127,969 ) $ (138,872 )</t>
        </is>
      </c>
    </row>
    <row r="5">
      <c r="A5" s="4" t="inlineStr">
        <is>
          <t>Defined Benefit Pension Plans Recognized in Accumulated Other Comprehensive (Loss) Income</t>
        </is>
      </c>
      <c r="B5" s="4" t="inlineStr">
        <is>
          <t>The pre-tax amounts related to our defined benefit pension plans recognized in accumulated other comprehensive loss were as follows at June 30: (in thousands) 2020 2019 Unrecognized net actuarial losses $ 305,903 $ 292,992 Unrecognized net prior service costs 2,026 2,229 Unrecognized transition obligations 332 432 Total $ 308,261 $ 295,653 The pre-tax amounts related to our other postretirement benefit plans which were recognized in accumulated other comprehensive loss were as follows at June 30: (in thousands) 2020 2019 Unrecognized net actuarial losses $ 4,602 $ 4,150 Unrecognized net prior service credits (2,200 ) (2,476 ) Total $ 2,402 $ 1,674</t>
        </is>
      </c>
    </row>
    <row r="6">
      <c r="A6" s="4" t="inlineStr">
        <is>
          <t>Accumulated Benefit Obligations Exceeding Plan Assets Fair Value</t>
        </is>
      </c>
      <c r="B6" s="4" t="inlineStr">
        <is>
          <t>Included in the above information are plans with accumulated benefit obligations exceeding the fair value of plan assets as of June 30 as follows: (in thousands) 2020 2019 Projected benefit obligation $ 180,388 $ 179,921 Accumulated benefit obligation 178,195 178,039 Fair value of plan assets 9,273 9,480</t>
        </is>
      </c>
    </row>
    <row r="7">
      <c r="A7" s="4" t="inlineStr">
        <is>
          <t>Net Periodic Pension (Income) Cost</t>
        </is>
      </c>
      <c r="B7" s="4" t="inlineStr">
        <is>
          <t>The components of net periodic pension income include the following as of June 30: (in thousands) 2020 2019 2018 Service cost $ 1,796 $ 1,627 $ 1,635 Interest cost 27,320 31,901 30,751 Expected return on plans' assets (53,943 ) (53,789 ) (56,579 ) Amortization of transition obligation 88 91 94 Amortization of prior service cost 50 (19 ) 48 Curtailment loss (115 ) — — Settlement loss (51 ) — 626 Recognition of actuarial losses 10,359 6,723 6,907 Other adjustments 288 — — Net periodic pension income $ (14,208 ) $ (13,466 ) $ (16,518 )</t>
        </is>
      </c>
    </row>
    <row r="8">
      <c r="A8" s="4" t="inlineStr">
        <is>
          <t>Funded Status of Other Postretirement Benefit Plans and Amount Recognized in the Consolidated Balance Sheet</t>
        </is>
      </c>
      <c r="B8" s="4" t="inlineStr">
        <is>
          <t>The funded status of our other postretirement benefit plans and the related amounts recognized in the consolidated balance sheets were as follows: (in thousands) 2020 2019 Change in benefit obligation: Benefit obligation, beginning of year $ 12,642 $ 15,323 Interest cost 404 613 Actuarial losses 709 (264 ) Benefits paid (1,390 ) (1,505 ) Plan amendments — (1,525 ) Benefit obligation, end of year $ 12,365 $ 12,642 Funded status of plan $ (12,365 ) $ (12,642 ) Amounts recognized in the balance sheet consist of: Short-term accrued benefit obligation $ (1,353 ) $ (1,468 ) Accrued postretirement benefits (11,012 ) (11,174 ) Net amount recognized $ (12,365 ) $ (12,642 )</t>
        </is>
      </c>
    </row>
    <row r="9">
      <c r="A9" s="4" t="inlineStr">
        <is>
          <t>Net Periodic Other Postretirement Costs (Benefit)</t>
        </is>
      </c>
      <c r="B9" s="4" t="inlineStr">
        <is>
          <t>The components of net periodic other postretirement benefit cost include the following for the years ended June 30: (in thousands) 2020 2019 2018 Interest cost $ 404 $ 613 $ 629 Amortization of prior service credit (276 ) (90 ) (22 ) Recognition of actuarial loss 257 248 280 Net periodic other postretirement benefit cost $ 385 $ 771 $ 887</t>
        </is>
      </c>
    </row>
    <row r="10">
      <c r="A10" s="4" t="inlineStr">
        <is>
          <t>Significant Actuarial Assumptions Used to Determine the Present Value of Net Benefit Obligations</t>
        </is>
      </c>
      <c r="B10" s="4" t="inlineStr">
        <is>
          <t>The significant actuarial assumptions used to determine the present value of net benefit obligations for our defined benefit pension plans and other postretirement benefit plans were as follows: 2020 2019 2018 Discount Rate: U.S. plans 1.6-2.9% 2.7-3.6% 4.0-4.3% International plans 0.2-2.4% 0.4-2.9% 1.8-3.3% Rates of future salary increases: U.S. plans 4.0% 4.0% 4.0% International plans 1.5% 1.8-3.0% 2.5-3.0% The significant assumptions used to determine the net periodic income for our pension and other postretirement benefit plans were as follows: 2020 2019 2018 Discount Rate: U.S. plans 2.7-3.6% 4.0-4.3% 3.3-3.9% International plans 0.4-2.9% 1.8-3.3% 2.0-3.3% Rates of future salary increases: U.S. plans 4.0% 4.0% 4.0% International plans 1.8-3.0% 2.5-3.0% 2.5-3.0% Rate of return on plans assets: U.S. plans 7.0% 7.0% 7.3% International plans 0.4-5.3% 5.0-5.3% 5.3%</t>
        </is>
      </c>
    </row>
    <row r="11">
      <c r="A11" s="4" t="inlineStr">
        <is>
          <t>Annual Assumed Rate of Increase in Per Capita Cost of Covered Benefits for Postretirement Benefit Plans</t>
        </is>
      </c>
      <c r="B11" s="4" t="inlineStr">
        <is>
          <t>The annual assumed rate of increase in the per capita cost of covered benefits (the health care cost trend rate) for our postretirement benefit plans was as follows: 2020 2019 2018 Health care costs trend rate assumed for next year 6.8 % 7.0 % 7.5 % Rate to which the cost trend rate gradually declines 5.0 % 5.0 % 5.0 % Year that the rate reaches the rate at which it is assumed to remain 2027 2027 2027</t>
        </is>
      </c>
    </row>
    <row r="12">
      <c r="A12" s="4" t="inlineStr">
        <is>
          <t>Asset Allocations and Target Allocations by Asset Class</t>
        </is>
      </c>
      <c r="B12" s="4" t="inlineStr">
        <is>
          <t xml:space="preserve">Our defined benefit pension plans’ asset allocations as of June 30, 2020 and 2019 and target allocations for 2021 , by asset class, were as follows: 2020 2019 Target % Equity 22 % 23 % 25 % Fixed Income 75 67 75 Other 3 10 — The following table presents the fair value of the benefit plans' assets by asset category as of June 30, 2020 : (in thousands) Level 1 Level 2 Level 3 NAV (3) Total Common / collective trusts (3) : Blend funds $ — $ — $ — $ 94,667 $ 94,667 Mutual funds — — — 59,674 59,674 Corporate fixed income securities — 394,521 — — 394,521 Common stock 38,487 — — — 38,487 Government securities: U.S. government securities — 178,364 — — 178,364 Foreign government securities — 61,153 — — 61,153 Other fixed income securities — 22,544 — — 22,544 Other 2,410 24,216 — — 26,626 Total investments $ 40,897 $ 680,798 $ — $ 154,341 $ 876,036 The following table presents the fair value of the benefit plans' assets by asset category as of June 30, 2019 : (in thousands) Level 1 Level 2 Level 3 NAV (3) Total Common / collective trusts (3) : Value funds $ — $ — $ — $ 66,950 $ 66,950 Growth funds — — — 38,119 38,119 Balanced funds — — — 10,921 10,921 Corporate fixed income securities — 407,008 — — 407,008 Common stock 74,448 — — — 74,448 Government securities: U.S. government securities — 61,770 — — 61,770 Foreign government securities — 48,011 — — 48,011 Other fixed income securities — 32,971 — — 32,971 Other 3,888 81,783 — — 85,671 Total investments $ 78,336 $ 631,543 $ — $ 115,990 $ 825,869 (3) Investments in common / collective trusts invest primarily in publicly traded securities and are valued using net asset value (NAV) of units of a bank collective trust. Therefore, these amounts have not been classified in the fair value hierarchy and are presented in the tables to reconcile the fair value hierarchy to the total fair value of plan asse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Jun. 30, 2020</t>
        </is>
      </c>
    </row>
    <row r="3">
      <c r="A3" s="3" t="inlineStr">
        <is>
          <t>Accumulated Other Comprehensive Income (Loss), Net of Tax [Abstract]</t>
        </is>
      </c>
    </row>
    <row r="4">
      <c r="A4" s="4" t="inlineStr">
        <is>
          <t>Components of Accumulated Other Comprehensive I(Loss) Income [Table Text Block]</t>
        </is>
      </c>
      <c r="B4" s="4" t="inlineStr">
        <is>
          <t>The components of and changes in accumulated other comprehensive loss (AOCL) were as follows, net of tax, for the year ended June 30, 2020 (in thousands): Attributable to Kennametal: Pension and other postretirement benefits Currency translation adjustment Derivatives Total Balance, June 30, 2019 $ (222,270 ) $ (147,595 ) $ (3,678 ) $ (373,543 ) Other comprehensive loss before reclassifications (18,299 ) (33,432 ) (582 ) (52,313 ) Amounts Reclassified from AOCL 7,935 — 679 8,614 Net current period other comprehensive loss (10,364 ) (33,432 ) 97 (43,699 ) AOCL, June 30, 2020 $ (232,634 ) $ (181,027 ) $ (3,581 ) $ (417,242 ) Attributable to noncontrolling interests: Balance, June 30, 2019 $ — $ (3,450 ) $ — $ (3,450 ) Other comprehensive loss before reclassifications — (2,459 ) — (2,459 ) Net current period other comprehensive loss — (2,459 ) — (2,459 ) AOCL, June 30, 2020 $ — $ (5,909 ) $ — $ (5,909 ) The components of and changes in AOCL were as follows, net of tax, for the year ended June 30, 2019 (in thousands): Attributable to Kennametal: Pension and other postretirement benefits Currency translation adjustment Derivatives Total Balance, June 30, 2018 $ (187,755 ) $ (127,347 ) $ (5,223 ) $ (320,325 ) Other comprehensive loss before reclassifications (39,639 ) (20,248 ) 197 (59,690 ) Amounts Reclassified from AOCL 5,124 — 1,348 6,472 Net current period other comprehensive loss (34,515 ) (20,248 ) 1,545 (53,218 ) AOCL, June 30, 2019 $ (222,270 ) $ (147,595 ) $ (3,678 ) $ (373,543 ) Attributable to noncontrolling interests: Balance, June 30, 2018 $ — $ (2,913 ) $ — $ (2,913 ) Other comprehensive loss before reclassifications — (537 ) — (537 ) Net current period other comprehensive loss — (537 ) — (537 ) AOCL, June 30, 2019 $ — $ (3,450 ) $ — $ (3,450 ) The components of and changes in AOCL were as follows, net of tax, for the year ended June 30, 2018 (in thousands): Attributable to Kennametal: Pension and other postretirement benefits Currency translation adjustment Derivatives Total Balance, June 30, 2017 $ (189,038 ) $ (126,606 ) $ (8,048 ) $ (323,692 ) Other comprehensive loss before reclassifications (5,991 ) (741 ) (922 ) (7,654 ) Amounts Reclassified from AOCL 7,274 — 3,747 11,021 Net current period other comprehensive income 1,283 (741 ) 2,825 3,367 AOCL, June 30, 2018 $ (187,755 ) $ (127,347 ) $ (5,223 ) $ (320,325 ) Attributable to noncontrolling interests: Balance, June 30, 2017 $ — $ (2,164 ) $ — $ (2,164 ) Other comprehensive loss before — (749 ) — (749 ) Net current period other comprehensive loss — (749 ) — (749 ) AOCL, June 30, 2018 $ — $ (2,913 ) $ — $ (2,913 )</t>
        </is>
      </c>
    </row>
    <row r="5">
      <c r="A5" s="4" t="inlineStr">
        <is>
          <t>Reclassification out of Accumulated Other Comprehensive Loss</t>
        </is>
      </c>
      <c r="B5" s="4" t="inlineStr">
        <is>
          <t xml:space="preserve">Reclassifications out of AOCL for the years ended June 30, 2020 , 2019 and 2018 consisted of the following: Year Ended June 30, Details about AOCL components 2020 2019 2018 Affected line item in the Income Statement Gains and losses on cash flow hedges: Forward starting interest rate swaps $ 2,444 $ 2,352 $ 2,265 Interest expense Currency exchange contracts (1,545 ) (567 ) 2,243 Other income, net Total before tax 899 1,785 4,508 Tax impact (220 ) (437 ) (761 ) Provision for income taxes Net of tax $ 679 $ 1,348 $ 3,747 Pension and other postretirement benefits: Amortization of transition obligations $ 88 $ 91 $ 94 Other income, net Amortization of prior service credit (226 ) (109 ) 26 Other income, net Recognition of actuarial losses 10,616 6,971 7,187 Other income, net Total before tax 10,478 6,953 7,307 Tax impact (2,543 ) (1,829 ) (33 ) Provision for income taxes Net of tax $ 7,935 $ 5,124 $ 7,274 </t>
        </is>
      </c>
    </row>
    <row r="6">
      <c r="A6" s="4" t="inlineStr">
        <is>
          <t>Amount of Income Tax (Expense) Benefit Allocated to Each Component of Other Comprehensive Income (Loss) [Table Text Block]</t>
        </is>
      </c>
      <c r="B6" s="4" t="inlineStr">
        <is>
          <t>The amount of income tax allocated to each component of other comprehensive income for the year ended June 30, 2020 : (in thousands) Pre-tax Tax impact Net of tax Unrealized loss on derivatives designated and qualified as cash flow hedges $ (771 ) $ 189 $ (582 ) Reclassification of unrealized loss on expired derivatives designated and qualified as cash flow hedges 899 (220 ) 679 Unrecognized net pension and other postretirement benefit loss (23,999 ) 5,700 (18,299 ) Reclassification of net pension and other postretirement benefit loss 10,478 (2,543 ) 7,935 Foreign currency translation adjustments (35,936 ) 45 (35,891 ) Other comprehensive loss $ (49,329 ) $ 3,171 $ (46,158 ) The amount of income tax allocated to each component of other comprehensive loss for the year ended June 30, 2019 : (in thousands) Pre-tax Tax impact Net of tax Unrealized gain on derivatives designated and qualified as cash flow hedges $ 261 $ (64 ) $ 197 Reclassification of unrealized loss on expired derivatives designated and qualified as cash flow hedges 1,785 (437 ) 1,348 Unrecognized net pension and other postretirement benefit loss (52,087 ) 12,448 (39,639 ) Reclassification of net pension and other postretirement benefit loss 6,953 (1,829 ) 5,124 Foreign currency translation adjustments (20,881 ) 96 (20,785 ) Other comprehensive loss $ (63,969 ) $ 10,214 $ (53,755 ) The amount of income tax allocated to each component of other comprehensive loss for the year ended June 30, 2018 : (in thousands) Pre-tax Tax impact Net of tax Unrealized loss on derivatives designated and qualified as cash flow hedges $ (928 ) $ 6 $ (922 ) Reclassification of unrealized loss on expired derivatives designated and qualified as cash flow hedges 4,508 (761 ) 3,747 Unrecognized net pension and other postretirement benefit loss (8,043 ) 2,052 (5,991 ) Reclassification of net pension and other postretirement benefit loss 7,307 (33 ) 7,274 Foreign currency translation adjustments (1,593 ) 103 (1,490 ) Other comprehensive income $ 1,251 $ 1,367 $ 2,6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Jun. 30, 2020</t>
        </is>
      </c>
    </row>
    <row r="3">
      <c r="A3" s="3" t="inlineStr">
        <is>
          <t>Restructuring Charges [Abstract]</t>
        </is>
      </c>
    </row>
    <row r="4">
      <c r="A4" s="4" t="inlineStr">
        <is>
          <t>Schedule of Restructuring Reserve by Type of Cost</t>
        </is>
      </c>
      <c r="B4" s="4" t="inlineStr">
        <is>
          <t>The amount attributable to each segment is as follows: (in thousands) June 30, 2019 Expense Asset Write-Down Translation Cash Expenditures June 30, 2020 Industrial Severance $ 8,863 $ 58,308 $ — $ (331 ) $ (30,742 ) $ 36,098 Facilities — 2,096 (2,096 ) — — — Other 35 4 — (1 ) (23 ) 15 Total Industrial 8,898 60,408 (2,096 ) (332 ) (30,765 ) 36,113 Widia Severance 2,306 2,627 — 88 (1,696 ) 3,325 Facilities — 51 (51 ) — — — Other 24 — — — — 24 Total Widia 2,330 2,678 (51 ) 88 (1,696 ) 3,349 Infrastructure Severance 7,956 5,194 — (154 ) (5,116 ) 7,880 Facilities — 892 (892 ) — — — Other 28 2 — (1 ) (5 ) 24 Total Infrastructure 7,984 6,088 (892 ) (155 ) (5,121 ) 7,904 Total $ 19,212 $ 69,174 $ (3,039 ) $ (399 ) $ (37,582 ) $ 47,366 (in thousands) June 30, 2018 Expense Asset Write-Down Translation Cash Expenditures June 30, 2019 Industrial Severance $ 7,967 $ 8,957 $ — $ (176 ) $ (7,885 ) $ 8,863 Facilities — 3,488 (3,488 ) — — — Other — (103 ) — (1 ) 139 35 Total Industrial 7,967 12,342 (3,488 ) (177 ) (7,746 ) 8,898 Widia Severance 2,087 2,185 — (43 ) (1,923 ) 2,306 Facilities — 401 (401 ) — — — Other 15 (25 ) — — 34 24 Total Widia 2,102 2,561 (401 ) (43 ) (1,889 ) 2,330 Infrastructure Severance 7,558 3,977 — (78 ) (3,501 ) 7,956 Facilities — 708 (708 ) — — — Other 12 (46 ) — — 62 28 Total Infrastructure 7,570 4,639 (708 ) (78 ) (3,439 ) 7,984 Total $ 17,639 $ 19,542 $ (4,597 ) $ (298 ) $ (13,074 ) $ 19,2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Jun. 30, 2020</t>
        </is>
      </c>
    </row>
    <row r="3">
      <c r="A3" s="3" t="inlineStr">
        <is>
          <t>Share-based Payment Arrangement [Abstract]</t>
        </is>
      </c>
    </row>
    <row r="4">
      <c r="A4" s="4" t="inlineStr">
        <is>
          <t>Changes in stock options</t>
        </is>
      </c>
      <c r="B4" s="4" t="inlineStr">
        <is>
          <t>Changes in our stock options for 2020 were as follows: Options Weighted Average Exercise Price Weighted Average Remaining Life (years) Aggregate Intrinsic value (in thousands) Options outstanding, June 30, 2019 781,673 $ 33.92 Exercised (41,525 ) 26.66 Lapsed and forfeited (93,189 ) 39.36 Options outstanding, June 30, 2020 646,959 $ 33.60 2.8 $ 1,356 Options vested and expected to vest, June 30, 2020 646,959 $ 33.60 2.8 $ 1,356 Options exercisable, June 30, 2020 646,959 $ 33.60 2.8 $ 1,356</t>
        </is>
      </c>
    </row>
    <row r="5">
      <c r="A5" s="4" t="inlineStr">
        <is>
          <t>Changes in time vesting and performance vesting restricted stock units</t>
        </is>
      </c>
      <c r="B5" s="4" t="inlineStr">
        <is>
          <t>Changes in our time vesting and performance vesting restricted stock units for 2020 were as follows: Performance Vesting Stock Units Performance Vesting Weighted Average Fair Value Time Vesting Stock Units Time Vesting Weighted Average Fair Value Unvested, June 30, 2019 405,230 $ 35.58 926,927 $ 36.43 Granted 275,216 28.74 645,182 27.80 Vested (146,377 ) 27.09 (460,823 ) 33.94 Performance metric adjustments, net 32,707 32.79 — — Forfeited (12,143 ) 35.51 (71,591 ) 32.05 Unvested, June 30, 2020 554,633 $ 34.26 1,039,695 $ 32.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Data (Tables)</t>
        </is>
      </c>
      <c r="B1" s="2" t="inlineStr">
        <is>
          <t>12 Months Ended</t>
        </is>
      </c>
    </row>
    <row r="2">
      <c r="B2" s="2" t="inlineStr">
        <is>
          <t>Jun. 30, 2020</t>
        </is>
      </c>
    </row>
    <row r="3">
      <c r="A3" s="3" t="inlineStr">
        <is>
          <t>Segment Reporting [Abstract]</t>
        </is>
      </c>
    </row>
    <row r="4">
      <c r="A4" s="4" t="inlineStr">
        <is>
          <t>Disaggregation of Revenue [Table Text Block]</t>
        </is>
      </c>
      <c r="B4" s="4" t="inlineStr">
        <is>
          <t>The following table presents Kennametal's revenue disaggregated by segment by geography: Industrial Widia Infrastructure Total Kennametal 2020 2019 2018 2020 2019 2018 2020 2019 2018 2020 2019 2018 Americas 41% 40% 38% 48% 45% 46% 62% 66% 65% 49% 50% 49% EMEA 38 40 41 27 26 25 18 16 16 30 30 31 Asia Pacific 21 20 21 25 29 29 20 18 19 21 20 20 The following table presents Kennametal's revenue disaggregated by segment by end market: Industrial Widia Infrastructure Total Kennametal 2020 2019 2018 2020 2019 2018 2020 2019 2018 2020 2019 2018 General Engineering 45% 44% 43% 100% 100% 100% 34% 34% 31% 46% 45% 41% Transportation 32 34 36 — — — — — — 17 18 20 Aerospace 14 13 12 — — — — — — 7 7 8 Energy 9 9 9 — — — 28 33 33 16 17 17 Earthworks — — — — — — 38 33 36 14 13 14</t>
        </is>
      </c>
    </row>
    <row r="5">
      <c r="A5" s="4" t="inlineStr">
        <is>
          <t>Segment Data</t>
        </is>
      </c>
      <c r="B5" s="4" t="inlineStr">
        <is>
          <t xml:space="preserve">Segment data is summarized as follows: (in thousands) 2020 2019 2018 Sales: Industrial $ 1,015,058 $ 1,274,499 $ 1,292,098 Widia 162,995 197,522 198,568 Infrastructure 707,252 903,213 877,187 Total sales $ 1,885,305 $ 2,375,234 $ 2,367,853 Operating income (loss): Industrial $ 35,671 $ 220,696 $ 176,978 Widia (34,686 ) 2,882 2,919 Infrastructure 23,113 108,480 112,998 Corporate (1,846 ) (3,208 ) (2,596 ) Total operating income $ 22,252 $ 328,850 $ 290,299 Interest expense $ 35,154 $ 32,994 $ 30,081 Other income, net (14,862 ) (15,379 ) (14,823 ) Income before income taxes $ 1,960 $ 311,235 $ 275,041 Depreciation and amortization: Industrial $ 64,366 $ 58,373 $ 57,261 Widia 10,298 9,390 9,483 Infrastructure 45,176 44,284 41,916 Corporate 20 5 20 Total depreciation and amortization $ 119,860 $ 112,052 $ 108,680 Segment assets (4) : Industrial $ 1,291,879 $ 1,245,624 $ 1,169,610 Widia 160,252 216,633 193,971 Infrastructure 748,424 883,566 864,402 Corporate 837,036 310,446 697,754 Total assets $ 3,037,591 $ 2,656,269 $ 2,925,737 Capital expenditures: Industrial $ 182,292 $ 145,485 $ 112,124 Widia 12,875 22,162 17,445 Infrastructure 48,984 44,696 41,435 Total capital expenditures $ 244,151 $ 212,343 $ 171,004 (4) Industrial, Widia and Infrastructure segment assets are principally accounts receivable, less allowance for doubtful accounts; inventories; property, plant and equipment, net; goodwill; other intangible assets, net of accumulated amortization; and operating lease ROU assets. Corporate assets are principally cash and cash equivalents, other current assets, long-term prepaid pension benefit, deferred income taxes and other assets. </t>
        </is>
      </c>
    </row>
    <row r="6">
      <c r="A6" s="4" t="inlineStr">
        <is>
          <t>Geographic Information for Sales [Table Text Block]</t>
        </is>
      </c>
      <c r="B6" s="4" t="inlineStr">
        <is>
          <t xml:space="preserve">Geographic information for sales, based on country where the sale originated, and long-lived assets is as follows: (in thousands) 2020 2019 2018 Sales: United States $ 778,054 $ 1,014,189 $ 970,003 Germany 248,796 314,035 331,893 China 214,364 247,858 271,343 Canada 90,247 108,261 102,139 India 81,366 113,287 102,120 Italy 52,699 68,585 69,049 France 45,817 59,899 62,982 United Kingdom 33,305 44,384 45,714 Other (4) 340,657 404,736 412,610 Total sales $ 1,885,305 $ 2,375,234 $ 2,367,853 Total long-lived assets: United States $ 607,222 $ 525,713 $ 456,678 Germany 210,674 201,714 188,673 China 92,658 78,410 67,462 India 44,673 44,643 31,984 Israel 22,249 24,042 25,831 Canada 20,508 20,435 19,396 Other 40,287 39,938 34,189 Total long-lived assets (5) $ 1,038,271 $ 934,895 $ 824,213 (4) Other consists of sales from 27 countries, none of which individually exceed 2 percent of total sales. (5) Total long-lived assets as of June 30, 2020, 2019 and 2018 include property, plant and equipment, net of $1,038.3 million , $934.9 million and $824.2 million , respectivel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Jun. 30, 2020</t>
        </is>
      </c>
    </row>
    <row r="3">
      <c r="A3" s="3" t="inlineStr">
        <is>
          <t>Quarterly Financial Data [Abstract]</t>
        </is>
      </c>
    </row>
    <row r="4">
      <c r="A4" s="4" t="inlineStr">
        <is>
          <t>Selected Quarterly Financials Data [Table Text Block]</t>
        </is>
      </c>
      <c r="B4" s="4" t="inlineStr">
        <is>
          <t>SELECTED QUARTERLY FINANCIAL DATA (UNAUDITED) For the quarter ended (in thousands, except per share data) September 30 December 31 March 31 June 30 2020 Sales $ 518,088 $ 505,080 $ 483,084 $ 379,053 Gross profit 138,980 132,018 157,018 101,454 Net income (loss) attributable to Kennametal 6,466 (5,939 ) 2,917 (9,106 ) Basic earnings (loss) per share attributable to Kennametal (6) Net income 0.08 (0.07 ) 0.04 (0.11 ) Diluted earnings (loss) per share attributable to Kennametal (6) Net income 0.08 (0.07 ) 0.03 (0.11 ) 2019 Sales $ 586,687 $ 587,394 $ 597,204 $ 603,949 Gross profit 211,092 198,598 208,086 213,719 Net income attributable to Kennametal 56,699 54,698 68,550 61,978 Basic earnings per share attributable to Kennametal (6) Net income 0.69 0.66 0.83 0.75 Diluted earnings per share attributable to Kennametal (6) Net income 0.68 0.66 0.82 0.74 (6) Earnings per share amounts attributable to Kennametal for each quarter are computed using the weighted average number of shares outstanding during the quarter. Earnings per share amounts attributable to Kennametal for the full year are computed using the weighted average number of shares outstanding during the year. Thus, the sum of the four quarters’ earnings per share attributable to Kennametal does not always equal the full-year earnings per share attributable to Kennameta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Goodwill (Details) - USD ($) $ in Thousands</t>
        </is>
      </c>
      <c r="B1" s="2" t="inlineStr">
        <is>
          <t>3 Months Ended</t>
        </is>
      </c>
      <c r="D1" s="2" t="inlineStr">
        <is>
          <t>12 Months Ended</t>
        </is>
      </c>
    </row>
    <row r="2">
      <c r="B2" s="2" t="inlineStr">
        <is>
          <t>Mar. 31, 2020</t>
        </is>
      </c>
      <c r="C2" s="2" t="inlineStr">
        <is>
          <t>Dec. 31, 2019</t>
        </is>
      </c>
      <c r="D2" s="2" t="inlineStr">
        <is>
          <t>Jun. 30, 2020</t>
        </is>
      </c>
      <c r="E2" s="2" t="inlineStr">
        <is>
          <t>Jun. 30, 2019</t>
        </is>
      </c>
      <c r="F2" s="2" t="inlineStr">
        <is>
          <t>Jun. 30, 2018</t>
        </is>
      </c>
    </row>
    <row r="3">
      <c r="A3" s="4" t="inlineStr">
        <is>
          <t>Goodwill and other intangible assets impairments</t>
        </is>
      </c>
      <c r="B3" s="5" t="n">
        <v>15600</v>
      </c>
      <c r="C3" s="5" t="n">
        <v>14600</v>
      </c>
      <c r="D3" s="5" t="n">
        <v>30227</v>
      </c>
    </row>
    <row r="4">
      <c r="A4" s="4" t="inlineStr">
        <is>
          <t>Goodwill, Gross</t>
        </is>
      </c>
      <c r="D4" s="6" t="n">
        <v>1081452</v>
      </c>
      <c r="E4" s="5" t="n">
        <v>1084064</v>
      </c>
      <c r="F4" s="5" t="n">
        <v>1085855</v>
      </c>
    </row>
    <row r="5">
      <c r="A5" s="4" t="inlineStr">
        <is>
          <t>Goodwill, Accumulated Impairment Loss</t>
        </is>
      </c>
      <c r="D5" s="6" t="n">
        <v>810872</v>
      </c>
      <c r="E5" s="6" t="n">
        <v>784053</v>
      </c>
      <c r="F5" s="6" t="n">
        <v>784053</v>
      </c>
    </row>
    <row r="6">
      <c r="A6" s="4" t="inlineStr">
        <is>
          <t>Goodwill</t>
        </is>
      </c>
      <c r="D6" s="6" t="n">
        <v>270580</v>
      </c>
      <c r="E6" s="6" t="n">
        <v>300011</v>
      </c>
      <c r="F6" s="6" t="n">
        <v>301802</v>
      </c>
    </row>
    <row r="7">
      <c r="A7" s="4" t="inlineStr">
        <is>
          <t>Goodwill, Period Increase (Decrease)</t>
        </is>
      </c>
      <c r="D7" s="6" t="n">
        <v>-2612</v>
      </c>
      <c r="E7" s="6" t="n">
        <v>-1791</v>
      </c>
    </row>
    <row r="8">
      <c r="A8" s="4" t="inlineStr">
        <is>
          <t>Industrial [Member]</t>
        </is>
      </c>
    </row>
    <row r="9">
      <c r="A9" s="4" t="inlineStr">
        <is>
          <t>Goodwill, Gross</t>
        </is>
      </c>
      <c r="D9" s="6" t="n">
        <v>407784</v>
      </c>
      <c r="E9" s="6" t="n">
        <v>409912</v>
      </c>
      <c r="F9" s="6" t="n">
        <v>411458</v>
      </c>
    </row>
    <row r="10">
      <c r="A10" s="4" t="inlineStr">
        <is>
          <t>Goodwill, Accumulated Impairment Loss</t>
        </is>
      </c>
      <c r="D10" s="6" t="n">
        <v>-137204</v>
      </c>
      <c r="E10" s="6" t="n">
        <v>-137204</v>
      </c>
      <c r="F10" s="6" t="n">
        <v>-137204</v>
      </c>
    </row>
    <row r="11">
      <c r="A11" s="4" t="inlineStr">
        <is>
          <t>Goodwill</t>
        </is>
      </c>
      <c r="D11" s="6" t="n">
        <v>270580</v>
      </c>
      <c r="E11" s="6" t="n">
        <v>272708</v>
      </c>
      <c r="F11" s="6" t="n">
        <v>274254</v>
      </c>
    </row>
    <row r="12">
      <c r="A12" s="4" t="inlineStr">
        <is>
          <t>Goodwill, Period Increase (Decrease)</t>
        </is>
      </c>
      <c r="D12" s="6" t="n">
        <v>-2128</v>
      </c>
      <c r="E12" s="6" t="n">
        <v>-1546</v>
      </c>
    </row>
    <row r="13">
      <c r="A13" s="4" t="inlineStr">
        <is>
          <t>Infrastructure [Member]</t>
        </is>
      </c>
    </row>
    <row r="14">
      <c r="A14" s="4" t="inlineStr">
        <is>
          <t>Goodwill, Gross</t>
        </is>
      </c>
      <c r="D14" s="6" t="n">
        <v>633211</v>
      </c>
      <c r="E14" s="6" t="n">
        <v>633211</v>
      </c>
      <c r="F14" s="6" t="n">
        <v>633211</v>
      </c>
    </row>
    <row r="15">
      <c r="A15" s="4" t="inlineStr">
        <is>
          <t>Goodwill, Accumulated Impairment Loss</t>
        </is>
      </c>
      <c r="D15" s="6" t="n">
        <v>-633211</v>
      </c>
      <c r="E15" s="6" t="n">
        <v>-633211</v>
      </c>
      <c r="F15" s="6" t="n">
        <v>-633211</v>
      </c>
    </row>
    <row r="16">
      <c r="A16" s="4" t="inlineStr">
        <is>
          <t>Goodwill</t>
        </is>
      </c>
      <c r="D16" s="6" t="n">
        <v>0</v>
      </c>
      <c r="E16" s="6" t="n">
        <v>0</v>
      </c>
      <c r="F16" s="5" t="n">
        <v>0</v>
      </c>
    </row>
    <row r="17">
      <c r="A17" s="4" t="inlineStr">
        <is>
          <t>Goodwill, Period Increase (Decrease)</t>
        </is>
      </c>
      <c r="D17" s="5" t="n">
        <v>0</v>
      </c>
      <c r="E17"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Parenthetical) - USD ($) shares in Thousands</t>
        </is>
      </c>
      <c r="B1" s="2" t="inlineStr">
        <is>
          <t>Jun. 30, 2020</t>
        </is>
      </c>
      <c r="C1" s="2" t="inlineStr">
        <is>
          <t>Jun. 30, 2019</t>
        </is>
      </c>
    </row>
    <row r="2">
      <c r="A2" s="3" t="inlineStr">
        <is>
          <t>Statement of Financial Position [Abstract]</t>
        </is>
      </c>
    </row>
    <row r="3">
      <c r="A3" s="4" t="inlineStr">
        <is>
          <t>Allowance for doubtful accounts</t>
        </is>
      </c>
      <c r="B3" s="5" t="n">
        <v>9430000</v>
      </c>
      <c r="C3" s="5" t="n">
        <v>10083000</v>
      </c>
    </row>
    <row r="4">
      <c r="A4" s="4" t="inlineStr">
        <is>
          <t>Accumulated amortization on other intangible assets</t>
        </is>
      </c>
      <c r="B4" s="5" t="n">
        <v>-137386000</v>
      </c>
      <c r="C4" s="5" t="n">
        <v>-158507000</v>
      </c>
    </row>
    <row r="5">
      <c r="A5" s="4" t="inlineStr">
        <is>
          <t>Preferred stock, par value</t>
        </is>
      </c>
      <c r="B5" s="5" t="n">
        <v>0</v>
      </c>
      <c r="C5" s="5" t="n">
        <v>0</v>
      </c>
    </row>
    <row r="6">
      <c r="A6" s="4" t="inlineStr">
        <is>
          <t>Preferred stock, shares authorized</t>
        </is>
      </c>
      <c r="B6" s="6" t="n">
        <v>5000</v>
      </c>
      <c r="C6" s="6" t="n">
        <v>5000</v>
      </c>
    </row>
    <row r="7">
      <c r="A7" s="4" t="inlineStr">
        <is>
          <t>Preferred stock, shares issued</t>
        </is>
      </c>
      <c r="B7" s="6" t="n">
        <v>0</v>
      </c>
      <c r="C7" s="6" t="n">
        <v>0</v>
      </c>
    </row>
    <row r="8">
      <c r="A8" s="4" t="inlineStr">
        <is>
          <t>Capital stock, par value</t>
        </is>
      </c>
      <c r="B8" s="7" t="n">
        <v>1.25</v>
      </c>
      <c r="C8" s="7" t="n">
        <v>1.25</v>
      </c>
    </row>
    <row r="9">
      <c r="A9" s="4" t="inlineStr">
        <is>
          <t>Capital stock, shares authorized</t>
        </is>
      </c>
      <c r="B9" s="6" t="n">
        <v>120000</v>
      </c>
      <c r="C9" s="6" t="n">
        <v>120000</v>
      </c>
    </row>
    <row r="10">
      <c r="A10" s="4" t="inlineStr">
        <is>
          <t>Capital stock, shares issued</t>
        </is>
      </c>
      <c r="B10" s="6" t="n">
        <v>82923</v>
      </c>
      <c r="C10" s="6" t="n">
        <v>824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s>
  <sheetData>
    <row r="1">
      <c r="A1" s="1" t="inlineStr">
        <is>
          <t>Summary of Significant Accounting Policies (Details 1) shares in Thousands</t>
        </is>
      </c>
      <c r="B1" s="2" t="inlineStr">
        <is>
          <t>12 Months Ended</t>
        </is>
      </c>
    </row>
    <row r="2">
      <c r="B2" s="2" t="inlineStr">
        <is>
          <t>Jun. 30, 2020USD ($)shares</t>
        </is>
      </c>
      <c r="C2" s="2" t="inlineStr">
        <is>
          <t>Jun. 30, 2019USD ($)shares</t>
        </is>
      </c>
      <c r="D2" s="2" t="inlineStr">
        <is>
          <t>Jun. 30, 2018shares</t>
        </is>
      </c>
    </row>
    <row r="3">
      <c r="A3" s="3" t="inlineStr">
        <is>
          <t>Finite Lived And Indefinite Lived Intangible Assets [Line Items]</t>
        </is>
      </c>
    </row>
    <row r="4">
      <c r="A4" s="4" t="inlineStr">
        <is>
          <t>Payment terms, minimum</t>
        </is>
      </c>
      <c r="B4" s="6" t="n">
        <v>30</v>
      </c>
    </row>
    <row r="5">
      <c r="A5" s="4" t="inlineStr">
        <is>
          <t>Weighted Average Number of Shares Outstanding, Basic | shares</t>
        </is>
      </c>
      <c r="B5" s="6" t="n">
        <v>83047</v>
      </c>
      <c r="C5" s="6" t="n">
        <v>82379</v>
      </c>
      <c r="D5" s="6" t="n">
        <v>81544</v>
      </c>
    </row>
    <row r="6">
      <c r="A6" s="4" t="inlineStr">
        <is>
          <t>Incremental Common Shares Attributable to Dilutive Effect of Share-based Payment Arrangements | shares</t>
        </is>
      </c>
      <c r="C6" s="6" t="n">
        <v>912</v>
      </c>
      <c r="D6" s="6" t="n">
        <v>1210</v>
      </c>
    </row>
    <row r="7">
      <c r="A7" s="4" t="inlineStr">
        <is>
          <t>Weighted Average Number of Shares Outstanding, Diluted | shares</t>
        </is>
      </c>
      <c r="B7" s="6" t="n">
        <v>83047</v>
      </c>
      <c r="C7" s="6" t="n">
        <v>83291</v>
      </c>
      <c r="D7" s="6" t="n">
        <v>82754</v>
      </c>
    </row>
    <row r="8">
      <c r="A8" s="4" t="inlineStr">
        <is>
          <t>Finite-Lived Intangible Assets, Accumulated Amortization</t>
        </is>
      </c>
      <c r="B8" s="5" t="n">
        <v>-137386000</v>
      </c>
      <c r="C8" s="5" t="n">
        <v>-158507000</v>
      </c>
    </row>
    <row r="9">
      <c r="A9" s="4" t="inlineStr">
        <is>
          <t>Antidilutive Securities Excluded from Computation of Earnings Per Share, Amount | shares</t>
        </is>
      </c>
      <c r="C9" s="6" t="n">
        <v>427</v>
      </c>
      <c r="D9" s="6" t="n">
        <v>381</v>
      </c>
    </row>
    <row r="10">
      <c r="A10" s="4" t="inlineStr">
        <is>
          <t>Payment terms, maximum</t>
        </is>
      </c>
      <c r="B10" s="6" t="n">
        <v>90</v>
      </c>
    </row>
    <row r="11">
      <c r="A11" s="4" t="inlineStr">
        <is>
          <t>Termination of Warranty</t>
        </is>
      </c>
      <c r="B11" s="6" t="n">
        <v>30</v>
      </c>
    </row>
    <row r="12">
      <c r="A12" s="4" t="inlineStr">
        <is>
          <t>Contractual Rights [Member]</t>
        </is>
      </c>
    </row>
    <row r="13">
      <c r="A13" s="3" t="inlineStr">
        <is>
          <t>Finite Lived And Indefinite Lived Intangible Assets [Line Items]</t>
        </is>
      </c>
    </row>
    <row r="14">
      <c r="A14" s="4" t="inlineStr">
        <is>
          <t>Finite-Lived Intangible Assets, Gross</t>
        </is>
      </c>
      <c r="B14" s="5" t="n">
        <v>0</v>
      </c>
      <c r="C14" s="5" t="n">
        <v>7062000</v>
      </c>
    </row>
    <row r="15">
      <c r="A15" s="4" t="inlineStr">
        <is>
          <t>Finite-Lived Intangible Assets, Accumulated Amortization</t>
        </is>
      </c>
      <c r="B15" s="6" t="n">
        <v>0</v>
      </c>
      <c r="C15" s="6" t="n">
        <v>-7062000</v>
      </c>
    </row>
    <row r="16">
      <c r="A16" s="4" t="inlineStr">
        <is>
          <t>Technology-Based and other [Member]</t>
        </is>
      </c>
    </row>
    <row r="17">
      <c r="A17" s="3" t="inlineStr">
        <is>
          <t>Finite Lived And Indefinite Lived Intangible Assets [Line Items]</t>
        </is>
      </c>
    </row>
    <row r="18">
      <c r="A18" s="4" t="inlineStr">
        <is>
          <t>Finite-Lived Intangible Assets, Gross</t>
        </is>
      </c>
      <c r="B18" s="6" t="n">
        <v>32713000</v>
      </c>
      <c r="C18" s="6" t="n">
        <v>46228000</v>
      </c>
    </row>
    <row r="19">
      <c r="A19" s="4" t="inlineStr">
        <is>
          <t>Finite-Lived Intangible Assets, Accumulated Amortization</t>
        </is>
      </c>
      <c r="B19" s="6" t="n">
        <v>-22612000</v>
      </c>
      <c r="C19" s="6" t="n">
        <v>-31890000</v>
      </c>
    </row>
    <row r="20">
      <c r="A20" s="4" t="inlineStr">
        <is>
          <t>Customer-related [Member]</t>
        </is>
      </c>
    </row>
    <row r="21">
      <c r="A21" s="3" t="inlineStr">
        <is>
          <t>Finite Lived And Indefinite Lived Intangible Assets [Line Items]</t>
        </is>
      </c>
    </row>
    <row r="22">
      <c r="A22" s="4" t="inlineStr">
        <is>
          <t>Finite-Lived Intangible Assets, Gross</t>
        </is>
      </c>
      <c r="B22" s="6" t="n">
        <v>181408000</v>
      </c>
      <c r="C22" s="6" t="n">
        <v>205213000</v>
      </c>
    </row>
    <row r="23">
      <c r="A23" s="4" t="inlineStr">
        <is>
          <t>Finite-Lived Intangible Assets, Accumulated Amortization</t>
        </is>
      </c>
      <c r="B23" s="6" t="n">
        <v>-88112000</v>
      </c>
      <c r="C23" s="6" t="n">
        <v>-94711000</v>
      </c>
    </row>
    <row r="24">
      <c r="A24" s="4" t="inlineStr">
        <is>
          <t>Unpatented Technology [Member]</t>
        </is>
      </c>
    </row>
    <row r="25">
      <c r="A25" s="3" t="inlineStr">
        <is>
          <t>Finite Lived And Indefinite Lived Intangible Assets [Line Items]</t>
        </is>
      </c>
    </row>
    <row r="26">
      <c r="A26" s="4" t="inlineStr">
        <is>
          <t>Finite-Lived Intangible Assets, Gross</t>
        </is>
      </c>
      <c r="B26" s="6" t="n">
        <v>31586000</v>
      </c>
      <c r="C26" s="6" t="n">
        <v>31702000</v>
      </c>
    </row>
    <row r="27">
      <c r="A27" s="4" t="inlineStr">
        <is>
          <t>Finite-Lived Intangible Assets, Accumulated Amortization</t>
        </is>
      </c>
      <c r="B27" s="6" t="n">
        <v>-17890000</v>
      </c>
      <c r="C27" s="6" t="n">
        <v>-15492000</v>
      </c>
    </row>
    <row r="28">
      <c r="A28" s="4" t="inlineStr">
        <is>
          <t>Trademarks [Member]</t>
        </is>
      </c>
    </row>
    <row r="29">
      <c r="A29" s="3" t="inlineStr">
        <is>
          <t>Finite Lived And Indefinite Lived Intangible Assets [Line Items]</t>
        </is>
      </c>
    </row>
    <row r="30">
      <c r="A30" s="4" t="inlineStr">
        <is>
          <t>Finite-Lived Intangible Assets, Gross</t>
        </is>
      </c>
      <c r="B30" s="6" t="n">
        <v>13087000</v>
      </c>
      <c r="C30" s="6" t="n">
        <v>14755000</v>
      </c>
    </row>
    <row r="31">
      <c r="A31" s="4" t="inlineStr">
        <is>
          <t>Finite-Lived Intangible Assets, Accumulated Amortization</t>
        </is>
      </c>
      <c r="B31" s="6" t="n">
        <v>-8772000</v>
      </c>
      <c r="C31" s="6" t="n">
        <v>-9352000</v>
      </c>
    </row>
    <row r="32">
      <c r="A32" s="4" t="inlineStr">
        <is>
          <t>Trademarks [Member]</t>
        </is>
      </c>
    </row>
    <row r="33">
      <c r="A33" s="3" t="inlineStr">
        <is>
          <t>Finite Lived And Indefinite Lived Intangible Assets [Line Items]</t>
        </is>
      </c>
    </row>
    <row r="34">
      <c r="A34" s="4" t="inlineStr">
        <is>
          <t>Indefinite-lived Intangible Assets (Excluding Goodwill)</t>
        </is>
      </c>
      <c r="B34" s="5" t="n">
        <v>11160000</v>
      </c>
      <c r="C34" s="5" t="n">
        <v>14545000</v>
      </c>
    </row>
    <row r="35">
      <c r="A35" s="4" t="inlineStr">
        <is>
          <t>Minimum [Member] | Contractual Rights [Member]</t>
        </is>
      </c>
    </row>
    <row r="36">
      <c r="A36" s="3" t="inlineStr">
        <is>
          <t>Finite Lived And Indefinite Lived Intangible Assets [Line Items]</t>
        </is>
      </c>
    </row>
    <row r="37">
      <c r="A37" s="4" t="inlineStr">
        <is>
          <t>Finite-Lived Intangible Asset, Useful Life</t>
        </is>
      </c>
      <c r="B37" s="4" t="inlineStr">
        <is>
          <t>3 years</t>
        </is>
      </c>
    </row>
    <row r="38">
      <c r="A38" s="4" t="inlineStr">
        <is>
          <t>Minimum [Member] | Technology-Based and other [Member]</t>
        </is>
      </c>
    </row>
    <row r="39">
      <c r="A39" s="3" t="inlineStr">
        <is>
          <t>Finite Lived And Indefinite Lived Intangible Assets [Line Items]</t>
        </is>
      </c>
    </row>
    <row r="40">
      <c r="A40" s="4" t="inlineStr">
        <is>
          <t>Finite-Lived Intangible Asset, Useful Life</t>
        </is>
      </c>
      <c r="B40" s="4" t="inlineStr">
        <is>
          <t>4 years</t>
        </is>
      </c>
    </row>
    <row r="41">
      <c r="A41" s="4" t="inlineStr">
        <is>
          <t>Minimum [Member] | Customer-related [Member]</t>
        </is>
      </c>
    </row>
    <row r="42">
      <c r="A42" s="3" t="inlineStr">
        <is>
          <t>Finite Lived And Indefinite Lived Intangible Assets [Line Items]</t>
        </is>
      </c>
    </row>
    <row r="43">
      <c r="A43" s="4" t="inlineStr">
        <is>
          <t>Finite-Lived Intangible Asset, Useful Life</t>
        </is>
      </c>
      <c r="B43" s="4" t="inlineStr">
        <is>
          <t>10 years</t>
        </is>
      </c>
    </row>
    <row r="44">
      <c r="A44" s="4" t="inlineStr">
        <is>
          <t>Minimum [Member] | Unpatented Technology [Member]</t>
        </is>
      </c>
    </row>
    <row r="45">
      <c r="A45" s="3" t="inlineStr">
        <is>
          <t>Finite Lived And Indefinite Lived Intangible Assets [Line Items]</t>
        </is>
      </c>
    </row>
    <row r="46">
      <c r="A46" s="4" t="inlineStr">
        <is>
          <t>Finite-Lived Intangible Asset, Useful Life</t>
        </is>
      </c>
      <c r="B46" s="4" t="inlineStr">
        <is>
          <t>10 years</t>
        </is>
      </c>
    </row>
    <row r="47">
      <c r="A47" s="4" t="inlineStr">
        <is>
          <t>Minimum [Member] | Trademarks [Member]</t>
        </is>
      </c>
    </row>
    <row r="48">
      <c r="A48" s="3" t="inlineStr">
        <is>
          <t>Finite Lived And Indefinite Lived Intangible Assets [Line Items]</t>
        </is>
      </c>
    </row>
    <row r="49">
      <c r="A49" s="4" t="inlineStr">
        <is>
          <t>Finite-Lived Intangible Asset, Useful Life</t>
        </is>
      </c>
      <c r="B49" s="4" t="inlineStr">
        <is>
          <t>5 years</t>
        </is>
      </c>
    </row>
    <row r="50">
      <c r="A50" s="4" t="inlineStr">
        <is>
          <t>Maximum [Member] | Contractual Rights [Member]</t>
        </is>
      </c>
    </row>
    <row r="51">
      <c r="A51" s="3" t="inlineStr">
        <is>
          <t>Finite Lived And Indefinite Lived Intangible Assets [Line Items]</t>
        </is>
      </c>
    </row>
    <row r="52">
      <c r="A52" s="4" t="inlineStr">
        <is>
          <t>Finite-Lived Intangible Asset, Useful Life</t>
        </is>
      </c>
      <c r="B52" s="4" t="inlineStr">
        <is>
          <t>15 years</t>
        </is>
      </c>
    </row>
    <row r="53">
      <c r="A53" s="4" t="inlineStr">
        <is>
          <t>Maximum [Member] | Technology-Based and other [Member]</t>
        </is>
      </c>
    </row>
    <row r="54">
      <c r="A54" s="3" t="inlineStr">
        <is>
          <t>Finite Lived And Indefinite Lived Intangible Assets [Line Items]</t>
        </is>
      </c>
    </row>
    <row r="55">
      <c r="A55" s="4" t="inlineStr">
        <is>
          <t>Finite-Lived Intangible Asset, Useful Life</t>
        </is>
      </c>
      <c r="B55" s="4" t="inlineStr">
        <is>
          <t>20 years</t>
        </is>
      </c>
    </row>
    <row r="56">
      <c r="A56" s="4" t="inlineStr">
        <is>
          <t>Maximum [Member] | Customer-related [Member]</t>
        </is>
      </c>
    </row>
    <row r="57">
      <c r="A57" s="3" t="inlineStr">
        <is>
          <t>Finite Lived And Indefinite Lived Intangible Assets [Line Items]</t>
        </is>
      </c>
    </row>
    <row r="58">
      <c r="A58" s="4" t="inlineStr">
        <is>
          <t>Finite-Lived Intangible Asset, Useful Life</t>
        </is>
      </c>
      <c r="B58" s="4" t="inlineStr">
        <is>
          <t>21 years</t>
        </is>
      </c>
    </row>
    <row r="59">
      <c r="A59" s="4" t="inlineStr">
        <is>
          <t>Maximum [Member] | Unpatented Technology [Member]</t>
        </is>
      </c>
    </row>
    <row r="60">
      <c r="A60" s="3" t="inlineStr">
        <is>
          <t>Finite Lived And Indefinite Lived Intangible Assets [Line Items]</t>
        </is>
      </c>
    </row>
    <row r="61">
      <c r="A61" s="4" t="inlineStr">
        <is>
          <t>Finite-Lived Intangible Asset, Useful Life</t>
        </is>
      </c>
      <c r="B61" s="4" t="inlineStr">
        <is>
          <t>30 years</t>
        </is>
      </c>
    </row>
    <row r="62">
      <c r="A62" s="4" t="inlineStr">
        <is>
          <t>Maximum [Member] | Trademarks [Member]</t>
        </is>
      </c>
    </row>
    <row r="63">
      <c r="A63" s="3" t="inlineStr">
        <is>
          <t>Finite Lived And Indefinite Lived Intangible Assets [Line Items]</t>
        </is>
      </c>
    </row>
    <row r="64">
      <c r="A64" s="4" t="inlineStr">
        <is>
          <t>Finite-Lived Intangible Asset, Useful Life</t>
        </is>
      </c>
      <c r="B64" s="4" t="inlineStr">
        <is>
          <t>2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Jun. 30, 2020</t>
        </is>
      </c>
      <c r="C1" s="2" t="inlineStr">
        <is>
          <t>Jun. 30, 2019</t>
        </is>
      </c>
    </row>
    <row r="2">
      <c r="A2" s="3" t="inlineStr">
        <is>
          <t>Finite-Lived Intangible Assets [Line Items]</t>
        </is>
      </c>
    </row>
    <row r="3">
      <c r="A3" s="4" t="inlineStr">
        <is>
          <t>Finite-Lived Intangible Assets, Accumulated Amortization</t>
        </is>
      </c>
      <c r="B3" s="5" t="n">
        <v>137386000</v>
      </c>
      <c r="C3" s="5" t="n">
        <v>158507000</v>
      </c>
    </row>
    <row r="4">
      <c r="A4" s="4" t="inlineStr">
        <is>
          <t>Contractual Rights [Member]</t>
        </is>
      </c>
    </row>
    <row r="5">
      <c r="A5" s="3" t="inlineStr">
        <is>
          <t>Finite-Lived Intangible Assets [Line Items]</t>
        </is>
      </c>
    </row>
    <row r="6">
      <c r="A6" s="4" t="inlineStr">
        <is>
          <t>Finite-Lived Intangible Assets, Gross</t>
        </is>
      </c>
      <c r="B6" s="6" t="n">
        <v>0</v>
      </c>
      <c r="C6" s="6" t="n">
        <v>7062000</v>
      </c>
    </row>
    <row r="7">
      <c r="A7" s="4" t="inlineStr">
        <is>
          <t>Finite-Lived Intangible Assets, Accumulated Amortization</t>
        </is>
      </c>
      <c r="B7" s="6" t="n">
        <v>0</v>
      </c>
      <c r="C7" s="6" t="n">
        <v>7062000</v>
      </c>
    </row>
    <row r="8">
      <c r="A8" s="4" t="inlineStr">
        <is>
          <t>Technology-Based and other [Member]</t>
        </is>
      </c>
    </row>
    <row r="9">
      <c r="A9" s="3" t="inlineStr">
        <is>
          <t>Finite-Lived Intangible Assets [Line Items]</t>
        </is>
      </c>
    </row>
    <row r="10">
      <c r="A10" s="4" t="inlineStr">
        <is>
          <t>Finite-Lived Intangible Assets, Gross</t>
        </is>
      </c>
      <c r="B10" s="6" t="n">
        <v>32713000</v>
      </c>
      <c r="C10" s="6" t="n">
        <v>46228000</v>
      </c>
    </row>
    <row r="11">
      <c r="A11" s="4" t="inlineStr">
        <is>
          <t>Finite-Lived Intangible Assets, Accumulated Amortization</t>
        </is>
      </c>
      <c r="B11" s="6" t="n">
        <v>22612000</v>
      </c>
      <c r="C11" s="6" t="n">
        <v>31890000</v>
      </c>
    </row>
    <row r="12">
      <c r="A12" s="4" t="inlineStr">
        <is>
          <t>Customer Relationships [Member]</t>
        </is>
      </c>
    </row>
    <row r="13">
      <c r="A13" s="3" t="inlineStr">
        <is>
          <t>Finite-Lived Intangible Assets [Line Items]</t>
        </is>
      </c>
    </row>
    <row r="14">
      <c r="A14" s="4" t="inlineStr">
        <is>
          <t>Finite-Lived Intangible Assets, Gross</t>
        </is>
      </c>
      <c r="B14" s="6" t="n">
        <v>181408000</v>
      </c>
      <c r="C14" s="6" t="n">
        <v>205213000</v>
      </c>
    </row>
    <row r="15">
      <c r="A15" s="4" t="inlineStr">
        <is>
          <t>Finite-Lived Intangible Assets, Accumulated Amortization</t>
        </is>
      </c>
      <c r="B15" s="6" t="n">
        <v>88112000</v>
      </c>
      <c r="C15" s="6" t="n">
        <v>94711000</v>
      </c>
    </row>
    <row r="16">
      <c r="A16" s="4" t="inlineStr">
        <is>
          <t>Unpatented Technology [Member]</t>
        </is>
      </c>
    </row>
    <row r="17">
      <c r="A17" s="3" t="inlineStr">
        <is>
          <t>Finite-Lived Intangible Assets [Line Items]</t>
        </is>
      </c>
    </row>
    <row r="18">
      <c r="A18" s="4" t="inlineStr">
        <is>
          <t>Finite-Lived Intangible Assets, Gross</t>
        </is>
      </c>
      <c r="B18" s="6" t="n">
        <v>31586000</v>
      </c>
      <c r="C18" s="6" t="n">
        <v>31702000</v>
      </c>
    </row>
    <row r="19">
      <c r="A19" s="4" t="inlineStr">
        <is>
          <t>Finite-Lived Intangible Assets, Accumulated Amortization</t>
        </is>
      </c>
      <c r="B19" s="6" t="n">
        <v>17890000</v>
      </c>
      <c r="C19" s="6" t="n">
        <v>15492000</v>
      </c>
    </row>
    <row r="20">
      <c r="A20" s="4" t="inlineStr">
        <is>
          <t>Trademarks [Member]</t>
        </is>
      </c>
    </row>
    <row r="21">
      <c r="A21" s="3" t="inlineStr">
        <is>
          <t>Finite-Lived Intangible Assets [Line Items]</t>
        </is>
      </c>
    </row>
    <row r="22">
      <c r="A22" s="4" t="inlineStr">
        <is>
          <t>Finite-Lived Intangible Assets, Gross</t>
        </is>
      </c>
      <c r="B22" s="6" t="n">
        <v>13087000</v>
      </c>
      <c r="C22" s="6" t="n">
        <v>14755000</v>
      </c>
    </row>
    <row r="23">
      <c r="A23" s="4" t="inlineStr">
        <is>
          <t>Finite-Lived Intangible Assets, Accumulated Amortization</t>
        </is>
      </c>
      <c r="B23" s="6" t="n">
        <v>8772000</v>
      </c>
      <c r="C23" s="6" t="n">
        <v>9352000</v>
      </c>
    </row>
    <row r="24">
      <c r="A24" s="4" t="inlineStr">
        <is>
          <t>Trademarks [Member]</t>
        </is>
      </c>
    </row>
    <row r="25">
      <c r="A25" s="3" t="inlineStr">
        <is>
          <t>Finite-Lived Intangible Assets [Line Items]</t>
        </is>
      </c>
    </row>
    <row r="26">
      <c r="A26" s="4" t="inlineStr">
        <is>
          <t>Indefinite-lived Intangible Assets (Excluding Goodwill)</t>
        </is>
      </c>
      <c r="B26" s="5" t="n">
        <v>11160000</v>
      </c>
      <c r="C26" s="5" t="n">
        <v>1454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Details) - shares</t>
        </is>
      </c>
      <c r="B1" s="2" t="inlineStr">
        <is>
          <t>12 Months Ended</t>
        </is>
      </c>
    </row>
    <row r="2">
      <c r="B2" s="2" t="inlineStr">
        <is>
          <t>Jun. 30, 2020</t>
        </is>
      </c>
      <c r="C2" s="2" t="inlineStr">
        <is>
          <t>Oct. 26, 2010</t>
        </is>
      </c>
    </row>
    <row r="3">
      <c r="A3" s="3" t="inlineStr">
        <is>
          <t>Share-based Compensation Arrangement by Share-based Payment Award [Line Items]</t>
        </is>
      </c>
    </row>
    <row r="4">
      <c r="A4" s="4" t="inlineStr">
        <is>
          <t>Exercisable Period for Capital Stock Options</t>
        </is>
      </c>
      <c r="B4" s="4" t="inlineStr">
        <is>
          <t>10 years</t>
        </is>
      </c>
    </row>
    <row r="5">
      <c r="A5" s="4" t="inlineStr">
        <is>
          <t>Amended and Restated Two Thousand Ten Plan [Member]</t>
        </is>
      </c>
    </row>
    <row r="6">
      <c r="A6" s="3" t="inlineStr">
        <is>
          <t>Share-based Compensation Arrangement by Share-based Payment Award [Line Items]</t>
        </is>
      </c>
    </row>
    <row r="7">
      <c r="A7" s="4" t="inlineStr">
        <is>
          <t>Share-based Compensation Arrangement by Share-based Payment Award, Number of Shares Authorized</t>
        </is>
      </c>
      <c r="C7" s="6" t="n">
        <v>9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s>
  <sheetData>
    <row r="1">
      <c r="A1" s="1" t="inlineStr">
        <is>
          <t>Summary Of Significant Accounting Policies - Property, Plant and Equipment (Details) shares in Thousands, $ in Thousands</t>
        </is>
      </c>
      <c r="B1" s="2" t="inlineStr">
        <is>
          <t>12 Months Ended</t>
        </is>
      </c>
    </row>
    <row r="2">
      <c r="B2" s="2" t="inlineStr">
        <is>
          <t>Jun. 30, 2020USD ($)</t>
        </is>
      </c>
      <c r="C2" s="2" t="inlineStr">
        <is>
          <t>Jun. 30, 2019USD ($)shares</t>
        </is>
      </c>
      <c r="D2" s="2" t="inlineStr">
        <is>
          <t>Jun. 30, 2018USD ($)shares</t>
        </is>
      </c>
    </row>
    <row r="3">
      <c r="A3" s="3" t="inlineStr">
        <is>
          <t>Property, Plant and Equipment [Line Items]</t>
        </is>
      </c>
    </row>
    <row r="4">
      <c r="A4" s="4" t="inlineStr">
        <is>
          <t>Amortization</t>
        </is>
      </c>
      <c r="B4" s="5" t="n">
        <v>13811</v>
      </c>
      <c r="C4" s="5" t="n">
        <v>14411</v>
      </c>
      <c r="D4" s="5" t="n">
        <v>14668</v>
      </c>
    </row>
    <row r="5">
      <c r="A5" s="4" t="inlineStr">
        <is>
          <t>Finite-Lived Intangible Assets, Amortization Expense, Next Twelve Months</t>
        </is>
      </c>
      <c r="B5" s="6" t="n">
        <v>12500</v>
      </c>
    </row>
    <row r="6">
      <c r="A6" s="4" t="inlineStr">
        <is>
          <t>Finite-Lived Intangible Assets, Amortization Expense, Year Two</t>
        </is>
      </c>
      <c r="B6" s="6" t="n">
        <v>12100</v>
      </c>
    </row>
    <row r="7">
      <c r="A7" s="4" t="inlineStr">
        <is>
          <t>Finite-Lived Intangible Assets, Amortization Expense, Year Three</t>
        </is>
      </c>
      <c r="B7" s="6" t="n">
        <v>11900</v>
      </c>
    </row>
    <row r="8">
      <c r="A8" s="4" t="inlineStr">
        <is>
          <t>Finite-Lived Intangible Assets, Amortization Expense, Year Four</t>
        </is>
      </c>
      <c r="B8" s="6" t="n">
        <v>10700</v>
      </c>
    </row>
    <row r="9">
      <c r="A9" s="4" t="inlineStr">
        <is>
          <t>Finite-Lived Intangible Assets, Amortization Expense, Year Five</t>
        </is>
      </c>
      <c r="B9" s="5" t="n">
        <v>9500</v>
      </c>
    </row>
    <row r="10">
      <c r="A10" s="4" t="inlineStr">
        <is>
          <t>Increase in weighted average shares due to dilutive effect of unexercised capital stock options, unvested restricted stock awards and unvested restricted stock units | shares</t>
        </is>
      </c>
      <c r="C10" s="6" t="n">
        <v>912</v>
      </c>
      <c r="D10" s="6" t="n">
        <v>1210</v>
      </c>
    </row>
    <row r="11">
      <c r="A11" s="4" t="inlineStr">
        <is>
          <t>Unexercised capital stock options, restricted stock units and restricted stock awards excluded from computation of diluted EPS | shares</t>
        </is>
      </c>
      <c r="C11" s="6" t="n">
        <v>427</v>
      </c>
      <c r="D11" s="6" t="n">
        <v>381</v>
      </c>
    </row>
    <row r="12">
      <c r="A12" s="4" t="inlineStr">
        <is>
          <t>Termination of Warranty</t>
        </is>
      </c>
      <c r="B12" s="6" t="n">
        <v>30</v>
      </c>
    </row>
    <row r="13">
      <c r="A13" s="4" t="inlineStr">
        <is>
          <t>Research and Development Expense</t>
        </is>
      </c>
      <c r="B13" s="5" t="n">
        <v>38700</v>
      </c>
      <c r="C13" s="5" t="n">
        <v>39000</v>
      </c>
      <c r="D13" s="5" t="n">
        <v>38900</v>
      </c>
    </row>
    <row r="14">
      <c r="A14" s="4" t="inlineStr">
        <is>
          <t>Currency Transaction Gain (Loss), before Tax</t>
        </is>
      </c>
      <c r="B14" s="5" t="n">
        <v>-3400</v>
      </c>
      <c r="C14" s="5" t="n">
        <v>-2700</v>
      </c>
      <c r="D14" s="5" t="n">
        <v>-6400</v>
      </c>
    </row>
    <row r="15">
      <c r="A15" s="4" t="inlineStr">
        <is>
          <t>Minimum [Member] | Building and Improvements [Member]</t>
        </is>
      </c>
    </row>
    <row r="16">
      <c r="A16" s="3" t="inlineStr">
        <is>
          <t>Property, Plant and Equipment [Line Items]</t>
        </is>
      </c>
    </row>
    <row r="17">
      <c r="A17" s="4" t="inlineStr">
        <is>
          <t>Property, Plant and Equipment, Useful Life</t>
        </is>
      </c>
      <c r="B17" s="4" t="inlineStr">
        <is>
          <t>15 years</t>
        </is>
      </c>
    </row>
    <row r="18">
      <c r="A18" s="4" t="inlineStr">
        <is>
          <t>Minimum [Member] | Machinery and Equipment [Member]</t>
        </is>
      </c>
    </row>
    <row r="19">
      <c r="A19" s="3" t="inlineStr">
        <is>
          <t>Property, Plant and Equipment [Line Items]</t>
        </is>
      </c>
    </row>
    <row r="20">
      <c r="A20" s="4" t="inlineStr">
        <is>
          <t>Property, Plant and Equipment, Useful Life</t>
        </is>
      </c>
      <c r="B20" s="4" t="inlineStr">
        <is>
          <t>4 years</t>
        </is>
      </c>
    </row>
    <row r="21">
      <c r="A21" s="4" t="inlineStr">
        <is>
          <t>Minimum [Member] | Furniture and Fixtures [Member]</t>
        </is>
      </c>
    </row>
    <row r="22">
      <c r="A22" s="3" t="inlineStr">
        <is>
          <t>Property, Plant and Equipment [Line Items]</t>
        </is>
      </c>
    </row>
    <row r="23">
      <c r="A23" s="4" t="inlineStr">
        <is>
          <t>Property, Plant and Equipment, Useful Life</t>
        </is>
      </c>
      <c r="B23" s="4" t="inlineStr">
        <is>
          <t>5 years</t>
        </is>
      </c>
    </row>
    <row r="24">
      <c r="A24" s="4" t="inlineStr">
        <is>
          <t>Minimum [Member] | ComputerHardwareAndSoftware [Member]</t>
        </is>
      </c>
    </row>
    <row r="25">
      <c r="A25" s="3" t="inlineStr">
        <is>
          <t>Property, Plant and Equipment [Line Items]</t>
        </is>
      </c>
    </row>
    <row r="26">
      <c r="A26" s="4" t="inlineStr">
        <is>
          <t>Property, Plant and Equipment, Useful Life</t>
        </is>
      </c>
      <c r="B26" s="4" t="inlineStr">
        <is>
          <t>3 years</t>
        </is>
      </c>
    </row>
    <row r="27">
      <c r="A27" s="4" t="inlineStr">
        <is>
          <t>Maximum [Member] | Building and Improvements [Member]</t>
        </is>
      </c>
    </row>
    <row r="28">
      <c r="A28" s="3" t="inlineStr">
        <is>
          <t>Property, Plant and Equipment [Line Items]</t>
        </is>
      </c>
    </row>
    <row r="29">
      <c r="A29" s="4" t="inlineStr">
        <is>
          <t>Property, Plant and Equipment, Useful Life</t>
        </is>
      </c>
      <c r="B29" s="4" t="inlineStr">
        <is>
          <t>40 years</t>
        </is>
      </c>
    </row>
    <row r="30">
      <c r="A30" s="4" t="inlineStr">
        <is>
          <t>Maximum [Member] | Machinery and Equipment [Member]</t>
        </is>
      </c>
    </row>
    <row r="31">
      <c r="A31" s="3" t="inlineStr">
        <is>
          <t>Property, Plant and Equipment [Line Items]</t>
        </is>
      </c>
    </row>
    <row r="32">
      <c r="A32" s="4" t="inlineStr">
        <is>
          <t>Property, Plant and Equipment, Useful Life</t>
        </is>
      </c>
      <c r="B32" s="4" t="inlineStr">
        <is>
          <t>15 years</t>
        </is>
      </c>
    </row>
    <row r="33">
      <c r="A33" s="4" t="inlineStr">
        <is>
          <t>Maximum [Member] | Furniture and Fixtures [Member]</t>
        </is>
      </c>
    </row>
    <row r="34">
      <c r="A34" s="3" t="inlineStr">
        <is>
          <t>Property, Plant and Equipment [Line Items]</t>
        </is>
      </c>
    </row>
    <row r="35">
      <c r="A35" s="4" t="inlineStr">
        <is>
          <t>Property, Plant and Equipment, Useful Life</t>
        </is>
      </c>
      <c r="B35" s="4" t="inlineStr">
        <is>
          <t>10 years</t>
        </is>
      </c>
    </row>
    <row r="36">
      <c r="A36" s="4" t="inlineStr">
        <is>
          <t>Maximum [Member] | ComputerHardwareAndSoftware [Member]</t>
        </is>
      </c>
    </row>
    <row r="37">
      <c r="A37" s="3" t="inlineStr">
        <is>
          <t>Property, Plant and Equipment [Line Items]</t>
        </is>
      </c>
    </row>
    <row r="38">
      <c r="A38" s="4" t="inlineStr">
        <is>
          <t>Property, Plant and Equipment, Useful Life</t>
        </is>
      </c>
      <c r="B38" s="4" t="inlineStr">
        <is>
          <t>5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ficant Accounting Policies (Details Textual 1) - USD ($) shares in Thousands</t>
        </is>
      </c>
      <c r="B1" s="2" t="inlineStr">
        <is>
          <t>3 Months Ended</t>
        </is>
      </c>
      <c r="D1" s="2" t="inlineStr">
        <is>
          <t>12 Months Ended</t>
        </is>
      </c>
    </row>
    <row r="2">
      <c r="B2" s="2" t="inlineStr">
        <is>
          <t>Mar. 31, 2020</t>
        </is>
      </c>
      <c r="C2" s="2" t="inlineStr">
        <is>
          <t>Dec. 31, 2019</t>
        </is>
      </c>
      <c r="D2" s="2" t="inlineStr">
        <is>
          <t>Jun. 30, 2020</t>
        </is>
      </c>
      <c r="E2" s="2" t="inlineStr">
        <is>
          <t>Jun. 30, 2019</t>
        </is>
      </c>
      <c r="F2" s="2" t="inlineStr">
        <is>
          <t>Jun. 30, 2018</t>
        </is>
      </c>
    </row>
    <row r="3">
      <c r="A3" s="3" t="inlineStr">
        <is>
          <t>Business Acquisition [Line Items]</t>
        </is>
      </c>
    </row>
    <row r="4">
      <c r="A4" s="4" t="inlineStr">
        <is>
          <t>Incremental Common Shares Attributable to Dilutive Effect of Share-based Payment Arrangements</t>
        </is>
      </c>
      <c r="E4" s="6" t="n">
        <v>912</v>
      </c>
      <c r="F4" s="6" t="n">
        <v>1210</v>
      </c>
    </row>
    <row r="5">
      <c r="A5" s="4" t="inlineStr">
        <is>
          <t>Goodwill</t>
        </is>
      </c>
      <c r="D5" s="5" t="n">
        <v>270580000</v>
      </c>
      <c r="E5" s="5" t="n">
        <v>300011000</v>
      </c>
      <c r="F5" s="5" t="n">
        <v>301802000</v>
      </c>
    </row>
    <row r="6">
      <c r="A6" s="4" t="inlineStr">
        <is>
          <t>Finite-Lived Intangible Assets, Accumulated Amortization</t>
        </is>
      </c>
      <c r="D6" s="6" t="n">
        <v>137386000</v>
      </c>
      <c r="E6" s="6" t="n">
        <v>158507000</v>
      </c>
    </row>
    <row r="7">
      <c r="A7" s="4" t="inlineStr">
        <is>
          <t>Intangible Assets, Gross (Excluding Goodwill)</t>
        </is>
      </c>
      <c r="D7" s="6" t="n">
        <v>269954000</v>
      </c>
      <c r="E7" s="5" t="n">
        <v>319505000</v>
      </c>
    </row>
    <row r="8">
      <c r="A8" s="4" t="inlineStr">
        <is>
          <t>Goodwill and other intangible assets impairments</t>
        </is>
      </c>
      <c r="B8" s="5" t="n">
        <v>15600000</v>
      </c>
      <c r="C8" s="5" t="n">
        <v>14600000</v>
      </c>
      <c r="D8" s="6" t="n">
        <v>30227000</v>
      </c>
    </row>
    <row r="9">
      <c r="A9" s="4" t="inlineStr">
        <is>
          <t>Antidilutive Securities Excluded from Computation of Earnings Per Share, Amount</t>
        </is>
      </c>
      <c r="E9" s="6" t="n">
        <v>427</v>
      </c>
      <c r="F9" s="6" t="n">
        <v>381</v>
      </c>
    </row>
    <row r="10">
      <c r="A10" s="4" t="inlineStr">
        <is>
          <t>Contractual Rights [Member]</t>
        </is>
      </c>
    </row>
    <row r="11">
      <c r="A11" s="3" t="inlineStr">
        <is>
          <t>Business Acquisition [Line Items]</t>
        </is>
      </c>
    </row>
    <row r="12">
      <c r="A12" s="4" t="inlineStr">
        <is>
          <t>Finite-Lived Intangible Assets, Gross</t>
        </is>
      </c>
      <c r="D12" s="6" t="n">
        <v>0</v>
      </c>
      <c r="E12" s="5" t="n">
        <v>7062000</v>
      </c>
    </row>
    <row r="13">
      <c r="A13" s="4" t="inlineStr">
        <is>
          <t>Finite-Lived Intangible Assets, Accumulated Amortization</t>
        </is>
      </c>
      <c r="D13" s="5" t="n">
        <v>0</v>
      </c>
      <c r="E13" s="6" t="n">
        <v>7062000</v>
      </c>
    </row>
    <row r="14">
      <c r="A14" s="4" t="inlineStr">
        <is>
          <t>Contractual Rights [Member] | Maximum [Member]</t>
        </is>
      </c>
    </row>
    <row r="15">
      <c r="A15" s="3" t="inlineStr">
        <is>
          <t>Business Acquisition [Line Items]</t>
        </is>
      </c>
    </row>
    <row r="16">
      <c r="A16" s="4" t="inlineStr">
        <is>
          <t>Finite-Lived Intangible Asset, Useful Life</t>
        </is>
      </c>
      <c r="D16" s="4" t="inlineStr">
        <is>
          <t>15 years</t>
        </is>
      </c>
    </row>
    <row r="17">
      <c r="A17" s="4" t="inlineStr">
        <is>
          <t>Contractual Rights [Member] | Minimum [Member]</t>
        </is>
      </c>
    </row>
    <row r="18">
      <c r="A18" s="3" t="inlineStr">
        <is>
          <t>Business Acquisition [Line Items]</t>
        </is>
      </c>
    </row>
    <row r="19">
      <c r="A19" s="4" t="inlineStr">
        <is>
          <t>Finite-Lived Intangible Asset, Useful Life</t>
        </is>
      </c>
      <c r="D19" s="4" t="inlineStr">
        <is>
          <t>3 years</t>
        </is>
      </c>
    </row>
    <row r="20">
      <c r="A20" s="4" t="inlineStr">
        <is>
          <t>Technology-Based and other [Member]</t>
        </is>
      </c>
    </row>
    <row r="21">
      <c r="A21" s="3" t="inlineStr">
        <is>
          <t>Business Acquisition [Line Items]</t>
        </is>
      </c>
    </row>
    <row r="22">
      <c r="A22" s="4" t="inlineStr">
        <is>
          <t>Finite-Lived Intangible Assets, Gross</t>
        </is>
      </c>
      <c r="D22" s="5" t="n">
        <v>32713000</v>
      </c>
      <c r="E22" s="6" t="n">
        <v>46228000</v>
      </c>
    </row>
    <row r="23">
      <c r="A23" s="4" t="inlineStr">
        <is>
          <t>Finite-Lived Intangible Assets, Accumulated Amortization</t>
        </is>
      </c>
      <c r="D23" s="5" t="n">
        <v>22612000</v>
      </c>
      <c r="E23" s="6" t="n">
        <v>31890000</v>
      </c>
    </row>
    <row r="24">
      <c r="A24" s="4" t="inlineStr">
        <is>
          <t>Technology-Based and other [Member] | Maximum [Member]</t>
        </is>
      </c>
    </row>
    <row r="25">
      <c r="A25" s="3" t="inlineStr">
        <is>
          <t>Business Acquisition [Line Items]</t>
        </is>
      </c>
    </row>
    <row r="26">
      <c r="A26" s="4" t="inlineStr">
        <is>
          <t>Finite-Lived Intangible Asset, Useful Life</t>
        </is>
      </c>
      <c r="D26" s="4" t="inlineStr">
        <is>
          <t>20 years</t>
        </is>
      </c>
    </row>
    <row r="27">
      <c r="A27" s="4" t="inlineStr">
        <is>
          <t>Technology-Based and other [Member] | Minimum [Member]</t>
        </is>
      </c>
    </row>
    <row r="28">
      <c r="A28" s="3" t="inlineStr">
        <is>
          <t>Business Acquisition [Line Items]</t>
        </is>
      </c>
    </row>
    <row r="29">
      <c r="A29" s="4" t="inlineStr">
        <is>
          <t>Finite-Lived Intangible Asset, Useful Life</t>
        </is>
      </c>
      <c r="D29" s="4" t="inlineStr">
        <is>
          <t>4 years</t>
        </is>
      </c>
    </row>
    <row r="30">
      <c r="A30" s="4" t="inlineStr">
        <is>
          <t>Customer-related [Member]</t>
        </is>
      </c>
    </row>
    <row r="31">
      <c r="A31" s="3" t="inlineStr">
        <is>
          <t>Business Acquisition [Line Items]</t>
        </is>
      </c>
    </row>
    <row r="32">
      <c r="A32" s="4" t="inlineStr">
        <is>
          <t>Finite-Lived Intangible Assets, Gross</t>
        </is>
      </c>
      <c r="D32" s="5" t="n">
        <v>181408000</v>
      </c>
      <c r="E32" s="6" t="n">
        <v>205213000</v>
      </c>
    </row>
    <row r="33">
      <c r="A33" s="4" t="inlineStr">
        <is>
          <t>Finite-Lived Intangible Assets, Accumulated Amortization</t>
        </is>
      </c>
      <c r="D33" s="5" t="n">
        <v>88112000</v>
      </c>
      <c r="E33" s="6" t="n">
        <v>94711000</v>
      </c>
    </row>
    <row r="34">
      <c r="A34" s="4" t="inlineStr">
        <is>
          <t>Customer-related [Member] | Maximum [Member]</t>
        </is>
      </c>
    </row>
    <row r="35">
      <c r="A35" s="3" t="inlineStr">
        <is>
          <t>Business Acquisition [Line Items]</t>
        </is>
      </c>
    </row>
    <row r="36">
      <c r="A36" s="4" t="inlineStr">
        <is>
          <t>Finite-Lived Intangible Asset, Useful Life</t>
        </is>
      </c>
      <c r="D36" s="4" t="inlineStr">
        <is>
          <t>21 years</t>
        </is>
      </c>
    </row>
    <row r="37">
      <c r="A37" s="4" t="inlineStr">
        <is>
          <t>Customer-related [Member] | Minimum [Member]</t>
        </is>
      </c>
    </row>
    <row r="38">
      <c r="A38" s="3" t="inlineStr">
        <is>
          <t>Business Acquisition [Line Items]</t>
        </is>
      </c>
    </row>
    <row r="39">
      <c r="A39" s="4" t="inlineStr">
        <is>
          <t>Finite-Lived Intangible Asset, Useful Life</t>
        </is>
      </c>
      <c r="D39" s="4" t="inlineStr">
        <is>
          <t>10 years</t>
        </is>
      </c>
    </row>
    <row r="40">
      <c r="A40" s="4" t="inlineStr">
        <is>
          <t>Unpatented Technology [Member]</t>
        </is>
      </c>
    </row>
    <row r="41">
      <c r="A41" s="3" t="inlineStr">
        <is>
          <t>Business Acquisition [Line Items]</t>
        </is>
      </c>
    </row>
    <row r="42">
      <c r="A42" s="4" t="inlineStr">
        <is>
          <t>Finite-Lived Intangible Assets, Gross</t>
        </is>
      </c>
      <c r="D42" s="5" t="n">
        <v>31586000</v>
      </c>
      <c r="E42" s="6" t="n">
        <v>31702000</v>
      </c>
    </row>
    <row r="43">
      <c r="A43" s="4" t="inlineStr">
        <is>
          <t>Finite-Lived Intangible Assets, Accumulated Amortization</t>
        </is>
      </c>
      <c r="D43" s="5" t="n">
        <v>17890000</v>
      </c>
      <c r="E43" s="6" t="n">
        <v>15492000</v>
      </c>
    </row>
    <row r="44">
      <c r="A44" s="4" t="inlineStr">
        <is>
          <t>Unpatented Technology [Member] | Maximum [Member]</t>
        </is>
      </c>
    </row>
    <row r="45">
      <c r="A45" s="3" t="inlineStr">
        <is>
          <t>Business Acquisition [Line Items]</t>
        </is>
      </c>
    </row>
    <row r="46">
      <c r="A46" s="4" t="inlineStr">
        <is>
          <t>Finite-Lived Intangible Asset, Useful Life</t>
        </is>
      </c>
      <c r="D46" s="4" t="inlineStr">
        <is>
          <t>30 years</t>
        </is>
      </c>
    </row>
    <row r="47">
      <c r="A47" s="4" t="inlineStr">
        <is>
          <t>Unpatented Technology [Member] | Minimum [Member]</t>
        </is>
      </c>
    </row>
    <row r="48">
      <c r="A48" s="3" t="inlineStr">
        <is>
          <t>Business Acquisition [Line Items]</t>
        </is>
      </c>
    </row>
    <row r="49">
      <c r="A49" s="4" t="inlineStr">
        <is>
          <t>Finite-Lived Intangible Asset, Useful Life</t>
        </is>
      </c>
      <c r="D49" s="4" t="inlineStr">
        <is>
          <t>10 years</t>
        </is>
      </c>
    </row>
    <row r="50">
      <c r="A50" s="4" t="inlineStr">
        <is>
          <t>Trademarks [Member]</t>
        </is>
      </c>
    </row>
    <row r="51">
      <c r="A51" s="3" t="inlineStr">
        <is>
          <t>Business Acquisition [Line Items]</t>
        </is>
      </c>
    </row>
    <row r="52">
      <c r="A52" s="4" t="inlineStr">
        <is>
          <t>Finite-Lived Intangible Assets, Gross</t>
        </is>
      </c>
      <c r="D52" s="5" t="n">
        <v>13087000</v>
      </c>
      <c r="E52" s="6" t="n">
        <v>14755000</v>
      </c>
    </row>
    <row r="53">
      <c r="A53" s="4" t="inlineStr">
        <is>
          <t>Finite-Lived Intangible Assets, Accumulated Amortization</t>
        </is>
      </c>
      <c r="D53" s="5" t="n">
        <v>8772000</v>
      </c>
      <c r="E53" s="6" t="n">
        <v>9352000</v>
      </c>
    </row>
    <row r="54">
      <c r="A54" s="4" t="inlineStr">
        <is>
          <t>Trademarks [Member] | Maximum [Member]</t>
        </is>
      </c>
    </row>
    <row r="55">
      <c r="A55" s="3" t="inlineStr">
        <is>
          <t>Business Acquisition [Line Items]</t>
        </is>
      </c>
    </row>
    <row r="56">
      <c r="A56" s="4" t="inlineStr">
        <is>
          <t>Finite-Lived Intangible Asset, Useful Life</t>
        </is>
      </c>
      <c r="D56" s="4" t="inlineStr">
        <is>
          <t>20 years</t>
        </is>
      </c>
    </row>
    <row r="57">
      <c r="A57" s="4" t="inlineStr">
        <is>
          <t>Trademarks [Member] | Minimum [Member]</t>
        </is>
      </c>
    </row>
    <row r="58">
      <c r="A58" s="3" t="inlineStr">
        <is>
          <t>Business Acquisition [Line Items]</t>
        </is>
      </c>
    </row>
    <row r="59">
      <c r="A59" s="4" t="inlineStr">
        <is>
          <t>Finite-Lived Intangible Asset, Useful Life</t>
        </is>
      </c>
      <c r="D59" s="4" t="inlineStr">
        <is>
          <t>5 years</t>
        </is>
      </c>
    </row>
    <row r="60">
      <c r="A60" s="4" t="inlineStr">
        <is>
          <t>Trademarks [Member]</t>
        </is>
      </c>
    </row>
    <row r="61">
      <c r="A61" s="3" t="inlineStr">
        <is>
          <t>Business Acquisition [Line Items]</t>
        </is>
      </c>
    </row>
    <row r="62">
      <c r="A62" s="4" t="inlineStr">
        <is>
          <t>Indefinite-lived Intangible Assets (Excluding Goodwill)</t>
        </is>
      </c>
      <c r="D62" s="5" t="n">
        <v>11160000</v>
      </c>
      <c r="E62" s="6" t="n">
        <v>14545000</v>
      </c>
    </row>
    <row r="63">
      <c r="A63" s="4" t="inlineStr">
        <is>
          <t>Infrastructure [Member]</t>
        </is>
      </c>
    </row>
    <row r="64">
      <c r="A64" s="3" t="inlineStr">
        <is>
          <t>Business Acquisition [Line Items]</t>
        </is>
      </c>
    </row>
    <row r="65">
      <c r="A65" s="4" t="inlineStr">
        <is>
          <t>Goodwill</t>
        </is>
      </c>
      <c r="D65" s="6" t="n">
        <v>0</v>
      </c>
      <c r="E65" s="6" t="n">
        <v>0</v>
      </c>
      <c r="F65" s="5" t="n">
        <v>0</v>
      </c>
    </row>
    <row r="66">
      <c r="A66" s="4" t="inlineStr">
        <is>
          <t>Industrial [Member]</t>
        </is>
      </c>
    </row>
    <row r="67">
      <c r="A67" s="3" t="inlineStr">
        <is>
          <t>Business Acquisition [Line Items]</t>
        </is>
      </c>
    </row>
    <row r="68">
      <c r="A68" s="4" t="inlineStr">
        <is>
          <t>Goodwill</t>
        </is>
      </c>
      <c r="D68" s="5" t="n">
        <v>270580000</v>
      </c>
      <c r="E68" s="5" t="n">
        <v>272708000</v>
      </c>
      <c r="F68" s="5" t="n">
        <v>27425400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Textual 2)</t>
        </is>
      </c>
      <c r="B1" s="2" t="inlineStr">
        <is>
          <t>12 Months Ended</t>
        </is>
      </c>
    </row>
    <row r="2">
      <c r="B2" s="2" t="inlineStr">
        <is>
          <t>Jun. 30, 2020</t>
        </is>
      </c>
    </row>
    <row r="3">
      <c r="A3" s="4" t="inlineStr">
        <is>
          <t>Trademarks [Member] | Minimum [Member]</t>
        </is>
      </c>
    </row>
    <row r="4">
      <c r="A4" s="3" t="inlineStr">
        <is>
          <t>Acquired Finite-Lived Intangible Assets [Line Items]</t>
        </is>
      </c>
    </row>
    <row r="5">
      <c r="A5" s="4" t="inlineStr">
        <is>
          <t>Finite-Lived Intangible Asset, Useful Life</t>
        </is>
      </c>
      <c r="B5" s="4" t="inlineStr">
        <is>
          <t>5 years</t>
        </is>
      </c>
    </row>
    <row r="6">
      <c r="A6" s="4" t="inlineStr">
        <is>
          <t>Trademarks [Member] | Maximum [Member]</t>
        </is>
      </c>
    </row>
    <row r="7">
      <c r="A7" s="3" t="inlineStr">
        <is>
          <t>Acquired Finite-Lived Intangible Assets [Line Items]</t>
        </is>
      </c>
    </row>
    <row r="8">
      <c r="A8" s="4" t="inlineStr">
        <is>
          <t>Finite-Lived Intangible Asset, Useful Life</t>
        </is>
      </c>
      <c r="B8" s="4" t="inlineStr">
        <is>
          <t>20 years</t>
        </is>
      </c>
    </row>
    <row r="9">
      <c r="A9" s="4" t="inlineStr">
        <is>
          <t>Technology-Based and other [Member] | Minimum [Member]</t>
        </is>
      </c>
    </row>
    <row r="10">
      <c r="A10" s="3" t="inlineStr">
        <is>
          <t>Acquired Finite-Lived Intangible Assets [Line Items]</t>
        </is>
      </c>
    </row>
    <row r="11">
      <c r="A11" s="4" t="inlineStr">
        <is>
          <t>Finite-Lived Intangible Asset, Useful Life</t>
        </is>
      </c>
      <c r="B11" s="4" t="inlineStr">
        <is>
          <t>4 years</t>
        </is>
      </c>
    </row>
    <row r="12">
      <c r="A12" s="4" t="inlineStr">
        <is>
          <t>Technology-Based and other [Member] | Maximum [Member]</t>
        </is>
      </c>
    </row>
    <row r="13">
      <c r="A13" s="3" t="inlineStr">
        <is>
          <t>Acquired Finite-Lived Intangible Assets [Line Items]</t>
        </is>
      </c>
    </row>
    <row r="14">
      <c r="A14" s="4" t="inlineStr">
        <is>
          <t>Finite-Lived Intangible Asset, Useful Life</t>
        </is>
      </c>
      <c r="B14" s="4" t="inlineStr">
        <is>
          <t>20 years</t>
        </is>
      </c>
    </row>
    <row r="15">
      <c r="A15" s="4" t="inlineStr">
        <is>
          <t>Unpatented Technology [Member] | Minimum [Member]</t>
        </is>
      </c>
    </row>
    <row r="16">
      <c r="A16" s="3" t="inlineStr">
        <is>
          <t>Acquired Finite-Lived Intangible Assets [Line Items]</t>
        </is>
      </c>
    </row>
    <row r="17">
      <c r="A17" s="4" t="inlineStr">
        <is>
          <t>Finite-Lived Intangible Asset, Useful Life</t>
        </is>
      </c>
      <c r="B17" s="4" t="inlineStr">
        <is>
          <t>10 years</t>
        </is>
      </c>
    </row>
    <row r="18">
      <c r="A18" s="4" t="inlineStr">
        <is>
          <t>Unpatented Technology [Member] | Maximum [Member]</t>
        </is>
      </c>
    </row>
    <row r="19">
      <c r="A19" s="3" t="inlineStr">
        <is>
          <t>Acquired Finite-Lived Intangible Assets [Line Items]</t>
        </is>
      </c>
    </row>
    <row r="20">
      <c r="A20" s="4" t="inlineStr">
        <is>
          <t>Finite-Lived Intangible Asset, Useful Life</t>
        </is>
      </c>
      <c r="B20" s="4" t="inlineStr">
        <is>
          <t>3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w Accounting Standards (Details) - USD ($) $ in Thousands</t>
        </is>
      </c>
      <c r="B1" s="2" t="inlineStr">
        <is>
          <t>Jun. 30, 2020</t>
        </is>
      </c>
      <c r="C1" s="2" t="inlineStr">
        <is>
          <t>Jul. 01, 2019</t>
        </is>
      </c>
    </row>
    <row r="2">
      <c r="A2" s="3" t="inlineStr">
        <is>
          <t>New Accounting Pronouncements or Change in Accounting Principle [Line Items]</t>
        </is>
      </c>
    </row>
    <row r="3">
      <c r="A3" s="4" t="inlineStr">
        <is>
          <t>Operating Lease, Liability</t>
        </is>
      </c>
      <c r="B3" s="5" t="n">
        <v>48618</v>
      </c>
      <c r="C3" s="5" t="n">
        <v>49000</v>
      </c>
    </row>
    <row r="4">
      <c r="A4" s="4" t="inlineStr">
        <is>
          <t>Operating lease right-of-use assets</t>
        </is>
      </c>
      <c r="B4" s="5" t="n">
        <v>48035</v>
      </c>
      <c r="C4" s="5" t="n">
        <v>4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Jun. 30, 2020</t>
        </is>
      </c>
      <c r="C2" s="2" t="inlineStr">
        <is>
          <t>Jun. 30, 2019</t>
        </is>
      </c>
      <c r="D2" s="2" t="inlineStr">
        <is>
          <t>Jun. 30, 2018</t>
        </is>
      </c>
    </row>
    <row r="3">
      <c r="A3" s="3" t="inlineStr">
        <is>
          <t>Supplemental Cash Flow Elements [Abstract]</t>
        </is>
      </c>
    </row>
    <row r="4">
      <c r="A4" s="4" t="inlineStr">
        <is>
          <t>Interest</t>
        </is>
      </c>
      <c r="B4" s="5" t="n">
        <v>25796</v>
      </c>
      <c r="C4" s="5" t="n">
        <v>30265</v>
      </c>
      <c r="D4" s="5" t="n">
        <v>27887</v>
      </c>
    </row>
    <row r="5">
      <c r="A5" s="4" t="inlineStr">
        <is>
          <t>Income taxes</t>
        </is>
      </c>
      <c r="B5" s="6" t="n">
        <v>36852</v>
      </c>
      <c r="C5" s="6" t="n">
        <v>51540</v>
      </c>
      <c r="D5" s="6" t="n">
        <v>35974</v>
      </c>
    </row>
    <row r="6">
      <c r="A6" s="4" t="inlineStr">
        <is>
          <t>Change In Accounts Payable Related To Purchases Of Property, Plant And Equipment</t>
        </is>
      </c>
      <c r="B6" s="5" t="n">
        <v>-9400</v>
      </c>
      <c r="C6" s="5" t="n">
        <v>15500</v>
      </c>
      <c r="D6" s="5" t="n">
        <v>95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Divestiture - Narrative (Details) $ in Thousands</t>
        </is>
      </c>
      <c r="B1" s="2" t="inlineStr">
        <is>
          <t>12 Months Ended</t>
        </is>
      </c>
    </row>
    <row r="2">
      <c r="B2" s="2" t="inlineStr">
        <is>
          <t>Jun. 30, 2020USD ($)</t>
        </is>
      </c>
    </row>
    <row r="3">
      <c r="A3" s="3" t="inlineStr">
        <is>
          <t>Acquired Finite-Lived Intangible Assets [Line Items]</t>
        </is>
      </c>
    </row>
    <row r="4">
      <c r="A4" s="4" t="inlineStr">
        <is>
          <t>Proceeds from divestiture</t>
        </is>
      </c>
      <c r="B4" s="5" t="n">
        <v>23950</v>
      </c>
    </row>
    <row r="5">
      <c r="A5" s="4" t="inlineStr">
        <is>
          <t>Disposition of Businesses, Net book value of assets at closing</t>
        </is>
      </c>
      <c r="B5" s="6" t="n">
        <v>29500</v>
      </c>
    </row>
    <row r="6">
      <c r="A6" s="4" t="inlineStr">
        <is>
          <t>Loss on divestiture</t>
        </is>
      </c>
      <c r="B6" s="5" t="n">
        <v>65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Jun. 30, 2020</t>
        </is>
      </c>
      <c r="C1" s="2" t="inlineStr">
        <is>
          <t>Jun. 30, 2019</t>
        </is>
      </c>
    </row>
    <row r="2">
      <c r="A2" s="3" t="inlineStr">
        <is>
          <t>Fair Value, Assets and Liabilities Measured on Recurring and Nonrecurring Basis [Line Items]</t>
        </is>
      </c>
    </row>
    <row r="3">
      <c r="A3" s="4" t="inlineStr">
        <is>
          <t>Derivatives</t>
        </is>
      </c>
      <c r="B3" s="5" t="n">
        <v>36</v>
      </c>
      <c r="C3" s="5" t="n">
        <v>152</v>
      </c>
    </row>
    <row r="4">
      <c r="A4" s="4" t="inlineStr">
        <is>
          <t>Total assets at fair value</t>
        </is>
      </c>
      <c r="B4" s="6" t="n">
        <v>36</v>
      </c>
      <c r="C4" s="6" t="n">
        <v>152</v>
      </c>
    </row>
    <row r="5">
      <c r="A5" s="4" t="inlineStr">
        <is>
          <t>Derivatives</t>
        </is>
      </c>
      <c r="B5" s="6" t="n">
        <v>2139</v>
      </c>
      <c r="C5" s="6" t="n">
        <v>55</v>
      </c>
    </row>
    <row r="6">
      <c r="A6" s="4" t="inlineStr">
        <is>
          <t>Total liabilities at fair value</t>
        </is>
      </c>
      <c r="B6" s="6" t="n">
        <v>2139</v>
      </c>
      <c r="C6" s="6" t="n">
        <v>55</v>
      </c>
    </row>
    <row r="7">
      <c r="A7" s="4" t="inlineStr">
        <is>
          <t>Fair Value, Recurring [Member] | Level 2 [Member]</t>
        </is>
      </c>
    </row>
    <row r="8">
      <c r="A8" s="3" t="inlineStr">
        <is>
          <t>Fair Value, Assets and Liabilities Measured on Recurring and Nonrecurring Basis [Line Items]</t>
        </is>
      </c>
    </row>
    <row r="9">
      <c r="A9" s="4" t="inlineStr">
        <is>
          <t>Derivatives</t>
        </is>
      </c>
      <c r="B9" s="6" t="n">
        <v>36</v>
      </c>
      <c r="C9" s="6" t="n">
        <v>152</v>
      </c>
    </row>
    <row r="10">
      <c r="A10" s="4" t="inlineStr">
        <is>
          <t>Total assets at fair value</t>
        </is>
      </c>
      <c r="B10" s="6" t="n">
        <v>36</v>
      </c>
      <c r="C10" s="6" t="n">
        <v>152</v>
      </c>
    </row>
    <row r="11">
      <c r="A11" s="4" t="inlineStr">
        <is>
          <t>Derivatives</t>
        </is>
      </c>
      <c r="B11" s="6" t="n">
        <v>2139</v>
      </c>
      <c r="C11" s="6" t="n">
        <v>55</v>
      </c>
    </row>
    <row r="12">
      <c r="A12" s="4" t="inlineStr">
        <is>
          <t>Total liabilities at fair value</t>
        </is>
      </c>
      <c r="B12" s="6" t="n">
        <v>2139</v>
      </c>
      <c r="C12" s="6" t="n">
        <v>55</v>
      </c>
    </row>
    <row r="13">
      <c r="A13" s="4" t="inlineStr">
        <is>
          <t>Fair Value, Recurring [Member] | Level 3 [Member]</t>
        </is>
      </c>
    </row>
    <row r="14">
      <c r="A14" s="3" t="inlineStr">
        <is>
          <t>Fair Value, Assets and Liabilities Measured on Recurring and Nonrecurring Basis [Line Items]</t>
        </is>
      </c>
    </row>
    <row r="15">
      <c r="A15" s="4" t="inlineStr">
        <is>
          <t>Total liabilities at fair value</t>
        </is>
      </c>
      <c r="B15" s="5" t="n">
        <v>0</v>
      </c>
      <c r="C1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Net (loss) income</t>
        </is>
      </c>
      <c r="B4" s="5" t="n">
        <v>-5047</v>
      </c>
      <c r="C4" s="5" t="n">
        <v>247876</v>
      </c>
      <c r="D4" s="5" t="n">
        <v>205060</v>
      </c>
    </row>
    <row r="5">
      <c r="A5" s="3" t="inlineStr">
        <is>
          <t>Adjustments for non-cash items:</t>
        </is>
      </c>
    </row>
    <row r="6">
      <c r="A6" s="4" t="inlineStr">
        <is>
          <t>Depreciation</t>
        </is>
      </c>
      <c r="B6" s="6" t="n">
        <v>106049</v>
      </c>
      <c r="C6" s="6" t="n">
        <v>97641</v>
      </c>
      <c r="D6" s="6" t="n">
        <v>94012</v>
      </c>
    </row>
    <row r="7">
      <c r="A7" s="4" t="inlineStr">
        <is>
          <t>Amortization</t>
        </is>
      </c>
      <c r="B7" s="6" t="n">
        <v>13811</v>
      </c>
      <c r="C7" s="6" t="n">
        <v>14411</v>
      </c>
      <c r="D7" s="6" t="n">
        <v>14668</v>
      </c>
    </row>
    <row r="8">
      <c r="A8" s="4" t="inlineStr">
        <is>
          <t>Stock-based compensation expense</t>
        </is>
      </c>
      <c r="B8" s="6" t="n">
        <v>16048</v>
      </c>
      <c r="C8" s="6" t="n">
        <v>22845</v>
      </c>
      <c r="D8" s="6" t="n">
        <v>20830</v>
      </c>
    </row>
    <row r="9">
      <c r="A9" s="4" t="inlineStr">
        <is>
          <t>Restructuring and asset impairment charges</t>
        </is>
      </c>
      <c r="B9" s="6" t="n">
        <v>34175</v>
      </c>
      <c r="C9" s="6" t="n">
        <v>-203</v>
      </c>
      <c r="D9" s="6" t="n">
        <v>-248</v>
      </c>
    </row>
    <row r="10">
      <c r="A10" s="4" t="inlineStr">
        <is>
          <t>Deferred income tax provision</t>
        </is>
      </c>
      <c r="B10" s="6" t="n">
        <v>-23899</v>
      </c>
      <c r="C10" s="6" t="n">
        <v>2806</v>
      </c>
      <c r="D10" s="6" t="n">
        <v>22915</v>
      </c>
    </row>
    <row r="11">
      <c r="A11" s="4" t="inlineStr">
        <is>
          <t>Loss on divestiture</t>
        </is>
      </c>
      <c r="B11" s="6" t="n">
        <v>6517</v>
      </c>
    </row>
    <row r="12">
      <c r="A12" s="4" t="inlineStr">
        <is>
          <t>Other</t>
        </is>
      </c>
      <c r="B12" s="6" t="n">
        <v>2613</v>
      </c>
      <c r="C12" s="6" t="n">
        <v>2654</v>
      </c>
      <c r="D12" s="6" t="n">
        <v>4651</v>
      </c>
    </row>
    <row r="13">
      <c r="A13" s="3" t="inlineStr">
        <is>
          <t>Changes in certain assets and liabilities:</t>
        </is>
      </c>
    </row>
    <row r="14">
      <c r="A14" s="4" t="inlineStr">
        <is>
          <t>Accounts receivable</t>
        </is>
      </c>
      <c r="B14" s="6" t="n">
        <v>128715</v>
      </c>
      <c r="C14" s="6" t="n">
        <v>17323</v>
      </c>
      <c r="D14" s="6" t="n">
        <v>-22201</v>
      </c>
    </row>
    <row r="15">
      <c r="A15" s="4" t="inlineStr">
        <is>
          <t>Inventories</t>
        </is>
      </c>
      <c r="B15" s="6" t="n">
        <v>28185</v>
      </c>
      <c r="C15" s="6" t="n">
        <v>-53387</v>
      </c>
      <c r="D15" s="6" t="n">
        <v>-37230</v>
      </c>
    </row>
    <row r="16">
      <c r="A16" s="4" t="inlineStr">
        <is>
          <t>Accounts payable and accrued liabilities</t>
        </is>
      </c>
      <c r="B16" s="6" t="n">
        <v>-46315</v>
      </c>
      <c r="C16" s="6" t="n">
        <v>-49378</v>
      </c>
      <c r="D16" s="6" t="n">
        <v>-5046</v>
      </c>
    </row>
    <row r="17">
      <c r="A17" s="4" t="inlineStr">
        <is>
          <t>Accrued income taxes</t>
        </is>
      </c>
      <c r="B17" s="6" t="n">
        <v>-8645</v>
      </c>
      <c r="C17" s="6" t="n">
        <v>9013</v>
      </c>
      <c r="D17" s="6" t="n">
        <v>11093</v>
      </c>
    </row>
    <row r="18">
      <c r="A18" s="4" t="inlineStr">
        <is>
          <t>Accrued pension and postretirement benefits</t>
        </is>
      </c>
      <c r="B18" s="6" t="n">
        <v>-20022</v>
      </c>
      <c r="C18" s="6" t="n">
        <v>-8186</v>
      </c>
      <c r="D18" s="6" t="n">
        <v>-26759</v>
      </c>
    </row>
    <row r="19">
      <c r="A19" s="4" t="inlineStr">
        <is>
          <t>Other</t>
        </is>
      </c>
      <c r="B19" s="6" t="n">
        <v>-8447</v>
      </c>
      <c r="C19" s="6" t="n">
        <v>-2896</v>
      </c>
      <c r="D19" s="6" t="n">
        <v>-4441</v>
      </c>
    </row>
    <row r="20">
      <c r="A20" s="4" t="inlineStr">
        <is>
          <t>Net cash flow provided by operating activities</t>
        </is>
      </c>
      <c r="B20" s="6" t="n">
        <v>223738</v>
      </c>
      <c r="C20" s="6" t="n">
        <v>300519</v>
      </c>
      <c r="D20" s="6" t="n">
        <v>277304</v>
      </c>
    </row>
    <row r="21">
      <c r="A21" s="3" t="inlineStr">
        <is>
          <t>INVESTING ACTIVITIES</t>
        </is>
      </c>
    </row>
    <row r="22">
      <c r="A22" s="4" t="inlineStr">
        <is>
          <t>Purchases of property, plant and equipment</t>
        </is>
      </c>
      <c r="B22" s="6" t="n">
        <v>-244151</v>
      </c>
      <c r="C22" s="6" t="n">
        <v>-212343</v>
      </c>
      <c r="D22" s="6" t="n">
        <v>-171004</v>
      </c>
    </row>
    <row r="23">
      <c r="A23" s="4" t="inlineStr">
        <is>
          <t>Disposals of property, plant and equipment</t>
        </is>
      </c>
      <c r="B23" s="6" t="n">
        <v>2622</v>
      </c>
      <c r="C23" s="6" t="n">
        <v>11243</v>
      </c>
      <c r="D23" s="6" t="n">
        <v>14358</v>
      </c>
    </row>
    <row r="24">
      <c r="A24" s="4" t="inlineStr">
        <is>
          <t>Proceeds from divestiture</t>
        </is>
      </c>
      <c r="B24" s="6" t="n">
        <v>23950</v>
      </c>
    </row>
    <row r="25">
      <c r="A25" s="4" t="inlineStr">
        <is>
          <t>Other</t>
        </is>
      </c>
      <c r="B25" s="6" t="n">
        <v>-757</v>
      </c>
      <c r="C25" s="6" t="n">
        <v>-381</v>
      </c>
      <c r="D25" s="6" t="n">
        <v>-225</v>
      </c>
    </row>
    <row r="26">
      <c r="A26" s="4" t="inlineStr">
        <is>
          <t>Net cash flow used for investing activities</t>
        </is>
      </c>
      <c r="B26" s="6" t="n">
        <v>-218336</v>
      </c>
      <c r="C26" s="6" t="n">
        <v>-201481</v>
      </c>
      <c r="D26" s="6" t="n">
        <v>-156871</v>
      </c>
    </row>
    <row r="27">
      <c r="A27" s="3" t="inlineStr">
        <is>
          <t>FINANCING ACTIVITIES</t>
        </is>
      </c>
    </row>
    <row r="28">
      <c r="A28" s="4" t="inlineStr">
        <is>
          <t>Net (decrease) increase in notes payable</t>
        </is>
      </c>
      <c r="B28" s="6" t="n">
        <v>-175</v>
      </c>
      <c r="C28" s="6" t="n">
        <v>-715</v>
      </c>
      <c r="D28" s="6" t="n">
        <v>495</v>
      </c>
    </row>
    <row r="29">
      <c r="A29" s="4" t="inlineStr">
        <is>
          <t>Net increase (decrease) in revolving and other lines of credit</t>
        </is>
      </c>
      <c r="B29" s="6" t="n">
        <v>500364</v>
      </c>
      <c r="C29" s="6" t="n">
        <v>-174</v>
      </c>
      <c r="D29" s="6" t="n">
        <v>0</v>
      </c>
    </row>
    <row r="30">
      <c r="A30" s="4" t="inlineStr">
        <is>
          <t>Term debt borrowings</t>
        </is>
      </c>
      <c r="B30" s="6" t="n">
        <v>0</v>
      </c>
      <c r="C30" s="6" t="n">
        <v>0</v>
      </c>
      <c r="D30" s="6" t="n">
        <v>295863</v>
      </c>
    </row>
    <row r="31">
      <c r="A31" s="4" t="inlineStr">
        <is>
          <t>Term debt repayments</t>
        </is>
      </c>
      <c r="B31" s="6" t="n">
        <v>0</v>
      </c>
      <c r="C31" s="6" t="n">
        <v>-400000</v>
      </c>
      <c r="D31" s="6" t="n">
        <v>-190</v>
      </c>
    </row>
    <row r="32">
      <c r="A32" s="4" t="inlineStr">
        <is>
          <t>Purchase of capital stock</t>
        </is>
      </c>
      <c r="B32" s="6" t="n">
        <v>-209</v>
      </c>
      <c r="C32" s="6" t="n">
        <v>-214</v>
      </c>
      <c r="D32" s="6" t="n">
        <v>-217</v>
      </c>
    </row>
    <row r="33">
      <c r="A33" s="4" t="inlineStr">
        <is>
          <t>The effect of employee benefit and stock plans and dividend reinvestment</t>
        </is>
      </c>
      <c r="B33" s="6" t="n">
        <v>-5464</v>
      </c>
      <c r="C33" s="6" t="n">
        <v>-4744</v>
      </c>
      <c r="D33" s="6" t="n">
        <v>17975</v>
      </c>
    </row>
    <row r="34">
      <c r="A34" s="4" t="inlineStr">
        <is>
          <t>Cash dividends paid to Shareholders</t>
        </is>
      </c>
      <c r="B34" s="6" t="n">
        <v>-66303</v>
      </c>
      <c r="C34" s="6" t="n">
        <v>-65746</v>
      </c>
      <c r="D34" s="6" t="n">
        <v>-65104</v>
      </c>
    </row>
    <row r="35">
      <c r="A35" s="4" t="inlineStr">
        <is>
          <t>Other</t>
        </is>
      </c>
      <c r="B35" s="6" t="n">
        <v>-2762</v>
      </c>
      <c r="C35" s="6" t="n">
        <v>161</v>
      </c>
      <c r="D35" s="6" t="n">
        <v>-1625</v>
      </c>
    </row>
    <row r="36">
      <c r="A36" s="4" t="inlineStr">
        <is>
          <t>Net cash flow provided by (used for) financing activities</t>
        </is>
      </c>
      <c r="B36" s="6" t="n">
        <v>425451</v>
      </c>
      <c r="C36" s="6" t="n">
        <v>-471432</v>
      </c>
      <c r="D36" s="6" t="n">
        <v>247197</v>
      </c>
    </row>
    <row r="37">
      <c r="A37" s="4" t="inlineStr">
        <is>
          <t>Effect of exchange rate changes on cash and cash equivalents</t>
        </is>
      </c>
      <c r="B37" s="6" t="n">
        <v>-6184</v>
      </c>
      <c r="C37" s="6" t="n">
        <v>-1744</v>
      </c>
      <c r="D37" s="6" t="n">
        <v>-2106</v>
      </c>
    </row>
    <row r="38">
      <c r="A38" s="3" t="inlineStr">
        <is>
          <t>CASH AND CASH EQUIVALENTS</t>
        </is>
      </c>
    </row>
    <row r="39">
      <c r="A39" s="4" t="inlineStr">
        <is>
          <t>Net increase (decrease) in cash and cash equivalents</t>
        </is>
      </c>
      <c r="B39" s="6" t="n">
        <v>424669</v>
      </c>
      <c r="C39" s="6" t="n">
        <v>-374138</v>
      </c>
      <c r="D39" s="6" t="n">
        <v>365524</v>
      </c>
    </row>
    <row r="40">
      <c r="A40" s="4" t="inlineStr">
        <is>
          <t>Cash and cash equivalents, beginning of year</t>
        </is>
      </c>
      <c r="B40" s="6" t="n">
        <v>182015</v>
      </c>
      <c r="C40" s="6" t="n">
        <v>556153</v>
      </c>
      <c r="D40" s="6" t="n">
        <v>190629</v>
      </c>
    </row>
    <row r="41">
      <c r="A41" s="4" t="inlineStr">
        <is>
          <t>Cash and cash equivalents, end of year</t>
        </is>
      </c>
      <c r="B41" s="5" t="n">
        <v>606684</v>
      </c>
      <c r="C41" s="5" t="n">
        <v>182015</v>
      </c>
      <c r="D41" s="5" t="n">
        <v>5561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s Designated and Note Designated as Hedging Instruments (Details) - USD ($) $ in Thousands</t>
        </is>
      </c>
      <c r="B1" s="2" t="inlineStr">
        <is>
          <t>Jun. 30, 2020</t>
        </is>
      </c>
      <c r="C1" s="2" t="inlineStr">
        <is>
          <t>Jun. 30, 2019</t>
        </is>
      </c>
    </row>
    <row r="2">
      <c r="A2" s="3" t="inlineStr">
        <is>
          <t>Fair value of derivatives</t>
        </is>
      </c>
    </row>
    <row r="3">
      <c r="A3" s="4" t="inlineStr">
        <is>
          <t>Total derivatives</t>
        </is>
      </c>
      <c r="B3" s="5" t="n">
        <v>-2103</v>
      </c>
      <c r="C3" s="5" t="n">
        <v>97</v>
      </c>
    </row>
    <row r="4">
      <c r="A4" s="4" t="inlineStr">
        <is>
          <t>Designated as Hedging Instrument [Member]</t>
        </is>
      </c>
    </row>
    <row r="5">
      <c r="A5" s="3" t="inlineStr">
        <is>
          <t>Fair value of derivatives</t>
        </is>
      </c>
    </row>
    <row r="6">
      <c r="A6" s="4" t="inlineStr">
        <is>
          <t>Total derivatives</t>
        </is>
      </c>
      <c r="B6" s="6" t="n">
        <v>-2070</v>
      </c>
      <c r="C6" s="6" t="n">
        <v>145</v>
      </c>
    </row>
    <row r="7">
      <c r="A7" s="4" t="inlineStr">
        <is>
          <t>Not Designated as Hedging Instrument [Member]</t>
        </is>
      </c>
    </row>
    <row r="8">
      <c r="A8" s="3" t="inlineStr">
        <is>
          <t>Fair value of derivatives</t>
        </is>
      </c>
    </row>
    <row r="9">
      <c r="A9" s="4" t="inlineStr">
        <is>
          <t>Total derivatives</t>
        </is>
      </c>
      <c r="B9" s="6" t="n">
        <v>-33</v>
      </c>
      <c r="C9" s="6" t="n">
        <v>-48</v>
      </c>
    </row>
    <row r="10">
      <c r="A10" s="4" t="inlineStr">
        <is>
          <t>Range Forward Contracts [Member] | Designated as Hedging Instrument [Member] | Other Current Assets [Member]</t>
        </is>
      </c>
    </row>
    <row r="11">
      <c r="A11" s="3" t="inlineStr">
        <is>
          <t>Fair value of derivatives</t>
        </is>
      </c>
    </row>
    <row r="12">
      <c r="A12" s="4" t="inlineStr">
        <is>
          <t>Derivative assets designated as hedging instruments</t>
        </is>
      </c>
      <c r="B12" s="6" t="n">
        <v>4</v>
      </c>
      <c r="C12" s="6" t="n">
        <v>145</v>
      </c>
    </row>
    <row r="13">
      <c r="A13" s="4" t="inlineStr">
        <is>
          <t>Range Forward Contracts [Member] | Designated as Hedging Instrument [Member] | Other Assets [Member]</t>
        </is>
      </c>
    </row>
    <row r="14">
      <c r="A14" s="3" t="inlineStr">
        <is>
          <t>Fair value of derivatives</t>
        </is>
      </c>
    </row>
    <row r="15">
      <c r="A15" s="4" t="inlineStr">
        <is>
          <t>Derivative assets designated as hedging instruments</t>
        </is>
      </c>
      <c r="B15" s="6" t="n">
        <v>20</v>
      </c>
      <c r="C15" s="6" t="n">
        <v>0</v>
      </c>
    </row>
    <row r="16">
      <c r="A16" s="4" t="inlineStr">
        <is>
          <t>Forward Starting Interest Rate Swap Contracts [Member] | Designated as Hedging Instrument [Member] | Other Liabilities [Member]</t>
        </is>
      </c>
    </row>
    <row r="17">
      <c r="A17" s="3" t="inlineStr">
        <is>
          <t>Fair value of derivatives</t>
        </is>
      </c>
    </row>
    <row r="18">
      <c r="A18" s="4" t="inlineStr">
        <is>
          <t>Derivative assets designated as hedging instruments</t>
        </is>
      </c>
      <c r="B18" s="6" t="n">
        <v>-2094</v>
      </c>
    </row>
    <row r="19">
      <c r="A19" s="4" t="inlineStr">
        <is>
          <t>Foreign Exchange Forward [Member] | Not Designated as Hedging Instrument [Member] | Other Current Assets [Member]</t>
        </is>
      </c>
    </row>
    <row r="20">
      <c r="A20" s="3" t="inlineStr">
        <is>
          <t>Fair value of derivatives</t>
        </is>
      </c>
    </row>
    <row r="21">
      <c r="A21" s="4" t="inlineStr">
        <is>
          <t>Derivative assets designated as hedging instruments</t>
        </is>
      </c>
      <c r="B21" s="6" t="n">
        <v>12</v>
      </c>
      <c r="C21" s="6" t="n">
        <v>8</v>
      </c>
    </row>
    <row r="22">
      <c r="A22" s="4" t="inlineStr">
        <is>
          <t>Foreign Exchange Forward [Member] | Not Designated as Hedging Instrument [Member] | Other Current Liabilities [Member]</t>
        </is>
      </c>
    </row>
    <row r="23">
      <c r="A23" s="3" t="inlineStr">
        <is>
          <t>Fair value of derivatives</t>
        </is>
      </c>
    </row>
    <row r="24">
      <c r="A24" s="4" t="inlineStr">
        <is>
          <t>Derivative liabilities designated as hedging instruments</t>
        </is>
      </c>
      <c r="B24" s="5" t="n">
        <v>-45</v>
      </c>
      <c r="C24" s="5" t="n">
        <v>-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 Losses (gains) related to Derivatives Not Designated as Hedging Instruments and to Cash Flow Hedges (Details) $ in Thousands, € in Millions</t>
        </is>
      </c>
      <c r="B1" s="2" t="inlineStr">
        <is>
          <t>12 Months Ended</t>
        </is>
      </c>
    </row>
    <row r="2">
      <c r="B2" s="2" t="inlineStr">
        <is>
          <t>Jun. 30, 2020USD ($)</t>
        </is>
      </c>
      <c r="C2" s="2" t="inlineStr">
        <is>
          <t>Jun. 30, 2019USD ($)</t>
        </is>
      </c>
      <c r="D2" s="2" t="inlineStr">
        <is>
          <t>Jun. 30, 2018USD ($)</t>
        </is>
      </c>
      <c r="E2" s="2" t="inlineStr">
        <is>
          <t>Jun. 30, 2020EUR (€)</t>
        </is>
      </c>
      <c r="F2" s="2" t="inlineStr">
        <is>
          <t>Jun. 30, 2020USD ($)</t>
        </is>
      </c>
      <c r="G2" s="2" t="inlineStr">
        <is>
          <t>Jun. 30, 2019EUR (€)</t>
        </is>
      </c>
    </row>
    <row r="3">
      <c r="A3" s="3" t="inlineStr">
        <is>
          <t>(Gains) losses related to cash flow hedges</t>
        </is>
      </c>
    </row>
    <row r="4">
      <c r="A4" s="4" t="inlineStr">
        <is>
          <t>Gains (losses) recognized in other comprehensive (loss) income, net</t>
        </is>
      </c>
      <c r="B4" s="5" t="n">
        <v>-771</v>
      </c>
      <c r="C4" s="5" t="n">
        <v>261</v>
      </c>
      <c r="D4" s="5" t="n">
        <v>-928</v>
      </c>
    </row>
    <row r="5">
      <c r="A5" s="4" t="inlineStr">
        <is>
          <t>Net Investment Hedging [Member]</t>
        </is>
      </c>
    </row>
    <row r="6">
      <c r="A6" s="3" t="inlineStr">
        <is>
          <t>(Gains) losses related to cash flow hedges</t>
        </is>
      </c>
    </row>
    <row r="7">
      <c r="A7" s="4" t="inlineStr">
        <is>
          <t>Gain (Loss) on Derivative Used in Net Investment Hedge, after Tax</t>
        </is>
      </c>
      <c r="B7" s="6" t="n">
        <v>600</v>
      </c>
      <c r="C7" s="6" t="n">
        <v>2400</v>
      </c>
      <c r="D7" s="6" t="n">
        <v>-700</v>
      </c>
    </row>
    <row r="8">
      <c r="A8" s="4" t="inlineStr">
        <is>
          <t>Net Investment Hedging [Member]</t>
        </is>
      </c>
    </row>
    <row r="9">
      <c r="A9" s="3" t="inlineStr">
        <is>
          <t>Derivative Instruments, Gain (Loss) [Line Items]</t>
        </is>
      </c>
    </row>
    <row r="10">
      <c r="A10" s="4" t="inlineStr">
        <is>
          <t>Derivative, Amount of Hedged Item | €</t>
        </is>
      </c>
      <c r="E10" s="9" t="n">
        <v>15.9</v>
      </c>
      <c r="G10" s="9" t="n">
        <v>22.5</v>
      </c>
    </row>
    <row r="11">
      <c r="A11" s="4" t="inlineStr">
        <is>
          <t>Net Investment Hedge Maturing on June 26, 2022 [Member]</t>
        </is>
      </c>
    </row>
    <row r="12">
      <c r="A12" s="3" t="inlineStr">
        <is>
          <t>Derivative Instruments, Gain (Loss) [Line Items]</t>
        </is>
      </c>
    </row>
    <row r="13">
      <c r="A13" s="4" t="inlineStr">
        <is>
          <t>Derivative, Notional Amount</t>
        </is>
      </c>
      <c r="E13" s="9" t="n">
        <v>15.9</v>
      </c>
      <c r="F13" s="5" t="n">
        <v>17800</v>
      </c>
    </row>
    <row r="14">
      <c r="A14" s="4" t="inlineStr">
        <is>
          <t>Foreign Exchange Forward [Member] | Other Nonoperating Income (Expense) [Member] | Not Designated as Hedging Instrument [Member]</t>
        </is>
      </c>
    </row>
    <row r="15">
      <c r="A15" s="3" t="inlineStr">
        <is>
          <t>Derivative Instruments, (Gain )Loss Recognized in Income, Net</t>
        </is>
      </c>
    </row>
    <row r="16">
      <c r="A16" s="4" t="inlineStr">
        <is>
          <t>Other income, net - currency forward contracts</t>
        </is>
      </c>
      <c r="B16" s="6" t="n">
        <v>210</v>
      </c>
      <c r="C16" s="6" t="n">
        <v>108</v>
      </c>
      <c r="D16" s="6" t="n">
        <v>-122</v>
      </c>
    </row>
    <row r="17">
      <c r="A17" s="4" t="inlineStr">
        <is>
          <t>Range Forward And Interest Rate Swap Contracts [Member] [Member] | Cash flow hedging [Member]</t>
        </is>
      </c>
    </row>
    <row r="18">
      <c r="A18" s="3" t="inlineStr">
        <is>
          <t>(Gains) losses related to cash flow hedges</t>
        </is>
      </c>
    </row>
    <row r="19">
      <c r="A19" s="4" t="inlineStr">
        <is>
          <t>Gains (losses) recognized in other comprehensive (loss) income, net</t>
        </is>
      </c>
      <c r="B19" s="6" t="n">
        <v>-577</v>
      </c>
      <c r="C19" s="6" t="n">
        <v>921</v>
      </c>
      <c r="D19" s="6" t="n">
        <v>-922</v>
      </c>
    </row>
    <row r="20">
      <c r="A20" s="4" t="inlineStr">
        <is>
          <t>Losses reclassified from accumulated other comprehensive loss into other income, net</t>
        </is>
      </c>
      <c r="B20" s="5" t="n">
        <v>1425</v>
      </c>
      <c r="C20" s="5" t="n">
        <v>1004</v>
      </c>
      <c r="D20" s="5" t="n">
        <v>3001</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and Hedging Activities - Narrative 1 (Details) $ in Thousands, € in Millions</t>
        </is>
      </c>
      <c r="B1" s="2" t="inlineStr">
        <is>
          <t>12 Months Ended</t>
        </is>
      </c>
    </row>
    <row r="2">
      <c r="B2" s="2" t="inlineStr">
        <is>
          <t>Jun. 30, 2020USD ($)</t>
        </is>
      </c>
      <c r="C2" s="2" t="inlineStr">
        <is>
          <t>Jun. 30, 2019USD ($)</t>
        </is>
      </c>
      <c r="D2" s="2" t="inlineStr">
        <is>
          <t>Jun. 30, 2018USD ($)</t>
        </is>
      </c>
      <c r="E2" s="2" t="inlineStr">
        <is>
          <t>Jun. 30, 2020EUR (€)</t>
        </is>
      </c>
      <c r="F2" s="2" t="inlineStr">
        <is>
          <t>Jun. 30, 2020USD ($)</t>
        </is>
      </c>
      <c r="G2" s="2" t="inlineStr">
        <is>
          <t>Jun. 30, 2019EUR (€)</t>
        </is>
      </c>
      <c r="H2" s="2" t="inlineStr">
        <is>
          <t>Jun. 30, 2019USD ($)</t>
        </is>
      </c>
    </row>
    <row r="3">
      <c r="A3" s="3" t="inlineStr">
        <is>
          <t>Derivative Instruments and Hedging Activities (Textual) [Abstract]</t>
        </is>
      </c>
    </row>
    <row r="4">
      <c r="A4" s="4" t="inlineStr">
        <is>
          <t>Gains or losses recognized in earnings due to ineffectiveness and excluded from effectiveness testing</t>
        </is>
      </c>
      <c r="B4" s="5" t="n">
        <v>0</v>
      </c>
    </row>
    <row r="5">
      <c r="A5" s="4" t="inlineStr">
        <is>
          <t>Contracts Translated to U S Dollars [Member]</t>
        </is>
      </c>
    </row>
    <row r="6">
      <c r="A6" s="3" t="inlineStr">
        <is>
          <t>Additional Derivative Instruments and Hedging Activities (Textual) [Abstract]</t>
        </is>
      </c>
    </row>
    <row r="7">
      <c r="A7" s="4" t="inlineStr">
        <is>
          <t>Notional amount of the contracts translated into U.S. dollars</t>
        </is>
      </c>
      <c r="F7" s="5" t="n">
        <v>2200</v>
      </c>
      <c r="H7" s="5" t="n">
        <v>61500</v>
      </c>
    </row>
    <row r="8">
      <c r="A8" s="4" t="inlineStr">
        <is>
          <t>Estimated Amount Of Receivable On Settlement Of Interest Rate Swap Contracts</t>
        </is>
      </c>
      <c r="H8" s="5" t="n">
        <v>200</v>
      </c>
    </row>
    <row r="9">
      <c r="A9" s="4" t="inlineStr">
        <is>
          <t>Forward Starting Interest Rate Swap Contracts [Member]</t>
        </is>
      </c>
    </row>
    <row r="10">
      <c r="A10" s="3" t="inlineStr">
        <is>
          <t>Additional Derivative Instruments and Hedging Activities (Textual) [Abstract]</t>
        </is>
      </c>
    </row>
    <row r="11">
      <c r="A11" s="4" t="inlineStr">
        <is>
          <t>Derivative, Notional Amount</t>
        </is>
      </c>
      <c r="F11" s="6" t="n">
        <v>200000</v>
      </c>
    </row>
    <row r="12">
      <c r="A12" s="4" t="inlineStr">
        <is>
          <t>Net Investment Hedging [Member]</t>
        </is>
      </c>
    </row>
    <row r="13">
      <c r="A13" s="3" t="inlineStr">
        <is>
          <t>Derivative Instruments and Hedging Activities (Textual) [Abstract]</t>
        </is>
      </c>
    </row>
    <row r="14">
      <c r="A14" s="4" t="inlineStr">
        <is>
          <t>Derivative, Amount of Hedged Item | €</t>
        </is>
      </c>
      <c r="E14" s="9" t="n">
        <v>15.9</v>
      </c>
      <c r="G14" s="9" t="n">
        <v>22.5</v>
      </c>
    </row>
    <row r="15">
      <c r="A15" s="4" t="inlineStr">
        <is>
          <t>Net Investment Hedging [Member]</t>
        </is>
      </c>
    </row>
    <row r="16">
      <c r="A16" s="3" t="inlineStr">
        <is>
          <t>Derivatives, Fair Value [Line Items]</t>
        </is>
      </c>
    </row>
    <row r="17">
      <c r="A17" s="4" t="inlineStr">
        <is>
          <t>Gain (Loss) on Derivative Used in Net Investment Hedge, after Tax</t>
        </is>
      </c>
      <c r="B17" s="5" t="n">
        <v>600</v>
      </c>
      <c r="C17" s="5" t="n">
        <v>2400</v>
      </c>
      <c r="D17" s="5" t="n">
        <v>-700</v>
      </c>
    </row>
    <row r="18">
      <c r="A18" s="4" t="inlineStr">
        <is>
          <t>Designated as Hedging Instrument [Member] | Other Liabilities [Member] | Forward Starting Interest Rate Swap Contracts [Member]</t>
        </is>
      </c>
    </row>
    <row r="19">
      <c r="A19" s="3" t="inlineStr">
        <is>
          <t>Additional Derivative Instruments and Hedging Activities (Textual) [Abstract]</t>
        </is>
      </c>
    </row>
    <row r="20">
      <c r="A20" s="4" t="inlineStr">
        <is>
          <t>Derivative Asset, Fair Value, Gross Asset</t>
        </is>
      </c>
      <c r="F20" s="5" t="n">
        <v>-2094</v>
      </c>
    </row>
  </sheetData>
  <mergeCells count="4">
    <mergeCell ref="A1:A2"/>
    <mergeCell ref="B1:D1"/>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Details) - USD ($) $ in Thousands</t>
        </is>
      </c>
      <c r="B1" s="2" t="inlineStr">
        <is>
          <t>Jun. 30, 2020</t>
        </is>
      </c>
      <c r="C1" s="2" t="inlineStr">
        <is>
          <t>Jun. 30, 2019</t>
        </is>
      </c>
    </row>
    <row r="2">
      <c r="A2" s="3" t="inlineStr">
        <is>
          <t>Inventories</t>
        </is>
      </c>
    </row>
    <row r="3">
      <c r="A3" s="4" t="inlineStr">
        <is>
          <t>Finished goods</t>
        </is>
      </c>
      <c r="B3" s="5" t="n">
        <v>318071</v>
      </c>
      <c r="C3" s="5" t="n">
        <v>311684</v>
      </c>
    </row>
    <row r="4">
      <c r="A4" s="4" t="inlineStr">
        <is>
          <t>Work in process and powder blends</t>
        </is>
      </c>
      <c r="B4" s="6" t="n">
        <v>190041</v>
      </c>
      <c r="C4" s="6" t="n">
        <v>246414</v>
      </c>
    </row>
    <row r="5">
      <c r="A5" s="4" t="inlineStr">
        <is>
          <t>Raw materials</t>
        </is>
      </c>
      <c r="B5" s="6" t="n">
        <v>75589</v>
      </c>
      <c r="C5" s="6" t="n">
        <v>95620</v>
      </c>
    </row>
    <row r="6">
      <c r="A6" s="4" t="inlineStr">
        <is>
          <t>Inventories at current cost</t>
        </is>
      </c>
      <c r="B6" s="6" t="n">
        <v>583701</v>
      </c>
      <c r="C6" s="6" t="n">
        <v>653718</v>
      </c>
    </row>
    <row r="7">
      <c r="A7" s="4" t="inlineStr">
        <is>
          <t>Less: LIFO valuation</t>
        </is>
      </c>
      <c r="B7" s="6" t="n">
        <v>-61254</v>
      </c>
      <c r="C7" s="6" t="n">
        <v>-82142</v>
      </c>
    </row>
    <row r="8">
      <c r="A8" s="4" t="inlineStr">
        <is>
          <t>Total inventories</t>
        </is>
      </c>
      <c r="B8" s="5" t="n">
        <v>522447</v>
      </c>
      <c r="C8" s="5" t="n">
        <v>571576</v>
      </c>
    </row>
    <row r="9">
      <c r="A9" s="3" t="inlineStr">
        <is>
          <t>Inventories (Textual) [Abstract]</t>
        </is>
      </c>
    </row>
    <row r="10">
      <c r="A10" s="4" t="inlineStr">
        <is>
          <t>Percentage of inventories valued by using LIFO method</t>
        </is>
      </c>
      <c r="B10" s="4" t="inlineStr">
        <is>
          <t>43.00%</t>
        </is>
      </c>
      <c r="C10" s="4" t="inlineStr">
        <is>
          <t>41.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Schedule of Goodwill (Details) - USD ($) $ in Thousands</t>
        </is>
      </c>
      <c r="B1" s="2" t="inlineStr">
        <is>
          <t>3 Months Ended</t>
        </is>
      </c>
      <c r="D1" s="2" t="inlineStr">
        <is>
          <t>12 Months Ended</t>
        </is>
      </c>
    </row>
    <row r="2">
      <c r="B2" s="2" t="inlineStr">
        <is>
          <t>Mar. 31, 2020</t>
        </is>
      </c>
      <c r="C2" s="2" t="inlineStr">
        <is>
          <t>Dec. 31, 2019</t>
        </is>
      </c>
      <c r="D2" s="2" t="inlineStr">
        <is>
          <t>Jun. 30, 2020</t>
        </is>
      </c>
      <c r="E2" s="2" t="inlineStr">
        <is>
          <t>Jun. 30, 2019</t>
        </is>
      </c>
      <c r="F2" s="2" t="inlineStr">
        <is>
          <t>Jun. 30, 2018</t>
        </is>
      </c>
    </row>
    <row r="3">
      <c r="A3" s="3" t="inlineStr">
        <is>
          <t>Goodwill [Line Items]</t>
        </is>
      </c>
    </row>
    <row r="4">
      <c r="A4" s="4" t="inlineStr">
        <is>
          <t>Goodwill, Gross</t>
        </is>
      </c>
      <c r="D4" s="5" t="n">
        <v>1081452</v>
      </c>
      <c r="E4" s="5" t="n">
        <v>1084064</v>
      </c>
      <c r="F4" s="5" t="n">
        <v>1085855</v>
      </c>
    </row>
    <row r="5">
      <c r="A5" s="4" t="inlineStr">
        <is>
          <t>Goodwill, Accumulated Impairment Loss</t>
        </is>
      </c>
      <c r="D5" s="6" t="n">
        <v>-810872</v>
      </c>
      <c r="E5" s="6" t="n">
        <v>-784053</v>
      </c>
      <c r="F5" s="6" t="n">
        <v>-784053</v>
      </c>
    </row>
    <row r="6">
      <c r="A6" s="4" t="inlineStr">
        <is>
          <t>Goodwill</t>
        </is>
      </c>
      <c r="D6" s="6" t="n">
        <v>270580</v>
      </c>
      <c r="E6" s="6" t="n">
        <v>300011</v>
      </c>
      <c r="F6" s="6" t="n">
        <v>301802</v>
      </c>
    </row>
    <row r="7">
      <c r="A7" s="4" t="inlineStr">
        <is>
          <t>Goodwill, Period Increase (Decrease)</t>
        </is>
      </c>
      <c r="D7" s="6" t="n">
        <v>-2612</v>
      </c>
      <c r="E7" s="6" t="n">
        <v>-1791</v>
      </c>
    </row>
    <row r="8">
      <c r="A8" s="4" t="inlineStr">
        <is>
          <t>Goodwill, Impairment Loss</t>
        </is>
      </c>
      <c r="D8" s="6" t="n">
        <v>-26819</v>
      </c>
    </row>
    <row r="9">
      <c r="A9" s="4" t="inlineStr">
        <is>
          <t>Industrial [Member]</t>
        </is>
      </c>
    </row>
    <row r="10">
      <c r="A10" s="3" t="inlineStr">
        <is>
          <t>Goodwill [Line Items]</t>
        </is>
      </c>
    </row>
    <row r="11">
      <c r="A11" s="4" t="inlineStr">
        <is>
          <t>Goodwill, Gross</t>
        </is>
      </c>
      <c r="D11" s="6" t="n">
        <v>407784</v>
      </c>
      <c r="E11" s="6" t="n">
        <v>409912</v>
      </c>
      <c r="F11" s="6" t="n">
        <v>411458</v>
      </c>
    </row>
    <row r="12">
      <c r="A12" s="4" t="inlineStr">
        <is>
          <t>Goodwill, Accumulated Impairment Loss</t>
        </is>
      </c>
      <c r="D12" s="6" t="n">
        <v>137204</v>
      </c>
      <c r="E12" s="6" t="n">
        <v>137204</v>
      </c>
      <c r="F12" s="6" t="n">
        <v>137204</v>
      </c>
    </row>
    <row r="13">
      <c r="A13" s="4" t="inlineStr">
        <is>
          <t>Goodwill</t>
        </is>
      </c>
      <c r="D13" s="6" t="n">
        <v>270580</v>
      </c>
      <c r="E13" s="6" t="n">
        <v>272708</v>
      </c>
      <c r="F13" s="6" t="n">
        <v>274254</v>
      </c>
    </row>
    <row r="14">
      <c r="A14" s="4" t="inlineStr">
        <is>
          <t>Goodwill, Period Increase (Decrease)</t>
        </is>
      </c>
      <c r="D14" s="6" t="n">
        <v>-2128</v>
      </c>
      <c r="E14" s="6" t="n">
        <v>-1546</v>
      </c>
    </row>
    <row r="15">
      <c r="A15" s="4" t="inlineStr">
        <is>
          <t>Goodwill, Impairment Loss</t>
        </is>
      </c>
      <c r="D15" s="6" t="n">
        <v>0</v>
      </c>
    </row>
    <row r="16">
      <c r="A16" s="4" t="inlineStr">
        <is>
          <t>WIDIA [Member]</t>
        </is>
      </c>
    </row>
    <row r="17">
      <c r="A17" s="3" t="inlineStr">
        <is>
          <t>Goodwill [Line Items]</t>
        </is>
      </c>
    </row>
    <row r="18">
      <c r="A18" s="4" t="inlineStr">
        <is>
          <t>Goodwill, Gross</t>
        </is>
      </c>
      <c r="D18" s="6" t="n">
        <v>40457</v>
      </c>
      <c r="E18" s="6" t="n">
        <v>40941</v>
      </c>
      <c r="F18" s="6" t="n">
        <v>41186</v>
      </c>
    </row>
    <row r="19">
      <c r="A19" s="4" t="inlineStr">
        <is>
          <t>Goodwill, Accumulated Impairment Loss</t>
        </is>
      </c>
      <c r="D19" s="6" t="n">
        <v>40457</v>
      </c>
      <c r="E19" s="6" t="n">
        <v>13638</v>
      </c>
      <c r="F19" s="6" t="n">
        <v>13638</v>
      </c>
    </row>
    <row r="20">
      <c r="A20" s="4" t="inlineStr">
        <is>
          <t>Goodwill</t>
        </is>
      </c>
      <c r="D20" s="6" t="n">
        <v>0</v>
      </c>
      <c r="E20" s="6" t="n">
        <v>27303</v>
      </c>
      <c r="F20" s="6" t="n">
        <v>27548</v>
      </c>
    </row>
    <row r="21">
      <c r="A21" s="4" t="inlineStr">
        <is>
          <t>Goodwill, Period Increase (Decrease)</t>
        </is>
      </c>
      <c r="D21" s="6" t="n">
        <v>-484</v>
      </c>
      <c r="E21" s="6" t="n">
        <v>-245</v>
      </c>
    </row>
    <row r="22">
      <c r="A22" s="4" t="inlineStr">
        <is>
          <t>Goodwill, Impairment Loss</t>
        </is>
      </c>
      <c r="B22" s="5" t="n">
        <v>-13700</v>
      </c>
      <c r="C22" s="5" t="n">
        <v>-13100</v>
      </c>
      <c r="D22" s="6" t="n">
        <v>26819</v>
      </c>
    </row>
    <row r="23">
      <c r="A23" s="4" t="inlineStr">
        <is>
          <t>Infrastructure [Member]</t>
        </is>
      </c>
    </row>
    <row r="24">
      <c r="A24" s="3" t="inlineStr">
        <is>
          <t>Goodwill [Line Items]</t>
        </is>
      </c>
    </row>
    <row r="25">
      <c r="A25" s="4" t="inlineStr">
        <is>
          <t>Goodwill, Gross</t>
        </is>
      </c>
      <c r="D25" s="6" t="n">
        <v>633211</v>
      </c>
      <c r="E25" s="6" t="n">
        <v>633211</v>
      </c>
      <c r="F25" s="6" t="n">
        <v>633211</v>
      </c>
    </row>
    <row r="26">
      <c r="A26" s="4" t="inlineStr">
        <is>
          <t>Goodwill, Accumulated Impairment Loss</t>
        </is>
      </c>
      <c r="D26" s="6" t="n">
        <v>633211</v>
      </c>
      <c r="E26" s="6" t="n">
        <v>633211</v>
      </c>
      <c r="F26" s="6" t="n">
        <v>633211</v>
      </c>
    </row>
    <row r="27">
      <c r="A27" s="4" t="inlineStr">
        <is>
          <t>Goodwill</t>
        </is>
      </c>
      <c r="D27" s="6" t="n">
        <v>0</v>
      </c>
      <c r="E27" s="6" t="n">
        <v>0</v>
      </c>
      <c r="F27" s="5" t="n">
        <v>0</v>
      </c>
    </row>
    <row r="28">
      <c r="A28" s="4" t="inlineStr">
        <is>
          <t>Goodwill, Period Increase (Decrease)</t>
        </is>
      </c>
      <c r="D28" s="6" t="n">
        <v>0</v>
      </c>
      <c r="E28" s="5" t="n">
        <v>0</v>
      </c>
    </row>
    <row r="29">
      <c r="A29" s="4" t="inlineStr">
        <is>
          <t>Goodwill, Impairment Loss</t>
        </is>
      </c>
      <c r="D29"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Other Intangible Assets (Details) - USD ($)</t>
        </is>
      </c>
      <c r="B1" s="2" t="inlineStr">
        <is>
          <t>3 Months Ended</t>
        </is>
      </c>
      <c r="D1" s="2" t="inlineStr">
        <is>
          <t>12 Months Ended</t>
        </is>
      </c>
    </row>
    <row r="2">
      <c r="B2" s="2" t="inlineStr">
        <is>
          <t>Mar. 31, 2020</t>
        </is>
      </c>
      <c r="C2" s="2" t="inlineStr">
        <is>
          <t>Dec. 31, 2019</t>
        </is>
      </c>
      <c r="D2" s="2" t="inlineStr">
        <is>
          <t>Jun. 30, 2020</t>
        </is>
      </c>
      <c r="E2" s="2" t="inlineStr">
        <is>
          <t>Jun. 30, 2019</t>
        </is>
      </c>
    </row>
    <row r="3">
      <c r="A3" s="4" t="inlineStr">
        <is>
          <t>Finite-Lived Intangible Assets, Accumulated Amortization</t>
        </is>
      </c>
      <c r="D3" s="5" t="n">
        <v>-137386000</v>
      </c>
      <c r="E3" s="5" t="n">
        <v>-158507000</v>
      </c>
    </row>
    <row r="4">
      <c r="A4" s="4" t="inlineStr">
        <is>
          <t>Intangible Assets, Gross (Excluding Goodwill)</t>
        </is>
      </c>
      <c r="D4" s="6" t="n">
        <v>269954000</v>
      </c>
      <c r="E4" s="6" t="n">
        <v>319505000</v>
      </c>
    </row>
    <row r="5">
      <c r="A5" s="4" t="inlineStr">
        <is>
          <t>Goodwill and other intangible assets impairments</t>
        </is>
      </c>
      <c r="B5" s="5" t="n">
        <v>15600000</v>
      </c>
      <c r="C5" s="5" t="n">
        <v>14600000</v>
      </c>
      <c r="D5" s="6" t="n">
        <v>30227000</v>
      </c>
    </row>
    <row r="6">
      <c r="A6" s="4" t="inlineStr">
        <is>
          <t>Goodwill, Impairment Loss</t>
        </is>
      </c>
      <c r="D6" s="6" t="n">
        <v>26819000</v>
      </c>
    </row>
    <row r="7">
      <c r="A7" s="4" t="inlineStr">
        <is>
          <t>Contractual Rights [Member]</t>
        </is>
      </c>
    </row>
    <row r="8">
      <c r="A8" s="4" t="inlineStr">
        <is>
          <t>Finite-Lived Intangible Assets, Gross</t>
        </is>
      </c>
      <c r="D8" s="6" t="n">
        <v>0</v>
      </c>
      <c r="E8" s="6" t="n">
        <v>7062000</v>
      </c>
    </row>
    <row r="9">
      <c r="A9" s="4" t="inlineStr">
        <is>
          <t>Finite-Lived Intangible Assets, Accumulated Amortization</t>
        </is>
      </c>
      <c r="D9" s="6" t="n">
        <v>0</v>
      </c>
      <c r="E9" s="6" t="n">
        <v>-7062000</v>
      </c>
    </row>
    <row r="10">
      <c r="A10" s="4" t="inlineStr">
        <is>
          <t>Technology-Based and other [Member]</t>
        </is>
      </c>
    </row>
    <row r="11">
      <c r="A11" s="4" t="inlineStr">
        <is>
          <t>Finite-Lived Intangible Assets, Gross</t>
        </is>
      </c>
      <c r="D11" s="6" t="n">
        <v>32713000</v>
      </c>
      <c r="E11" s="6" t="n">
        <v>46228000</v>
      </c>
    </row>
    <row r="12">
      <c r="A12" s="4" t="inlineStr">
        <is>
          <t>Finite-Lived Intangible Assets, Accumulated Amortization</t>
        </is>
      </c>
      <c r="D12" s="6" t="n">
        <v>-22612000</v>
      </c>
      <c r="E12" s="6" t="n">
        <v>-31890000</v>
      </c>
    </row>
    <row r="13">
      <c r="A13" s="4" t="inlineStr">
        <is>
          <t>Customer Relationships [Member]</t>
        </is>
      </c>
    </row>
    <row r="14">
      <c r="A14" s="4" t="inlineStr">
        <is>
          <t>Finite-Lived Intangible Assets, Gross</t>
        </is>
      </c>
      <c r="D14" s="6" t="n">
        <v>181408000</v>
      </c>
      <c r="E14" s="6" t="n">
        <v>205213000</v>
      </c>
    </row>
    <row r="15">
      <c r="A15" s="4" t="inlineStr">
        <is>
          <t>Finite-Lived Intangible Assets, Accumulated Amortization</t>
        </is>
      </c>
      <c r="D15" s="6" t="n">
        <v>-88112000</v>
      </c>
      <c r="E15" s="6" t="n">
        <v>-94711000</v>
      </c>
    </row>
    <row r="16">
      <c r="A16" s="4" t="inlineStr">
        <is>
          <t>Unpatented Technology [Member]</t>
        </is>
      </c>
    </row>
    <row r="17">
      <c r="A17" s="4" t="inlineStr">
        <is>
          <t>Finite-Lived Intangible Assets, Gross</t>
        </is>
      </c>
      <c r="D17" s="6" t="n">
        <v>31586000</v>
      </c>
      <c r="E17" s="6" t="n">
        <v>31702000</v>
      </c>
    </row>
    <row r="18">
      <c r="A18" s="4" t="inlineStr">
        <is>
          <t>Finite-Lived Intangible Assets, Accumulated Amortization</t>
        </is>
      </c>
      <c r="D18" s="6" t="n">
        <v>-17890000</v>
      </c>
      <c r="E18" s="6" t="n">
        <v>-15492000</v>
      </c>
    </row>
    <row r="19">
      <c r="A19" s="4" t="inlineStr">
        <is>
          <t>Trademarks [Member]</t>
        </is>
      </c>
    </row>
    <row r="20">
      <c r="A20" s="4" t="inlineStr">
        <is>
          <t>Finite-Lived Intangible Assets, Gross</t>
        </is>
      </c>
      <c r="D20" s="6" t="n">
        <v>13087000</v>
      </c>
      <c r="E20" s="6" t="n">
        <v>14755000</v>
      </c>
    </row>
    <row r="21">
      <c r="A21" s="4" t="inlineStr">
        <is>
          <t>Finite-Lived Intangible Assets, Accumulated Amortization</t>
        </is>
      </c>
      <c r="D21" s="6" t="n">
        <v>-8772000</v>
      </c>
      <c r="E21" s="6" t="n">
        <v>-9352000</v>
      </c>
    </row>
    <row r="22">
      <c r="A22" s="4" t="inlineStr">
        <is>
          <t>Trademarks [Member]</t>
        </is>
      </c>
    </row>
    <row r="23">
      <c r="A23" s="4" t="inlineStr">
        <is>
          <t>Indefinite-lived Intangible Assets (Excluding Goodwill)</t>
        </is>
      </c>
      <c r="D23" s="6" t="n">
        <v>11160000</v>
      </c>
      <c r="E23" s="5" t="n">
        <v>14545000</v>
      </c>
    </row>
    <row r="24">
      <c r="A24" s="4" t="inlineStr">
        <is>
          <t>WIDIA [Member]</t>
        </is>
      </c>
    </row>
    <row r="25">
      <c r="A25" s="4" t="inlineStr">
        <is>
          <t>Goodwill, Impairment Loss</t>
        </is>
      </c>
      <c r="B25" s="6" t="n">
        <v>13700000</v>
      </c>
      <c r="C25" s="6" t="n">
        <v>13100000</v>
      </c>
      <c r="D25" s="6" t="n">
        <v>-26819000</v>
      </c>
    </row>
    <row r="26">
      <c r="A26" s="4" t="inlineStr">
        <is>
          <t>Impairment of Intangible Assets, Indefinite-lived (Excluding Goodwill)</t>
        </is>
      </c>
      <c r="B26" s="5" t="n">
        <v>1900000</v>
      </c>
      <c r="C26" s="5" t="n">
        <v>1500000</v>
      </c>
    </row>
    <row r="27">
      <c r="A27" s="4" t="inlineStr">
        <is>
          <t>WIDIA [Member] | Trademarks [Member]</t>
        </is>
      </c>
    </row>
    <row r="28">
      <c r="A28" s="4" t="inlineStr">
        <is>
          <t>Indefinite-lived Intangible Assets (Excluding Goodwill)</t>
        </is>
      </c>
      <c r="D28" s="5" t="n">
        <v>11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Goodwill and Other Intangible Assets (Details) - USD ($) $ in Thousands</t>
        </is>
      </c>
      <c r="B1" s="2" t="inlineStr">
        <is>
          <t>12 Months Ended</t>
        </is>
      </c>
    </row>
    <row r="2">
      <c r="B2" s="2" t="inlineStr">
        <is>
          <t>Jun. 30, 2020</t>
        </is>
      </c>
      <c r="C2" s="2" t="inlineStr">
        <is>
          <t>Jun. 30, 2019</t>
        </is>
      </c>
      <c r="D2" s="2" t="inlineStr">
        <is>
          <t>Jun. 30, 2018</t>
        </is>
      </c>
    </row>
    <row r="3">
      <c r="A3" s="3" t="inlineStr">
        <is>
          <t>Goodwill [Line Items]</t>
        </is>
      </c>
    </row>
    <row r="4">
      <c r="A4" s="4" t="inlineStr">
        <is>
          <t>Goodwill</t>
        </is>
      </c>
      <c r="B4" s="5" t="n">
        <v>270580</v>
      </c>
      <c r="C4" s="5" t="n">
        <v>300011</v>
      </c>
      <c r="D4" s="5" t="n">
        <v>301802</v>
      </c>
    </row>
    <row r="5">
      <c r="A5" s="4" t="inlineStr">
        <is>
          <t>Other Intangible Assets, Written off Related to Sale of Business Unit</t>
        </is>
      </c>
      <c r="B5" s="6" t="n">
        <v>12500</v>
      </c>
    </row>
    <row r="6">
      <c r="A6" s="4" t="inlineStr">
        <is>
          <t>Amortization of intangibles</t>
        </is>
      </c>
      <c r="B6" s="6" t="n">
        <v>13811</v>
      </c>
      <c r="C6" s="6" t="n">
        <v>14411</v>
      </c>
      <c r="D6" s="6" t="n">
        <v>14668</v>
      </c>
    </row>
    <row r="7">
      <c r="A7" s="4" t="inlineStr">
        <is>
          <t>Finite-Lived Intangible Assets, Amortization Expense, Next Twelve Months</t>
        </is>
      </c>
      <c r="B7" s="6" t="n">
        <v>12500</v>
      </c>
    </row>
    <row r="8">
      <c r="A8" s="4" t="inlineStr">
        <is>
          <t>Finite-Lived Intangible Assets, Amortization Expense, Year Two</t>
        </is>
      </c>
      <c r="B8" s="6" t="n">
        <v>12100</v>
      </c>
    </row>
    <row r="9">
      <c r="A9" s="4" t="inlineStr">
        <is>
          <t>Finite-Lived Intangible Assets, Amortization Expense, Year Three</t>
        </is>
      </c>
      <c r="B9" s="6" t="n">
        <v>11900</v>
      </c>
    </row>
    <row r="10">
      <c r="A10" s="4" t="inlineStr">
        <is>
          <t>Finite-Lived Intangible Assets, Amortization Expense, Year Four</t>
        </is>
      </c>
      <c r="B10" s="6" t="n">
        <v>10700</v>
      </c>
    </row>
    <row r="11">
      <c r="A11" s="4" t="inlineStr">
        <is>
          <t>Finite-Lived Intangible Assets, Amortization Expense, Year Five</t>
        </is>
      </c>
      <c r="B11" s="6" t="n">
        <v>9500</v>
      </c>
    </row>
    <row r="12">
      <c r="A12" s="4" t="inlineStr">
        <is>
          <t>WIDIA [Member]</t>
        </is>
      </c>
    </row>
    <row r="13">
      <c r="A13" s="3" t="inlineStr">
        <is>
          <t>Goodwill [Line Items]</t>
        </is>
      </c>
    </row>
    <row r="14">
      <c r="A14" s="4" t="inlineStr">
        <is>
          <t>Goodwill</t>
        </is>
      </c>
      <c r="B14" s="6" t="n">
        <v>0</v>
      </c>
      <c r="C14" s="6" t="n">
        <v>27303</v>
      </c>
      <c r="D14" s="6" t="n">
        <v>27548</v>
      </c>
    </row>
    <row r="15">
      <c r="A15" s="4" t="inlineStr">
        <is>
          <t>Industrial [Member]</t>
        </is>
      </c>
    </row>
    <row r="16">
      <c r="A16" s="3" t="inlineStr">
        <is>
          <t>Goodwill [Line Items]</t>
        </is>
      </c>
    </row>
    <row r="17">
      <c r="A17" s="4" t="inlineStr">
        <is>
          <t>Goodwill</t>
        </is>
      </c>
      <c r="B17" s="5" t="n">
        <v>270580</v>
      </c>
      <c r="C17" s="5" t="n">
        <v>272708</v>
      </c>
      <c r="D17" s="5" t="n">
        <v>2742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24" customWidth="1" min="2" max="2"/>
    <col width="14" customWidth="1" min="3" max="3"/>
    <col width="14" customWidth="1" min="4" max="4"/>
  </cols>
  <sheetData>
    <row r="1">
      <c r="A1" s="1" t="inlineStr">
        <is>
          <t>Leases (Details) - USD ($) $ in Thousands</t>
        </is>
      </c>
      <c r="B1" s="2" t="inlineStr">
        <is>
          <t>12 Months Ended</t>
        </is>
      </c>
    </row>
    <row r="2">
      <c r="B2" s="2" t="inlineStr">
        <is>
          <t>Jun. 30, 2020</t>
        </is>
      </c>
      <c r="C2" s="2" t="inlineStr">
        <is>
          <t>Jun. 30, 2019</t>
        </is>
      </c>
      <c r="D2" s="2" t="inlineStr">
        <is>
          <t>Jul. 01, 2019</t>
        </is>
      </c>
    </row>
    <row r="3">
      <c r="A3" s="3" t="inlineStr">
        <is>
          <t>Lessee, Lease, Description [Line Items]</t>
        </is>
      </c>
    </row>
    <row r="4">
      <c r="A4" s="4" t="inlineStr">
        <is>
          <t>Operating Leases, Future Minimum Payments Due, Next Twelve Months</t>
        </is>
      </c>
      <c r="C4" s="5" t="n">
        <v>17074</v>
      </c>
    </row>
    <row r="5">
      <c r="A5" s="4" t="inlineStr">
        <is>
          <t>Lessee, Operating Lease, Liability, Payments, Due Next Twelve Months</t>
        </is>
      </c>
      <c r="B5" s="5" t="n">
        <v>14790</v>
      </c>
    </row>
    <row r="6">
      <c r="A6" s="4" t="inlineStr">
        <is>
          <t>Operating Lease, Payments</t>
        </is>
      </c>
      <c r="B6" s="6" t="n">
        <v>15635</v>
      </c>
    </row>
    <row r="7">
      <c r="A7" s="4" t="inlineStr">
        <is>
          <t>Short-term Lease, Cost</t>
        </is>
      </c>
      <c r="B7" s="5" t="n">
        <v>6400</v>
      </c>
    </row>
    <row r="8">
      <c r="A8" s="4" t="inlineStr">
        <is>
          <t>Operating Lease, Weighted Average Remaining Lease Term</t>
        </is>
      </c>
      <c r="B8" s="4" t="inlineStr">
        <is>
          <t>8 years 7 months 6 days</t>
        </is>
      </c>
    </row>
    <row r="9">
      <c r="A9" s="4" t="inlineStr">
        <is>
          <t>Operating Lease, Weighted Average Discount Rate, Percent</t>
        </is>
      </c>
      <c r="B9" s="4" t="inlineStr">
        <is>
          <t>3.30%</t>
        </is>
      </c>
    </row>
    <row r="10">
      <c r="A10" s="4" t="inlineStr">
        <is>
          <t>Right-of-Use Asset Obtained in Exchange for Operating Lease Liability</t>
        </is>
      </c>
      <c r="B10" s="5" t="n">
        <v>16171</v>
      </c>
    </row>
    <row r="11">
      <c r="A11" s="4" t="inlineStr">
        <is>
          <t>Lessee, Operating Lease, Liability, Payments, Due Year Two</t>
        </is>
      </c>
      <c r="B11" s="6" t="n">
        <v>10398</v>
      </c>
    </row>
    <row r="12">
      <c r="A12" s="4" t="inlineStr">
        <is>
          <t>Lessee, Operating Lease, Liability, Payments, Due Year Three</t>
        </is>
      </c>
      <c r="B12" s="6" t="n">
        <v>6974</v>
      </c>
    </row>
    <row r="13">
      <c r="A13" s="4" t="inlineStr">
        <is>
          <t>Lessee, Operating Lease, Liability, Payments, Due Year Four</t>
        </is>
      </c>
      <c r="B13" s="6" t="n">
        <v>4771</v>
      </c>
    </row>
    <row r="14">
      <c r="A14" s="4" t="inlineStr">
        <is>
          <t>Lessee, Operating Lease, Liability, Payments, Due Year Five</t>
        </is>
      </c>
      <c r="B14" s="6" t="n">
        <v>2890</v>
      </c>
    </row>
    <row r="15">
      <c r="A15" s="4" t="inlineStr">
        <is>
          <t>Lessee, Operating Lease, Liability, Payments, Due after Year Five</t>
        </is>
      </c>
      <c r="B15" s="6" t="n">
        <v>16705</v>
      </c>
    </row>
    <row r="16">
      <c r="A16" s="4" t="inlineStr">
        <is>
          <t>Lessee, Operating Lease, Liability, Payments, Due</t>
        </is>
      </c>
      <c r="B16" s="6" t="n">
        <v>56528</v>
      </c>
    </row>
    <row r="17">
      <c r="A17" s="4" t="inlineStr">
        <is>
          <t>Lessee, Operating Lease, Liability, Undiscounted Excess Amount</t>
        </is>
      </c>
      <c r="B17" s="6" t="n">
        <v>7910</v>
      </c>
    </row>
    <row r="18">
      <c r="A18" s="4" t="inlineStr">
        <is>
          <t>Operating Leases, Future Minimum Payments, Due in Two Years</t>
        </is>
      </c>
      <c r="C18" s="6" t="n">
        <v>12212</v>
      </c>
    </row>
    <row r="19">
      <c r="A19" s="4" t="inlineStr">
        <is>
          <t>Operating Leases, Future Minimum Payments, Due in Three Years</t>
        </is>
      </c>
      <c r="C19" s="6" t="n">
        <v>6693</v>
      </c>
    </row>
    <row r="20">
      <c r="A20" s="4" t="inlineStr">
        <is>
          <t>Operating Leases, Future Minimum Payments, Due in Four Years</t>
        </is>
      </c>
      <c r="C20" s="6" t="n">
        <v>4294</v>
      </c>
    </row>
    <row r="21">
      <c r="A21" s="4" t="inlineStr">
        <is>
          <t>Operating Leases, Future Minimum Payments, Due in Five Years</t>
        </is>
      </c>
      <c r="C21" s="6" t="n">
        <v>2636</v>
      </c>
    </row>
    <row r="22">
      <c r="A22" s="4" t="inlineStr">
        <is>
          <t>Operating Leases, Future Minimum Payments, Due Thereafter</t>
        </is>
      </c>
      <c r="C22" s="6" t="n">
        <v>17168</v>
      </c>
    </row>
    <row r="23">
      <c r="A23" s="4" t="inlineStr">
        <is>
          <t>Operating Leases, Future Minimum Payments Due</t>
        </is>
      </c>
      <c r="C23" s="6" t="n">
        <v>60077</v>
      </c>
    </row>
    <row r="24">
      <c r="A24" s="4" t="inlineStr">
        <is>
          <t>Operating Lease, Liability</t>
        </is>
      </c>
      <c r="B24" s="6" t="n">
        <v>48618</v>
      </c>
      <c r="D24" s="5" t="n">
        <v>49000</v>
      </c>
    </row>
    <row r="25">
      <c r="A25" s="4" t="inlineStr">
        <is>
          <t>Operating Expense [Member]</t>
        </is>
      </c>
    </row>
    <row r="26">
      <c r="A26" s="3" t="inlineStr">
        <is>
          <t>Lessee, Lease, Description [Line Items]</t>
        </is>
      </c>
    </row>
    <row r="27">
      <c r="A27" s="4" t="inlineStr">
        <is>
          <t>Operating Lease, Cost</t>
        </is>
      </c>
      <c r="B27" s="5" t="n">
        <v>22600</v>
      </c>
      <c r="C27" s="5" t="n">
        <v>266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0</t>
        </is>
      </c>
      <c r="C1" s="2" t="inlineStr">
        <is>
          <t>Jun. 30, 2019</t>
        </is>
      </c>
    </row>
    <row r="2">
      <c r="A2" s="3" t="inlineStr">
        <is>
          <t>Other Liabilities, Current [Abstract]</t>
        </is>
      </c>
    </row>
    <row r="3">
      <c r="A3" s="4" t="inlineStr">
        <is>
          <t>Accrued employee benefits, current</t>
        </is>
      </c>
      <c r="B3" s="5" t="n">
        <v>20194</v>
      </c>
      <c r="C3" s="5" t="n">
        <v>36268</v>
      </c>
    </row>
    <row r="4">
      <c r="A4" s="4" t="inlineStr">
        <is>
          <t>Restructuring reserve, current</t>
        </is>
      </c>
      <c r="B4" s="6" t="n">
        <v>34910</v>
      </c>
      <c r="C4" s="6" t="n">
        <v>19212</v>
      </c>
    </row>
    <row r="5">
      <c r="A5" s="4" t="inlineStr">
        <is>
          <t>Accrued Payroll Taxes, Current</t>
        </is>
      </c>
      <c r="B5" s="6" t="n">
        <v>5053</v>
      </c>
      <c r="C5" s="6" t="n">
        <v>7971</v>
      </c>
    </row>
    <row r="6">
      <c r="A6" s="4" t="inlineStr">
        <is>
          <t>Accrued legal and professional fees, current</t>
        </is>
      </c>
      <c r="B6" s="6" t="n">
        <v>7724</v>
      </c>
      <c r="C6" s="6" t="n">
        <v>13481</v>
      </c>
    </row>
    <row r="7">
      <c r="A7" s="4" t="inlineStr">
        <is>
          <t>Accrued interest, current</t>
        </is>
      </c>
      <c r="B7" s="6" t="n">
        <v>7630</v>
      </c>
      <c r="C7" s="6" t="n">
        <v>5205</v>
      </c>
    </row>
    <row r="8">
      <c r="A8" s="4" t="inlineStr">
        <is>
          <t>Other</t>
        </is>
      </c>
      <c r="B8" s="6" t="n">
        <v>68766</v>
      </c>
      <c r="C8" s="6" t="n">
        <v>60685</v>
      </c>
    </row>
    <row r="9">
      <c r="A9" s="4" t="inlineStr">
        <is>
          <t>Total Other Current Liabilities</t>
        </is>
      </c>
      <c r="B9" s="5" t="n">
        <v>144277</v>
      </c>
      <c r="C9" s="5" t="n">
        <v>1428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ng-Term Debt (Details) - USD ($) $ in Thousands</t>
        </is>
      </c>
      <c r="B1" s="2" t="inlineStr">
        <is>
          <t>Jun. 30, 2020</t>
        </is>
      </c>
      <c r="C1" s="2" t="inlineStr">
        <is>
          <t>Jun. 30, 2019</t>
        </is>
      </c>
    </row>
    <row r="2">
      <c r="A2" s="3" t="inlineStr">
        <is>
          <t>Long-term Debt Current and Noncurrent</t>
        </is>
      </c>
    </row>
    <row r="3">
      <c r="A3" s="4" t="inlineStr">
        <is>
          <t>Long-term Debt, Including Current Maturities</t>
        </is>
      </c>
      <c r="B3" s="5" t="n">
        <v>598204</v>
      </c>
      <c r="C3" s="5" t="n">
        <v>597949</v>
      </c>
    </row>
    <row r="4">
      <c r="A4" s="4" t="inlineStr">
        <is>
          <t>Debt Issuance Costs, Net</t>
        </is>
      </c>
      <c r="B4" s="6" t="n">
        <v>-4121</v>
      </c>
      <c r="C4" s="6" t="n">
        <v>-5475</v>
      </c>
    </row>
    <row r="5">
      <c r="A5" s="3" t="inlineStr">
        <is>
          <t>Long-term Debt, Current Maturities [Abstract]</t>
        </is>
      </c>
    </row>
    <row r="6">
      <c r="A6" s="4" t="inlineStr">
        <is>
          <t>Long-term Debt, Less Current Maturities</t>
        </is>
      </c>
      <c r="B6" s="6" t="n">
        <v>594083</v>
      </c>
      <c r="C6" s="6" t="n">
        <v>592474</v>
      </c>
    </row>
    <row r="7">
      <c r="A7" s="4" t="inlineStr">
        <is>
          <t>3.875% Senior Unsecured Notes Due in 2022 [Member]</t>
        </is>
      </c>
    </row>
    <row r="8">
      <c r="A8" s="3" t="inlineStr">
        <is>
          <t>Long-term Debt Current and Noncurrent</t>
        </is>
      </c>
    </row>
    <row r="9">
      <c r="A9" s="4" t="inlineStr">
        <is>
          <t>Long-term Debt</t>
        </is>
      </c>
      <c r="B9" s="6" t="n">
        <v>299940</v>
      </c>
      <c r="C9" s="6" t="n">
        <v>299903</v>
      </c>
    </row>
    <row r="10">
      <c r="A10" s="4" t="inlineStr">
        <is>
          <t>4.625% Senior Unsecured Notes Due in 2028</t>
        </is>
      </c>
    </row>
    <row r="11">
      <c r="A11" s="3" t="inlineStr">
        <is>
          <t>Long-term Debt Current and Noncurrent</t>
        </is>
      </c>
    </row>
    <row r="12">
      <c r="A12" s="4" t="inlineStr">
        <is>
          <t>Long-term Debt</t>
        </is>
      </c>
      <c r="B12" s="5" t="n">
        <v>298264</v>
      </c>
      <c r="C12" s="5" t="n">
        <v>2980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4" customWidth="1" min="7" max="7"/>
  </cols>
  <sheetData>
    <row r="1">
      <c r="A1" s="1" t="inlineStr">
        <is>
          <t>CONSOLIDATED STATEMENTS OF SHAREHOLDERS' EQUITY CONSOLIDATED STATEMENTS OF SHARE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s [Member]</t>
        </is>
      </c>
    </row>
    <row r="2">
      <c r="A2" s="4" t="inlineStr">
        <is>
          <t>Beginning Balance, Shares at Jun. 30, 2017</t>
        </is>
      </c>
      <c r="C2" s="6" t="n">
        <v>80665</v>
      </c>
    </row>
    <row r="3">
      <c r="A3" s="4" t="inlineStr">
        <is>
          <t>Beginning Balance at Jun. 30, 2017</t>
        </is>
      </c>
      <c r="C3" s="5" t="n">
        <v>100832</v>
      </c>
      <c r="D3" s="5" t="n">
        <v>474547</v>
      </c>
      <c r="E3" s="5" t="n">
        <v>765607</v>
      </c>
      <c r="F3" s="5" t="n">
        <v>-323692</v>
      </c>
      <c r="G3" s="5" t="n">
        <v>35359</v>
      </c>
    </row>
    <row r="4">
      <c r="A4" s="4" t="inlineStr">
        <is>
          <t>Additions to noncontrolling interests</t>
        </is>
      </c>
      <c r="G4" s="6" t="n">
        <v>591</v>
      </c>
    </row>
    <row r="5">
      <c r="A5" s="4" t="inlineStr">
        <is>
          <t>Dividend reinvestment, Shares</t>
        </is>
      </c>
      <c r="C5" s="6" t="n">
        <v>5</v>
      </c>
    </row>
    <row r="6">
      <c r="A6" s="4" t="inlineStr">
        <is>
          <t>Dividend reinvestment</t>
        </is>
      </c>
      <c r="C6" s="5" t="n">
        <v>7</v>
      </c>
      <c r="D6" s="6" t="n">
        <v>210</v>
      </c>
    </row>
    <row r="7">
      <c r="A7" s="4" t="inlineStr">
        <is>
          <t>Capital stock issued under employee benefit and stock plans, Shares</t>
        </is>
      </c>
      <c r="C7" s="6" t="n">
        <v>981</v>
      </c>
    </row>
    <row r="8">
      <c r="A8" s="4" t="inlineStr">
        <is>
          <t>Capital stock issued under employee benefit and stock plans</t>
        </is>
      </c>
      <c r="C8" s="5" t="n">
        <v>1226</v>
      </c>
      <c r="D8" s="6" t="n">
        <v>37362</v>
      </c>
    </row>
    <row r="9">
      <c r="A9" s="4" t="inlineStr">
        <is>
          <t>Purchase of capital stock, Shares</t>
        </is>
      </c>
      <c r="C9" s="6" t="n">
        <v>-5</v>
      </c>
    </row>
    <row r="10">
      <c r="A10" s="4" t="inlineStr">
        <is>
          <t>Purchase of capital stock</t>
        </is>
      </c>
      <c r="C10" s="5" t="n">
        <v>-7</v>
      </c>
      <c r="D10" s="6" t="n">
        <v>-210</v>
      </c>
    </row>
    <row r="11">
      <c r="A11" s="4" t="inlineStr">
        <is>
          <t>Net (loss) income</t>
        </is>
      </c>
      <c r="B11" s="5" t="n">
        <v>205060</v>
      </c>
      <c r="E11" s="6" t="n">
        <v>200180</v>
      </c>
      <c r="G11" s="6" t="n">
        <v>4880</v>
      </c>
    </row>
    <row r="12">
      <c r="A12" s="4" t="inlineStr">
        <is>
          <t>Cash dividends paid to Shareholders</t>
        </is>
      </c>
      <c r="E12" s="6" t="n">
        <v>-65104</v>
      </c>
      <c r="G12" s="6" t="n">
        <v>-4079</v>
      </c>
    </row>
    <row r="13">
      <c r="A13" s="4" t="inlineStr">
        <is>
          <t>Unrealized (loss) gain on derivatives designated and qualified as cash flow hedges</t>
        </is>
      </c>
      <c r="B13" s="6" t="n">
        <v>-922</v>
      </c>
      <c r="F13" s="6" t="n">
        <v>-922</v>
      </c>
    </row>
    <row r="14">
      <c r="A14" s="4" t="inlineStr">
        <is>
          <t>Reclassification of unrealized loss on expired derivatives designated and qualified as cash flow hedges</t>
        </is>
      </c>
      <c r="B14" s="6" t="n">
        <v>3747</v>
      </c>
      <c r="F14" s="6" t="n">
        <v>3747</v>
      </c>
    </row>
    <row r="15">
      <c r="A15" s="4" t="inlineStr">
        <is>
          <t>Unrecognized net pension and other postretirement benefit loss</t>
        </is>
      </c>
      <c r="B15" s="6" t="n">
        <v>-5991</v>
      </c>
      <c r="F15" s="6" t="n">
        <v>-5991</v>
      </c>
    </row>
    <row r="16">
      <c r="A16" s="4" t="inlineStr">
        <is>
          <t>Reclassification of net pension and other postretirement benefit loss</t>
        </is>
      </c>
      <c r="B16" s="6" t="n">
        <v>7274</v>
      </c>
      <c r="F16" s="6" t="n">
        <v>7274</v>
      </c>
    </row>
    <row r="17">
      <c r="A17" s="4" t="inlineStr">
        <is>
          <t>Foreign currency translation adjustments, net of tax</t>
        </is>
      </c>
      <c r="B17" s="6" t="n">
        <v>-1490</v>
      </c>
      <c r="F17" s="6" t="n">
        <v>-741</v>
      </c>
    </row>
    <row r="18">
      <c r="A18" s="4" t="inlineStr">
        <is>
          <t>Other comprehensive (loss) income, net of tax</t>
        </is>
      </c>
      <c r="B18" s="6" t="n">
        <v>2618</v>
      </c>
      <c r="F18" s="6" t="n">
        <v>3367</v>
      </c>
      <c r="G18" s="6" t="n">
        <v>-749</v>
      </c>
    </row>
    <row r="19">
      <c r="A19" s="4" t="inlineStr">
        <is>
          <t>Ending Balance, Shares at Jun. 30, 2018</t>
        </is>
      </c>
      <c r="C19" s="6" t="n">
        <v>81646</v>
      </c>
    </row>
    <row r="20">
      <c r="A20" s="4" t="inlineStr">
        <is>
          <t>Ending Balance at Jun. 30, 2018</t>
        </is>
      </c>
      <c r="B20" s="6" t="n">
        <v>1230327</v>
      </c>
      <c r="C20" s="5" t="n">
        <v>102058</v>
      </c>
      <c r="D20" s="6" t="n">
        <v>511909</v>
      </c>
      <c r="E20" s="6" t="n">
        <v>900683</v>
      </c>
      <c r="F20" s="6" t="n">
        <v>-320325</v>
      </c>
      <c r="G20" s="6" t="n">
        <v>36002</v>
      </c>
    </row>
    <row r="21">
      <c r="A21" s="4" t="inlineStr">
        <is>
          <t>Additions to noncontrolling interests</t>
        </is>
      </c>
      <c r="G21" s="6" t="n">
        <v>443</v>
      </c>
    </row>
    <row r="22">
      <c r="A22" s="4" t="inlineStr">
        <is>
          <t>Dividend reinvestment, Shares</t>
        </is>
      </c>
      <c r="C22" s="6" t="n">
        <v>6</v>
      </c>
    </row>
    <row r="23">
      <c r="A23" s="4" t="inlineStr">
        <is>
          <t>Dividend reinvestment</t>
        </is>
      </c>
      <c r="C23" s="5" t="n">
        <v>7</v>
      </c>
      <c r="D23" s="6" t="n">
        <v>207</v>
      </c>
    </row>
    <row r="24">
      <c r="A24" s="4" t="inlineStr">
        <is>
          <t>Capital stock issued under employee benefit and stock plans, Shares</t>
        </is>
      </c>
      <c r="C24" s="6" t="n">
        <v>775</v>
      </c>
    </row>
    <row r="25">
      <c r="A25" s="4" t="inlineStr">
        <is>
          <t>Capital stock issued under employee benefit and stock plans</t>
        </is>
      </c>
      <c r="C25" s="5" t="n">
        <v>968</v>
      </c>
      <c r="D25" s="6" t="n">
        <v>16918</v>
      </c>
    </row>
    <row r="26">
      <c r="A26" s="4" t="inlineStr">
        <is>
          <t>Purchase of capital stock, Shares</t>
        </is>
      </c>
      <c r="C26" s="6" t="n">
        <v>-6</v>
      </c>
    </row>
    <row r="27">
      <c r="A27" s="4" t="inlineStr">
        <is>
          <t>Purchase of capital stock</t>
        </is>
      </c>
      <c r="C27" s="5" t="n">
        <v>-7</v>
      </c>
      <c r="D27" s="6" t="n">
        <v>-207</v>
      </c>
    </row>
    <row r="28">
      <c r="A28" s="4" t="inlineStr">
        <is>
          <t>Net (loss) income</t>
        </is>
      </c>
      <c r="B28" s="6" t="n">
        <v>247876</v>
      </c>
      <c r="E28" s="6" t="n">
        <v>241925</v>
      </c>
      <c r="G28" s="6" t="n">
        <v>5951</v>
      </c>
    </row>
    <row r="29">
      <c r="A29" s="4" t="inlineStr">
        <is>
          <t>Cash dividends paid to Shareholders</t>
        </is>
      </c>
      <c r="E29" s="6" t="n">
        <v>-65746</v>
      </c>
      <c r="G29" s="6" t="n">
        <v>-2327</v>
      </c>
    </row>
    <row r="30">
      <c r="A30" s="4" t="inlineStr">
        <is>
          <t>Unrealized (loss) gain on derivatives designated and qualified as cash flow hedges</t>
        </is>
      </c>
      <c r="B30" s="6" t="n">
        <v>197</v>
      </c>
      <c r="F30" s="6" t="n">
        <v>197</v>
      </c>
    </row>
    <row r="31">
      <c r="A31" s="4" t="inlineStr">
        <is>
          <t>Reclassification of unrealized loss on expired derivatives designated and qualified as cash flow hedges</t>
        </is>
      </c>
      <c r="B31" s="6" t="n">
        <v>1348</v>
      </c>
      <c r="F31" s="6" t="n">
        <v>1348</v>
      </c>
    </row>
    <row r="32">
      <c r="A32" s="4" t="inlineStr">
        <is>
          <t>Unrecognized net pension and other postretirement benefit loss</t>
        </is>
      </c>
      <c r="B32" s="6" t="n">
        <v>-39639</v>
      </c>
      <c r="F32" s="6" t="n">
        <v>-39639</v>
      </c>
    </row>
    <row r="33">
      <c r="A33" s="4" t="inlineStr">
        <is>
          <t>Reclassification of net pension and other postretirement benefit loss</t>
        </is>
      </c>
      <c r="B33" s="6" t="n">
        <v>5124</v>
      </c>
      <c r="F33" s="6" t="n">
        <v>5124</v>
      </c>
    </row>
    <row r="34">
      <c r="A34" s="4" t="inlineStr">
        <is>
          <t>Foreign currency translation adjustments, net of tax</t>
        </is>
      </c>
      <c r="B34" s="6" t="n">
        <v>-20785</v>
      </c>
      <c r="F34" s="6" t="n">
        <v>-20248</v>
      </c>
    </row>
    <row r="35">
      <c r="A35" s="4" t="inlineStr">
        <is>
          <t>Other comprehensive (loss) income, net of tax</t>
        </is>
      </c>
      <c r="B35" s="6" t="n">
        <v>-53755</v>
      </c>
      <c r="F35" s="6" t="n">
        <v>-53218</v>
      </c>
      <c r="G35" s="6" t="n">
        <v>-537</v>
      </c>
    </row>
    <row r="36">
      <c r="A36" s="4" t="inlineStr">
        <is>
          <t>Ending Balance, Shares at Jun. 30, 2019</t>
        </is>
      </c>
      <c r="C36" s="6" t="n">
        <v>82421</v>
      </c>
    </row>
    <row r="37">
      <c r="A37" s="4" t="inlineStr">
        <is>
          <t>Ending Balance at Jun. 30, 2019</t>
        </is>
      </c>
      <c r="B37" s="6" t="n">
        <v>1374704</v>
      </c>
      <c r="C37" s="5" t="n">
        <v>103026</v>
      </c>
      <c r="D37" s="6" t="n">
        <v>528827</v>
      </c>
      <c r="E37" s="6" t="n">
        <v>1076862</v>
      </c>
      <c r="F37" s="6" t="n">
        <v>-373543</v>
      </c>
      <c r="G37" s="6" t="n">
        <v>39532</v>
      </c>
    </row>
    <row r="38">
      <c r="A38" s="4" t="inlineStr">
        <is>
          <t>Additions to noncontrolling interests</t>
        </is>
      </c>
      <c r="G38" s="6" t="n">
        <v>1527</v>
      </c>
    </row>
    <row r="39">
      <c r="A39" s="4" t="inlineStr">
        <is>
          <t>Dividend reinvestment, Shares</t>
        </is>
      </c>
      <c r="C39" s="6" t="n">
        <v>7</v>
      </c>
    </row>
    <row r="40">
      <c r="A40" s="4" t="inlineStr">
        <is>
          <t>Dividend reinvestment</t>
        </is>
      </c>
      <c r="C40" s="5" t="n">
        <v>9</v>
      </c>
      <c r="D40" s="6" t="n">
        <v>201</v>
      </c>
    </row>
    <row r="41">
      <c r="A41" s="4" t="inlineStr">
        <is>
          <t>Capital stock issued under employee benefit and stock plans, Shares</t>
        </is>
      </c>
      <c r="C41" s="6" t="n">
        <v>502</v>
      </c>
    </row>
    <row r="42">
      <c r="A42" s="4" t="inlineStr">
        <is>
          <t>Capital stock issued under employee benefit and stock plans</t>
        </is>
      </c>
      <c r="C42" s="5" t="n">
        <v>628</v>
      </c>
      <c r="D42" s="6" t="n">
        <v>9748</v>
      </c>
    </row>
    <row r="43">
      <c r="A43" s="4" t="inlineStr">
        <is>
          <t>Purchase of capital stock, Shares</t>
        </is>
      </c>
      <c r="C43" s="6" t="n">
        <v>-7</v>
      </c>
    </row>
    <row r="44">
      <c r="A44" s="4" t="inlineStr">
        <is>
          <t>Purchase of capital stock</t>
        </is>
      </c>
      <c r="C44" s="5" t="n">
        <v>-9</v>
      </c>
      <c r="D44" s="6" t="n">
        <v>-201</v>
      </c>
    </row>
    <row r="45">
      <c r="A45" s="4" t="inlineStr">
        <is>
          <t>Net (loss) income</t>
        </is>
      </c>
      <c r="B45" s="6" t="n">
        <v>-5047</v>
      </c>
      <c r="E45" s="6" t="n">
        <v>-5661</v>
      </c>
      <c r="G45" s="6" t="n">
        <v>614</v>
      </c>
    </row>
    <row r="46">
      <c r="A46" s="4" t="inlineStr">
        <is>
          <t>Cash dividends paid to Shareholders</t>
        </is>
      </c>
      <c r="E46" s="6" t="n">
        <v>-66303</v>
      </c>
      <c r="G46" s="6" t="n">
        <v>-311</v>
      </c>
    </row>
    <row r="47">
      <c r="A47" s="4" t="inlineStr">
        <is>
          <t>Unrealized (loss) gain on derivatives designated and qualified as cash flow hedges</t>
        </is>
      </c>
      <c r="B47" s="6" t="n">
        <v>-582</v>
      </c>
      <c r="F47" s="6" t="n">
        <v>-582</v>
      </c>
    </row>
    <row r="48">
      <c r="A48" s="4" t="inlineStr">
        <is>
          <t>Reclassification of unrealized loss on expired derivatives designated and qualified as cash flow hedges</t>
        </is>
      </c>
      <c r="B48" s="6" t="n">
        <v>679</v>
      </c>
      <c r="F48" s="6" t="n">
        <v>679</v>
      </c>
    </row>
    <row r="49">
      <c r="A49" s="4" t="inlineStr">
        <is>
          <t>Unrecognized net pension and other postretirement benefit loss</t>
        </is>
      </c>
      <c r="B49" s="6" t="n">
        <v>-18299</v>
      </c>
      <c r="F49" s="6" t="n">
        <v>-18299</v>
      </c>
    </row>
    <row r="50">
      <c r="A50" s="4" t="inlineStr">
        <is>
          <t>Reclassification of net pension and other postretirement benefit loss</t>
        </is>
      </c>
      <c r="B50" s="6" t="n">
        <v>7935</v>
      </c>
      <c r="F50" s="6" t="n">
        <v>7935</v>
      </c>
    </row>
    <row r="51">
      <c r="A51" s="4" t="inlineStr">
        <is>
          <t>Foreign currency translation adjustments, net of tax</t>
        </is>
      </c>
      <c r="B51" s="6" t="n">
        <v>-35891</v>
      </c>
      <c r="F51" s="6" t="n">
        <v>-33432</v>
      </c>
    </row>
    <row r="52">
      <c r="A52" s="4" t="inlineStr">
        <is>
          <t>Other comprehensive (loss) income, net of tax</t>
        </is>
      </c>
      <c r="B52" s="6" t="n">
        <v>-46158</v>
      </c>
      <c r="F52" s="6" t="n">
        <v>-43699</v>
      </c>
      <c r="G52" s="6" t="n">
        <v>-2459</v>
      </c>
    </row>
    <row r="53">
      <c r="A53" s="4" t="inlineStr">
        <is>
          <t>Ending Balance, Shares at Jun. 30, 2020</t>
        </is>
      </c>
      <c r="C53" s="6" t="n">
        <v>82923</v>
      </c>
    </row>
    <row r="54">
      <c r="A54" s="4" t="inlineStr">
        <is>
          <t>Ending Balance at Jun. 30, 2020</t>
        </is>
      </c>
      <c r="B54" s="5" t="n">
        <v>1268788</v>
      </c>
      <c r="C54" s="5" t="n">
        <v>103654</v>
      </c>
      <c r="D54" s="5" t="n">
        <v>538575</v>
      </c>
      <c r="E54" s="5" t="n">
        <v>1004898</v>
      </c>
      <c r="F54" s="5" t="n">
        <v>-417242</v>
      </c>
      <c r="G54" s="5" t="n">
        <v>389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Long -Term Debt - Narrative (Details) - USD ($) $ in Millions</t>
        </is>
      </c>
      <c r="B1" s="2" t="inlineStr">
        <is>
          <t>Jun. 07, 2018</t>
        </is>
      </c>
      <c r="C1" s="2" t="inlineStr">
        <is>
          <t>Nov. 07, 2012</t>
        </is>
      </c>
      <c r="D1" s="2" t="inlineStr">
        <is>
          <t>Feb. 14, 2012</t>
        </is>
      </c>
      <c r="E1" s="2" t="inlineStr">
        <is>
          <t>Jun. 30, 2020</t>
        </is>
      </c>
      <c r="F1" s="2" t="inlineStr">
        <is>
          <t>Jun. 30, 2019</t>
        </is>
      </c>
    </row>
    <row r="2">
      <c r="A2" s="3" t="inlineStr">
        <is>
          <t>Long Term Debt (Additional Textual) [Abstract]</t>
        </is>
      </c>
    </row>
    <row r="3">
      <c r="A3" s="4" t="inlineStr">
        <is>
          <t>Long-term Debt, Maturities, Repayments of Principal in 2022</t>
        </is>
      </c>
      <c r="E3" s="5" t="n">
        <v>300</v>
      </c>
    </row>
    <row r="4">
      <c r="A4" s="4" t="inlineStr">
        <is>
          <t>Future Principal Maturities of Long-term Debt in 2028</t>
        </is>
      </c>
      <c r="E4" s="5" t="n">
        <v>300</v>
      </c>
    </row>
    <row r="5">
      <c r="A5" s="4" t="inlineStr">
        <is>
          <t>US Dollar Denominated Borrowings [Member]</t>
        </is>
      </c>
    </row>
    <row r="6">
      <c r="A6" s="3" t="inlineStr">
        <is>
          <t>Long-Term Debt (Textual) [Abstract]</t>
        </is>
      </c>
    </row>
    <row r="7">
      <c r="A7" s="4" t="inlineStr">
        <is>
          <t>Debt Instrument, Interest Rate, Stated Percentage</t>
        </is>
      </c>
      <c r="E7" s="4" t="inlineStr">
        <is>
          <t>0.00%</t>
        </is>
      </c>
      <c r="F7" s="4" t="inlineStr">
        <is>
          <t>0.00%</t>
        </is>
      </c>
    </row>
    <row r="8">
      <c r="A8" s="4" t="inlineStr">
        <is>
          <t>Capital Lease Obligations [Member]</t>
        </is>
      </c>
    </row>
    <row r="9">
      <c r="A9" s="3" t="inlineStr">
        <is>
          <t>Long-Term Debt (Textual) [Abstract]</t>
        </is>
      </c>
    </row>
    <row r="10">
      <c r="A10" s="4" t="inlineStr">
        <is>
          <t>Debt Instrument, Interest Rate, Stated Percentage</t>
        </is>
      </c>
      <c r="E10" s="4" t="inlineStr">
        <is>
          <t>0.00%</t>
        </is>
      </c>
    </row>
    <row r="11">
      <c r="A11" s="4" t="inlineStr">
        <is>
          <t>4.625% Senior Unsecured Notes Due in 2028</t>
        </is>
      </c>
    </row>
    <row r="12">
      <c r="A12" s="3" t="inlineStr">
        <is>
          <t>Long-Term Debt (Textual) [Abstract]</t>
        </is>
      </c>
    </row>
    <row r="13">
      <c r="A13" s="4" t="inlineStr">
        <is>
          <t>Debt Instrument, Interest Rate, Stated Percentage</t>
        </is>
      </c>
      <c r="B13" s="4" t="inlineStr">
        <is>
          <t>4.625%</t>
        </is>
      </c>
    </row>
    <row r="14">
      <c r="A14" s="4" t="inlineStr">
        <is>
          <t>Debt Instrument, Unamortized Discount</t>
        </is>
      </c>
      <c r="E14" s="5" t="n">
        <v>0</v>
      </c>
      <c r="F14" s="5" t="n">
        <v>2</v>
      </c>
    </row>
    <row r="15">
      <c r="A15" s="3" t="inlineStr">
        <is>
          <t>Long Term Debt (Additional Textual) [Abstract]</t>
        </is>
      </c>
    </row>
    <row r="16">
      <c r="A16" s="4" t="inlineStr">
        <is>
          <t>Proceeds from Issuance of Senior Long-term Debt</t>
        </is>
      </c>
      <c r="B16" s="5" t="n">
        <v>300</v>
      </c>
    </row>
    <row r="17">
      <c r="A17" s="4" t="inlineStr">
        <is>
          <t>2.650% Senior Notes due 2020 [Member]</t>
        </is>
      </c>
    </row>
    <row r="18">
      <c r="A18" s="3" t="inlineStr">
        <is>
          <t>Long-Term Debt (Textual) [Abstract]</t>
        </is>
      </c>
    </row>
    <row r="19">
      <c r="A19" s="4" t="inlineStr">
        <is>
          <t>Debt Instrument, Interest Rate, Stated Percentage</t>
        </is>
      </c>
      <c r="C19" s="4" t="inlineStr">
        <is>
          <t>2.65%</t>
        </is>
      </c>
    </row>
    <row r="20">
      <c r="A20" s="4" t="inlineStr">
        <is>
          <t>Debt Instrument, Unamortized Discount</t>
        </is>
      </c>
      <c r="E20" s="6" t="n">
        <v>0</v>
      </c>
      <c r="F20" s="6" t="n">
        <v>0</v>
      </c>
    </row>
    <row r="21">
      <c r="A21" s="3" t="inlineStr">
        <is>
          <t>Long Term Debt (Additional Textual) [Abstract]</t>
        </is>
      </c>
    </row>
    <row r="22">
      <c r="A22" s="4" t="inlineStr">
        <is>
          <t>Proceeds from Issuance of Senior Long-term Debt</t>
        </is>
      </c>
      <c r="C22" s="5" t="n">
        <v>400</v>
      </c>
    </row>
    <row r="23">
      <c r="A23" s="4" t="inlineStr">
        <is>
          <t>3.875% Senior Unsecured Notes Due in 2022 [Member]</t>
        </is>
      </c>
    </row>
    <row r="24">
      <c r="A24" s="3" t="inlineStr">
        <is>
          <t>Long-Term Debt (Textual) [Abstract]</t>
        </is>
      </c>
    </row>
    <row r="25">
      <c r="A25" s="4" t="inlineStr">
        <is>
          <t>Debt Instrument, Interest Rate, Stated Percentage</t>
        </is>
      </c>
      <c r="D25" s="4" t="inlineStr">
        <is>
          <t>3.875%</t>
        </is>
      </c>
    </row>
    <row r="26">
      <c r="A26" s="4" t="inlineStr">
        <is>
          <t>Debt Instrument, Unamortized Discount</t>
        </is>
      </c>
      <c r="E26" s="6" t="n">
        <v>0</v>
      </c>
      <c r="F26" s="10" t="n">
        <v>0.1</v>
      </c>
    </row>
    <row r="27">
      <c r="A27" s="3" t="inlineStr">
        <is>
          <t>Long Term Debt (Additional Textual) [Abstract]</t>
        </is>
      </c>
    </row>
    <row r="28">
      <c r="A28" s="4" t="inlineStr">
        <is>
          <t>Proceeds from Issuance of Senior Long-term Debt</t>
        </is>
      </c>
      <c r="D28" s="5" t="n">
        <v>300</v>
      </c>
    </row>
    <row r="29">
      <c r="A29" s="4" t="inlineStr">
        <is>
          <t>Twenty Eighteen Credit Agreement [Member] [Domain]</t>
        </is>
      </c>
    </row>
    <row r="30">
      <c r="A30" s="3" t="inlineStr">
        <is>
          <t>Long-Term Debt (Textual) [Abstract]</t>
        </is>
      </c>
    </row>
    <row r="31">
      <c r="A31" s="4" t="inlineStr">
        <is>
          <t>Maximum Borrowing Capacity under the 2018 Credit Agreement</t>
        </is>
      </c>
      <c r="B31" s="5" t="n">
        <v>700</v>
      </c>
    </row>
    <row r="32">
      <c r="A32" s="4" t="inlineStr">
        <is>
          <t>Borrowing outstanding under 2018 Credit Agreement</t>
        </is>
      </c>
      <c r="E32" s="5" t="n">
        <v>500</v>
      </c>
      <c r="F32" s="5" t="n">
        <v>0</v>
      </c>
    </row>
    <row r="33">
      <c r="A33" s="4" t="inlineStr">
        <is>
          <t>Term of Long Term Debt</t>
        </is>
      </c>
      <c r="E33"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Revolving and Other Lines of Credit and Notes Payable (Details) - USD ($)</t>
        </is>
      </c>
      <c r="B1" s="2" t="inlineStr">
        <is>
          <t>Jun. 30, 2020</t>
        </is>
      </c>
      <c r="C1" s="2" t="inlineStr">
        <is>
          <t>Jun. 30, 2019</t>
        </is>
      </c>
      <c r="D1" s="2" t="inlineStr">
        <is>
          <t>Jun. 07, 2018</t>
        </is>
      </c>
    </row>
    <row r="2">
      <c r="A2" s="3" t="inlineStr">
        <is>
          <t>Notes Payable and Lines of Credit (Textual) [Abstract]</t>
        </is>
      </c>
    </row>
    <row r="3">
      <c r="A3" s="4" t="inlineStr">
        <is>
          <t>Notes Payable</t>
        </is>
      </c>
      <c r="B3" s="5" t="n">
        <v>400000</v>
      </c>
      <c r="C3" s="5" t="n">
        <v>200000</v>
      </c>
    </row>
    <row r="4">
      <c r="A4" s="4" t="inlineStr">
        <is>
          <t>Twenty Eighteen Credit Agreement [Member] [Domain]</t>
        </is>
      </c>
    </row>
    <row r="5">
      <c r="A5" s="3" t="inlineStr">
        <is>
          <t>Notes Payable and Lines of Credit (Textual) [Abstract]</t>
        </is>
      </c>
    </row>
    <row r="6">
      <c r="A6" s="4" t="inlineStr">
        <is>
          <t>Line of Credit Facility, Maximum Borrowing Capacity</t>
        </is>
      </c>
      <c r="D6" s="5" t="n">
        <v>700000000</v>
      </c>
    </row>
    <row r="7">
      <c r="A7" s="4" t="inlineStr">
        <is>
          <t>Line of Credit Facility, Fair Value of Amount Outstanding</t>
        </is>
      </c>
      <c r="B7" s="6" t="n">
        <v>500000000</v>
      </c>
      <c r="C7" s="5" t="n">
        <v>0</v>
      </c>
    </row>
    <row r="8">
      <c r="A8" s="4" t="inlineStr">
        <is>
          <t>Notes Payable to Banks [Member]</t>
        </is>
      </c>
    </row>
    <row r="9">
      <c r="A9" s="3" t="inlineStr">
        <is>
          <t>Notes Payable and Lines of Credit (Textual) [Abstract]</t>
        </is>
      </c>
    </row>
    <row r="10">
      <c r="A10" s="4" t="inlineStr">
        <is>
          <t>Line of Credit Facility, Maximum Borrowing Capacity</t>
        </is>
      </c>
      <c r="B10" s="6" t="n">
        <v>92200000</v>
      </c>
    </row>
    <row r="11">
      <c r="A11" s="4" t="inlineStr">
        <is>
          <t>Line of Credit Facility Unused</t>
        </is>
      </c>
      <c r="B11" s="6" t="n">
        <v>200000000</v>
      </c>
    </row>
    <row r="12">
      <c r="A12" s="4" t="inlineStr">
        <is>
          <t>Line of Credit [Member]</t>
        </is>
      </c>
    </row>
    <row r="13">
      <c r="A13" s="3" t="inlineStr">
        <is>
          <t>Notes Payable and Lines of Credit (Textual) [Abstract]</t>
        </is>
      </c>
    </row>
    <row r="14">
      <c r="A14" s="4" t="inlineStr">
        <is>
          <t>Net Debt to EBITDA Ratio, domestic cash allowed to net debt, amount, minimum</t>
        </is>
      </c>
      <c r="B14" s="6" t="n">
        <v>25000000</v>
      </c>
    </row>
    <row r="15">
      <c r="A15" s="4" t="inlineStr">
        <is>
          <t>Net debt to EBITDA Ratio, Maximum</t>
        </is>
      </c>
      <c r="B15" s="10" t="n">
        <v>3.5</v>
      </c>
    </row>
    <row r="16">
      <c r="A16" s="4" t="inlineStr">
        <is>
          <t>Net Debt to EBITDA Ratio, allowable adjustment for cash restructuring charges, amount</t>
        </is>
      </c>
      <c r="B16" s="6" t="n">
        <v>80000000</v>
      </c>
    </row>
    <row r="17">
      <c r="A17" s="4" t="inlineStr">
        <is>
          <t>Consolidated Interest Coverage Ratio, Minimum</t>
        </is>
      </c>
      <c r="B17" s="11" t="n">
        <v>3.5</v>
      </c>
    </row>
    <row r="18">
      <c r="A18" s="4" t="inlineStr">
        <is>
          <t>Debt, Weighted Average Interest Rate</t>
        </is>
      </c>
      <c r="B18" s="4" t="inlineStr">
        <is>
          <t>2.1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Effective Tax Rate (Details) - USD ($) $ in Thousands</t>
        </is>
      </c>
      <c r="B1" s="2" t="inlineStr">
        <is>
          <t>12 Months Ended</t>
        </is>
      </c>
    </row>
    <row r="2">
      <c r="B2" s="2" t="inlineStr">
        <is>
          <t>Jun. 30, 2020</t>
        </is>
      </c>
      <c r="C2" s="2" t="inlineStr">
        <is>
          <t>Jun. 30, 2019</t>
        </is>
      </c>
      <c r="D2" s="2" t="inlineStr">
        <is>
          <t>Jun. 30, 2018</t>
        </is>
      </c>
    </row>
    <row r="3">
      <c r="A3" s="3" t="inlineStr">
        <is>
          <t>Income (Loss) Before Income Taxes</t>
        </is>
      </c>
    </row>
    <row r="4">
      <c r="A4" s="4" t="inlineStr">
        <is>
          <t>United States</t>
        </is>
      </c>
      <c r="B4" s="5" t="n">
        <v>-76107</v>
      </c>
      <c r="C4" s="5" t="n">
        <v>60756</v>
      </c>
      <c r="D4" s="5" t="n">
        <v>57109</v>
      </c>
    </row>
    <row r="5">
      <c r="A5" s="4" t="inlineStr">
        <is>
          <t>International</t>
        </is>
      </c>
      <c r="B5" s="6" t="n">
        <v>78067</v>
      </c>
      <c r="C5" s="6" t="n">
        <v>250479</v>
      </c>
      <c r="D5" s="6" t="n">
        <v>217932</v>
      </c>
    </row>
    <row r="6">
      <c r="A6" s="4" t="inlineStr">
        <is>
          <t>Total income (loss) before income taxes</t>
        </is>
      </c>
      <c r="B6" s="6" t="n">
        <v>1960</v>
      </c>
      <c r="C6" s="6" t="n">
        <v>311235</v>
      </c>
      <c r="D6" s="6" t="n">
        <v>275041</v>
      </c>
    </row>
    <row r="7">
      <c r="A7" s="3" t="inlineStr">
        <is>
          <t>Current Income Taxes</t>
        </is>
      </c>
    </row>
    <row r="8">
      <c r="A8" s="4" t="inlineStr">
        <is>
          <t>Federal</t>
        </is>
      </c>
      <c r="B8" s="6" t="n">
        <v>-3558</v>
      </c>
      <c r="C8" s="6" t="n">
        <v>5679</v>
      </c>
      <c r="D8" s="6" t="n">
        <v>3755</v>
      </c>
    </row>
    <row r="9">
      <c r="A9" s="4" t="inlineStr">
        <is>
          <t>State</t>
        </is>
      </c>
      <c r="B9" s="6" t="n">
        <v>905</v>
      </c>
      <c r="C9" s="6" t="n">
        <v>321</v>
      </c>
      <c r="D9" s="6" t="n">
        <v>-816</v>
      </c>
    </row>
    <row r="10">
      <c r="A10" s="4" t="inlineStr">
        <is>
          <t>International</t>
        </is>
      </c>
      <c r="B10" s="6" t="n">
        <v>33559</v>
      </c>
      <c r="C10" s="6" t="n">
        <v>54553</v>
      </c>
      <c r="D10" s="6" t="n">
        <v>44127</v>
      </c>
    </row>
    <row r="11">
      <c r="A11" s="4" t="inlineStr">
        <is>
          <t>Total Current Income Taxes</t>
        </is>
      </c>
      <c r="B11" s="6" t="n">
        <v>30906</v>
      </c>
      <c r="C11" s="6" t="n">
        <v>60553</v>
      </c>
      <c r="D11" s="6" t="n">
        <v>47066</v>
      </c>
    </row>
    <row r="12">
      <c r="A12" s="3" t="inlineStr">
        <is>
          <t>Deferred Income Tax Expense (Benefit), Continuing Operations [Abstract]</t>
        </is>
      </c>
    </row>
    <row r="13">
      <c r="A13" s="4" t="inlineStr">
        <is>
          <t>Federal</t>
        </is>
      </c>
      <c r="B13" s="6" t="n">
        <v>-9113</v>
      </c>
      <c r="C13" s="6" t="n">
        <v>-3606</v>
      </c>
      <c r="D13" s="6" t="n">
        <v>1121</v>
      </c>
    </row>
    <row r="14">
      <c r="A14" s="4" t="inlineStr">
        <is>
          <t>State</t>
        </is>
      </c>
      <c r="B14" s="6" t="n">
        <v>724</v>
      </c>
      <c r="C14" s="6" t="n">
        <v>45</v>
      </c>
      <c r="D14" s="6" t="n">
        <v>3552</v>
      </c>
    </row>
    <row r="15">
      <c r="A15" s="4" t="inlineStr">
        <is>
          <t>International</t>
        </is>
      </c>
      <c r="B15" s="6" t="n">
        <v>-15510</v>
      </c>
      <c r="C15" s="6" t="n">
        <v>6367</v>
      </c>
      <c r="D15" s="6" t="n">
        <v>18242</v>
      </c>
    </row>
    <row r="16">
      <c r="A16" s="4" t="inlineStr">
        <is>
          <t>Total deferred income taxes</t>
        </is>
      </c>
      <c r="B16" s="6" t="n">
        <v>-23899</v>
      </c>
      <c r="C16" s="6" t="n">
        <v>2806</v>
      </c>
      <c r="D16" s="6" t="n">
        <v>22915</v>
      </c>
    </row>
    <row r="17">
      <c r="A17" s="4" t="inlineStr">
        <is>
          <t>Provision for income taxes</t>
        </is>
      </c>
      <c r="B17" s="5" t="n">
        <v>7007</v>
      </c>
      <c r="C17" s="5" t="n">
        <v>63359</v>
      </c>
      <c r="D17" s="5" t="n">
        <v>69981</v>
      </c>
    </row>
    <row r="18">
      <c r="A18" s="4" t="inlineStr">
        <is>
          <t>Effective tax rate</t>
        </is>
      </c>
      <c r="B18" s="4" t="inlineStr">
        <is>
          <t>357.50%</t>
        </is>
      </c>
      <c r="C18" s="4" t="inlineStr">
        <is>
          <t>20.40%</t>
        </is>
      </c>
      <c r="D18" s="4" t="inlineStr">
        <is>
          <t>25.4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Jun. 30, 2020</t>
        </is>
      </c>
      <c r="C2" s="2" t="inlineStr">
        <is>
          <t>Jun. 30, 2019</t>
        </is>
      </c>
      <c r="D2" s="2" t="inlineStr">
        <is>
          <t>Jun. 30, 2018</t>
        </is>
      </c>
    </row>
    <row r="3">
      <c r="A3" s="3" t="inlineStr">
        <is>
          <t>Effective Income Tax Rate Reconciliation, Amount [Abstract]</t>
        </is>
      </c>
    </row>
    <row r="4">
      <c r="A4" s="4" t="inlineStr">
        <is>
          <t>Income Taxes at U.S Statutory Rate</t>
        </is>
      </c>
      <c r="B4" s="5" t="n">
        <v>412</v>
      </c>
      <c r="C4" s="5" t="n">
        <v>65359</v>
      </c>
      <c r="D4" s="5" t="n">
        <v>77286</v>
      </c>
    </row>
    <row r="5">
      <c r="A5" s="4" t="inlineStr">
        <is>
          <t>State Income Taxes, Net of Federal Tax Benefits</t>
        </is>
      </c>
      <c r="B5" s="6" t="n">
        <v>1283</v>
      </c>
      <c r="C5" s="6" t="n">
        <v>289</v>
      </c>
      <c r="D5" s="6" t="n">
        <v>2975</v>
      </c>
    </row>
    <row r="6">
      <c r="A6" s="4" t="inlineStr">
        <is>
          <t>US Income Tax Provided On International Income</t>
        </is>
      </c>
      <c r="B6" s="6" t="n">
        <v>12422</v>
      </c>
      <c r="C6" s="6" t="n">
        <v>7347</v>
      </c>
      <c r="D6" s="6" t="n">
        <v>1010</v>
      </c>
    </row>
    <row r="7">
      <c r="A7" s="4" t="inlineStr">
        <is>
          <t>Combined Tax Effects of International Income</t>
        </is>
      </c>
      <c r="B7" s="6" t="n">
        <v>10583</v>
      </c>
      <c r="C7" s="6" t="n">
        <v>162</v>
      </c>
      <c r="D7" s="6" t="n">
        <v>-9333</v>
      </c>
    </row>
    <row r="8">
      <c r="A8" s="4" t="inlineStr">
        <is>
          <t>Effective Income Tax Rate Reconciliation, Nondeductible Expense, Impairment Losses, Amount</t>
        </is>
      </c>
      <c r="B8" s="6" t="n">
        <v>5651</v>
      </c>
      <c r="C8" s="6" t="n">
        <v>0</v>
      </c>
      <c r="D8" s="6" t="n">
        <v>0</v>
      </c>
    </row>
    <row r="9">
      <c r="A9" s="4" t="inlineStr">
        <is>
          <t>Change in valuation allowance and other uncertain tax positions</t>
        </is>
      </c>
      <c r="B9" s="6" t="n">
        <v>755</v>
      </c>
      <c r="C9" s="6" t="n">
        <v>-1473</v>
      </c>
      <c r="D9" s="6" t="n">
        <v>-90817</v>
      </c>
    </row>
    <row r="10">
      <c r="A10" s="4" t="inlineStr">
        <is>
          <t>Research and Development Credit</t>
        </is>
      </c>
      <c r="B10" s="6" t="n">
        <v>-4093</v>
      </c>
      <c r="C10" s="6" t="n">
        <v>-3911</v>
      </c>
      <c r="D10" s="6" t="n">
        <v>-3141</v>
      </c>
    </row>
    <row r="11">
      <c r="A11" s="4" t="inlineStr">
        <is>
          <t>Change In Permanent Reinvestment Assertion</t>
        </is>
      </c>
      <c r="B11" s="6" t="n">
        <v>0</v>
      </c>
      <c r="C11" s="6" t="n">
        <v>6093</v>
      </c>
      <c r="D11" s="6" t="n">
        <v>0</v>
      </c>
    </row>
    <row r="12">
      <c r="A12" s="4" t="inlineStr">
        <is>
          <t>Combined effects of tax reform</t>
        </is>
      </c>
      <c r="C12" s="6" t="n">
        <v>-9280</v>
      </c>
      <c r="D12" s="6" t="n">
        <v>86044</v>
      </c>
    </row>
    <row r="13">
      <c r="A13" s="4" t="inlineStr">
        <is>
          <t>Discrete Benefit for Swiss Tax Reform</t>
        </is>
      </c>
      <c r="B13" s="6" t="n">
        <v>-14500</v>
      </c>
    </row>
    <row r="14">
      <c r="A14" s="4" t="inlineStr">
        <is>
          <t>Effective income tax rate reconciliation, Combined effects of U.S. CARES Act, Amount</t>
        </is>
      </c>
      <c r="B14" s="6" t="n">
        <v>-6913</v>
      </c>
    </row>
    <row r="15">
      <c r="A15" s="4" t="inlineStr">
        <is>
          <t>Adjustment to deferred tax charges on intra-entity transfers</t>
        </is>
      </c>
      <c r="B15" s="6" t="n">
        <v>0</v>
      </c>
      <c r="C15" s="6" t="n">
        <v>0</v>
      </c>
      <c r="D15" s="6" t="n">
        <v>5297</v>
      </c>
    </row>
    <row r="16">
      <c r="A16" s="4" t="inlineStr">
        <is>
          <t>Other</t>
        </is>
      </c>
      <c r="B16" s="6" t="n">
        <v>1407</v>
      </c>
      <c r="C16" s="6" t="n">
        <v>-1227</v>
      </c>
      <c r="D16" s="6" t="n">
        <v>660</v>
      </c>
    </row>
    <row r="17">
      <c r="A17" s="4" t="inlineStr">
        <is>
          <t>Provision for income taxes</t>
        </is>
      </c>
      <c r="B17" s="5" t="n">
        <v>7007</v>
      </c>
      <c r="C17" s="5" t="n">
        <v>63359</v>
      </c>
      <c r="D17" s="5" t="n">
        <v>6998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ies (Details) - USD ($) $ in Thousands</t>
        </is>
      </c>
      <c r="B1" s="2" t="inlineStr">
        <is>
          <t>Jun. 30, 2020</t>
        </is>
      </c>
      <c r="C1" s="2" t="inlineStr">
        <is>
          <t>Jun. 30, 2019</t>
        </is>
      </c>
    </row>
    <row r="2">
      <c r="A2" s="3" t="inlineStr">
        <is>
          <t>Deferred Tax Assets</t>
        </is>
      </c>
    </row>
    <row r="3">
      <c r="A3" s="4" t="inlineStr">
        <is>
          <t>Net Operating Loss Carryforwards</t>
        </is>
      </c>
      <c r="B3" s="5" t="n">
        <v>31891</v>
      </c>
      <c r="C3" s="5" t="n">
        <v>28886</v>
      </c>
    </row>
    <row r="4">
      <c r="A4" s="4" t="inlineStr">
        <is>
          <t>Inventory Valuation and Reserves</t>
        </is>
      </c>
      <c r="B4" s="6" t="n">
        <v>8220</v>
      </c>
      <c r="C4" s="6" t="n">
        <v>8230</v>
      </c>
    </row>
    <row r="5">
      <c r="A5" s="4" t="inlineStr">
        <is>
          <t>Pension Benefits</t>
        </is>
      </c>
      <c r="B5" s="6" t="n">
        <v>19608</v>
      </c>
      <c r="C5" s="6" t="n">
        <v>21445</v>
      </c>
    </row>
    <row r="6">
      <c r="A6" s="4" t="inlineStr">
        <is>
          <t>Other Postretirement Benefits</t>
        </is>
      </c>
      <c r="B6" s="6" t="n">
        <v>4110</v>
      </c>
      <c r="C6" s="6" t="n">
        <v>4752</v>
      </c>
    </row>
    <row r="7">
      <c r="A7" s="4" t="inlineStr">
        <is>
          <t>Accrued Employee Benefits</t>
        </is>
      </c>
      <c r="B7" s="6" t="n">
        <v>11650</v>
      </c>
      <c r="C7" s="6" t="n">
        <v>16029</v>
      </c>
    </row>
    <row r="8">
      <c r="A8" s="4" t="inlineStr">
        <is>
          <t>Deferred Tax Asset, Tax Deferred Expense, Operating lease liabilities</t>
        </is>
      </c>
      <c r="B8" s="6" t="n">
        <v>11889</v>
      </c>
    </row>
    <row r="9">
      <c r="A9" s="4" t="inlineStr">
        <is>
          <t>Other Accrued Liabilities</t>
        </is>
      </c>
      <c r="B9" s="6" t="n">
        <v>7310</v>
      </c>
      <c r="C9" s="6" t="n">
        <v>7758</v>
      </c>
    </row>
    <row r="10">
      <c r="A10" s="4" t="inlineStr">
        <is>
          <t>Tax Credit and Other Carryforwards</t>
        </is>
      </c>
      <c r="B10" s="6" t="n">
        <v>21048</v>
      </c>
      <c r="C10" s="6" t="n">
        <v>4733</v>
      </c>
    </row>
    <row r="11">
      <c r="A11" s="4" t="inlineStr">
        <is>
          <t>Deferred Tax Assets, Goodwill and Intangible Assets</t>
        </is>
      </c>
      <c r="B11" s="6" t="n">
        <v>10531</v>
      </c>
      <c r="C11" s="6" t="n">
        <v>0</v>
      </c>
    </row>
    <row r="12">
      <c r="A12" s="4" t="inlineStr">
        <is>
          <t>Deferred Tax Assets, Other</t>
        </is>
      </c>
      <c r="B12" s="6" t="n">
        <v>364</v>
      </c>
      <c r="C12" s="6" t="n">
        <v>2813</v>
      </c>
    </row>
    <row r="13">
      <c r="A13" s="4" t="inlineStr">
        <is>
          <t>Total</t>
        </is>
      </c>
      <c r="B13" s="6" t="n">
        <v>126621</v>
      </c>
      <c r="C13" s="6" t="n">
        <v>94646</v>
      </c>
    </row>
    <row r="14">
      <c r="A14" s="4" t="inlineStr">
        <is>
          <t>Valuation Allowance</t>
        </is>
      </c>
      <c r="B14" s="6" t="n">
        <v>-16654</v>
      </c>
      <c r="C14" s="6" t="n">
        <v>-14614</v>
      </c>
    </row>
    <row r="15">
      <c r="A15" s="4" t="inlineStr">
        <is>
          <t>Total Deferred Tax Assets</t>
        </is>
      </c>
      <c r="B15" s="6" t="n">
        <v>109967</v>
      </c>
      <c r="C15" s="6" t="n">
        <v>80032</v>
      </c>
    </row>
    <row r="16">
      <c r="A16" s="3" t="inlineStr">
        <is>
          <t>Deferred Tax Liabilities</t>
        </is>
      </c>
    </row>
    <row r="17">
      <c r="A17" s="4" t="inlineStr">
        <is>
          <t>Tax Depreciation in Excess of Book</t>
        </is>
      </c>
      <c r="B17" s="6" t="n">
        <v>67411</v>
      </c>
      <c r="C17" s="6" t="n">
        <v>74645</v>
      </c>
    </row>
    <row r="18">
      <c r="A18" s="4" t="inlineStr">
        <is>
          <t>Deferred Tax Liabilities, Operating lease right-of-use assets</t>
        </is>
      </c>
      <c r="B18" s="6" t="n">
        <v>11715</v>
      </c>
    </row>
    <row r="19">
      <c r="A19" s="4" t="inlineStr">
        <is>
          <t>Deferred Tax Liabilities, Intangible Assets</t>
        </is>
      </c>
      <c r="B19" s="6" t="n">
        <v>0</v>
      </c>
      <c r="C19" s="6" t="n">
        <v>4259</v>
      </c>
    </row>
    <row r="20">
      <c r="A20" s="4" t="inlineStr">
        <is>
          <t>Deferred Tax Liabilities, Other</t>
        </is>
      </c>
      <c r="B20" s="6" t="n">
        <v>5855</v>
      </c>
      <c r="C20" s="6" t="n">
        <v>3943</v>
      </c>
    </row>
    <row r="21">
      <c r="A21" s="4" t="inlineStr">
        <is>
          <t>Total Deferred Tax Liabilities</t>
        </is>
      </c>
      <c r="B21" s="6" t="n">
        <v>84981</v>
      </c>
      <c r="C21" s="6" t="n">
        <v>82847</v>
      </c>
    </row>
    <row r="22">
      <c r="A22" s="4" t="inlineStr">
        <is>
          <t>Total Net Deferred Tax Liabilities</t>
        </is>
      </c>
      <c r="B22" s="5" t="n">
        <v>24986</v>
      </c>
      <c r="C22" s="5" t="n">
        <v>28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Balance at beginning of year</t>
        </is>
      </c>
      <c r="B4" s="5" t="n">
        <v>8952</v>
      </c>
      <c r="C4" s="5" t="n">
        <v>5775</v>
      </c>
      <c r="D4" s="5" t="n">
        <v>2632</v>
      </c>
    </row>
    <row r="5">
      <c r="A5" s="4" t="inlineStr">
        <is>
          <t>Increases for tax positions of prior years</t>
        </is>
      </c>
      <c r="B5" s="6" t="n">
        <v>0</v>
      </c>
      <c r="C5" s="6" t="n">
        <v>7384</v>
      </c>
      <c r="D5" s="6" t="n">
        <v>3409</v>
      </c>
    </row>
    <row r="6">
      <c r="A6" s="4" t="inlineStr">
        <is>
          <t>Decreases related to settlement with taxing authority</t>
        </is>
      </c>
      <c r="B6" s="6" t="n">
        <v>0</v>
      </c>
      <c r="C6" s="6" t="n">
        <v>-3765</v>
      </c>
      <c r="D6" s="6" t="n">
        <v>0</v>
      </c>
    </row>
    <row r="7">
      <c r="A7" s="4" t="inlineStr">
        <is>
          <t>Decreases related to lapse of statute of limitations</t>
        </is>
      </c>
      <c r="B7" s="6" t="n">
        <v>-214</v>
      </c>
      <c r="C7" s="6" t="n">
        <v>-324</v>
      </c>
      <c r="D7" s="6" t="n">
        <v>-289</v>
      </c>
    </row>
    <row r="8">
      <c r="A8" s="4" t="inlineStr">
        <is>
          <t>Unrecognized Tax Benefits, Increase Resulting from Foreign Currency Translation</t>
        </is>
      </c>
      <c r="D8" s="6" t="n">
        <v>23</v>
      </c>
    </row>
    <row r="9">
      <c r="A9" s="4" t="inlineStr">
        <is>
          <t>Unrecognized Tax Benefits, Decrease Resulting from Foreign Currency Translation</t>
        </is>
      </c>
      <c r="B9" s="6" t="n">
        <v>-58</v>
      </c>
      <c r="C9" s="6" t="n">
        <v>-118</v>
      </c>
    </row>
    <row r="10">
      <c r="A10" s="4" t="inlineStr">
        <is>
          <t>Balance at end of year</t>
        </is>
      </c>
      <c r="B10" s="5" t="n">
        <v>8680</v>
      </c>
      <c r="C10" s="5" t="n">
        <v>8952</v>
      </c>
      <c r="D10" s="5" t="n">
        <v>57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Narrative (Details)</t>
        </is>
      </c>
      <c r="B1" s="2" t="inlineStr">
        <is>
          <t>12 Months Ended</t>
        </is>
      </c>
    </row>
    <row r="2">
      <c r="B2" s="2" t="inlineStr">
        <is>
          <t>Jun. 30, 2020USD ($)</t>
        </is>
      </c>
      <c r="C2" s="2" t="inlineStr">
        <is>
          <t>Jun. 30, 2019USD ($)</t>
        </is>
      </c>
      <c r="D2" s="2" t="inlineStr">
        <is>
          <t>Jun. 30, 2018USD ($)</t>
        </is>
      </c>
    </row>
    <row r="3">
      <c r="A3" s="3" t="inlineStr">
        <is>
          <t>Operating Loss Carryforwards [Line Items]</t>
        </is>
      </c>
    </row>
    <row r="4">
      <c r="A4" s="4" t="inlineStr">
        <is>
          <t>CARES Act, Period of Preceding Taxable Years for Net Operating Loss Carryback</t>
        </is>
      </c>
      <c r="B4" s="6" t="n">
        <v>5</v>
      </c>
    </row>
    <row r="5">
      <c r="A5" s="4" t="inlineStr">
        <is>
          <t>Combined effects of tax reform</t>
        </is>
      </c>
      <c r="C5" s="5" t="n">
        <v>-9280000</v>
      </c>
      <c r="D5" s="5" t="n">
        <v>86044000</v>
      </c>
    </row>
    <row r="6">
      <c r="A6" s="4" t="inlineStr">
        <is>
          <t>Tax Cuts and Jobs Act, Incomplete Accounting, Transition Tax for Accumulated Foreign Earnings, Provisional Income Tax Expense</t>
        </is>
      </c>
      <c r="C6" s="6" t="n">
        <v>-15000000</v>
      </c>
      <c r="D6" s="6" t="n">
        <v>80900000</v>
      </c>
    </row>
    <row r="7">
      <c r="A7" s="4" t="inlineStr">
        <is>
          <t>Unrecognized Tax Benefits, Period Increase (Decrease)</t>
        </is>
      </c>
      <c r="C7" s="6" t="n">
        <v>5300000</v>
      </c>
    </row>
    <row r="8">
      <c r="A8" s="3" t="inlineStr">
        <is>
          <t>Income Tax (Textual) [Abstract]</t>
        </is>
      </c>
    </row>
    <row r="9">
      <c r="A9" s="4" t="inlineStr">
        <is>
          <t>Valuation Allowance Adjustment</t>
        </is>
      </c>
      <c r="B9" s="5" t="n">
        <v>755000</v>
      </c>
      <c r="C9" s="6" t="n">
        <v>-1473000</v>
      </c>
      <c r="D9" s="6" t="n">
        <v>-90817000</v>
      </c>
    </row>
    <row r="10">
      <c r="A10" s="4" t="inlineStr">
        <is>
          <t>Change In Permanent Reinvestment Assertion</t>
        </is>
      </c>
      <c r="B10" s="6" t="n">
        <v>0</v>
      </c>
      <c r="C10" s="6" t="n">
        <v>6093000</v>
      </c>
      <c r="D10" s="6" t="n">
        <v>0</v>
      </c>
    </row>
    <row r="11">
      <c r="A11" s="4" t="inlineStr">
        <is>
          <t>Tax Benefits associated with Net Operating Loss Carryforwards in Federal, State and Foreign Jurisdictions</t>
        </is>
      </c>
      <c r="B11" s="6" t="n">
        <v>31891000</v>
      </c>
      <c r="C11" s="6" t="n">
        <v>28886000</v>
      </c>
    </row>
    <row r="12">
      <c r="A12" s="4" t="inlineStr">
        <is>
          <t>Tax Benefits that Do Not Expire</t>
        </is>
      </c>
      <c r="B12" s="6" t="n">
        <v>17400000</v>
      </c>
    </row>
    <row r="13">
      <c r="A13" s="4" t="inlineStr">
        <is>
          <t>Valuation Allowance</t>
        </is>
      </c>
      <c r="B13" s="6" t="n">
        <v>-16654000</v>
      </c>
      <c r="C13" s="6" t="n">
        <v>-14614000</v>
      </c>
    </row>
    <row r="14">
      <c r="A14" s="4" t="inlineStr">
        <is>
          <t>Change in Valuation Allowance, Current Year</t>
        </is>
      </c>
      <c r="B14" s="6" t="n">
        <v>2000000</v>
      </c>
    </row>
    <row r="15">
      <c r="A15" s="4" t="inlineStr">
        <is>
          <t>Deferred Tax Assets, Tax Credit Carryforwards</t>
        </is>
      </c>
      <c r="B15" s="6" t="n">
        <v>21048000</v>
      </c>
      <c r="C15" s="6" t="n">
        <v>4733000</v>
      </c>
    </row>
    <row r="16">
      <c r="A16" s="4" t="inlineStr">
        <is>
          <t>Unremitted Earnings of Non-U.S. Subsidiaries and Affiliates</t>
        </is>
      </c>
      <c r="B16" s="6" t="n">
        <v>1400000000</v>
      </c>
    </row>
    <row r="17">
      <c r="A17" s="4" t="inlineStr">
        <is>
          <t>Unrecognized Tax Benefits that Would Impact Effective Tax Rate</t>
        </is>
      </c>
      <c r="B17" s="6" t="n">
        <v>8700000</v>
      </c>
      <c r="C17" s="6" t="n">
        <v>9000000</v>
      </c>
      <c r="D17" s="6" t="n">
        <v>5800000</v>
      </c>
    </row>
    <row r="18">
      <c r="A18" s="4" t="inlineStr">
        <is>
          <t>Increase (reduction) in Interest</t>
        </is>
      </c>
      <c r="B18" s="6" t="n">
        <v>1000000</v>
      </c>
      <c r="C18" s="6" t="n">
        <v>-400000</v>
      </c>
      <c r="D18" s="6" t="n">
        <v>700000</v>
      </c>
    </row>
    <row r="19">
      <c r="A19" s="4" t="inlineStr">
        <is>
          <t>Interest Accrued</t>
        </is>
      </c>
      <c r="B19" s="6" t="n">
        <v>1200000</v>
      </c>
      <c r="C19" s="6" t="n">
        <v>700000</v>
      </c>
    </row>
    <row r="20">
      <c r="A20" s="4" t="inlineStr">
        <is>
          <t>Penalties Accrued</t>
        </is>
      </c>
      <c r="B20" s="6" t="n">
        <v>500000</v>
      </c>
      <c r="C20" s="6" t="n">
        <v>100000</v>
      </c>
    </row>
    <row r="21">
      <c r="A21" s="4" t="inlineStr">
        <is>
          <t>Provisional tax expense for revaluation of U.S. net deferred taxes</t>
        </is>
      </c>
      <c r="D21" s="6" t="n">
        <v>5100000</v>
      </c>
    </row>
    <row r="22">
      <c r="A22" s="4" t="inlineStr">
        <is>
          <t>Deferred Tax Liabilities, Undistributed Foreign Earnings</t>
        </is>
      </c>
      <c r="B22" s="6" t="n">
        <v>5900000</v>
      </c>
    </row>
    <row r="23">
      <c r="A23" s="4" t="inlineStr">
        <is>
          <t>CARES Act, Percent of Taxable Income Permitted to be Offset by Net Operating Loss Carryovers and Carrybacks</t>
        </is>
      </c>
      <c r="B23" s="6" t="n">
        <v>1</v>
      </c>
    </row>
    <row r="24">
      <c r="A24" s="4" t="inlineStr">
        <is>
          <t>Allowable business interest deduction, percent, before CARES Act</t>
        </is>
      </c>
      <c r="B24" s="8" t="n">
        <v>0.3</v>
      </c>
    </row>
    <row r="25">
      <c r="A25" s="4" t="inlineStr">
        <is>
          <t>Allowable business interest deduction, percent, after CARES Act</t>
        </is>
      </c>
      <c r="B25" s="8" t="n">
        <v>0.5</v>
      </c>
    </row>
    <row r="26">
      <c r="A26" s="4" t="inlineStr">
        <is>
          <t>Effective income tax rate reconciliation, Combined effects of U.S. CARES Act, Amount</t>
        </is>
      </c>
      <c r="B26" s="6" t="n">
        <v>-6913000</v>
      </c>
    </row>
    <row r="27">
      <c r="A27" s="4" t="inlineStr">
        <is>
          <t>Discrete Benefit for Swiss Tax Reform</t>
        </is>
      </c>
      <c r="B27" s="6" t="n">
        <v>-14500000</v>
      </c>
    </row>
    <row r="28">
      <c r="A28" s="4" t="inlineStr">
        <is>
          <t>Expiring Year Fifteen Through Twenty [Member]</t>
        </is>
      </c>
    </row>
    <row r="29">
      <c r="A29" s="3" t="inlineStr">
        <is>
          <t>Income Tax (Textual) [Abstract]</t>
        </is>
      </c>
    </row>
    <row r="30">
      <c r="A30" s="4" t="inlineStr">
        <is>
          <t>Deferred Tax Assets, Operating Loss Carryforwards, Subject to Expiration</t>
        </is>
      </c>
      <c r="B30" s="6" t="n">
        <v>3700000</v>
      </c>
    </row>
    <row r="31">
      <c r="A31" s="4" t="inlineStr">
        <is>
          <t>Expiring Year Ten Through Fifteen [Member]</t>
        </is>
      </c>
    </row>
    <row r="32">
      <c r="A32" s="3" t="inlineStr">
        <is>
          <t>Income Tax (Textual) [Abstract]</t>
        </is>
      </c>
    </row>
    <row r="33">
      <c r="A33" s="4" t="inlineStr">
        <is>
          <t>Deferred Tax Assets, Operating Loss Carryforwards, Subject to Expiration</t>
        </is>
      </c>
      <c r="B33" s="6" t="n">
        <v>1400000</v>
      </c>
    </row>
    <row r="34">
      <c r="A34" s="4" t="inlineStr">
        <is>
          <t>Expiring Year Five Through Ten [Member]</t>
        </is>
      </c>
    </row>
    <row r="35">
      <c r="A35" s="3" t="inlineStr">
        <is>
          <t>Income Tax (Textual) [Abstract]</t>
        </is>
      </c>
    </row>
    <row r="36">
      <c r="A36" s="4" t="inlineStr">
        <is>
          <t>Deferred Tax Assets, Operating Loss Carryforwards, Subject to Expiration</t>
        </is>
      </c>
      <c r="B36" s="6" t="n">
        <v>3800000</v>
      </c>
    </row>
    <row r="37">
      <c r="A37" s="4" t="inlineStr">
        <is>
          <t>Expiring Through Year Five [Member]</t>
        </is>
      </c>
    </row>
    <row r="38">
      <c r="A38" s="3" t="inlineStr">
        <is>
          <t>Income Tax (Textual) [Abstract]</t>
        </is>
      </c>
    </row>
    <row r="39">
      <c r="A39" s="4" t="inlineStr">
        <is>
          <t>Deferred Tax Assets, Operating Loss Carryforwards, Subject to Expiration</t>
        </is>
      </c>
      <c r="B39" s="6" t="n">
        <v>5600000</v>
      </c>
    </row>
    <row r="40">
      <c r="A40" s="4" t="inlineStr">
        <is>
          <t>Expiring Year Fifteen Through Twenty [Member]</t>
        </is>
      </c>
    </row>
    <row r="41">
      <c r="A41" s="3" t="inlineStr">
        <is>
          <t>Income Tax (Textual) [Abstract]</t>
        </is>
      </c>
    </row>
    <row r="42">
      <c r="A42" s="4" t="inlineStr">
        <is>
          <t>Deferred Tax Assets, Tax Credit Carryforwards</t>
        </is>
      </c>
      <c r="B42" s="6" t="n">
        <v>16000000</v>
      </c>
    </row>
    <row r="43">
      <c r="A43" s="4" t="inlineStr">
        <is>
          <t>Expiring Year Ten Through Fifteen [Member]</t>
        </is>
      </c>
    </row>
    <row r="44">
      <c r="A44" s="3" t="inlineStr">
        <is>
          <t>Income Tax (Textual) [Abstract]</t>
        </is>
      </c>
    </row>
    <row r="45">
      <c r="A45" s="4" t="inlineStr">
        <is>
          <t>Deferred Tax Assets, Tax Credit Carryforwards</t>
        </is>
      </c>
      <c r="B45" s="6" t="n">
        <v>2900000</v>
      </c>
    </row>
    <row r="46">
      <c r="A46" s="4" t="inlineStr">
        <is>
          <t>Expiring Year Five Through Ten [Member]</t>
        </is>
      </c>
    </row>
    <row r="47">
      <c r="A47" s="3" t="inlineStr">
        <is>
          <t>Income Tax (Textual) [Abstract]</t>
        </is>
      </c>
    </row>
    <row r="48">
      <c r="A48" s="4" t="inlineStr">
        <is>
          <t>Deferred Tax Assets, Tax Credit Carryforwards</t>
        </is>
      </c>
      <c r="B48" s="5" t="n">
        <v>2100000</v>
      </c>
    </row>
    <row r="49">
      <c r="A49" s="4" t="inlineStr">
        <is>
          <t>Release of Australian valuation allowance [Member]</t>
        </is>
      </c>
    </row>
    <row r="50">
      <c r="A50" s="3" t="inlineStr">
        <is>
          <t>Income Tax (Textual) [Abstract]</t>
        </is>
      </c>
    </row>
    <row r="51">
      <c r="A51" s="4" t="inlineStr">
        <is>
          <t>Valuation Allowance Adjustment</t>
        </is>
      </c>
      <c r="C51" s="5" t="n">
        <v>1100000</v>
      </c>
    </row>
    <row r="52">
      <c r="A52" s="4" t="inlineStr">
        <is>
          <t>Release of U.S. valuation allowance [Member]</t>
        </is>
      </c>
    </row>
    <row r="53">
      <c r="A53" s="3" t="inlineStr">
        <is>
          <t>Income Tax (Textual) [Abstract]</t>
        </is>
      </c>
    </row>
    <row r="54">
      <c r="A54" s="4" t="inlineStr">
        <is>
          <t>Valuation Allowance Adjustment</t>
        </is>
      </c>
      <c r="D54" s="5" t="n">
        <v>913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Funded Status of Pension Plans and Amounts Recognized in the Consolidated Balance Sheets (Details) - USD ($) $ in Thousands</t>
        </is>
      </c>
      <c r="B1" s="2" t="inlineStr">
        <is>
          <t>12 Months Ended</t>
        </is>
      </c>
    </row>
    <row r="2">
      <c r="B2" s="2" t="inlineStr">
        <is>
          <t>Jun. 30, 2020</t>
        </is>
      </c>
      <c r="C2" s="2" t="inlineStr">
        <is>
          <t>Jun. 30, 2019</t>
        </is>
      </c>
      <c r="D2" s="2" t="inlineStr">
        <is>
          <t>Jun. 30, 2018</t>
        </is>
      </c>
    </row>
    <row r="3">
      <c r="A3" s="3" t="inlineStr">
        <is>
          <t>Change in Plan Assets</t>
        </is>
      </c>
    </row>
    <row r="4">
      <c r="A4" s="4" t="inlineStr">
        <is>
          <t>Fair Value of Plans' Assets, Beginning of Year</t>
        </is>
      </c>
      <c r="B4" s="5" t="n">
        <v>825869</v>
      </c>
    </row>
    <row r="5">
      <c r="A5" s="4" t="inlineStr">
        <is>
          <t>Fair Value of Plans' Assets, End of Year</t>
        </is>
      </c>
      <c r="B5" s="6" t="n">
        <v>876036</v>
      </c>
      <c r="C5" s="5" t="n">
        <v>825869</v>
      </c>
    </row>
    <row r="6">
      <c r="A6" s="3" t="inlineStr">
        <is>
          <t>Amounts Recognized in Balance Sheet</t>
        </is>
      </c>
    </row>
    <row r="7">
      <c r="A7" s="4" t="inlineStr">
        <is>
          <t>Long-term prepaid pension benefit</t>
        </is>
      </c>
      <c r="B7" s="6" t="n">
        <v>43116</v>
      </c>
      <c r="C7" s="6" t="n">
        <v>31581</v>
      </c>
    </row>
    <row r="8">
      <c r="A8" s="4" t="inlineStr">
        <is>
          <t>Pension plans contribution [Member]</t>
        </is>
      </c>
    </row>
    <row r="9">
      <c r="A9" s="3" t="inlineStr">
        <is>
          <t>Change in Benefit Obligation</t>
        </is>
      </c>
    </row>
    <row r="10">
      <c r="A10" s="4" t="inlineStr">
        <is>
          <t>Benefit Obligation, Beginning of Year</t>
        </is>
      </c>
      <c r="B10" s="6" t="n">
        <v>964741</v>
      </c>
      <c r="C10" s="6" t="n">
        <v>902711</v>
      </c>
    </row>
    <row r="11">
      <c r="A11" s="4" t="inlineStr">
        <is>
          <t>Service Cost</t>
        </is>
      </c>
      <c r="B11" s="6" t="n">
        <v>1796</v>
      </c>
      <c r="C11" s="6" t="n">
        <v>1627</v>
      </c>
      <c r="D11" s="5" t="n">
        <v>1635</v>
      </c>
    </row>
    <row r="12">
      <c r="A12" s="4" t="inlineStr">
        <is>
          <t>Interest Cost</t>
        </is>
      </c>
      <c r="B12" s="6" t="n">
        <v>27320</v>
      </c>
      <c r="C12" s="6" t="n">
        <v>31901</v>
      </c>
      <c r="D12" s="6" t="n">
        <v>30751</v>
      </c>
    </row>
    <row r="13">
      <c r="A13" s="4" t="inlineStr">
        <is>
          <t>Participant Contributions</t>
        </is>
      </c>
      <c r="B13" s="6" t="n">
        <v>637</v>
      </c>
      <c r="C13" s="6" t="n">
        <v>0</v>
      </c>
    </row>
    <row r="14">
      <c r="A14" s="4" t="inlineStr">
        <is>
          <t>Actuarial Losses</t>
        </is>
      </c>
      <c r="B14" s="6" t="n">
        <v>67403</v>
      </c>
      <c r="C14" s="6" t="n">
        <v>64648</v>
      </c>
    </row>
    <row r="15">
      <c r="A15" s="4" t="inlineStr">
        <is>
          <t>Defined Benefit Plan, Benefit Obligation, Benefits Paid</t>
        </is>
      </c>
      <c r="B15" s="6" t="n">
        <v>50733</v>
      </c>
      <c r="C15" s="6" t="n">
        <v>49510</v>
      </c>
    </row>
    <row r="16">
      <c r="A16" s="4" t="inlineStr">
        <is>
          <t>Benefits and expenses paid</t>
        </is>
      </c>
      <c r="B16" s="6" t="n">
        <v>-50733</v>
      </c>
      <c r="C16" s="6" t="n">
        <v>-49510</v>
      </c>
    </row>
    <row r="17">
      <c r="A17" s="4" t="inlineStr">
        <is>
          <t>Currency Translation Adjustment</t>
        </is>
      </c>
      <c r="B17" s="6" t="n">
        <v>-5758</v>
      </c>
      <c r="C17" s="6" t="n">
        <v>-6208</v>
      </c>
    </row>
    <row r="18">
      <c r="A18" s="4" t="inlineStr">
        <is>
          <t>Plan Amendments</t>
        </is>
      </c>
      <c r="B18" s="6" t="n">
        <v>-231</v>
      </c>
      <c r="C18" s="6" t="n">
        <v>1465</v>
      </c>
    </row>
    <row r="19">
      <c r="A19" s="4" t="inlineStr">
        <is>
          <t>Defined Benefit Plan, Benefit Obligation, Increase for New Plan</t>
        </is>
      </c>
      <c r="B19" s="6" t="n">
        <v>0</v>
      </c>
      <c r="C19" s="6" t="n">
        <v>18107</v>
      </c>
    </row>
    <row r="20">
      <c r="A20" s="4" t="inlineStr">
        <is>
          <t>Defined Benefit Plan, Benefit Obligation, (Increase) Decrease for Settlement</t>
        </is>
      </c>
      <c r="B20" s="6" t="n">
        <v>-1286</v>
      </c>
      <c r="C20" s="6" t="n">
        <v>0</v>
      </c>
    </row>
    <row r="21">
      <c r="A21" s="4" t="inlineStr">
        <is>
          <t>Defined Benefit Plan, Benefit Obligation, (Increase) Decrease for Curtailment</t>
        </is>
      </c>
      <c r="B21" s="6" t="n">
        <v>171</v>
      </c>
      <c r="C21" s="6" t="n">
        <v>0</v>
      </c>
    </row>
    <row r="22">
      <c r="A22" s="4" t="inlineStr">
        <is>
          <t>Defined Benefit Plan, Benefit Obligation, Increase (Decrease) for Other Change</t>
        </is>
      </c>
      <c r="B22" s="6" t="n">
        <v>287</v>
      </c>
    </row>
    <row r="23">
      <c r="A23" s="4" t="inlineStr">
        <is>
          <t>Benefit Obligation, End of Year</t>
        </is>
      </c>
      <c r="B23" s="6" t="n">
        <v>1004005</v>
      </c>
      <c r="C23" s="6" t="n">
        <v>964741</v>
      </c>
      <c r="D23" s="6" t="n">
        <v>902711</v>
      </c>
    </row>
    <row r="24">
      <c r="A24" s="3" t="inlineStr">
        <is>
          <t>Change in Plan Assets</t>
        </is>
      </c>
    </row>
    <row r="25">
      <c r="A25" s="4" t="inlineStr">
        <is>
          <t>Fair Value of Plans' Assets, Beginning of Year</t>
        </is>
      </c>
      <c r="B25" s="6" t="n">
        <v>825869</v>
      </c>
      <c r="C25" s="6" t="n">
        <v>792758</v>
      </c>
    </row>
    <row r="26">
      <c r="A26" s="4" t="inlineStr">
        <is>
          <t>Actual Return on Plans' Assets</t>
        </is>
      </c>
      <c r="B26" s="6" t="n">
        <v>96133</v>
      </c>
      <c r="C26" s="6" t="n">
        <v>68981</v>
      </c>
    </row>
    <row r="27">
      <c r="A27" s="4" t="inlineStr">
        <is>
          <t>Company Contributions</t>
        </is>
      </c>
      <c r="B27" s="6" t="n">
        <v>9721</v>
      </c>
      <c r="C27" s="6" t="n">
        <v>7905</v>
      </c>
    </row>
    <row r="28">
      <c r="A28" s="4" t="inlineStr">
        <is>
          <t>Currency translation adjustments</t>
        </is>
      </c>
      <c r="B28" s="6" t="n">
        <v>-4305</v>
      </c>
      <c r="C28" s="6" t="n">
        <v>-3745</v>
      </c>
    </row>
    <row r="29">
      <c r="A29" s="4" t="inlineStr">
        <is>
          <t>Fair Value of Plans' Assets, End of Year</t>
        </is>
      </c>
      <c r="B29" s="6" t="n">
        <v>876036</v>
      </c>
      <c r="C29" s="6" t="n">
        <v>825869</v>
      </c>
      <c r="D29" s="5" t="n">
        <v>792758</v>
      </c>
    </row>
    <row r="30">
      <c r="A30" s="4" t="inlineStr">
        <is>
          <t>Funded Status of Plans</t>
        </is>
      </c>
      <c r="B30" s="6" t="n">
        <v>-127969</v>
      </c>
      <c r="C30" s="6" t="n">
        <v>-138872</v>
      </c>
    </row>
    <row r="31">
      <c r="A31" s="4" t="inlineStr">
        <is>
          <t>Defined Benefit Plan, Plan Assets, Contributions by Plan Participant</t>
        </is>
      </c>
      <c r="B31" s="6" t="n">
        <v>637</v>
      </c>
      <c r="C31" s="6" t="n">
        <v>0</v>
      </c>
    </row>
    <row r="32">
      <c r="A32" s="4" t="inlineStr">
        <is>
          <t>Defined Benefit Plan, Plan Assets, Increase from New Plan</t>
        </is>
      </c>
      <c r="B32" s="6" t="n">
        <v>0</v>
      </c>
      <c r="C32" s="6" t="n">
        <v>9480</v>
      </c>
    </row>
    <row r="33">
      <c r="A33" s="4" t="inlineStr">
        <is>
          <t>Defined Benefit Plan, Plan Assets, Payment for Settlement</t>
        </is>
      </c>
      <c r="B33" s="6" t="n">
        <v>1286</v>
      </c>
      <c r="C33" s="6" t="n">
        <v>0</v>
      </c>
    </row>
    <row r="34">
      <c r="A34" s="3" t="inlineStr">
        <is>
          <t>Amounts Recognized in Balance Sheet</t>
        </is>
      </c>
    </row>
    <row r="35">
      <c r="A35" s="4" t="inlineStr">
        <is>
          <t>Long-term prepaid pension benefit</t>
        </is>
      </c>
      <c r="B35" s="6" t="n">
        <v>43116</v>
      </c>
      <c r="C35" s="6" t="n">
        <v>31581</v>
      </c>
    </row>
    <row r="36">
      <c r="A36" s="4" t="inlineStr">
        <is>
          <t>Short-term Accrued Benefit Obligation</t>
        </is>
      </c>
      <c r="B36" s="6" t="n">
        <v>-6639</v>
      </c>
      <c r="C36" s="6" t="n">
        <v>-7624</v>
      </c>
    </row>
    <row r="37">
      <c r="A37" s="4" t="inlineStr">
        <is>
          <t>Accrued Pension Benefits</t>
        </is>
      </c>
      <c r="B37" s="6" t="n">
        <v>-164446</v>
      </c>
      <c r="C37" s="6" t="n">
        <v>-162829</v>
      </c>
    </row>
    <row r="38">
      <c r="A38" s="4" t="inlineStr">
        <is>
          <t>Net Amount Recognized</t>
        </is>
      </c>
      <c r="B38" s="5" t="n">
        <v>-127969</v>
      </c>
      <c r="C38" s="5" t="n">
        <v>-1388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lated to Defined Pension Plans Recognized in Accumulated Other Comprehensive (Loss) Income (Details) - Pension plans contribution [Member] - USD ($) $ in Thousands</t>
        </is>
      </c>
      <c r="B1" s="2" t="inlineStr">
        <is>
          <t>Jun. 30, 2020</t>
        </is>
      </c>
      <c r="C1" s="2" t="inlineStr">
        <is>
          <t>Jun. 30, 2019</t>
        </is>
      </c>
    </row>
    <row r="2">
      <c r="A2" s="3" t="inlineStr">
        <is>
          <t>Defined Benefit Plan, Accumulated Other Comprehensive (Income) Loss, before Tax [Abstract]</t>
        </is>
      </c>
    </row>
    <row r="3">
      <c r="A3" s="4" t="inlineStr">
        <is>
          <t>Unrecognized Net Actuarial Losses</t>
        </is>
      </c>
      <c r="B3" s="5" t="n">
        <v>305903</v>
      </c>
      <c r="C3" s="5" t="n">
        <v>292992</v>
      </c>
    </row>
    <row r="4">
      <c r="A4" s="4" t="inlineStr">
        <is>
          <t>Unrecognized Net Prior Service Costs</t>
        </is>
      </c>
      <c r="B4" s="6" t="n">
        <v>2026</v>
      </c>
      <c r="C4" s="6" t="n">
        <v>2229</v>
      </c>
    </row>
    <row r="5">
      <c r="A5" s="4" t="inlineStr">
        <is>
          <t>Unrecognized Transition Obligations</t>
        </is>
      </c>
      <c r="B5" s="6" t="n">
        <v>332</v>
      </c>
      <c r="C5" s="6" t="n">
        <v>432</v>
      </c>
    </row>
    <row r="6">
      <c r="A6" s="4" t="inlineStr">
        <is>
          <t>Total</t>
        </is>
      </c>
      <c r="B6" s="5" t="n">
        <v>308261</v>
      </c>
      <c r="C6" s="5" t="n">
        <v>2956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lans with Accumulated Benefit Obligations Exceeding the Fair Value of Plan Assets (Details) - Pension plans contribution [Member] - USD ($) $ in Thousands</t>
        </is>
      </c>
      <c r="B1" s="2" t="inlineStr">
        <is>
          <t>Jun. 30, 2020</t>
        </is>
      </c>
      <c r="C1" s="2" t="inlineStr">
        <is>
          <t>Jun. 30, 2019</t>
        </is>
      </c>
    </row>
    <row r="2">
      <c r="A2" s="3" t="inlineStr">
        <is>
          <t>Defined Benefit Plan Disclosure [Line Items]</t>
        </is>
      </c>
    </row>
    <row r="3">
      <c r="A3" s="4" t="inlineStr">
        <is>
          <t>Project Benefit Obligation</t>
        </is>
      </c>
      <c r="B3" s="5" t="n">
        <v>180388</v>
      </c>
      <c r="C3" s="5" t="n">
        <v>179921</v>
      </c>
    </row>
    <row r="4">
      <c r="A4" s="4" t="inlineStr">
        <is>
          <t>Accumulated Benefit Obligation</t>
        </is>
      </c>
      <c r="B4" s="6" t="n">
        <v>178195</v>
      </c>
      <c r="C4" s="6" t="n">
        <v>178039</v>
      </c>
    </row>
    <row r="5">
      <c r="A5" s="4" t="inlineStr">
        <is>
          <t>Fair Value of Plan Assets</t>
        </is>
      </c>
      <c r="B5" s="5" t="n">
        <v>9273</v>
      </c>
      <c r="C5" s="5" t="n">
        <v>94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Jun. 30, 2020</t>
        </is>
      </c>
    </row>
    <row r="3">
      <c r="A3" s="3" t="inlineStr">
        <is>
          <t>Nature of operations [Abstract]</t>
        </is>
      </c>
    </row>
    <row r="4">
      <c r="A4" s="4" t="inlineStr">
        <is>
          <t>Nature of Operations [Text Block]</t>
        </is>
      </c>
      <c r="B4" s="4" t="inlineStr">
        <is>
          <t>NATURE OF OPERATIONS With more than 80 years of materials expertise, the Company is a global industrial technology leader, helping customers across the aerospace, earthworks, energy, general engineering and transportation end markets manufacture with precision and efficiency. This expertise includes the development and application of tungsten carbides, ceramics, super-hard materials and solutions used in metal cutting and extreme wear applications to keep customers up and running longer against conditions such as corrosion and high temperatures. Our standard and custom product offering spans metal cutting and wear applications including turning, milling, hole making, tooling systems and services, as well as specialized wear components and metallurgical powders. End users of the Company's metal cutting products include manufacturers engaged in a diverse array of industries including: the manufacturers of transportation vehicles and components, machine tools and light and heavy machinery; airframe and aerospace components; and energy-related components for the oil and gas industry, as well as power generation. The Company’s wear and metallurgical powders are used by producers and suppliers in equipment-intensive operations such as road construction, mining, quarrying, oil and gas exploration, refining, production and supply. Unless otherwise specified, any reference to a “year” is to a fiscal year ended June 30. When used in this Annual Report on Form 10-K, unless the context requires otherwise, the terms “we,” “our” and “us” refer to Kennametal Inc. and its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Pension (Income) Cost (Details) - Pension plans contribution [Member] - USD ($) $ in Thousands</t>
        </is>
      </c>
      <c r="B1" s="2" t="inlineStr">
        <is>
          <t>12 Months Ended</t>
        </is>
      </c>
    </row>
    <row r="2">
      <c r="B2" s="2" t="inlineStr">
        <is>
          <t>Jun. 30, 2020</t>
        </is>
      </c>
      <c r="C2" s="2" t="inlineStr">
        <is>
          <t>Jun. 30, 2019</t>
        </is>
      </c>
      <c r="D2" s="2" t="inlineStr">
        <is>
          <t>Jun. 30, 2018</t>
        </is>
      </c>
    </row>
    <row r="3">
      <c r="A3" s="3" t="inlineStr">
        <is>
          <t>Net periodic pension income</t>
        </is>
      </c>
    </row>
    <row r="4">
      <c r="A4" s="4" t="inlineStr">
        <is>
          <t>Service cost</t>
        </is>
      </c>
      <c r="B4" s="5" t="n">
        <v>1796</v>
      </c>
      <c r="C4" s="5" t="n">
        <v>1627</v>
      </c>
      <c r="D4" s="5" t="n">
        <v>1635</v>
      </c>
    </row>
    <row r="5">
      <c r="A5" s="4" t="inlineStr">
        <is>
          <t>Interest cost</t>
        </is>
      </c>
      <c r="B5" s="6" t="n">
        <v>27320</v>
      </c>
      <c r="C5" s="6" t="n">
        <v>31901</v>
      </c>
      <c r="D5" s="6" t="n">
        <v>30751</v>
      </c>
    </row>
    <row r="6">
      <c r="A6" s="4" t="inlineStr">
        <is>
          <t>Expected Return on Plans' Assets</t>
        </is>
      </c>
      <c r="B6" s="6" t="n">
        <v>-53943</v>
      </c>
      <c r="C6" s="6" t="n">
        <v>-53789</v>
      </c>
      <c r="D6" s="6" t="n">
        <v>-56579</v>
      </c>
    </row>
    <row r="7">
      <c r="A7" s="4" t="inlineStr">
        <is>
          <t>Amortization of transition obligation</t>
        </is>
      </c>
      <c r="B7" s="6" t="n">
        <v>88</v>
      </c>
      <c r="C7" s="6" t="n">
        <v>91</v>
      </c>
      <c r="D7" s="6" t="n">
        <v>94</v>
      </c>
    </row>
    <row r="8">
      <c r="A8" s="4" t="inlineStr">
        <is>
          <t>Amortization of prior service cost</t>
        </is>
      </c>
      <c r="B8" s="6" t="n">
        <v>50</v>
      </c>
      <c r="C8" s="6" t="n">
        <v>-19</v>
      </c>
      <c r="D8" s="6" t="n">
        <v>48</v>
      </c>
    </row>
    <row r="9">
      <c r="A9" s="4" t="inlineStr">
        <is>
          <t>Defined Benefit Plan, Net Periodic Benefit Cost (Credit), Gain (Loss) Due to Curtailment</t>
        </is>
      </c>
      <c r="B9" s="6" t="n">
        <v>115</v>
      </c>
      <c r="C9" s="6" t="n">
        <v>0</v>
      </c>
      <c r="D9" s="6" t="n">
        <v>0</v>
      </c>
    </row>
    <row r="10">
      <c r="A10" s="4" t="inlineStr">
        <is>
          <t>Special termination benefit charge</t>
        </is>
      </c>
      <c r="B10" s="6" t="n">
        <v>288</v>
      </c>
      <c r="C10" s="6" t="n">
        <v>0</v>
      </c>
      <c r="D10" s="6" t="n">
        <v>0</v>
      </c>
    </row>
    <row r="11">
      <c r="A11" s="4" t="inlineStr">
        <is>
          <t>Settlement Loss</t>
        </is>
      </c>
      <c r="B11" s="6" t="n">
        <v>-51</v>
      </c>
      <c r="C11" s="6" t="n">
        <v>0</v>
      </c>
      <c r="D11" s="6" t="n">
        <v>626</v>
      </c>
    </row>
    <row r="12">
      <c r="A12" s="4" t="inlineStr">
        <is>
          <t>Recognition of actuarial losses</t>
        </is>
      </c>
      <c r="B12" s="6" t="n">
        <v>10359</v>
      </c>
      <c r="C12" s="6" t="n">
        <v>6723</v>
      </c>
      <c r="D12" s="6" t="n">
        <v>6907</v>
      </c>
    </row>
    <row r="13">
      <c r="A13" s="4" t="inlineStr">
        <is>
          <t>Net Periodic Benefit (Income) Cost</t>
        </is>
      </c>
      <c r="B13" s="5" t="n">
        <v>-14208</v>
      </c>
      <c r="C13" s="5" t="n">
        <v>-13466</v>
      </c>
      <c r="D13" s="5" t="n">
        <v>-165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Funded Status of Other Postretirement Benefit Plans and Amounts Recognized in the Consolidated Balance Sheets (Details) - Other Postretirement Benefit Plan, Defined Benefit [Member] - USD ($) $ in Thousands</t>
        </is>
      </c>
      <c r="B1" s="2" t="inlineStr">
        <is>
          <t>12 Months Ended</t>
        </is>
      </c>
    </row>
    <row r="2">
      <c r="B2" s="2" t="inlineStr">
        <is>
          <t>Jun. 30, 2020</t>
        </is>
      </c>
      <c r="C2" s="2" t="inlineStr">
        <is>
          <t>Jun. 30, 2019</t>
        </is>
      </c>
      <c r="D2" s="2" t="inlineStr">
        <is>
          <t>Jun. 30, 2018</t>
        </is>
      </c>
    </row>
    <row r="3">
      <c r="A3" s="3" t="inlineStr">
        <is>
          <t>Change in Benefit Obligation</t>
        </is>
      </c>
    </row>
    <row r="4">
      <c r="A4" s="4" t="inlineStr">
        <is>
          <t>Benefit Obligation, Beginning of Year</t>
        </is>
      </c>
      <c r="B4" s="5" t="n">
        <v>12642</v>
      </c>
      <c r="C4" s="5" t="n">
        <v>15323</v>
      </c>
    </row>
    <row r="5">
      <c r="A5" s="4" t="inlineStr">
        <is>
          <t>Interest Cost</t>
        </is>
      </c>
      <c r="B5" s="6" t="n">
        <v>404</v>
      </c>
      <c r="C5" s="6" t="n">
        <v>613</v>
      </c>
      <c r="D5" s="5" t="n">
        <v>629</v>
      </c>
    </row>
    <row r="6">
      <c r="A6" s="4" t="inlineStr">
        <is>
          <t>Actuarial Losses</t>
        </is>
      </c>
      <c r="B6" s="6" t="n">
        <v>709</v>
      </c>
      <c r="C6" s="6" t="n">
        <v>-264</v>
      </c>
    </row>
    <row r="7">
      <c r="A7" s="4" t="inlineStr">
        <is>
          <t>Benefits and expenses paid</t>
        </is>
      </c>
      <c r="B7" s="6" t="n">
        <v>-1390</v>
      </c>
      <c r="C7" s="6" t="n">
        <v>-1505</v>
      </c>
    </row>
    <row r="8">
      <c r="A8" s="4" t="inlineStr">
        <is>
          <t>Plan Amendments</t>
        </is>
      </c>
      <c r="B8" s="6" t="n">
        <v>0</v>
      </c>
      <c r="C8" s="6" t="n">
        <v>-1525</v>
      </c>
    </row>
    <row r="9">
      <c r="A9" s="4" t="inlineStr">
        <is>
          <t>Benefit Obligation, End of Year</t>
        </is>
      </c>
      <c r="B9" s="6" t="n">
        <v>12365</v>
      </c>
      <c r="C9" s="6" t="n">
        <v>12642</v>
      </c>
      <c r="D9" s="5" t="n">
        <v>15323</v>
      </c>
    </row>
    <row r="10">
      <c r="A10" s="4" t="inlineStr">
        <is>
          <t>Funded Status of Plans</t>
        </is>
      </c>
      <c r="B10" s="6" t="n">
        <v>-12365</v>
      </c>
      <c r="C10" s="6" t="n">
        <v>-12642</v>
      </c>
    </row>
    <row r="11">
      <c r="A11" s="3" t="inlineStr">
        <is>
          <t>Amounts Recognized in Balance Sheet</t>
        </is>
      </c>
    </row>
    <row r="12">
      <c r="A12" s="4" t="inlineStr">
        <is>
          <t>Short-term Accrued Benefit Obligation</t>
        </is>
      </c>
      <c r="B12" s="6" t="n">
        <v>-1353</v>
      </c>
      <c r="C12" s="6" t="n">
        <v>-1468</v>
      </c>
    </row>
    <row r="13">
      <c r="A13" s="4" t="inlineStr">
        <is>
          <t>Accrued Postretirement Benefits</t>
        </is>
      </c>
      <c r="B13" s="6" t="n">
        <v>-11012</v>
      </c>
      <c r="C13" s="6" t="n">
        <v>-11174</v>
      </c>
    </row>
    <row r="14">
      <c r="A14" s="4" t="inlineStr">
        <is>
          <t>Net Amount Recognized</t>
        </is>
      </c>
      <c r="B14" s="5" t="n">
        <v>-12365</v>
      </c>
      <c r="C14" s="5" t="n">
        <v>-126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lated to Other Postretirement Benefit Plans Recognized in Accumulated Other Comprehensive (Loss) Income (Details) - Other postretirement benefit plans [Member] - USD ($) $ in Thousands</t>
        </is>
      </c>
      <c r="B1" s="2" t="inlineStr">
        <is>
          <t>Jun. 30, 2020</t>
        </is>
      </c>
      <c r="C1" s="2" t="inlineStr">
        <is>
          <t>Jun. 30, 2019</t>
        </is>
      </c>
    </row>
    <row r="2">
      <c r="A2" s="3" t="inlineStr">
        <is>
          <t>Defined Benefit Plan, Amounts Recognized in Other Comprehensive Income (Loss) [Abstract]</t>
        </is>
      </c>
    </row>
    <row r="3">
      <c r="A3" s="4" t="inlineStr">
        <is>
          <t>Unrecognized Net Actuarial Losses</t>
        </is>
      </c>
      <c r="B3" s="5" t="n">
        <v>4602</v>
      </c>
      <c r="C3" s="5" t="n">
        <v>4150</v>
      </c>
    </row>
    <row r="4">
      <c r="A4" s="4" t="inlineStr">
        <is>
          <t>Unrecognized Net Prior Service Credits</t>
        </is>
      </c>
      <c r="B4" s="6" t="n">
        <v>-2200</v>
      </c>
      <c r="C4" s="6" t="n">
        <v>-2476</v>
      </c>
    </row>
    <row r="5">
      <c r="A5" s="4" t="inlineStr">
        <is>
          <t>Total</t>
        </is>
      </c>
      <c r="B5" s="5" t="n">
        <v>2402</v>
      </c>
      <c r="C5" s="5" t="n">
        <v>16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Other Postretirement Benefit Cost (Details) - Other postretirement benefit plans [Member] - USD ($) $ in Thousands</t>
        </is>
      </c>
      <c r="B1" s="2" t="inlineStr">
        <is>
          <t>12 Months Ended</t>
        </is>
      </c>
    </row>
    <row r="2">
      <c r="B2" s="2" t="inlineStr">
        <is>
          <t>Jun. 30, 2020</t>
        </is>
      </c>
      <c r="C2" s="2" t="inlineStr">
        <is>
          <t>Jun. 30, 2019</t>
        </is>
      </c>
      <c r="D2" s="2" t="inlineStr">
        <is>
          <t>Jun. 30, 2018</t>
        </is>
      </c>
    </row>
    <row r="3">
      <c r="A3" s="3" t="inlineStr">
        <is>
          <t>Net periodic other postretirement benefit costs</t>
        </is>
      </c>
    </row>
    <row r="4">
      <c r="A4" s="4" t="inlineStr">
        <is>
          <t>Interest cost</t>
        </is>
      </c>
      <c r="B4" s="5" t="n">
        <v>404</v>
      </c>
      <c r="C4" s="5" t="n">
        <v>613</v>
      </c>
      <c r="D4" s="5" t="n">
        <v>629</v>
      </c>
    </row>
    <row r="5">
      <c r="A5" s="4" t="inlineStr">
        <is>
          <t>Amortization of prior service credit</t>
        </is>
      </c>
      <c r="B5" s="6" t="n">
        <v>-276</v>
      </c>
      <c r="C5" s="6" t="n">
        <v>-90</v>
      </c>
      <c r="D5" s="6" t="n">
        <v>-22</v>
      </c>
    </row>
    <row r="6">
      <c r="A6" s="4" t="inlineStr">
        <is>
          <t>Recognition of actuarial loss</t>
        </is>
      </c>
      <c r="B6" s="6" t="n">
        <v>257</v>
      </c>
      <c r="C6" s="6" t="n">
        <v>248</v>
      </c>
      <c r="D6" s="6" t="n">
        <v>280</v>
      </c>
    </row>
    <row r="7">
      <c r="A7" s="4" t="inlineStr">
        <is>
          <t>Net Periodic Benefit (Income) Cost</t>
        </is>
      </c>
      <c r="B7" s="5" t="n">
        <v>385</v>
      </c>
      <c r="C7" s="5" t="n">
        <v>771</v>
      </c>
      <c r="D7" s="5" t="n">
        <v>8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Pension and Other Postretirement Benefits (Details 7)</t>
        </is>
      </c>
      <c r="B1" s="2" t="inlineStr">
        <is>
          <t>Jun. 30, 2020</t>
        </is>
      </c>
      <c r="C1" s="2" t="inlineStr">
        <is>
          <t>Jun. 30, 2019</t>
        </is>
      </c>
      <c r="D1" s="2" t="inlineStr">
        <is>
          <t>Jun. 30, 2018</t>
        </is>
      </c>
    </row>
    <row r="2">
      <c r="A2" s="4" t="inlineStr">
        <is>
          <t>U.S. Plans [Member]</t>
        </is>
      </c>
    </row>
    <row r="3">
      <c r="A3" s="3" t="inlineStr">
        <is>
          <t>Rates of Future Salary Increases [Abstract]</t>
        </is>
      </c>
    </row>
    <row r="4">
      <c r="A4" s="4" t="inlineStr">
        <is>
          <t>Rate of Future Salary Increase</t>
        </is>
      </c>
      <c r="B4" s="4" t="inlineStr">
        <is>
          <t>4.00%</t>
        </is>
      </c>
      <c r="C4" s="4" t="inlineStr">
        <is>
          <t>4.00%</t>
        </is>
      </c>
      <c r="D4" s="4" t="inlineStr">
        <is>
          <t>4.00%</t>
        </is>
      </c>
    </row>
    <row r="5">
      <c r="A5" s="4" t="inlineStr">
        <is>
          <t>International Plans [Member]</t>
        </is>
      </c>
    </row>
    <row r="6">
      <c r="A6" s="3" t="inlineStr">
        <is>
          <t>Rates of Future Salary Increases [Abstract]</t>
        </is>
      </c>
    </row>
    <row r="7">
      <c r="A7" s="4" t="inlineStr">
        <is>
          <t>Rate of Future Salary Increase</t>
        </is>
      </c>
      <c r="B7" s="4" t="inlineStr">
        <is>
          <t>1.50%</t>
        </is>
      </c>
    </row>
    <row r="8">
      <c r="A8" s="4" t="inlineStr">
        <is>
          <t>Minimum [Member] | U.S. Plans [Member]</t>
        </is>
      </c>
    </row>
    <row r="9">
      <c r="A9" s="3" t="inlineStr">
        <is>
          <t>Discount Rate</t>
        </is>
      </c>
    </row>
    <row r="10">
      <c r="A10" s="4" t="inlineStr">
        <is>
          <t>Discount Rate</t>
        </is>
      </c>
      <c r="B10" s="4" t="inlineStr">
        <is>
          <t>1.60%</t>
        </is>
      </c>
      <c r="C10" s="4" t="inlineStr">
        <is>
          <t>2.70%</t>
        </is>
      </c>
      <c r="D10" s="4" t="inlineStr">
        <is>
          <t>4.00%</t>
        </is>
      </c>
    </row>
    <row r="11">
      <c r="A11" s="4" t="inlineStr">
        <is>
          <t>Minimum [Member] | International Plans [Member]</t>
        </is>
      </c>
    </row>
    <row r="12">
      <c r="A12" s="3" t="inlineStr">
        <is>
          <t>Discount Rate</t>
        </is>
      </c>
    </row>
    <row r="13">
      <c r="A13" s="4" t="inlineStr">
        <is>
          <t>Discount Rate</t>
        </is>
      </c>
      <c r="B13" s="4" t="inlineStr">
        <is>
          <t>0.20%</t>
        </is>
      </c>
      <c r="C13" s="4" t="inlineStr">
        <is>
          <t>0.40%</t>
        </is>
      </c>
      <c r="D13" s="4" t="inlineStr">
        <is>
          <t>1.80%</t>
        </is>
      </c>
    </row>
    <row r="14">
      <c r="A14" s="3" t="inlineStr">
        <is>
          <t>Rates of Future Salary Increases [Abstract]</t>
        </is>
      </c>
    </row>
    <row r="15">
      <c r="A15" s="4" t="inlineStr">
        <is>
          <t>Rate of Future Salary Increase</t>
        </is>
      </c>
      <c r="C15" s="4" t="inlineStr">
        <is>
          <t>1.80%</t>
        </is>
      </c>
      <c r="D15" s="4" t="inlineStr">
        <is>
          <t>2.50%</t>
        </is>
      </c>
    </row>
    <row r="16">
      <c r="A16" s="4" t="inlineStr">
        <is>
          <t>Maximum [Member] | U.S. Plans [Member]</t>
        </is>
      </c>
    </row>
    <row r="17">
      <c r="A17" s="3" t="inlineStr">
        <is>
          <t>Discount Rate</t>
        </is>
      </c>
    </row>
    <row r="18">
      <c r="A18" s="4" t="inlineStr">
        <is>
          <t>Discount Rate</t>
        </is>
      </c>
      <c r="B18" s="4" t="inlineStr">
        <is>
          <t>2.90%</t>
        </is>
      </c>
      <c r="C18" s="4" t="inlineStr">
        <is>
          <t>3.60%</t>
        </is>
      </c>
      <c r="D18" s="4" t="inlineStr">
        <is>
          <t>4.30%</t>
        </is>
      </c>
    </row>
    <row r="19">
      <c r="A19" s="4" t="inlineStr">
        <is>
          <t>Maximum [Member] | International Plans [Member]</t>
        </is>
      </c>
    </row>
    <row r="20">
      <c r="A20" s="3" t="inlineStr">
        <is>
          <t>Discount Rate</t>
        </is>
      </c>
    </row>
    <row r="21">
      <c r="A21" s="4" t="inlineStr">
        <is>
          <t>Discount Rate</t>
        </is>
      </c>
      <c r="B21" s="4" t="inlineStr">
        <is>
          <t>2.40%</t>
        </is>
      </c>
      <c r="C21" s="4" t="inlineStr">
        <is>
          <t>2.90%</t>
        </is>
      </c>
      <c r="D21" s="4" t="inlineStr">
        <is>
          <t>3.30%</t>
        </is>
      </c>
    </row>
    <row r="22">
      <c r="A22" s="3" t="inlineStr">
        <is>
          <t>Rates of Future Salary Increases [Abstract]</t>
        </is>
      </c>
    </row>
    <row r="23">
      <c r="A23" s="4" t="inlineStr">
        <is>
          <t>Rate of Future Salary Increase</t>
        </is>
      </c>
      <c r="C23" s="4" t="inlineStr">
        <is>
          <t>3.00%</t>
        </is>
      </c>
      <c r="D23" s="4" t="inlineStr">
        <is>
          <t>3.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tails 8)</t>
        </is>
      </c>
      <c r="B1" s="2" t="inlineStr">
        <is>
          <t>12 Months Ended</t>
        </is>
      </c>
    </row>
    <row r="2">
      <c r="B2" s="2" t="inlineStr">
        <is>
          <t>Jun. 30, 2020</t>
        </is>
      </c>
      <c r="C2" s="2" t="inlineStr">
        <is>
          <t>Jun. 30, 2019</t>
        </is>
      </c>
      <c r="D2" s="2" t="inlineStr">
        <is>
          <t>Jun. 30, 2018</t>
        </is>
      </c>
    </row>
    <row r="3">
      <c r="A3" s="4" t="inlineStr">
        <is>
          <t>International Plans [Member]</t>
        </is>
      </c>
    </row>
    <row r="4">
      <c r="A4" s="3" t="inlineStr">
        <is>
          <t>Rate of Return on Plans Assets [Abstract]</t>
        </is>
      </c>
    </row>
    <row r="5">
      <c r="A5" s="4" t="inlineStr">
        <is>
          <t>Defined Benefit Plan, Assumptions Used Calculating Net Periodic Benefit Cost, Expected Long-term Rate of Return on Plan Assets</t>
        </is>
      </c>
      <c r="D5" s="4" t="inlineStr">
        <is>
          <t>5.30%</t>
        </is>
      </c>
    </row>
    <row r="6">
      <c r="A6" s="4" t="inlineStr">
        <is>
          <t>International Plans [Member] | Minimum [Member]</t>
        </is>
      </c>
    </row>
    <row r="7">
      <c r="A7" s="3" t="inlineStr">
        <is>
          <t>Defined Benefit Plan Disclosure [Line Items]</t>
        </is>
      </c>
    </row>
    <row r="8">
      <c r="A8" s="4" t="inlineStr">
        <is>
          <t>Defined Benefit Plan, Assumptions Used Calculating Net Periodic Benefit Cost, Discount Rate</t>
        </is>
      </c>
      <c r="B8" s="4" t="inlineStr">
        <is>
          <t>0.40%</t>
        </is>
      </c>
      <c r="C8" s="4" t="inlineStr">
        <is>
          <t>1.80%</t>
        </is>
      </c>
      <c r="D8" s="4" t="inlineStr">
        <is>
          <t>2.00%</t>
        </is>
      </c>
    </row>
    <row r="9">
      <c r="A9" s="3" t="inlineStr">
        <is>
          <t>Rates of Future Salary Increases [Abstract]</t>
        </is>
      </c>
    </row>
    <row r="10">
      <c r="A10" s="4" t="inlineStr">
        <is>
          <t>Defined Benefit Plan, Assumptions Used Calculating Benefit Obligation, Rate of Compensation Increase</t>
        </is>
      </c>
      <c r="B10" s="4" t="inlineStr">
        <is>
          <t>1.80%</t>
        </is>
      </c>
      <c r="C10" s="4" t="inlineStr">
        <is>
          <t>2.50%</t>
        </is>
      </c>
      <c r="D10" s="4" t="inlineStr">
        <is>
          <t>2.50%</t>
        </is>
      </c>
    </row>
    <row r="11">
      <c r="A11" s="3" t="inlineStr">
        <is>
          <t>Rate of Return on Plans Assets [Abstract]</t>
        </is>
      </c>
    </row>
    <row r="12">
      <c r="A12" s="4" t="inlineStr">
        <is>
          <t>Defined Benefit Plan, Assumptions Used Calculating Net Periodic Benefit Cost, Expected Long-term Rate of Return on Plan Assets</t>
        </is>
      </c>
      <c r="B12" s="4" t="inlineStr">
        <is>
          <t>0.40%</t>
        </is>
      </c>
      <c r="C12" s="4" t="inlineStr">
        <is>
          <t>5.00%</t>
        </is>
      </c>
    </row>
    <row r="13">
      <c r="A13" s="4" t="inlineStr">
        <is>
          <t>International Plans [Member] | Maximum [Member]</t>
        </is>
      </c>
    </row>
    <row r="14">
      <c r="A14" s="3" t="inlineStr">
        <is>
          <t>Defined Benefit Plan Disclosure [Line Items]</t>
        </is>
      </c>
    </row>
    <row r="15">
      <c r="A15" s="4" t="inlineStr">
        <is>
          <t>Defined Benefit Plan, Assumptions Used Calculating Net Periodic Benefit Cost, Discount Rate</t>
        </is>
      </c>
      <c r="B15" s="4" t="inlineStr">
        <is>
          <t>2.90%</t>
        </is>
      </c>
      <c r="C15" s="4" t="inlineStr">
        <is>
          <t>3.30%</t>
        </is>
      </c>
      <c r="D15" s="4" t="inlineStr">
        <is>
          <t>3.30%</t>
        </is>
      </c>
    </row>
    <row r="16">
      <c r="A16" s="3" t="inlineStr">
        <is>
          <t>Rates of Future Salary Increases [Abstract]</t>
        </is>
      </c>
    </row>
    <row r="17">
      <c r="A17" s="4" t="inlineStr">
        <is>
          <t>Defined Benefit Plan, Assumptions Used Calculating Benefit Obligation, Rate of Compensation Increase</t>
        </is>
      </c>
      <c r="B17" s="4" t="inlineStr">
        <is>
          <t>3.00%</t>
        </is>
      </c>
      <c r="C17" s="4" t="inlineStr">
        <is>
          <t>3.00%</t>
        </is>
      </c>
      <c r="D17" s="4" t="inlineStr">
        <is>
          <t>3.00%</t>
        </is>
      </c>
    </row>
    <row r="18">
      <c r="A18" s="3" t="inlineStr">
        <is>
          <t>Rate of Return on Plans Assets [Abstract]</t>
        </is>
      </c>
    </row>
    <row r="19">
      <c r="A19" s="4" t="inlineStr">
        <is>
          <t>Defined Benefit Plan, Assumptions Used Calculating Net Periodic Benefit Cost, Expected Long-term Rate of Return on Plan Assets</t>
        </is>
      </c>
      <c r="B19" s="4" t="inlineStr">
        <is>
          <t>5.30%</t>
        </is>
      </c>
      <c r="C19" s="4" t="inlineStr">
        <is>
          <t>5.30%</t>
        </is>
      </c>
    </row>
    <row r="20">
      <c r="A20" s="4" t="inlineStr">
        <is>
          <t>U.S. Plans [Member]</t>
        </is>
      </c>
    </row>
    <row r="21">
      <c r="A21" s="3" t="inlineStr">
        <is>
          <t>Rates of Future Salary Increases [Abstract]</t>
        </is>
      </c>
    </row>
    <row r="22">
      <c r="A22" s="4" t="inlineStr">
        <is>
          <t>Defined Benefit Plan, Assumptions Used Calculating Benefit Obligation, Rate of Compensation Increase</t>
        </is>
      </c>
      <c r="B22" s="4" t="inlineStr">
        <is>
          <t>4.00%</t>
        </is>
      </c>
      <c r="C22" s="4" t="inlineStr">
        <is>
          <t>4.00%</t>
        </is>
      </c>
      <c r="D22" s="4" t="inlineStr">
        <is>
          <t>4.00%</t>
        </is>
      </c>
    </row>
    <row r="23">
      <c r="A23" s="3" t="inlineStr">
        <is>
          <t>Rate of Return on Plans Assets [Abstract]</t>
        </is>
      </c>
    </row>
    <row r="24">
      <c r="A24" s="4" t="inlineStr">
        <is>
          <t>Defined Benefit Plan, Assumptions Used Calculating Net Periodic Benefit Cost, Expected Long-term Rate of Return on Plan Assets</t>
        </is>
      </c>
      <c r="B24" s="4" t="inlineStr">
        <is>
          <t>7.00%</t>
        </is>
      </c>
      <c r="C24" s="4" t="inlineStr">
        <is>
          <t>7.00%</t>
        </is>
      </c>
      <c r="D24" s="4" t="inlineStr">
        <is>
          <t>7.30%</t>
        </is>
      </c>
    </row>
    <row r="25">
      <c r="A25" s="4" t="inlineStr">
        <is>
          <t>U.S. Plans [Member] | Minimum [Member]</t>
        </is>
      </c>
    </row>
    <row r="26">
      <c r="A26" s="3" t="inlineStr">
        <is>
          <t>Defined Benefit Plan Disclosure [Line Items]</t>
        </is>
      </c>
    </row>
    <row r="27">
      <c r="A27" s="4" t="inlineStr">
        <is>
          <t>Defined Benefit Plan, Assumptions Used Calculating Net Periodic Benefit Cost, Discount Rate</t>
        </is>
      </c>
      <c r="B27" s="4" t="inlineStr">
        <is>
          <t>2.70%</t>
        </is>
      </c>
      <c r="C27" s="4" t="inlineStr">
        <is>
          <t>4.00%</t>
        </is>
      </c>
      <c r="D27" s="4" t="inlineStr">
        <is>
          <t>3.30%</t>
        </is>
      </c>
    </row>
    <row r="28">
      <c r="A28" s="4" t="inlineStr">
        <is>
          <t>U.S. Plans [Member] | Maximum [Member]</t>
        </is>
      </c>
    </row>
    <row r="29">
      <c r="A29" s="3" t="inlineStr">
        <is>
          <t>Defined Benefit Plan Disclosure [Line Items]</t>
        </is>
      </c>
    </row>
    <row r="30">
      <c r="A30" s="4" t="inlineStr">
        <is>
          <t>Defined Benefit Plan, Assumptions Used Calculating Net Periodic Benefit Cost, Discount Rate</t>
        </is>
      </c>
      <c r="B30" s="4" t="inlineStr">
        <is>
          <t>3.60%</t>
        </is>
      </c>
      <c r="C30" s="4" t="inlineStr">
        <is>
          <t>4.30%</t>
        </is>
      </c>
      <c r="D30" s="4" t="inlineStr">
        <is>
          <t>3.9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ignificant Assumptions to Determine the Present Value of Net Benefit Obligations and the Net Periodic Costs (Benefits) (Details)</t>
        </is>
      </c>
      <c r="B1" s="2" t="inlineStr">
        <is>
          <t>12 Months Ended</t>
        </is>
      </c>
    </row>
    <row r="2">
      <c r="B2" s="2" t="inlineStr">
        <is>
          <t>Jun. 30, 2020</t>
        </is>
      </c>
      <c r="C2" s="2" t="inlineStr">
        <is>
          <t>Jun. 30, 2019</t>
        </is>
      </c>
      <c r="D2" s="2" t="inlineStr">
        <is>
          <t>Jun. 30, 2018</t>
        </is>
      </c>
    </row>
    <row r="3">
      <c r="A3" s="3" t="inlineStr">
        <is>
          <t>Annual assumed rate of increase in per capita cost of covered benefits for postretirement benefit plans</t>
        </is>
      </c>
    </row>
    <row r="4">
      <c r="A4" s="4" t="inlineStr">
        <is>
          <t>Health Care Cost Trend Rate Assumed for Next Year</t>
        </is>
      </c>
      <c r="B4" s="4" t="inlineStr">
        <is>
          <t>6.80%</t>
        </is>
      </c>
      <c r="C4" s="4" t="inlineStr">
        <is>
          <t>7.00%</t>
        </is>
      </c>
      <c r="D4" s="4" t="inlineStr">
        <is>
          <t>7.50%</t>
        </is>
      </c>
    </row>
    <row r="5">
      <c r="A5" s="4" t="inlineStr">
        <is>
          <t>Rate to which the Cost Trend Rate Gradually Declines</t>
        </is>
      </c>
      <c r="B5" s="4" t="inlineStr">
        <is>
          <t>5.00%</t>
        </is>
      </c>
      <c r="C5" s="4" t="inlineStr">
        <is>
          <t>5.00%</t>
        </is>
      </c>
      <c r="D5" s="4" t="inlineStr">
        <is>
          <t>5.00%</t>
        </is>
      </c>
    </row>
    <row r="6">
      <c r="A6" s="4" t="inlineStr">
        <is>
          <t>Year that the Rate Reaches the Rate at which it is assumed to Remain</t>
        </is>
      </c>
      <c r="B6" s="4" t="inlineStr">
        <is>
          <t>2027</t>
        </is>
      </c>
      <c r="C6" s="4" t="inlineStr">
        <is>
          <t>2027</t>
        </is>
      </c>
      <c r="D6" s="4" t="inlineStr">
        <is>
          <t>2027</t>
        </is>
      </c>
    </row>
    <row r="7">
      <c r="A7" s="4" t="inlineStr">
        <is>
          <t>U.S. Plans [Member]</t>
        </is>
      </c>
    </row>
    <row r="8">
      <c r="A8" s="3" t="inlineStr">
        <is>
          <t>Defined Benefit Plans and Other Postretirement Benefit Plans Table Text Block [Line Items]</t>
        </is>
      </c>
    </row>
    <row r="9">
      <c r="A9" s="4" t="inlineStr">
        <is>
          <t>Defined Benefit Plan, Assumptions Used Calculating Benefit Obligation, Rate of Compensation Increase</t>
        </is>
      </c>
      <c r="B9" s="4" t="inlineStr">
        <is>
          <t>4.00%</t>
        </is>
      </c>
      <c r="C9" s="4" t="inlineStr">
        <is>
          <t>4.00%</t>
        </is>
      </c>
      <c r="D9" s="4" t="inlineStr">
        <is>
          <t>4.00%</t>
        </is>
      </c>
    </row>
    <row r="10">
      <c r="A10" s="4" t="inlineStr">
        <is>
          <t>Defined Benefit Plan, Assumptions Used Calculating Net Periodic Benefit Cost, Expected Long-term Rate of Return on Plan Assets</t>
        </is>
      </c>
      <c r="B10" s="4" t="inlineStr">
        <is>
          <t>7.00%</t>
        </is>
      </c>
      <c r="C10" s="4" t="inlineStr">
        <is>
          <t>7.00%</t>
        </is>
      </c>
      <c r="D10" s="4" t="inlineStr">
        <is>
          <t>7.30%</t>
        </is>
      </c>
    </row>
    <row r="11">
      <c r="A11" s="4" t="inlineStr">
        <is>
          <t>International Plans [Member]</t>
        </is>
      </c>
    </row>
    <row r="12">
      <c r="A12" s="3" t="inlineStr">
        <is>
          <t>Defined Benefit Plans and Other Postretirement Benefit Plans Table Text Block [Line Items]</t>
        </is>
      </c>
    </row>
    <row r="13">
      <c r="A13" s="4" t="inlineStr">
        <is>
          <t>Defined Benefit Plan, Assumptions Used Calculating Net Periodic Benefit Cost, Expected Long-term Rate of Return on Plan Assets</t>
        </is>
      </c>
      <c r="D13" s="4" t="inlineStr">
        <is>
          <t>5.30%</t>
        </is>
      </c>
    </row>
    <row r="14">
      <c r="A14" s="4" t="inlineStr">
        <is>
          <t>Minimum [Member] | U.S. Plans [Member]</t>
        </is>
      </c>
    </row>
    <row r="15">
      <c r="A15" s="3" t="inlineStr">
        <is>
          <t>Defined Benefit Plans and Other Postretirement Benefit Plans Table Text Block [Line Items]</t>
        </is>
      </c>
    </row>
    <row r="16">
      <c r="A16" s="4" t="inlineStr">
        <is>
          <t>Defined Benefit Plan, Assumptions Used Calculating Net Periodic Benefit Cost, Discount Rate</t>
        </is>
      </c>
      <c r="B16" s="4" t="inlineStr">
        <is>
          <t>2.70%</t>
        </is>
      </c>
      <c r="C16" s="4" t="inlineStr">
        <is>
          <t>4.00%</t>
        </is>
      </c>
      <c r="D16" s="4" t="inlineStr">
        <is>
          <t>3.30%</t>
        </is>
      </c>
    </row>
    <row r="17">
      <c r="A17" s="4" t="inlineStr">
        <is>
          <t>Minimum [Member] | International Plans [Member]</t>
        </is>
      </c>
    </row>
    <row r="18">
      <c r="A18" s="3" t="inlineStr">
        <is>
          <t>Defined Benefit Plans and Other Postretirement Benefit Plans Table Text Block [Line Items]</t>
        </is>
      </c>
    </row>
    <row r="19">
      <c r="A19" s="4" t="inlineStr">
        <is>
          <t>Defined Benefit Plan, Assumptions Used Calculating Benefit Obligation, Rate of Compensation Increase</t>
        </is>
      </c>
      <c r="B19" s="4" t="inlineStr">
        <is>
          <t>1.80%</t>
        </is>
      </c>
      <c r="C19" s="4" t="inlineStr">
        <is>
          <t>2.50%</t>
        </is>
      </c>
      <c r="D19" s="4" t="inlineStr">
        <is>
          <t>2.50%</t>
        </is>
      </c>
    </row>
    <row r="20">
      <c r="A20" s="4" t="inlineStr">
        <is>
          <t>Defined Benefit Plan, Assumptions Used Calculating Net Periodic Benefit Cost, Discount Rate</t>
        </is>
      </c>
      <c r="B20" s="4" t="inlineStr">
        <is>
          <t>0.40%</t>
        </is>
      </c>
      <c r="C20" s="4" t="inlineStr">
        <is>
          <t>1.80%</t>
        </is>
      </c>
      <c r="D20" s="4" t="inlineStr">
        <is>
          <t>2.00%</t>
        </is>
      </c>
    </row>
    <row r="21">
      <c r="A21" s="4" t="inlineStr">
        <is>
          <t>Defined Benefit Plan, Assumptions Used Calculating Net Periodic Benefit Cost, Expected Long-term Rate of Return on Plan Assets</t>
        </is>
      </c>
      <c r="B21" s="4" t="inlineStr">
        <is>
          <t>0.40%</t>
        </is>
      </c>
      <c r="C21" s="4" t="inlineStr">
        <is>
          <t>5.00%</t>
        </is>
      </c>
    </row>
    <row r="22">
      <c r="A22" s="4" t="inlineStr">
        <is>
          <t>Maximum [Member] | U.S. Plans [Member]</t>
        </is>
      </c>
    </row>
    <row r="23">
      <c r="A23" s="3" t="inlineStr">
        <is>
          <t>Defined Benefit Plans and Other Postretirement Benefit Plans Table Text Block [Line Items]</t>
        </is>
      </c>
    </row>
    <row r="24">
      <c r="A24" s="4" t="inlineStr">
        <is>
          <t>Defined Benefit Plan, Assumptions Used Calculating Net Periodic Benefit Cost, Discount Rate</t>
        </is>
      </c>
      <c r="B24" s="4" t="inlineStr">
        <is>
          <t>3.60%</t>
        </is>
      </c>
      <c r="C24" s="4" t="inlineStr">
        <is>
          <t>4.30%</t>
        </is>
      </c>
      <c r="D24" s="4" t="inlineStr">
        <is>
          <t>3.90%</t>
        </is>
      </c>
    </row>
    <row r="25">
      <c r="A25" s="4" t="inlineStr">
        <is>
          <t>Maximum [Member] | International Plans [Member]</t>
        </is>
      </c>
    </row>
    <row r="26">
      <c r="A26" s="3" t="inlineStr">
        <is>
          <t>Defined Benefit Plans and Other Postretirement Benefit Plans Table Text Block [Line Items]</t>
        </is>
      </c>
    </row>
    <row r="27">
      <c r="A27" s="4" t="inlineStr">
        <is>
          <t>Defined Benefit Plan, Assumptions Used Calculating Benefit Obligation, Rate of Compensation Increase</t>
        </is>
      </c>
      <c r="B27" s="4" t="inlineStr">
        <is>
          <t>3.00%</t>
        </is>
      </c>
      <c r="C27" s="4" t="inlineStr">
        <is>
          <t>3.00%</t>
        </is>
      </c>
      <c r="D27" s="4" t="inlineStr">
        <is>
          <t>3.00%</t>
        </is>
      </c>
    </row>
    <row r="28">
      <c r="A28" s="4" t="inlineStr">
        <is>
          <t>Defined Benefit Plan, Assumptions Used Calculating Net Periodic Benefit Cost, Discount Rate</t>
        </is>
      </c>
      <c r="B28" s="4" t="inlineStr">
        <is>
          <t>2.90%</t>
        </is>
      </c>
      <c r="C28" s="4" t="inlineStr">
        <is>
          <t>3.30%</t>
        </is>
      </c>
      <c r="D28" s="4" t="inlineStr">
        <is>
          <t>3.30%</t>
        </is>
      </c>
    </row>
    <row r="29">
      <c r="A29" s="4" t="inlineStr">
        <is>
          <t>Defined Benefit Plan, Assumptions Used Calculating Net Periodic Benefit Cost, Expected Long-term Rate of Return on Plan Assets</t>
        </is>
      </c>
      <c r="B29" s="4" t="inlineStr">
        <is>
          <t>5.30%</t>
        </is>
      </c>
      <c r="C29" s="4" t="inlineStr">
        <is>
          <t>5.3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Pension and Other Postretirement Benefits - Allocation of Plan Assets (Details)</t>
        </is>
      </c>
      <c r="B1" s="2" t="inlineStr">
        <is>
          <t>Jun. 30, 2020</t>
        </is>
      </c>
      <c r="C1" s="2" t="inlineStr">
        <is>
          <t>Jun. 30, 2019</t>
        </is>
      </c>
    </row>
    <row r="2">
      <c r="A2" s="4" t="inlineStr">
        <is>
          <t>Equity Securities [Member]</t>
        </is>
      </c>
    </row>
    <row r="3">
      <c r="A3" s="3" t="inlineStr">
        <is>
          <t>Defined Benefit Plans and Other Postretirement Benefit Plans Table Text Block [Line Items]</t>
        </is>
      </c>
    </row>
    <row r="4">
      <c r="A4" s="4" t="inlineStr">
        <is>
          <t>Defined Benefit Plan, Plan Assets, Actual Allocation, Percentage</t>
        </is>
      </c>
      <c r="B4" s="4" t="inlineStr">
        <is>
          <t>22.00%</t>
        </is>
      </c>
      <c r="C4" s="4" t="inlineStr">
        <is>
          <t>23.00%</t>
        </is>
      </c>
    </row>
    <row r="5">
      <c r="A5" s="4" t="inlineStr">
        <is>
          <t>Defined Benefit Plan, Plan Assets, Target Allocation, Percentage</t>
        </is>
      </c>
      <c r="B5" s="4" t="inlineStr">
        <is>
          <t>25.00%</t>
        </is>
      </c>
    </row>
    <row r="6">
      <c r="A6" s="4" t="inlineStr">
        <is>
          <t>Fixed Income Securities [Member]</t>
        </is>
      </c>
    </row>
    <row r="7">
      <c r="A7" s="3" t="inlineStr">
        <is>
          <t>Defined Benefit Plans and Other Postretirement Benefit Plans Table Text Block [Line Items]</t>
        </is>
      </c>
    </row>
    <row r="8">
      <c r="A8" s="4" t="inlineStr">
        <is>
          <t>Defined Benefit Plan, Plan Assets, Actual Allocation, Percentage</t>
        </is>
      </c>
      <c r="B8" s="4" t="inlineStr">
        <is>
          <t>75.00%</t>
        </is>
      </c>
      <c r="C8" s="4" t="inlineStr">
        <is>
          <t>67.00%</t>
        </is>
      </c>
    </row>
    <row r="9">
      <c r="A9" s="4" t="inlineStr">
        <is>
          <t>Defined Benefit Plan, Plan Assets, Target Allocation, Percentage</t>
        </is>
      </c>
      <c r="B9" s="4" t="inlineStr">
        <is>
          <t>75.00%</t>
        </is>
      </c>
    </row>
    <row r="10">
      <c r="A10" s="4" t="inlineStr">
        <is>
          <t>Other Security Investments [Member]</t>
        </is>
      </c>
    </row>
    <row r="11">
      <c r="A11" s="3" t="inlineStr">
        <is>
          <t>Defined Benefit Plans and Other Postretirement Benefit Plans Table Text Block [Line Items]</t>
        </is>
      </c>
    </row>
    <row r="12">
      <c r="A12" s="4" t="inlineStr">
        <is>
          <t>Defined Benefit Plan, Plan Assets, Actual Allocation, Percentage</t>
        </is>
      </c>
      <c r="B12" s="4" t="inlineStr">
        <is>
          <t>3.00%</t>
        </is>
      </c>
      <c r="C12" s="4" t="inlineStr">
        <is>
          <t>10.00%</t>
        </is>
      </c>
    </row>
    <row r="13">
      <c r="A13" s="4" t="inlineStr">
        <is>
          <t>Defined Benefit Plan, Plan Assets, Target Allocation, Percentage</t>
        </is>
      </c>
      <c r="B13" s="4" t="inlineStr">
        <is>
          <t>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Hierarchy of Fair Value of the Benefit Plan Assets (Details) - USD ($) $ in Thousands</t>
        </is>
      </c>
      <c r="B1" s="2" t="inlineStr">
        <is>
          <t>Jun. 30, 2020</t>
        </is>
      </c>
      <c r="C1" s="2" t="inlineStr">
        <is>
          <t>Jun. 30, 2019</t>
        </is>
      </c>
    </row>
    <row r="2">
      <c r="A2" s="3" t="inlineStr">
        <is>
          <t>Defined Benefit Plan Disclosure [Line Items]</t>
        </is>
      </c>
    </row>
    <row r="3">
      <c r="A3" s="4" t="inlineStr">
        <is>
          <t>Defined Benefit Plans', Fair Value of Plan Assets</t>
        </is>
      </c>
      <c r="B3" s="5" t="n">
        <v>876036</v>
      </c>
      <c r="C3" s="5" t="n">
        <v>825869</v>
      </c>
    </row>
    <row r="4">
      <c r="A4" s="4" t="inlineStr">
        <is>
          <t>Level 1 [Member]</t>
        </is>
      </c>
    </row>
    <row r="5">
      <c r="A5" s="3" t="inlineStr">
        <is>
          <t>Defined Benefit Plan Disclosure [Line Items]</t>
        </is>
      </c>
    </row>
    <row r="6">
      <c r="A6" s="4" t="inlineStr">
        <is>
          <t>Defined Benefit Plans', Fair Value of Plan Assets</t>
        </is>
      </c>
      <c r="B6" s="6" t="n">
        <v>40897</v>
      </c>
      <c r="C6" s="6" t="n">
        <v>78336</v>
      </c>
    </row>
    <row r="7">
      <c r="A7" s="4" t="inlineStr">
        <is>
          <t>Level 2 [Member]</t>
        </is>
      </c>
    </row>
    <row r="8">
      <c r="A8" s="3" t="inlineStr">
        <is>
          <t>Defined Benefit Plan Disclosure [Line Items]</t>
        </is>
      </c>
    </row>
    <row r="9">
      <c r="A9" s="4" t="inlineStr">
        <is>
          <t>Defined Benefit Plans', Fair Value of Plan Assets</t>
        </is>
      </c>
      <c r="B9" s="6" t="n">
        <v>680798</v>
      </c>
      <c r="C9" s="6" t="n">
        <v>631543</v>
      </c>
    </row>
    <row r="10">
      <c r="A10" s="4" t="inlineStr">
        <is>
          <t>NAV [Member]</t>
        </is>
      </c>
    </row>
    <row r="11">
      <c r="A11" s="3" t="inlineStr">
        <is>
          <t>Defined Benefit Plan Disclosure [Line Items]</t>
        </is>
      </c>
    </row>
    <row r="12">
      <c r="A12" s="4" t="inlineStr">
        <is>
          <t>Defined Benefit Plans', Fair Value of Plan Assets</t>
        </is>
      </c>
      <c r="B12" s="6" t="n">
        <v>154341</v>
      </c>
      <c r="C12" s="6" t="n">
        <v>115990</v>
      </c>
    </row>
    <row r="13">
      <c r="A13" s="4" t="inlineStr">
        <is>
          <t>Corporate Fixed Income Securities [Member]</t>
        </is>
      </c>
    </row>
    <row r="14">
      <c r="A14" s="3" t="inlineStr">
        <is>
          <t>Defined Benefit Plan Disclosure [Line Items]</t>
        </is>
      </c>
    </row>
    <row r="15">
      <c r="A15" s="4" t="inlineStr">
        <is>
          <t>Defined Benefit Plans', Fair Value of Plan Assets</t>
        </is>
      </c>
      <c r="B15" s="6" t="n">
        <v>394521</v>
      </c>
      <c r="C15" s="6" t="n">
        <v>407008</v>
      </c>
    </row>
    <row r="16">
      <c r="A16" s="4" t="inlineStr">
        <is>
          <t>Corporate Fixed Income Securities [Member] | Level 2 [Member]</t>
        </is>
      </c>
    </row>
    <row r="17">
      <c r="A17" s="3" t="inlineStr">
        <is>
          <t>Defined Benefit Plan Disclosure [Line Items]</t>
        </is>
      </c>
    </row>
    <row r="18">
      <c r="A18" s="4" t="inlineStr">
        <is>
          <t>Defined Benefit Plans', Fair Value of Plan Assets</t>
        </is>
      </c>
      <c r="B18" s="6" t="n">
        <v>394521</v>
      </c>
      <c r="C18" s="6" t="n">
        <v>407008</v>
      </c>
    </row>
    <row r="19">
      <c r="A19" s="4" t="inlineStr">
        <is>
          <t>Value Funds [Member]</t>
        </is>
      </c>
    </row>
    <row r="20">
      <c r="A20" s="3" t="inlineStr">
        <is>
          <t>Defined Benefit Plan Disclosure [Line Items]</t>
        </is>
      </c>
    </row>
    <row r="21">
      <c r="A21" s="4" t="inlineStr">
        <is>
          <t>Defined Benefit Plans', Fair Value of Plan Assets</t>
        </is>
      </c>
      <c r="C21" s="6" t="n">
        <v>66950</v>
      </c>
    </row>
    <row r="22">
      <c r="A22" s="4" t="inlineStr">
        <is>
          <t>Growth Funds [Member]</t>
        </is>
      </c>
    </row>
    <row r="23">
      <c r="A23" s="3" t="inlineStr">
        <is>
          <t>Defined Benefit Plan Disclosure [Line Items]</t>
        </is>
      </c>
    </row>
    <row r="24">
      <c r="A24" s="4" t="inlineStr">
        <is>
          <t>Defined Benefit Plans', Fair Value of Plan Assets</t>
        </is>
      </c>
      <c r="C24" s="6" t="n">
        <v>38119</v>
      </c>
    </row>
    <row r="25">
      <c r="A25" s="4" t="inlineStr">
        <is>
          <t>Balanced Funds [Member]</t>
        </is>
      </c>
    </row>
    <row r="26">
      <c r="A26" s="3" t="inlineStr">
        <is>
          <t>Defined Benefit Plan Disclosure [Line Items]</t>
        </is>
      </c>
    </row>
    <row r="27">
      <c r="A27" s="4" t="inlineStr">
        <is>
          <t>Defined Benefit Plans', Fair Value of Plan Assets</t>
        </is>
      </c>
      <c r="C27" s="6" t="n">
        <v>10921</v>
      </c>
    </row>
    <row r="28">
      <c r="A28" s="4" t="inlineStr">
        <is>
          <t>Defined Benefit Plan, Common Collective Trust [Member]</t>
        </is>
      </c>
    </row>
    <row r="29">
      <c r="A29" s="3" t="inlineStr">
        <is>
          <t>Defined Benefit Plan Disclosure [Line Items]</t>
        </is>
      </c>
    </row>
    <row r="30">
      <c r="A30" s="4" t="inlineStr">
        <is>
          <t>Defined Benefit Plans', Fair Value of Plan Assets</t>
        </is>
      </c>
      <c r="B30" s="6" t="n">
        <v>94667</v>
      </c>
    </row>
    <row r="31">
      <c r="A31" s="4" t="inlineStr">
        <is>
          <t>Defined Benefit Plan, Common Collective Trust [Member] | NAV [Member]</t>
        </is>
      </c>
    </row>
    <row r="32">
      <c r="A32" s="3" t="inlineStr">
        <is>
          <t>Defined Benefit Plan Disclosure [Line Items]</t>
        </is>
      </c>
    </row>
    <row r="33">
      <c r="A33" s="4" t="inlineStr">
        <is>
          <t>Defined Benefit Plans', Fair Value of Plan Assets</t>
        </is>
      </c>
      <c r="B33" s="6" t="n">
        <v>94667</v>
      </c>
    </row>
    <row r="34">
      <c r="A34" s="4" t="inlineStr">
        <is>
          <t>Mutual Fund [Member]</t>
        </is>
      </c>
    </row>
    <row r="35">
      <c r="A35" s="3" t="inlineStr">
        <is>
          <t>Defined Benefit Plan Disclosure [Line Items]</t>
        </is>
      </c>
    </row>
    <row r="36">
      <c r="A36" s="4" t="inlineStr">
        <is>
          <t>Defined Benefit Plans', Fair Value of Plan Assets</t>
        </is>
      </c>
      <c r="B36" s="6" t="n">
        <v>59674</v>
      </c>
    </row>
    <row r="37">
      <c r="A37" s="4" t="inlineStr">
        <is>
          <t>Mutual Fund [Member] | NAV [Member]</t>
        </is>
      </c>
    </row>
    <row r="38">
      <c r="A38" s="3" t="inlineStr">
        <is>
          <t>Defined Benefit Plan Disclosure [Line Items]</t>
        </is>
      </c>
    </row>
    <row r="39">
      <c r="A39" s="4" t="inlineStr">
        <is>
          <t>Defined Benefit Plans', Fair Value of Plan Assets</t>
        </is>
      </c>
      <c r="B39" s="6" t="n">
        <v>59674</v>
      </c>
    </row>
    <row r="40">
      <c r="A40" s="4" t="inlineStr">
        <is>
          <t>Common Stock [Member]</t>
        </is>
      </c>
    </row>
    <row r="41">
      <c r="A41" s="3" t="inlineStr">
        <is>
          <t>Defined Benefit Plan Disclosure [Line Items]</t>
        </is>
      </c>
    </row>
    <row r="42">
      <c r="A42" s="4" t="inlineStr">
        <is>
          <t>Defined Benefit Plans', Fair Value of Plan Assets</t>
        </is>
      </c>
      <c r="B42" s="6" t="n">
        <v>38487</v>
      </c>
      <c r="C42" s="6" t="n">
        <v>74448</v>
      </c>
    </row>
    <row r="43">
      <c r="A43" s="4" t="inlineStr">
        <is>
          <t>Common Stock [Member] | Level 1 [Member]</t>
        </is>
      </c>
    </row>
    <row r="44">
      <c r="A44" s="3" t="inlineStr">
        <is>
          <t>Defined Benefit Plan Disclosure [Line Items]</t>
        </is>
      </c>
    </row>
    <row r="45">
      <c r="A45" s="4" t="inlineStr">
        <is>
          <t>Defined Benefit Plans', Fair Value of Plan Assets</t>
        </is>
      </c>
      <c r="B45" s="6" t="n">
        <v>38487</v>
      </c>
      <c r="C45" s="6" t="n">
        <v>74448</v>
      </c>
    </row>
    <row r="46">
      <c r="A46" s="4" t="inlineStr">
        <is>
          <t>US Government Securities [Member]</t>
        </is>
      </c>
    </row>
    <row r="47">
      <c r="A47" s="3" t="inlineStr">
        <is>
          <t>Defined Benefit Plan Disclosure [Line Items]</t>
        </is>
      </c>
    </row>
    <row r="48">
      <c r="A48" s="4" t="inlineStr">
        <is>
          <t>Defined Benefit Plans', Fair Value of Plan Assets</t>
        </is>
      </c>
      <c r="B48" s="6" t="n">
        <v>178364</v>
      </c>
      <c r="C48" s="6" t="n">
        <v>61770</v>
      </c>
    </row>
    <row r="49">
      <c r="A49" s="4" t="inlineStr">
        <is>
          <t>US Government Securities [Member] | Level 2 [Member]</t>
        </is>
      </c>
    </row>
    <row r="50">
      <c r="A50" s="3" t="inlineStr">
        <is>
          <t>Defined Benefit Plan Disclosure [Line Items]</t>
        </is>
      </c>
    </row>
    <row r="51">
      <c r="A51" s="4" t="inlineStr">
        <is>
          <t>Defined Benefit Plans', Fair Value of Plan Assets</t>
        </is>
      </c>
      <c r="B51" s="6" t="n">
        <v>178364</v>
      </c>
      <c r="C51" s="6" t="n">
        <v>61770</v>
      </c>
    </row>
    <row r="52">
      <c r="A52" s="4" t="inlineStr">
        <is>
          <t>Foreign Government Securities [Member]</t>
        </is>
      </c>
    </row>
    <row r="53">
      <c r="A53" s="3" t="inlineStr">
        <is>
          <t>Defined Benefit Plan Disclosure [Line Items]</t>
        </is>
      </c>
    </row>
    <row r="54">
      <c r="A54" s="4" t="inlineStr">
        <is>
          <t>Defined Benefit Plans', Fair Value of Plan Assets</t>
        </is>
      </c>
      <c r="B54" s="6" t="n">
        <v>61153</v>
      </c>
      <c r="C54" s="6" t="n">
        <v>48011</v>
      </c>
    </row>
    <row r="55">
      <c r="A55" s="4" t="inlineStr">
        <is>
          <t>Foreign Government Securities [Member] | Level 2 [Member]</t>
        </is>
      </c>
    </row>
    <row r="56">
      <c r="A56" s="3" t="inlineStr">
        <is>
          <t>Defined Benefit Plan Disclosure [Line Items]</t>
        </is>
      </c>
    </row>
    <row r="57">
      <c r="A57" s="4" t="inlineStr">
        <is>
          <t>Defined Benefit Plans', Fair Value of Plan Assets</t>
        </is>
      </c>
      <c r="B57" s="6" t="n">
        <v>61153</v>
      </c>
      <c r="C57" s="6" t="n">
        <v>48011</v>
      </c>
    </row>
    <row r="58">
      <c r="A58" s="4" t="inlineStr">
        <is>
          <t>Other Fixed Income Securities [Member]</t>
        </is>
      </c>
    </row>
    <row r="59">
      <c r="A59" s="3" t="inlineStr">
        <is>
          <t>Defined Benefit Plan Disclosure [Line Items]</t>
        </is>
      </c>
    </row>
    <row r="60">
      <c r="A60" s="4" t="inlineStr">
        <is>
          <t>Defined Benefit Plans', Fair Value of Plan Assets</t>
        </is>
      </c>
      <c r="B60" s="6" t="n">
        <v>22544</v>
      </c>
      <c r="C60" s="6" t="n">
        <v>32971</v>
      </c>
    </row>
    <row r="61">
      <c r="A61" s="4" t="inlineStr">
        <is>
          <t>Other Fixed Income Securities [Member] | Level 2 [Member]</t>
        </is>
      </c>
    </row>
    <row r="62">
      <c r="A62" s="3" t="inlineStr">
        <is>
          <t>Defined Benefit Plan Disclosure [Line Items]</t>
        </is>
      </c>
    </row>
    <row r="63">
      <c r="A63" s="4" t="inlineStr">
        <is>
          <t>Defined Benefit Plans', Fair Value of Plan Assets</t>
        </is>
      </c>
      <c r="B63" s="6" t="n">
        <v>22544</v>
      </c>
      <c r="C63" s="6" t="n">
        <v>32971</v>
      </c>
    </row>
    <row r="64">
      <c r="A64" s="4" t="inlineStr">
        <is>
          <t>Other [Member]</t>
        </is>
      </c>
    </row>
    <row r="65">
      <c r="A65" s="3" t="inlineStr">
        <is>
          <t>Defined Benefit Plan Disclosure [Line Items]</t>
        </is>
      </c>
    </row>
    <row r="66">
      <c r="A66" s="4" t="inlineStr">
        <is>
          <t>Defined Benefit Plans', Fair Value of Plan Assets</t>
        </is>
      </c>
      <c r="B66" s="6" t="n">
        <v>26626</v>
      </c>
      <c r="C66" s="6" t="n">
        <v>85671</v>
      </c>
    </row>
    <row r="67">
      <c r="A67" s="4" t="inlineStr">
        <is>
          <t>Other [Member] | Level 1 [Member]</t>
        </is>
      </c>
    </row>
    <row r="68">
      <c r="A68" s="3" t="inlineStr">
        <is>
          <t>Defined Benefit Plan Disclosure [Line Items]</t>
        </is>
      </c>
    </row>
    <row r="69">
      <c r="A69" s="4" t="inlineStr">
        <is>
          <t>Defined Benefit Plans', Fair Value of Plan Assets</t>
        </is>
      </c>
      <c r="B69" s="6" t="n">
        <v>2410</v>
      </c>
      <c r="C69" s="6" t="n">
        <v>3888</v>
      </c>
    </row>
    <row r="70">
      <c r="A70" s="4" t="inlineStr">
        <is>
          <t>Other [Member] | Level 2 [Member]</t>
        </is>
      </c>
    </row>
    <row r="71">
      <c r="A71" s="3" t="inlineStr">
        <is>
          <t>Defined Benefit Plan Disclosure [Line Items]</t>
        </is>
      </c>
    </row>
    <row r="72">
      <c r="A72" s="4" t="inlineStr">
        <is>
          <t>Defined Benefit Plans', Fair Value of Plan Assets</t>
        </is>
      </c>
      <c r="B72" s="5" t="n">
        <v>24216</v>
      </c>
      <c r="C72" s="5" t="n">
        <v>817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ension and Other Postretirement Benefits - Narrative (Details) $ in Thousands</t>
        </is>
      </c>
      <c r="B1" s="2" t="inlineStr">
        <is>
          <t>12 Months Ended</t>
        </is>
      </c>
    </row>
    <row r="2">
      <c r="B2" s="2" t="inlineStr">
        <is>
          <t>Jun. 30, 2020USD ($)</t>
        </is>
      </c>
      <c r="C2" s="2" t="inlineStr">
        <is>
          <t>Jun. 30, 2019USD ($)</t>
        </is>
      </c>
      <c r="D2" s="2" t="inlineStr">
        <is>
          <t>Jun. 30, 2018USD ($)</t>
        </is>
      </c>
    </row>
    <row r="3">
      <c r="A3" s="3" t="inlineStr">
        <is>
          <t>Defined Benefit Plan Disclosure [Line Items]</t>
        </is>
      </c>
    </row>
    <row r="4">
      <c r="A4" s="4" t="inlineStr">
        <is>
          <t>Eligible Age for Availing Postretirement Healthcare Benefits</t>
        </is>
      </c>
      <c r="B4" s="6" t="n">
        <v>65</v>
      </c>
    </row>
    <row r="5">
      <c r="A5" s="4" t="inlineStr">
        <is>
          <t>Net Periodic Defined Benefits Expense (Reversal of Expense), Excluding Service Cost Component</t>
        </is>
      </c>
      <c r="B5" s="5" t="n">
        <v>-15600</v>
      </c>
      <c r="C5" s="5" t="n">
        <v>-14300</v>
      </c>
      <c r="D5" s="5" t="n">
        <v>-17300</v>
      </c>
    </row>
    <row r="6">
      <c r="A6" s="3" t="inlineStr">
        <is>
          <t>Defined Contribution Plan [Abstract]</t>
        </is>
      </c>
    </row>
    <row r="7">
      <c r="A7" s="4" t="inlineStr">
        <is>
          <t>Defined Contribution Plan, Cost</t>
        </is>
      </c>
      <c r="B7" s="6" t="n">
        <v>14700</v>
      </c>
      <c r="C7" s="6" t="n">
        <v>16300</v>
      </c>
      <c r="D7" s="6" t="n">
        <v>19600</v>
      </c>
    </row>
    <row r="8">
      <c r="A8" s="4" t="inlineStr">
        <is>
          <t>Pension plans contribution [Member]</t>
        </is>
      </c>
    </row>
    <row r="9">
      <c r="A9" s="3" t="inlineStr">
        <is>
          <t>Defined Benefit Plan Disclosure [Line Items]</t>
        </is>
      </c>
    </row>
    <row r="10">
      <c r="A10" s="4" t="inlineStr">
        <is>
          <t>Defined Benefit Plan, Benefit Obligation, (Increase) Decrease for Settlement</t>
        </is>
      </c>
      <c r="B10" s="6" t="n">
        <v>-1286</v>
      </c>
      <c r="C10" s="6" t="n">
        <v>0</v>
      </c>
    </row>
    <row r="11">
      <c r="A11" s="4" t="inlineStr">
        <is>
          <t>Accumulated Benefit Obligation for all Defined Benefit Pension Plans</t>
        </is>
      </c>
      <c r="B11" s="6" t="n">
        <v>1001800</v>
      </c>
      <c r="C11" s="6" t="n">
        <v>962900</v>
      </c>
    </row>
    <row r="12">
      <c r="A12" s="4" t="inlineStr">
        <is>
          <t>Net Periodic Pension Cost</t>
        </is>
      </c>
      <c r="B12" s="6" t="n">
        <v>-14208</v>
      </c>
      <c r="C12" s="6" t="n">
        <v>-13466</v>
      </c>
      <c r="D12" s="6" t="n">
        <v>-16518</v>
      </c>
    </row>
    <row r="13">
      <c r="A13" s="4" t="inlineStr">
        <is>
          <t>Special termination benefit charge</t>
        </is>
      </c>
      <c r="B13" s="6" t="n">
        <v>288</v>
      </c>
      <c r="C13" s="6" t="n">
        <v>0</v>
      </c>
      <c r="D13" s="6" t="n">
        <v>0</v>
      </c>
    </row>
    <row r="14">
      <c r="A14" s="4" t="inlineStr">
        <is>
          <t>Defined Benefit Plan, Net Periodic Benefit Cost (Credit), Gain (Loss) Due to Settlement</t>
        </is>
      </c>
      <c r="B14" s="6" t="n">
        <v>51</v>
      </c>
      <c r="C14" s="6" t="n">
        <v>0</v>
      </c>
      <c r="D14" s="6" t="n">
        <v>-626</v>
      </c>
    </row>
    <row r="15">
      <c r="A15" s="4" t="inlineStr">
        <is>
          <t>Projected Benefit Payments for 2021</t>
        </is>
      </c>
      <c r="B15" s="6" t="n">
        <v>51400</v>
      </c>
    </row>
    <row r="16">
      <c r="A16" s="4" t="inlineStr">
        <is>
          <t>Projected Benefit Payments for 2022</t>
        </is>
      </c>
      <c r="B16" s="6" t="n">
        <v>52100</v>
      </c>
    </row>
    <row r="17">
      <c r="A17" s="4" t="inlineStr">
        <is>
          <t>Projected Benefit Payments for 2023</t>
        </is>
      </c>
      <c r="B17" s="6" t="n">
        <v>52800</v>
      </c>
    </row>
    <row r="18">
      <c r="A18" s="4" t="inlineStr">
        <is>
          <t>Projected Benefit Payments for 2024</t>
        </is>
      </c>
      <c r="B18" s="6" t="n">
        <v>54900</v>
      </c>
    </row>
    <row r="19">
      <c r="A19" s="4" t="inlineStr">
        <is>
          <t>Projected Benefit Payments for 2025</t>
        </is>
      </c>
      <c r="B19" s="6" t="n">
        <v>56000</v>
      </c>
    </row>
    <row r="20">
      <c r="A20" s="4" t="inlineStr">
        <is>
          <t>Projected Benefit Payments for 2026 through 2030</t>
        </is>
      </c>
      <c r="B20" s="6" t="n">
        <v>271400</v>
      </c>
    </row>
    <row r="21">
      <c r="A21" s="4" t="inlineStr">
        <is>
          <t>Accumulated Other Comprehensive Loss Expected to be Recognized in Net Periodic Pension Cost during 2021 related to Net Actuarial Losses</t>
        </is>
      </c>
      <c r="B21" s="6" t="n">
        <v>13300</v>
      </c>
    </row>
    <row r="22">
      <c r="A22" s="4" t="inlineStr">
        <is>
          <t>Estimated Future Employer Contributions in 2021</t>
        </is>
      </c>
      <c r="B22" s="6" t="n">
        <v>8000</v>
      </c>
    </row>
    <row r="23">
      <c r="A23" s="4" t="inlineStr">
        <is>
          <t>Service Cost</t>
        </is>
      </c>
      <c r="B23" s="6" t="n">
        <v>1796</v>
      </c>
      <c r="C23" s="6" t="n">
        <v>1627</v>
      </c>
      <c r="D23" s="6" t="n">
        <v>1635</v>
      </c>
    </row>
    <row r="24">
      <c r="A24" s="4" t="inlineStr">
        <is>
          <t>Other postretirement benefit plans [Member]</t>
        </is>
      </c>
    </row>
    <row r="25">
      <c r="A25" s="3" t="inlineStr">
        <is>
          <t>Defined Benefit Plan Disclosure [Line Items]</t>
        </is>
      </c>
    </row>
    <row r="26">
      <c r="A26" s="4" t="inlineStr">
        <is>
          <t>Net Periodic Pension Cost</t>
        </is>
      </c>
      <c r="B26" s="6" t="n">
        <v>385</v>
      </c>
      <c r="C26" s="5" t="n">
        <v>771</v>
      </c>
      <c r="D26" s="5" t="n">
        <v>887</v>
      </c>
    </row>
    <row r="27">
      <c r="A27" s="4" t="inlineStr">
        <is>
          <t>Projected Benefit Payments for 2021</t>
        </is>
      </c>
      <c r="B27" s="6" t="n">
        <v>1300</v>
      </c>
    </row>
    <row r="28">
      <c r="A28" s="4" t="inlineStr">
        <is>
          <t>Projected Benefit Payments for 2022</t>
        </is>
      </c>
      <c r="B28" s="6" t="n">
        <v>1200</v>
      </c>
    </row>
    <row r="29">
      <c r="A29" s="4" t="inlineStr">
        <is>
          <t>Projected Benefit Payments for 2023</t>
        </is>
      </c>
      <c r="B29" s="6" t="n">
        <v>1200</v>
      </c>
    </row>
    <row r="30">
      <c r="A30" s="4" t="inlineStr">
        <is>
          <t>Projected Benefit Payments for 2024</t>
        </is>
      </c>
      <c r="B30" s="6" t="n">
        <v>1100</v>
      </c>
    </row>
    <row r="31">
      <c r="A31" s="4" t="inlineStr">
        <is>
          <t>Projected Benefit Payments for 2025</t>
        </is>
      </c>
      <c r="B31" s="6" t="n">
        <v>1000</v>
      </c>
    </row>
    <row r="32">
      <c r="A32" s="4" t="inlineStr">
        <is>
          <t>Projected Benefit Payments for 2026 through 2030</t>
        </is>
      </c>
      <c r="B32" s="6" t="n">
        <v>3900</v>
      </c>
    </row>
    <row r="33">
      <c r="A33" s="4" t="inlineStr">
        <is>
          <t>Accumulated Other Comprehensive Loss Expected to be Recognized in Net Periodic Pension Cost during 2021 related to Net Actuarial Losses</t>
        </is>
      </c>
      <c r="B33" s="6" t="n">
        <v>300</v>
      </c>
    </row>
    <row r="34">
      <c r="A34" s="4" t="inlineStr">
        <is>
          <t>Accumulated Other Comprehensive Income Expected to be Recognized in Net Periodic Pension Cost during 2021 related to Prior Service Credit</t>
        </is>
      </c>
      <c r="B34" s="6" t="n">
        <v>-300</v>
      </c>
    </row>
    <row r="35">
      <c r="A35" s="4" t="inlineStr">
        <is>
          <t>Estimated Future Employer Contributions in 2021</t>
        </is>
      </c>
      <c r="B35" s="5" t="n">
        <v>1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ignificant Accounting Policies [Text Block]</t>
        </is>
      </c>
      <c r="B4" s="4" t="inlineStr">
        <is>
          <t xml:space="preserve"> SUMMARY OF SIGNIFICANT ACCOUNTING POLICIES The summary of our significant accounting policies is presented below to assist in evaluating our consolidated financial statements. PRINCIPLES OF CONSOLIDATION The consolidated financial statements include our accounts and those of our subsidiaries in which we have a controlling interest. All significant intercompany balances and transactions are eliminated. USE OF ESTIMATES IN THE PREPARATION OF FINANCIAL STATEMENTS In preparing our consolidated financial statements in conformity with accounting principles generally accepted in the United States of America (U.S. GAAP), we make judgments and estimates about the amounts reflected in our financial statements. As part of our financial reporting process, our management collaborates to determine the necessary information on which to base our judgments and develop estimates used to prepare the financial statements. We use historical experience and available information to make these judgments and estimates. However, different amounts could be reported using different assumptions and in light of different facts and circumstances. Therefore, actual amounts could differ from the estimates reflected in our financial statements. CASH AND CASH EQUIVALENTS Cash investments having original maturities of three months or less are considered cash equivalents. Cash equivalents principally consist of investments in money market funds and bank deposits at June 30, 2020 . ACCOUNTS RECEIVABLE We market our products to a diverse customer base throughout the world. Trade credit is extended based upon periodically updated evaluations of each customer’s ability to satisfy its obligations. We make judgments as to our ability to collect outstanding receivables and provide allowances for the portion of receivables when collection becomes doubtful. Accounts receivable reserves are determined based upon an aging of accounts and a review of specific accounts. INVENTORIES We use the last-in, first-out (LIFO) method for determining the cost of a significant portion of our United States (U.S.) inventories, and they are stated at the lower of cost or market. The cost of the remainder of our inventories is measured using approximate costs determined on the first-in, first-out basis or using the average cost method, and are stated at the lower of cost or net realizable value. When market conditions indicate an excess of carrying costs over market value, a lower of cost or net realizable value provision or a lower of cost or market provision, as applicable, is recorded. Once inventory is determined to be excess or obsolete, a new cost basis is established that is not subsequently written back up in future periods. PROPERTY, PLANT AND EQUIPMENT Property, plant and equipment are carried at cost. Major improvements are capitalized, while maintenance and repairs are expensed as incurred. Retirements and disposals are removed from cost and accumulated depreciation accounts, with the gain or loss reflected in operating income. Interest related to the construction of major facilities is capitalized as part of the construction costs and is depreciated over the facilities' estimated useful lives. Depreciation for financial reporting purposes is computed using the straight-line method over the following estimated useful lives: building and improvements over 15 - 40 years; machinery and equipment over 4 - 15 years; furniture and fixtures over 5 - 10 years and computer hardware and software over 3 - 5 years. LONG-LIVED ASSETS We evaluate the recoverability of property, plant and equipment, operating lease right-of-use assets and intangible assets that are amortized, whenever events or changes in circumstances indicate the carrying amount of any such assets may not be fully recoverable. Changes in circumstances include technological advances, changes in our business model, capital structure, economic conditions or operating performance. Our evaluation is based upon, among other things, our assumptions about the estimated future undiscounted cash flows these assets are expected to generate. When the sum of the undiscounted cash flows is less than the carrying value of the asset or asset group, we will recognize an impairment loss to the extent that carrying value exceeds fair value. We apply our best judgment when performing these evaluations to determine if a triggering event has occurred, the undiscounted cash flows used to assess recoverability and the fair value of the asset. GOODWILL AND OTHER INTANGIBLE ASSETS Goodwill represents the excess of cost over the fair value of the net assets of acquired companies. Goodwill and other intangible assets with indefinite lives are tested at least annually for impairment. We perform our annual impairment tests during the June quarter in connection with our annual planning process unless there are impairment indicators based on the results of an ongoing cumulative qualitative assessment that warrant a test prior to that quarter. We evaluate the recoverability of goodwill for each of our reporting units by comparing the fair value of each reporting unit with its carrying value. The fair values of our reporting units are determined using a combination of a discounted cash flow analysis and market multiples based upon historical and projected financial information. We apply our best judgment when assessing the reasonableness of the financial projections used to determine the fair value of each reporting unit. We evaluate the recoverability of indefinite-lived intangible assets using a discounted cash flow analysis based on projected financial information. This evaluation is sensitive to changes in market interest rates and other external factors. The majority of our intangible assets with definite lives are amortized on a straight-line basis, while certain customer-related intangible assets are amortized on an accelerated method. Identifiable assets with finite lives are reviewed for impairment when events or circumstances indicate that the carrying value may not be recoverable. PENSION AND OTHER POSTRETIREMENT BENEFITS We sponsor these types of benefit plans for certain employees and retirees. Accounting for the cost of these plans requires the estimation of the cost of the benefits to be provided well into the future and attributing that cost over either the expected work life of employees or over average life of participants participating in these plans, depending on plan status and on participant population. This estimation requires our judgment about the discount rate used to determine these obligations, expected return on plan assets, rate of future compensation increases, rate of future health care costs, withdrawal and mortality rates and participant retirement age. Differences between our estimates and actual results may significantly affect the cost of our obligations under these plans. In the valuation of our pension and other postretirement benefit liabilities, management utilizes various assumptions. Discount rates are derived by identifying a theoretical settlement portfolio of high quality corporate bonds sufficient to provide for a plan’s projected benefit payments. This rate can fluctuate based on changes in the corporate bond yields. The long-term rate of return on plan assets is estimated based on an evaluation of historical returns for each asset category held by the plans, coupled with the current and short-term mix of the investment portfolio. The historical returns are adjusted for expected future market and economic changes. This return will fluctuate based on actual market returns and other economic factors. The rate of future health care costs is based on historical claims and enrollment information projected over the next year and adjusted for administrative charges. This rate is expected to decrease until 2027. Future compensation rates, withdrawal rates and participant retirement age are determined based on historical information. These assumptions are not expected to significantly change. Mortality rates are determined based on a review of published mortality tables. 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The following tables provide the computation of diluted shares outstanding: (in thousands) 2019 2018 Weighted-average shares outstanding during period 82,379 81,544 Add: Unexercised stock options and unvested restricted stock units 912 1,210 Number of shares on which diluted earnings per share is calculated 83,291 82,754 Unexercised stock options with an exercise price greater than the average market price and restricted stock units not included in the computation because they were anti-dilutive 427 381 In 2020, the effect of unexercised capital stock options, unvested performance awards and unvested restricted stock units was anti-dilutive as a result of a net loss in the period and therefore has been excluded from diluted shares outstanding as well as from the diluted earnings per share calculation. REVENUE RECOGNITION The Company's contracts with customers are comprised of purchase orders, and for larger customers, may also include long-term agreements. We account for a contract when it has approval and commitment from both parties, the rights of the parties and payment terms are identified, the contract has commercial substance and collectability of consideration is probable. These contracts with customers typically relate to the manufacturing of products, which represent single performance obligations that are satisfied when control of the product passes to the customer. The Company considers the timing of right to payment, transfer of risk and rewards, transfer of title, transfer of physical possession and customer acceptance when determining when control transfers to the customer. As a result, revenue is generally recognized at a point in time - either upon shipment or delivery - based on the specific shipping terms in the contract. The shipping terms vary across all businesses and depend on the product, customary local commercial terms and the type of transportation. Shipping and handling activities are accounted for as activities to fulfill a promise to transfer a product to a customer and as such, costs incurred are recorded when the related revenue is recognized. Payment for products is due within a limited time period after shipment or delivery, typically within 30 to 90 calendar days of the respective invoice dates. The Company does not generally offer extended payment terms. Revenue is measured as the amount of consideration we expect to receive in exchange for transferring goods. Amounts billed and due from our customers are classified as accounts receivable, less allowance for doubtful accounts on the consolidated balance sheet. Certain contracts with customers, primarily distributor customers, have an element of variable consideration that is estimated when revenue is recognized under the contract. Variable consideration primarily includes volume incentive rebates, which are based on achieving a certain level of purchases and other performance criteria as established by our distributor programs. These rebates are estimated based on projected sales to the customer and accrued as a reduction of net sales as they are earned. The majority of our products are consumed by our customers or end users in the manufacture of their products. Historically, we have experienced very low levels of returned products and do not consider the effect of returned products to be material. We have recorded an estimated returned goods allowance to provide for any potential returns. We warrant that products sold are free from defects in material and workmanship under normal use and service when correctly installed, used and maintained. This warranty terminates 30 days after delivery of the product to the customer and does not apply to products that have been subjected to misuse, abuse, neglect or improper storage, handling or maintenance. Products may be returned to Kennametal only after inspection and approval by Kennametal and upon receipt by the customer of shipping instructions from Kennametal. We have included an estimated allowance for warranty returns in our returned goods allowance discussed above. See "Note 21. Segment Data" for disaggregation of revenue by geography and end market. The Company records a contract asset when it has a right to payment from a customer that is conditioned on events that have occurred other than the passage of time. The Company also records a contract liability when customers prepay but the Company has not yet satisfied its performance obligation. The Company did not have any material remaining performance obligations, contract assets or liabilities as of June 30, 2020 and 2019 . The Company pays sales commissions related to certain contracts, which qualify as incremental costs of obtaining a contract. However, the Company applies the practical expedient that allows an entity to recognize incremental costs of obtaining a contract as an expense when incurred if the amortization period of the asset that would have been recognized is one year or less. These costs are recorded within operating expense in our consolidated statements of income. SHIPPING AND HANDLING FEES AND COSTS All fees billed to customers for shipping and handling are classified as a component of sales. All costs associated with shipping and handling are classified as a component of cost of goods sold. STOCK-BASED COMPENSATION We recognize stock-based compensation expense for all stock options, restricted stock awards and restricted stock units over the period from the date of grant to the date when the award is no longer contingent on the employee providing additional service (substantive vesting period), net of expected forfeitures. We utilize the Black-Scholes valuation method to establish the fair value of all stock option awards. Time vesting stock units are valued at the market value of the stock on the grant date. Performance vesting stock units with a market condition are valued using a Monte Carlo model. Capital stock options are granted to eligible employees at fair market value at the date of grant. Capital stock options are exercisable under specified conditions for up to 10 years from the date of grant. The Kennametal Inc. Stock and Incentive Plan of 2010, as Amended and Restated on October 22, 2013, and as further amended January 27, 2015 (A/R 2010 Plan) and the Kennametal Inc. 2016 Stock and Incentive Plan (2016 Plan) authorize the issuance of up to 9,500,000 shares of the Company’s capital stock plus any shares remaining unissued under the Kennametal Inc. Stock and Incentive Plan of 2002, as amended (2002 Plan). Under the provisions of the A/R 2010 Plan and 2016 Plan participants may deliver stock, owned by the holder for at least six months, in payment of the option price and receive credit for the fair market value of the shares on the date of delivery. The fair market value of shares delivered during 2020 , 2019 and 2018 was immaterial. In addition to stock option grants, the A/R 2010 Plan and the 2016 Plan permit the award of stock appreciation rights, performance share awards, performance unit awards, restricted stock awards, restricted unit awards and share awards to directors, officers and key employees. RESEARCH AND DEVELOPMENT COSTS Research and development costs of $38.7 million , $39.0 million and $38.9 million in 2020 , 2019 and 2018 , respectively, were expensed as incurred. These costs are included in operating expense in the consolidated statements of income. INCOME TAXES Deferred income taxes are recognized based on the future income tax effects (using enacted tax laws and rates) of differences in the carrying amounts of assets and liabilities for financial reporting and tax purposes. Valuation allowances are recorded to reduce deferred tax assets when it is more likely than not (greater than 50 percent) that a tax benefit will not be realized. In evaluating the need for a valuation allowance, we consider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and projections of future profitability within the carry forward period, including taxable income from tax planning strategies. Negative evidence includes items such as cumulative losses, projections of future losses, or carryforward periods that are not long enough to allow for the utilization of the deferred tax asset based on existing projections of income. Upon changes in facts and circumstances, we may conclude that deferred tax assets for which no valuation allowance is currently recorded may not be realized,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use derivative financial instruments to provide predictability to the effects of changes in foreign exchange rates on our consolidated results. Our objective in managing foreign exchange exposures with derivative instruments is to reduce volatility in cash flow, allowing us to focus more of our attention on business operations. With respect to interest rate management, we use forward-starting interest rate swaps to effectively hedge the variability in future benchmark interest payments attributable to changes in interest rates on forecasted issuances of fixed-rate debt. We account for derivative instruments as a hedge of the related asset, liability, firm commitment or anticipated transaction, when the derivative is specifically designated as a hedge of such items. We measure hedge effectiveness by assessing the changes in the fair value or expected future cash flows of the hedged item. Certain currency forward contracts hedging significant cross-border intercompany loans are considered other derivatives and, therefore, do not qualify for hedge accounting. CASH FLOW HEDGES Currency Forward contracts and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and are recognized as a component of other income, net when the underlying sale of products or services is recognized into earnings. Interest Rate Forward starting interest rate swap contracts are designated as cash flow hedges and hedge a portion of the interest rate risk related to anticipated issuances of debt. Gains and losses realized on these contracts are recorded in accumulated other comprehensive loss, and are recognized as a component of interest expense when the interest payments on the future debt interest are recognized into earnings. NET INVESTMENT HEDGES We designate financial instruments as net investment hedges from time to time to hedge the foreign exchange exposure of our net investment in foreign currency-based subsidiaries. The remeasurements of these non-derivatives designated as net investment hedges are calculated each period with changes reported in foreign currency translation adjustment within accumulated other comprehensive loss. Such amounts will remain in accumulated other comprehensive loss unless we complete or substantially complete liquidation or disposal of our investment in the underlying foreign operations. CURRENCY TRANSLATION Assets and liabilities of international operations are translated into U.S. dollars using year-end exchange rates, while revenues and expenses are translated at average exchange rates throughout the year. The resulting net translation adjustments are recorded as a component of accumulated other comprehensive loss. The local currency is the functional currency of most of our locations. Losses of $3.4 million , $2.7 million and $6.4 million from currency transactions were included in other income, net in 2020 , 2019 and 2018 , respectively. NEW ACCOUNTING STANDARDS Adopted In February 2016, the Financial Accounting Standards Board (FASB) issued Accounting Standards Update (ASU) No. 2016-02, "Leases: Topic 842," which replaces the existing guidance in ASC 840, Leases. The standard establishes a right-of-use (ROU) model that requires a lessee to record a ROU asset and a lease liability on the balance sheet for substantially all leases. We adopted this ASU on July 1, 2019 using the modified retrospective transition approach with the optional transition relief that allows for a cumulative-effect adjustment in the period of adoption and without a restatement of prior periods. Therefore, prior period amounts were not adjusted and will continue to be reported under the accounting standards in effect for those periods. We determined that there was no cumulative-effect adjustment to beginning retained earnings on the consolidated balance sheet. In addition, the Company elected the package of practical expedients permitted under the transition guidance within the new standard, which among other things, allowed us to carry forward historical lease classification. Adoption of this ASU resulted in the recording of lease liabilities of approximately $49 million with the offset to lease ROU assets of $49 million as of July 1, 2019. The standard did not materially affect our consolidated statement of income and our consolidated statement of cash flows. Refer to Note 9 for additional disclosure regarding the adoption of this new standard. In August 2017, the FASB issued ASU No. 2017-12, "Targeted Improvements to Accounting for Hedging Activities," which seeks to improve financial reporting and obtain closer alignment with risk management activities, in addition to simplifying the application of hedge accounting guidance and additional disclosures. We adopted this ASU on July 1, 2019. Adoption of this guidance did not have a material effect on our consolidated financial statements. In February 2018, the FASB issued ASU No. 2018-02, “Reporting Comprehensive Income (Topic 220): Reclassification of Certain Tax Effects from Accumulated Other Comprehensive Income,” which includes amendments allowing the reclassification of the income tax effects of the Tax Cuts and Jobs Act of 2017 (TCJA) to improve the usefulness of information reported to financial statement users. The amendments in this update also require certain disclosures about stranded tax effects. Certain guidance is optional and was effective for Kennametal on July 1, 2019. We elected not to reclassify the stranded tax effects as permissible under this standard. Adoption of this guidance did not have a material effect on our consolidated financial statements. In June 2018, the FASB issued ASU No. 2018-07, “Improvements to Nonemployee Share-Based Payment Accounting," which expands the scope of accounting for stock-based compensation to nonemployees. We adopted this ASU on July 1, 2019. Adoption of this guidance did not have a material effect on our consolidated financial statements. Issued In December 2019, the FASB issued ASU No. 2019-12, “Income Taxes (Topic 740): Simplifying the Accounting for Income Taxes,” which is intended to simplify various aspects related to accounting for income taxes by eliminating certain exceptions within ASC 740, Income Taxes, and clarifying certain aspects of the current guidance. This standard is effective for Kennametal beginning July 1, 2021, with early adoption permitted. The Company is in the process of assessing the effect the adoption of this guidance may have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omponents of and Changes in AOCL (Details 1) - USD ($) $ in Thousands</t>
        </is>
      </c>
      <c r="B1" s="2" t="inlineStr">
        <is>
          <t>12 Months Ended</t>
        </is>
      </c>
    </row>
    <row r="2">
      <c r="B2" s="2" t="inlineStr">
        <is>
          <t>Jun. 30, 2020</t>
        </is>
      </c>
      <c r="C2" s="2" t="inlineStr">
        <is>
          <t>Jun. 30, 2019</t>
        </is>
      </c>
      <c r="D2" s="2" t="inlineStr">
        <is>
          <t>Jun. 30, 2018</t>
        </is>
      </c>
    </row>
    <row r="3">
      <c r="A3" s="3" t="inlineStr">
        <is>
          <t>Accumulated Other Comprehensive Income (Loss) [Line Items]</t>
        </is>
      </c>
    </row>
    <row r="4">
      <c r="A4" s="4" t="inlineStr">
        <is>
          <t>Accumulated Other Comprehensive (Loss) Income</t>
        </is>
      </c>
      <c r="B4" s="5" t="n">
        <v>-373543</v>
      </c>
    </row>
    <row r="5">
      <c r="A5" s="4" t="inlineStr">
        <is>
          <t>Net current period other comprehensive loss</t>
        </is>
      </c>
      <c r="B5" s="6" t="n">
        <v>-46158</v>
      </c>
      <c r="C5" s="5" t="n">
        <v>-53755</v>
      </c>
      <c r="D5" s="5" t="n">
        <v>2618</v>
      </c>
    </row>
    <row r="6">
      <c r="A6" s="4" t="inlineStr">
        <is>
          <t>Accumulated Other Comprehensive (Loss) Income</t>
        </is>
      </c>
      <c r="B6" s="6" t="n">
        <v>-417242</v>
      </c>
      <c r="C6" s="6" t="n">
        <v>-373543</v>
      </c>
    </row>
    <row r="7">
      <c r="A7" s="4" t="inlineStr">
        <is>
          <t>Post-retirement Benefit Plans [Member]</t>
        </is>
      </c>
    </row>
    <row r="8">
      <c r="A8" s="3" t="inlineStr">
        <is>
          <t>Accumulated Other Comprehensive Income (Loss) [Line Items]</t>
        </is>
      </c>
    </row>
    <row r="9">
      <c r="A9" s="4" t="inlineStr">
        <is>
          <t>Accumulated Other Comprehensive (Loss) Income</t>
        </is>
      </c>
      <c r="B9" s="6" t="n">
        <v>-222270</v>
      </c>
      <c r="C9" s="6" t="n">
        <v>-187755</v>
      </c>
      <c r="D9" s="6" t="n">
        <v>-189038</v>
      </c>
    </row>
    <row r="10">
      <c r="A10" s="4" t="inlineStr">
        <is>
          <t>Net current period other comprehensive loss</t>
        </is>
      </c>
      <c r="B10" s="6" t="n">
        <v>-10364</v>
      </c>
      <c r="C10" s="6" t="n">
        <v>-34515</v>
      </c>
      <c r="D10" s="6" t="n">
        <v>1283</v>
      </c>
    </row>
    <row r="11">
      <c r="A11" s="4" t="inlineStr">
        <is>
          <t>Other comprehensive loss before reclassifications</t>
        </is>
      </c>
      <c r="B11" s="6" t="n">
        <v>-18299</v>
      </c>
      <c r="C11" s="6" t="n">
        <v>-39639</v>
      </c>
      <c r="D11" s="6" t="n">
        <v>-5991</v>
      </c>
    </row>
    <row r="12">
      <c r="A12" s="4" t="inlineStr">
        <is>
          <t>Amounts reclassified from accumulated other comprehensive loss</t>
        </is>
      </c>
      <c r="B12" s="6" t="n">
        <v>7935</v>
      </c>
      <c r="C12" s="6" t="n">
        <v>5124</v>
      </c>
      <c r="D12" s="6" t="n">
        <v>7274</v>
      </c>
    </row>
    <row r="13">
      <c r="A13" s="4" t="inlineStr">
        <is>
          <t>Accumulated Other Comprehensive (Loss) Income</t>
        </is>
      </c>
      <c r="B13" s="6" t="n">
        <v>-232634</v>
      </c>
      <c r="C13" s="6" t="n">
        <v>-222270</v>
      </c>
      <c r="D13" s="6" t="n">
        <v>-187755</v>
      </c>
    </row>
    <row r="14">
      <c r="A14" s="4" t="inlineStr">
        <is>
          <t>Accumulated Foreign Currency Adjustment Attributable to Parent [Member]</t>
        </is>
      </c>
    </row>
    <row r="15">
      <c r="A15" s="3" t="inlineStr">
        <is>
          <t>Accumulated Other Comprehensive Income (Loss) [Line Items]</t>
        </is>
      </c>
    </row>
    <row r="16">
      <c r="A16" s="4" t="inlineStr">
        <is>
          <t>Accumulated Other Comprehensive (Loss) Income</t>
        </is>
      </c>
      <c r="B16" s="6" t="n">
        <v>-147595</v>
      </c>
      <c r="C16" s="6" t="n">
        <v>-127347</v>
      </c>
      <c r="D16" s="6" t="n">
        <v>-126606</v>
      </c>
    </row>
    <row r="17">
      <c r="A17" s="4" t="inlineStr">
        <is>
          <t>Net current period other comprehensive loss</t>
        </is>
      </c>
      <c r="B17" s="6" t="n">
        <v>-33432</v>
      </c>
      <c r="C17" s="6" t="n">
        <v>-20248</v>
      </c>
      <c r="D17" s="6" t="n">
        <v>-741</v>
      </c>
    </row>
    <row r="18">
      <c r="A18" s="4" t="inlineStr">
        <is>
          <t>Other comprehensive loss before reclassifications</t>
        </is>
      </c>
      <c r="B18" s="6" t="n">
        <v>-33432</v>
      </c>
      <c r="C18" s="6" t="n">
        <v>-20248</v>
      </c>
      <c r="D18" s="6" t="n">
        <v>-741</v>
      </c>
    </row>
    <row r="19">
      <c r="A19" s="4" t="inlineStr">
        <is>
          <t>Amounts reclassified from accumulated other comprehensive loss</t>
        </is>
      </c>
      <c r="C19" s="6" t="n">
        <v>0</v>
      </c>
      <c r="D19" s="6" t="n">
        <v>0</v>
      </c>
    </row>
    <row r="20">
      <c r="A20" s="4" t="inlineStr">
        <is>
          <t>Accumulated Other Comprehensive (Loss) Income</t>
        </is>
      </c>
      <c r="B20" s="6" t="n">
        <v>-181027</v>
      </c>
      <c r="C20" s="6" t="n">
        <v>-147595</v>
      </c>
      <c r="D20" s="6" t="n">
        <v>-127347</v>
      </c>
    </row>
    <row r="21">
      <c r="A21" s="4" t="inlineStr">
        <is>
          <t>Derivatives [Member]</t>
        </is>
      </c>
    </row>
    <row r="22">
      <c r="A22" s="3" t="inlineStr">
        <is>
          <t>Accumulated Other Comprehensive Income (Loss) [Line Items]</t>
        </is>
      </c>
    </row>
    <row r="23">
      <c r="A23" s="4" t="inlineStr">
        <is>
          <t>Accumulated Other Comprehensive (Loss) Income</t>
        </is>
      </c>
      <c r="B23" s="6" t="n">
        <v>-3678</v>
      </c>
      <c r="C23" s="6" t="n">
        <v>-5223</v>
      </c>
      <c r="D23" s="6" t="n">
        <v>-8048</v>
      </c>
    </row>
    <row r="24">
      <c r="A24" s="4" t="inlineStr">
        <is>
          <t>Net current period other comprehensive loss</t>
        </is>
      </c>
      <c r="B24" s="6" t="n">
        <v>97</v>
      </c>
      <c r="C24" s="6" t="n">
        <v>1545</v>
      </c>
      <c r="D24" s="6" t="n">
        <v>2825</v>
      </c>
    </row>
    <row r="25">
      <c r="A25" s="4" t="inlineStr">
        <is>
          <t>Other comprehensive loss before reclassifications</t>
        </is>
      </c>
      <c r="B25" s="6" t="n">
        <v>-582</v>
      </c>
      <c r="C25" s="6" t="n">
        <v>197</v>
      </c>
      <c r="D25" s="6" t="n">
        <v>-922</v>
      </c>
    </row>
    <row r="26">
      <c r="A26" s="4" t="inlineStr">
        <is>
          <t>Amounts reclassified from accumulated other comprehensive loss</t>
        </is>
      </c>
      <c r="B26" s="6" t="n">
        <v>679</v>
      </c>
      <c r="C26" s="6" t="n">
        <v>1348</v>
      </c>
      <c r="D26" s="6" t="n">
        <v>3747</v>
      </c>
    </row>
    <row r="27">
      <c r="A27" s="4" t="inlineStr">
        <is>
          <t>Accumulated Other Comprehensive (Loss) Income</t>
        </is>
      </c>
      <c r="B27" s="6" t="n">
        <v>-3581</v>
      </c>
      <c r="C27" s="6" t="n">
        <v>-3678</v>
      </c>
      <c r="D27" s="6" t="n">
        <v>-5223</v>
      </c>
    </row>
    <row r="28">
      <c r="A28" s="4" t="inlineStr">
        <is>
          <t>AOCI Attributable to Parent [Member]</t>
        </is>
      </c>
    </row>
    <row r="29">
      <c r="A29" s="3" t="inlineStr">
        <is>
          <t>Accumulated Other Comprehensive Income (Loss) [Line Items]</t>
        </is>
      </c>
    </row>
    <row r="30">
      <c r="A30" s="4" t="inlineStr">
        <is>
          <t>Accumulated Other Comprehensive (Loss) Income</t>
        </is>
      </c>
      <c r="B30" s="6" t="n">
        <v>-373543</v>
      </c>
      <c r="C30" s="6" t="n">
        <v>-320325</v>
      </c>
      <c r="D30" s="6" t="n">
        <v>-323692</v>
      </c>
    </row>
    <row r="31">
      <c r="A31" s="4" t="inlineStr">
        <is>
          <t>Net current period other comprehensive loss</t>
        </is>
      </c>
      <c r="B31" s="6" t="n">
        <v>-43699</v>
      </c>
      <c r="C31" s="6" t="n">
        <v>-53218</v>
      </c>
      <c r="D31" s="6" t="n">
        <v>3367</v>
      </c>
    </row>
    <row r="32">
      <c r="A32" s="4" t="inlineStr">
        <is>
          <t>Other comprehensive loss before reclassifications</t>
        </is>
      </c>
      <c r="B32" s="6" t="n">
        <v>-52313</v>
      </c>
      <c r="C32" s="6" t="n">
        <v>-59690</v>
      </c>
      <c r="D32" s="6" t="n">
        <v>-7654</v>
      </c>
    </row>
    <row r="33">
      <c r="A33" s="4" t="inlineStr">
        <is>
          <t>Amounts reclassified from accumulated other comprehensive loss</t>
        </is>
      </c>
      <c r="B33" s="6" t="n">
        <v>8614</v>
      </c>
      <c r="C33" s="6" t="n">
        <v>6472</v>
      </c>
      <c r="D33" s="6" t="n">
        <v>11021</v>
      </c>
    </row>
    <row r="34">
      <c r="A34" s="4" t="inlineStr">
        <is>
          <t>Net current period other comprehensive loss</t>
        </is>
      </c>
      <c r="B34" s="6" t="n">
        <v>-43699</v>
      </c>
      <c r="C34" s="6" t="n">
        <v>-53218</v>
      </c>
      <c r="D34" s="6" t="n">
        <v>3367</v>
      </c>
    </row>
    <row r="35">
      <c r="A35" s="4" t="inlineStr">
        <is>
          <t>Accumulated Other Comprehensive (Loss) Income</t>
        </is>
      </c>
      <c r="B35" s="6" t="n">
        <v>-417242</v>
      </c>
      <c r="C35" s="6" t="n">
        <v>-373543</v>
      </c>
      <c r="D35" s="6" t="n">
        <v>-320325</v>
      </c>
    </row>
    <row r="36">
      <c r="A36" s="4" t="inlineStr">
        <is>
          <t>Accumulated Foreign Currency Adjustment Attributable to Noncontrolling Interest [Member]</t>
        </is>
      </c>
    </row>
    <row r="37">
      <c r="A37" s="3" t="inlineStr">
        <is>
          <t>Accumulated Other Comprehensive Income (Loss) [Line Items]</t>
        </is>
      </c>
    </row>
    <row r="38">
      <c r="A38" s="4" t="inlineStr">
        <is>
          <t>Accumulated Other Comprehensive (Loss) Income</t>
        </is>
      </c>
      <c r="B38" s="6" t="n">
        <v>-3450</v>
      </c>
      <c r="C38" s="6" t="n">
        <v>-2913</v>
      </c>
      <c r="D38" s="6" t="n">
        <v>-2164</v>
      </c>
    </row>
    <row r="39">
      <c r="A39" s="4" t="inlineStr">
        <is>
          <t>Other comprehensive loss before reclassifications</t>
        </is>
      </c>
      <c r="B39" s="6" t="n">
        <v>-2459</v>
      </c>
      <c r="C39" s="6" t="n">
        <v>-537</v>
      </c>
      <c r="D39" s="6" t="n">
        <v>-749</v>
      </c>
    </row>
    <row r="40">
      <c r="A40" s="4" t="inlineStr">
        <is>
          <t>Net current period other comprehensive loss</t>
        </is>
      </c>
      <c r="B40" s="6" t="n">
        <v>-2459</v>
      </c>
      <c r="C40" s="6" t="n">
        <v>-537</v>
      </c>
      <c r="D40" s="6" t="n">
        <v>-749</v>
      </c>
    </row>
    <row r="41">
      <c r="A41" s="4" t="inlineStr">
        <is>
          <t>Accumulated Other Comprehensive (Loss) Income</t>
        </is>
      </c>
      <c r="B41" s="6" t="n">
        <v>-5909</v>
      </c>
      <c r="C41" s="6" t="n">
        <v>-3450</v>
      </c>
      <c r="D41" s="6" t="n">
        <v>-2913</v>
      </c>
    </row>
    <row r="42">
      <c r="A42" s="4" t="inlineStr">
        <is>
          <t>AOCI Attributable to Noncontrolling Interest [Member]</t>
        </is>
      </c>
    </row>
    <row r="43">
      <c r="A43" s="3" t="inlineStr">
        <is>
          <t>Accumulated Other Comprehensive Income (Loss) [Line Items]</t>
        </is>
      </c>
    </row>
    <row r="44">
      <c r="A44" s="4" t="inlineStr">
        <is>
          <t>Accumulated Other Comprehensive (Loss) Income</t>
        </is>
      </c>
      <c r="B44" s="6" t="n">
        <v>-3450</v>
      </c>
      <c r="C44" s="6" t="n">
        <v>-2913</v>
      </c>
      <c r="D44" s="6" t="n">
        <v>-2164</v>
      </c>
    </row>
    <row r="45">
      <c r="A45" s="4" t="inlineStr">
        <is>
          <t>Other comprehensive loss before reclassifications</t>
        </is>
      </c>
      <c r="B45" s="6" t="n">
        <v>-2459</v>
      </c>
      <c r="C45" s="6" t="n">
        <v>-537</v>
      </c>
      <c r="D45" s="6" t="n">
        <v>-749</v>
      </c>
    </row>
    <row r="46">
      <c r="A46" s="4" t="inlineStr">
        <is>
          <t>Net current period other comprehensive loss</t>
        </is>
      </c>
      <c r="B46" s="6" t="n">
        <v>-2459</v>
      </c>
      <c r="C46" s="6" t="n">
        <v>-537</v>
      </c>
      <c r="D46" s="6" t="n">
        <v>-749</v>
      </c>
    </row>
    <row r="47">
      <c r="A47" s="4" t="inlineStr">
        <is>
          <t>Accumulated Other Comprehensive (Loss) Income</t>
        </is>
      </c>
      <c r="B47" s="5" t="n">
        <v>-5909</v>
      </c>
      <c r="C47" s="5" t="n">
        <v>-3450</v>
      </c>
      <c r="D47" s="5" t="n">
        <v>-29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omponents of and Changes in AOCL (Details 2) - USD ($) $ in Thousands</t>
        </is>
      </c>
      <c r="B1" s="2" t="inlineStr">
        <is>
          <t>12 Months Ended</t>
        </is>
      </c>
    </row>
    <row r="2">
      <c r="B2" s="2" t="inlineStr">
        <is>
          <t>Jun. 30, 2020</t>
        </is>
      </c>
      <c r="C2" s="2" t="inlineStr">
        <is>
          <t>Jun. 30, 2019</t>
        </is>
      </c>
      <c r="D2" s="2" t="inlineStr">
        <is>
          <t>Jun. 30, 2018</t>
        </is>
      </c>
    </row>
    <row r="3">
      <c r="A3" s="3" t="inlineStr">
        <is>
          <t>Accumulated Other Comprehensive Income (Loss) [Line Items]</t>
        </is>
      </c>
    </row>
    <row r="4">
      <c r="A4" s="4" t="inlineStr">
        <is>
          <t>Accumulated Other Comprehensive (Loss) Income</t>
        </is>
      </c>
      <c r="B4" s="5" t="n">
        <v>-417242</v>
      </c>
      <c r="C4" s="5" t="n">
        <v>-373543</v>
      </c>
    </row>
    <row r="5">
      <c r="A5" s="4" t="inlineStr">
        <is>
          <t>Other comprehensive (loss) income, net of tax</t>
        </is>
      </c>
      <c r="B5" s="6" t="n">
        <v>-46158</v>
      </c>
      <c r="C5" s="6" t="n">
        <v>-53755</v>
      </c>
      <c r="D5" s="5" t="n">
        <v>2618</v>
      </c>
    </row>
    <row r="6">
      <c r="A6" s="4" t="inlineStr">
        <is>
          <t>Post-retirement Benefit Plans [Member]</t>
        </is>
      </c>
    </row>
    <row r="7">
      <c r="A7" s="3" t="inlineStr">
        <is>
          <t>Accumulated Other Comprehensive Income (Loss) [Line Items]</t>
        </is>
      </c>
    </row>
    <row r="8">
      <c r="A8" s="4" t="inlineStr">
        <is>
          <t>Accumulated Other Comprehensive (Loss) Income</t>
        </is>
      </c>
      <c r="B8" s="6" t="n">
        <v>-232634</v>
      </c>
      <c r="C8" s="6" t="n">
        <v>-222270</v>
      </c>
      <c r="D8" s="6" t="n">
        <v>-187755</v>
      </c>
    </row>
    <row r="9">
      <c r="A9" s="4" t="inlineStr">
        <is>
          <t>Other comprehensive loss before reclassifications</t>
        </is>
      </c>
      <c r="B9" s="6" t="n">
        <v>-18299</v>
      </c>
      <c r="C9" s="6" t="n">
        <v>-39639</v>
      </c>
      <c r="D9" s="6" t="n">
        <v>-5991</v>
      </c>
    </row>
    <row r="10">
      <c r="A10" s="4" t="inlineStr">
        <is>
          <t>Amounts reclassified from accumulated other comprehensive loss</t>
        </is>
      </c>
      <c r="B10" s="6" t="n">
        <v>7935</v>
      </c>
      <c r="C10" s="6" t="n">
        <v>5124</v>
      </c>
      <c r="D10" s="6" t="n">
        <v>7274</v>
      </c>
    </row>
    <row r="11">
      <c r="A11" s="4" t="inlineStr">
        <is>
          <t>Net current period other comprehensive loss</t>
        </is>
      </c>
      <c r="B11" s="6" t="n">
        <v>-10364</v>
      </c>
      <c r="C11" s="6" t="n">
        <v>-34515</v>
      </c>
      <c r="D11" s="6" t="n">
        <v>1283</v>
      </c>
    </row>
    <row r="12">
      <c r="A12" s="4" t="inlineStr">
        <is>
          <t>Derivatives [Member]</t>
        </is>
      </c>
    </row>
    <row r="13">
      <c r="A13" s="3" t="inlineStr">
        <is>
          <t>Accumulated Other Comprehensive Income (Loss) [Line Items]</t>
        </is>
      </c>
    </row>
    <row r="14">
      <c r="A14" s="4" t="inlineStr">
        <is>
          <t>Accumulated Other Comprehensive (Loss) Income</t>
        </is>
      </c>
      <c r="B14" s="6" t="n">
        <v>-3581</v>
      </c>
      <c r="C14" s="6" t="n">
        <v>-3678</v>
      </c>
      <c r="D14" s="6" t="n">
        <v>-5223</v>
      </c>
    </row>
    <row r="15">
      <c r="A15" s="4" t="inlineStr">
        <is>
          <t>Other comprehensive loss before reclassifications</t>
        </is>
      </c>
      <c r="B15" s="6" t="n">
        <v>-582</v>
      </c>
      <c r="C15" s="6" t="n">
        <v>197</v>
      </c>
      <c r="D15" s="6" t="n">
        <v>-922</v>
      </c>
    </row>
    <row r="16">
      <c r="A16" s="4" t="inlineStr">
        <is>
          <t>Amounts reclassified from accumulated other comprehensive loss</t>
        </is>
      </c>
      <c r="B16" s="6" t="n">
        <v>679</v>
      </c>
      <c r="C16" s="6" t="n">
        <v>1348</v>
      </c>
      <c r="D16" s="6" t="n">
        <v>3747</v>
      </c>
    </row>
    <row r="17">
      <c r="A17" s="4" t="inlineStr">
        <is>
          <t>Net current period other comprehensive loss</t>
        </is>
      </c>
      <c r="B17" s="6" t="n">
        <v>97</v>
      </c>
      <c r="C17" s="6" t="n">
        <v>1545</v>
      </c>
      <c r="D17" s="6" t="n">
        <v>2825</v>
      </c>
    </row>
    <row r="18">
      <c r="A18" s="4" t="inlineStr">
        <is>
          <t>AOCI Attributable to Parent [Member]</t>
        </is>
      </c>
    </row>
    <row r="19">
      <c r="A19" s="3" t="inlineStr">
        <is>
          <t>Accumulated Other Comprehensive Income (Loss) [Line Items]</t>
        </is>
      </c>
    </row>
    <row r="20">
      <c r="A20" s="4" t="inlineStr">
        <is>
          <t>Accumulated Other Comprehensive (Loss) Income</t>
        </is>
      </c>
      <c r="B20" s="6" t="n">
        <v>-417242</v>
      </c>
      <c r="C20" s="6" t="n">
        <v>-373543</v>
      </c>
      <c r="D20" s="6" t="n">
        <v>-320325</v>
      </c>
    </row>
    <row r="21">
      <c r="A21" s="4" t="inlineStr">
        <is>
          <t>Other comprehensive loss before reclassifications</t>
        </is>
      </c>
      <c r="B21" s="6" t="n">
        <v>-52313</v>
      </c>
      <c r="C21" s="6" t="n">
        <v>-59690</v>
      </c>
      <c r="D21" s="6" t="n">
        <v>-7654</v>
      </c>
    </row>
    <row r="22">
      <c r="A22" s="4" t="inlineStr">
        <is>
          <t>Other comprehensive (loss) income, net of tax</t>
        </is>
      </c>
      <c r="B22" s="6" t="n">
        <v>-43699</v>
      </c>
      <c r="C22" s="6" t="n">
        <v>-53218</v>
      </c>
      <c r="D22" s="6" t="n">
        <v>3367</v>
      </c>
    </row>
    <row r="23">
      <c r="A23" s="4" t="inlineStr">
        <is>
          <t>Amounts reclassified from accumulated other comprehensive loss</t>
        </is>
      </c>
      <c r="B23" s="6" t="n">
        <v>8614</v>
      </c>
      <c r="C23" s="6" t="n">
        <v>6472</v>
      </c>
      <c r="D23" s="6" t="n">
        <v>11021</v>
      </c>
    </row>
    <row r="24">
      <c r="A24" s="4" t="inlineStr">
        <is>
          <t>Net current period other comprehensive loss</t>
        </is>
      </c>
      <c r="B24" s="6" t="n">
        <v>-43699</v>
      </c>
      <c r="C24" s="6" t="n">
        <v>-53218</v>
      </c>
      <c r="D24" s="6" t="n">
        <v>3367</v>
      </c>
    </row>
    <row r="25">
      <c r="A25" s="4" t="inlineStr">
        <is>
          <t>Accumulated Foreign Currency Adjustment Attributable to Noncontrolling Interest [Member]</t>
        </is>
      </c>
    </row>
    <row r="26">
      <c r="A26" s="3" t="inlineStr">
        <is>
          <t>Accumulated Other Comprehensive Income (Loss) [Line Items]</t>
        </is>
      </c>
    </row>
    <row r="27">
      <c r="A27" s="4" t="inlineStr">
        <is>
          <t>Accumulated Other Comprehensive (Loss) Income</t>
        </is>
      </c>
      <c r="B27" s="6" t="n">
        <v>-5909</v>
      </c>
      <c r="C27" s="6" t="n">
        <v>-3450</v>
      </c>
      <c r="D27" s="6" t="n">
        <v>-2913</v>
      </c>
    </row>
    <row r="28">
      <c r="A28" s="4" t="inlineStr">
        <is>
          <t>Other comprehensive loss before reclassifications</t>
        </is>
      </c>
      <c r="B28" s="6" t="n">
        <v>-2459</v>
      </c>
      <c r="C28" s="6" t="n">
        <v>-537</v>
      </c>
      <c r="D28" s="6" t="n">
        <v>-749</v>
      </c>
    </row>
    <row r="29">
      <c r="A29" s="4" t="inlineStr">
        <is>
          <t>Other comprehensive (loss) income, net of tax</t>
        </is>
      </c>
      <c r="B29" s="6" t="n">
        <v>-2459</v>
      </c>
      <c r="C29" s="6" t="n">
        <v>-537</v>
      </c>
      <c r="D29" s="6" t="n">
        <v>-749</v>
      </c>
    </row>
    <row r="30">
      <c r="A30" s="4" t="inlineStr">
        <is>
          <t>AOCI Attributable to Noncontrolling Interest [Member]</t>
        </is>
      </c>
    </row>
    <row r="31">
      <c r="A31" s="3" t="inlineStr">
        <is>
          <t>Accumulated Other Comprehensive Income (Loss) [Line Items]</t>
        </is>
      </c>
    </row>
    <row r="32">
      <c r="A32" s="4" t="inlineStr">
        <is>
          <t>Accumulated Other Comprehensive (Loss) Income</t>
        </is>
      </c>
      <c r="B32" s="6" t="n">
        <v>-5909</v>
      </c>
      <c r="C32" s="6" t="n">
        <v>-3450</v>
      </c>
      <c r="D32" s="6" t="n">
        <v>-2913</v>
      </c>
    </row>
    <row r="33">
      <c r="A33" s="4" t="inlineStr">
        <is>
          <t>Other comprehensive loss before reclassifications</t>
        </is>
      </c>
      <c r="B33" s="6" t="n">
        <v>-2459</v>
      </c>
      <c r="C33" s="6" t="n">
        <v>-537</v>
      </c>
      <c r="D33" s="6" t="n">
        <v>-749</v>
      </c>
    </row>
    <row r="34">
      <c r="A34" s="4" t="inlineStr">
        <is>
          <t>Other comprehensive (loss) income, net of tax</t>
        </is>
      </c>
      <c r="B34" s="5" t="n">
        <v>-2459</v>
      </c>
      <c r="C34" s="5" t="n">
        <v>-537</v>
      </c>
      <c r="D34" s="5" t="n">
        <v>-74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Out of AOCL (Details) - USD ($) $ in Thousands</t>
        </is>
      </c>
      <c r="B1" s="2" t="inlineStr">
        <is>
          <t>12 Months Ended</t>
        </is>
      </c>
    </row>
    <row r="2">
      <c r="B2" s="2" t="inlineStr">
        <is>
          <t>Jun. 30, 2020</t>
        </is>
      </c>
      <c r="C2" s="2" t="inlineStr">
        <is>
          <t>Jun. 30, 2019</t>
        </is>
      </c>
      <c r="D2" s="2" t="inlineStr">
        <is>
          <t>Jun. 30, 2018</t>
        </is>
      </c>
    </row>
    <row r="3">
      <c r="A3" s="3" t="inlineStr">
        <is>
          <t>Reclassification Adjustment out of Accumulated Other Comprehensive Income [Line Items]</t>
        </is>
      </c>
    </row>
    <row r="4">
      <c r="A4" s="4" t="inlineStr">
        <is>
          <t>Currency Exchange Contracts</t>
        </is>
      </c>
      <c r="B4" s="5" t="n">
        <v>14862</v>
      </c>
      <c r="C4" s="5" t="n">
        <v>15379</v>
      </c>
      <c r="D4" s="5" t="n">
        <v>14823</v>
      </c>
    </row>
    <row r="5">
      <c r="A5" s="4" t="inlineStr">
        <is>
          <t>Recognition of Actuarial Losses</t>
        </is>
      </c>
      <c r="B5" s="6" t="n">
        <v>-10478</v>
      </c>
      <c r="C5" s="6" t="n">
        <v>-6953</v>
      </c>
      <c r="D5" s="6" t="n">
        <v>-7307</v>
      </c>
    </row>
    <row r="6">
      <c r="A6" s="4" t="inlineStr">
        <is>
          <t>Other Comprehensive Income (Loss), Defined Benefit Plan, Gain (Loss), Reclassification Adjustment from AOCI, Tax</t>
        </is>
      </c>
      <c r="B6" s="6" t="n">
        <v>-2543</v>
      </c>
      <c r="C6" s="6" t="n">
        <v>-1829</v>
      </c>
      <c r="D6" s="6" t="n">
        <v>-33</v>
      </c>
    </row>
    <row r="7">
      <c r="A7" s="4" t="inlineStr">
        <is>
          <t>Other Comprehensive Income (Loss), Reclassification Adjustment from AOCI on Derivatives, Tax</t>
        </is>
      </c>
      <c r="B7" s="6" t="n">
        <v>-220</v>
      </c>
      <c r="C7" s="6" t="n">
        <v>-437</v>
      </c>
      <c r="D7" s="6" t="n">
        <v>-761</v>
      </c>
    </row>
    <row r="8">
      <c r="A8" s="4" t="inlineStr">
        <is>
          <t>Reclassification out of Accumulated Other Comprehensive Income [Member] | Derivatives [Member]</t>
        </is>
      </c>
    </row>
    <row r="9">
      <c r="A9" s="3" t="inlineStr">
        <is>
          <t>Reclassification Adjustment out of Accumulated Other Comprehensive Income [Line Items]</t>
        </is>
      </c>
    </row>
    <row r="10">
      <c r="A10" s="4" t="inlineStr">
        <is>
          <t>Total Before Tax</t>
        </is>
      </c>
      <c r="B10" s="6" t="n">
        <v>899</v>
      </c>
      <c r="C10" s="6" t="n">
        <v>1785</v>
      </c>
      <c r="D10" s="6" t="n">
        <v>4508</v>
      </c>
    </row>
    <row r="11">
      <c r="A11" s="4" t="inlineStr">
        <is>
          <t>Other Comprehensive Income (Loss), Reclassification Adjustment from AOCI on Derivatives, Tax</t>
        </is>
      </c>
      <c r="B11" s="6" t="n">
        <v>-220</v>
      </c>
      <c r="C11" s="6" t="n">
        <v>-437</v>
      </c>
      <c r="D11" s="6" t="n">
        <v>-761</v>
      </c>
    </row>
    <row r="12">
      <c r="A12" s="4" t="inlineStr">
        <is>
          <t>Net of tax</t>
        </is>
      </c>
      <c r="B12" s="6" t="n">
        <v>679</v>
      </c>
      <c r="C12" s="6" t="n">
        <v>1348</v>
      </c>
      <c r="D12" s="6" t="n">
        <v>3747</v>
      </c>
    </row>
    <row r="13">
      <c r="A13" s="4" t="inlineStr">
        <is>
          <t>Reclassification out of Accumulated Other Comprehensive Income [Member] | Post-retirement Benefit Plans [Member]</t>
        </is>
      </c>
    </row>
    <row r="14">
      <c r="A14" s="3" t="inlineStr">
        <is>
          <t>Reclassification Adjustment out of Accumulated Other Comprehensive Income [Line Items]</t>
        </is>
      </c>
    </row>
    <row r="15">
      <c r="A15" s="4" t="inlineStr">
        <is>
          <t>Amortization of Transition Obligations</t>
        </is>
      </c>
      <c r="B15" s="6" t="n">
        <v>88</v>
      </c>
      <c r="C15" s="6" t="n">
        <v>91</v>
      </c>
      <c r="D15" s="6" t="n">
        <v>94</v>
      </c>
    </row>
    <row r="16">
      <c r="A16" s="4" t="inlineStr">
        <is>
          <t>Amortization of Prior Service Credit</t>
        </is>
      </c>
      <c r="B16" s="6" t="n">
        <v>-226</v>
      </c>
      <c r="C16" s="6" t="n">
        <v>-109</v>
      </c>
      <c r="D16" s="6" t="n">
        <v>26</v>
      </c>
    </row>
    <row r="17">
      <c r="A17" s="4" t="inlineStr">
        <is>
          <t>Recognition of Actuarial Losses</t>
        </is>
      </c>
      <c r="B17" s="6" t="n">
        <v>10616</v>
      </c>
      <c r="C17" s="6" t="n">
        <v>6971</v>
      </c>
      <c r="D17" s="6" t="n">
        <v>7187</v>
      </c>
    </row>
    <row r="18">
      <c r="A18" s="4" t="inlineStr">
        <is>
          <t>Total Before Tax</t>
        </is>
      </c>
      <c r="B18" s="6" t="n">
        <v>10478</v>
      </c>
      <c r="C18" s="6" t="n">
        <v>6953</v>
      </c>
      <c r="D18" s="6" t="n">
        <v>7307</v>
      </c>
    </row>
    <row r="19">
      <c r="A19" s="4" t="inlineStr">
        <is>
          <t>Other Comprehensive Income (Loss), Defined Benefit Plan, Gain (Loss), Reclassification Adjustment from AOCI, Tax</t>
        </is>
      </c>
      <c r="B19" s="6" t="n">
        <v>-2543</v>
      </c>
      <c r="C19" s="6" t="n">
        <v>-1829</v>
      </c>
      <c r="D19" s="6" t="n">
        <v>-33</v>
      </c>
    </row>
    <row r="20">
      <c r="A20" s="4" t="inlineStr">
        <is>
          <t>Net of tax</t>
        </is>
      </c>
      <c r="B20" s="6" t="n">
        <v>7935</v>
      </c>
      <c r="C20" s="6" t="n">
        <v>5124</v>
      </c>
      <c r="D20" s="6" t="n">
        <v>7274</v>
      </c>
    </row>
    <row r="21">
      <c r="A21" s="4" t="inlineStr">
        <is>
          <t>Reclassification out of Accumulated Other Comprehensive Income [Member] | Interest Rate Swap [Member] | Derivatives [Member]</t>
        </is>
      </c>
    </row>
    <row r="22">
      <c r="A22" s="3" t="inlineStr">
        <is>
          <t>Reclassification Adjustment out of Accumulated Other Comprehensive Income [Line Items]</t>
        </is>
      </c>
    </row>
    <row r="23">
      <c r="A23" s="4" t="inlineStr">
        <is>
          <t>Interest Income (Expense), Net</t>
        </is>
      </c>
      <c r="B23" s="6" t="n">
        <v>2444</v>
      </c>
      <c r="C23" s="6" t="n">
        <v>2352</v>
      </c>
      <c r="D23" s="6" t="n">
        <v>2265</v>
      </c>
    </row>
    <row r="24">
      <c r="A24" s="4" t="inlineStr">
        <is>
          <t>Reclassification out of Accumulated Other Comprehensive Income [Member] | Currency Exchange Contracts [Member] | Derivatives [Member]</t>
        </is>
      </c>
    </row>
    <row r="25">
      <c r="A25" s="3" t="inlineStr">
        <is>
          <t>Reclassification Adjustment out of Accumulated Other Comprehensive Income [Line Items]</t>
        </is>
      </c>
    </row>
    <row r="26">
      <c r="A26" s="4" t="inlineStr">
        <is>
          <t>Currency Exchange Contracts</t>
        </is>
      </c>
      <c r="B26" s="5" t="n">
        <v>-1545</v>
      </c>
      <c r="C26" s="5" t="n">
        <v>-567</v>
      </c>
      <c r="D26" s="5" t="n">
        <v>22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Accumulated Other Comprehensive (Loss) Income - Income Tax Allocated to Each Component of Other Comprehensive Income (Details) - USD ($) $ in Thousands</t>
        </is>
      </c>
      <c r="B1" s="2" t="inlineStr">
        <is>
          <t>12 Months Ended</t>
        </is>
      </c>
    </row>
    <row r="2">
      <c r="B2" s="2" t="inlineStr">
        <is>
          <t>Jun. 30, 2020</t>
        </is>
      </c>
      <c r="C2" s="2" t="inlineStr">
        <is>
          <t>Jun. 30, 2019</t>
        </is>
      </c>
      <c r="D2" s="2" t="inlineStr">
        <is>
          <t>Jun. 30, 2018</t>
        </is>
      </c>
    </row>
    <row r="3">
      <c r="A3" s="3" t="inlineStr">
        <is>
          <t>Accumulated Other Comprehensive (Loss) IncomeAccumulated Other Comprehensive (Loss) Income - Income Tax Allocated to Each Component of Other Comprehensive Income [Abstract]</t>
        </is>
      </c>
    </row>
    <row r="4">
      <c r="A4" s="4" t="inlineStr">
        <is>
          <t>Other Comprehensive Income (Loss), Unrealized Gain (Loss) on Derivatives Arising During Period, before Tax</t>
        </is>
      </c>
      <c r="B4" s="5" t="n">
        <v>-771</v>
      </c>
      <c r="C4" s="5" t="n">
        <v>261</v>
      </c>
      <c r="D4" s="5" t="n">
        <v>-928</v>
      </c>
    </row>
    <row r="5">
      <c r="A5" s="4" t="inlineStr">
        <is>
          <t>Other Comprehensive Income (Loss), Unrealized Gain (Loss) on Derivatives Arising During Period, Tax</t>
        </is>
      </c>
      <c r="B5" s="6" t="n">
        <v>-189</v>
      </c>
      <c r="C5" s="6" t="n">
        <v>-64</v>
      </c>
      <c r="D5" s="6" t="n">
        <v>6</v>
      </c>
    </row>
    <row r="6">
      <c r="A6" s="4" t="inlineStr">
        <is>
          <t>Unrealized (loss) gain on derivatives designated and qualified as cash flow hedges</t>
        </is>
      </c>
      <c r="B6" s="6" t="n">
        <v>-582</v>
      </c>
      <c r="C6" s="6" t="n">
        <v>197</v>
      </c>
      <c r="D6" s="6" t="n">
        <v>-922</v>
      </c>
    </row>
    <row r="7">
      <c r="A7" s="4" t="inlineStr">
        <is>
          <t>Other Comprehensive Income (Loss), Reclassification Adjustment from AOCI on Derivatives, before Tax</t>
        </is>
      </c>
      <c r="B7" s="6" t="n">
        <v>899</v>
      </c>
      <c r="C7" s="6" t="n">
        <v>1785</v>
      </c>
      <c r="D7" s="6" t="n">
        <v>4508</v>
      </c>
    </row>
    <row r="8">
      <c r="A8" s="4" t="inlineStr">
        <is>
          <t>Other Comprehensive Income (Loss), Reclassification Adjustment from AOCI on Derivatives, Tax</t>
        </is>
      </c>
      <c r="B8" s="6" t="n">
        <v>-220</v>
      </c>
      <c r="C8" s="6" t="n">
        <v>-437</v>
      </c>
      <c r="D8" s="6" t="n">
        <v>-761</v>
      </c>
    </row>
    <row r="9">
      <c r="A9" s="4" t="inlineStr">
        <is>
          <t>Reclassification of unrealized loss on expired derivatives designated and qualified as cash flow hedges</t>
        </is>
      </c>
      <c r="B9" s="6" t="n">
        <v>679</v>
      </c>
      <c r="C9" s="6" t="n">
        <v>1348</v>
      </c>
      <c r="D9" s="6" t="n">
        <v>3747</v>
      </c>
    </row>
    <row r="10">
      <c r="A10" s="4" t="inlineStr">
        <is>
          <t>Other Comprehensive Income (Loss), Defined Benefit Plan, Gain (Loss) Arising During Period, before Tax</t>
        </is>
      </c>
      <c r="B10" s="6" t="n">
        <v>-23999</v>
      </c>
      <c r="C10" s="6" t="n">
        <v>-52087</v>
      </c>
      <c r="D10" s="6" t="n">
        <v>-8043</v>
      </c>
    </row>
    <row r="11">
      <c r="A11" s="4" t="inlineStr">
        <is>
          <t>Other Comprehensive Income (Loss), Defined Benefit Plan, Gain (Loss) Arising During Period, Tax</t>
        </is>
      </c>
      <c r="B11" s="6" t="n">
        <v>5700</v>
      </c>
      <c r="C11" s="6" t="n">
        <v>12448</v>
      </c>
      <c r="D11" s="6" t="n">
        <v>2052</v>
      </c>
    </row>
    <row r="12">
      <c r="A12" s="4" t="inlineStr">
        <is>
          <t>Unrecognized net pension and other postretirement benefit loss</t>
        </is>
      </c>
      <c r="B12" s="6" t="n">
        <v>-18299</v>
      </c>
      <c r="C12" s="6" t="n">
        <v>-39639</v>
      </c>
      <c r="D12" s="6" t="n">
        <v>-5991</v>
      </c>
    </row>
    <row r="13">
      <c r="A13" s="4" t="inlineStr">
        <is>
          <t>Other Comprehensive (Income) Loss, Reclassification Adjustment from AOCI, Pension and Other Postretirement Benefit Plans, before Tax</t>
        </is>
      </c>
      <c r="B13" s="6" t="n">
        <v>10478</v>
      </c>
      <c r="C13" s="6" t="n">
        <v>6953</v>
      </c>
      <c r="D13" s="6" t="n">
        <v>7307</v>
      </c>
    </row>
    <row r="14">
      <c r="A14" s="4" t="inlineStr">
        <is>
          <t>Other Comprehensive Income (Loss), Defined Benefit Plan, Gain (Loss), Reclassification Adjustment from AOCI, Tax</t>
        </is>
      </c>
      <c r="B14" s="6" t="n">
        <v>-2543</v>
      </c>
      <c r="C14" s="6" t="n">
        <v>-1829</v>
      </c>
      <c r="D14" s="6" t="n">
        <v>-33</v>
      </c>
    </row>
    <row r="15">
      <c r="A15" s="4" t="inlineStr">
        <is>
          <t>Reclassification of net pension and other postretirement benefit loss</t>
        </is>
      </c>
      <c r="B15" s="6" t="n">
        <v>7935</v>
      </c>
      <c r="C15" s="6" t="n">
        <v>5124</v>
      </c>
      <c r="D15" s="6" t="n">
        <v>7274</v>
      </c>
    </row>
    <row r="16">
      <c r="A16" s="4" t="inlineStr">
        <is>
          <t>Other Comprehensive Income (Loss), Foreign Currency Transaction and Translation Gain (Loss), before Reclassification and Tax</t>
        </is>
      </c>
      <c r="B16" s="6" t="n">
        <v>-35936</v>
      </c>
      <c r="C16" s="6" t="n">
        <v>-20881</v>
      </c>
      <c r="D16" s="6" t="n">
        <v>-1593</v>
      </c>
    </row>
    <row r="17">
      <c r="A17" s="4" t="inlineStr">
        <is>
          <t>Other Comprehensive Income (Loss), Foreign Currency Translation Adjustment, Tax</t>
        </is>
      </c>
      <c r="B17" s="6" t="n">
        <v>45</v>
      </c>
      <c r="C17" s="6" t="n">
        <v>96</v>
      </c>
      <c r="D17" s="6" t="n">
        <v>103</v>
      </c>
    </row>
    <row r="18">
      <c r="A18" s="4" t="inlineStr">
        <is>
          <t>Foreign currency translation adjustments</t>
        </is>
      </c>
      <c r="B18" s="6" t="n">
        <v>-35891</v>
      </c>
      <c r="C18" s="6" t="n">
        <v>-20785</v>
      </c>
      <c r="D18" s="6" t="n">
        <v>-1490</v>
      </c>
    </row>
    <row r="19">
      <c r="A19" s="4" t="inlineStr">
        <is>
          <t>Other Comprehensive Income (Loss), before Tax</t>
        </is>
      </c>
      <c r="B19" s="6" t="n">
        <v>-49329</v>
      </c>
      <c r="C19" s="6" t="n">
        <v>-63969</v>
      </c>
      <c r="D19" s="6" t="n">
        <v>1251</v>
      </c>
    </row>
    <row r="20">
      <c r="A20" s="4" t="inlineStr">
        <is>
          <t>Other Comprehensive Income (Loss), Tax</t>
        </is>
      </c>
      <c r="B20" s="6" t="n">
        <v>3171</v>
      </c>
      <c r="C20" s="6" t="n">
        <v>10214</v>
      </c>
      <c r="D20" s="6" t="n">
        <v>1367</v>
      </c>
    </row>
    <row r="21">
      <c r="A21" s="4" t="inlineStr">
        <is>
          <t>Other comprehensive (loss) income, net of tax</t>
        </is>
      </c>
      <c r="B21" s="5" t="n">
        <v>-46158</v>
      </c>
      <c r="C21" s="5" t="n">
        <v>-53755</v>
      </c>
      <c r="D21" s="5" t="n">
        <v>26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and Asset Impairment Charges - Restructuring Reserve by Type of Cost (Details) - USD ($) $ in Thousands</t>
        </is>
      </c>
      <c r="B1" s="2" t="inlineStr">
        <is>
          <t>12 Months Ended</t>
        </is>
      </c>
    </row>
    <row r="2">
      <c r="B2" s="2" t="inlineStr">
        <is>
          <t>Jun. 30, 2020</t>
        </is>
      </c>
      <c r="C2" s="2" t="inlineStr">
        <is>
          <t>Jun. 30, 2019</t>
        </is>
      </c>
      <c r="D2" s="2" t="inlineStr">
        <is>
          <t>Jun. 30, 2018</t>
        </is>
      </c>
    </row>
    <row r="3">
      <c r="A3" s="3" t="inlineStr">
        <is>
          <t>Restructuring Reserve [Abstract]</t>
        </is>
      </c>
    </row>
    <row r="4">
      <c r="A4" s="4" t="inlineStr">
        <is>
          <t>Beginning Balance</t>
        </is>
      </c>
      <c r="B4" s="5" t="n">
        <v>19212</v>
      </c>
      <c r="C4" s="5" t="n">
        <v>17639</v>
      </c>
    </row>
    <row r="5">
      <c r="A5" s="4" t="inlineStr">
        <is>
          <t>Expense</t>
        </is>
      </c>
      <c r="B5" s="6" t="n">
        <v>69174</v>
      </c>
      <c r="C5" s="6" t="n">
        <v>19542</v>
      </c>
      <c r="D5" s="5" t="n">
        <v>16400</v>
      </c>
    </row>
    <row r="6">
      <c r="A6" s="4" t="inlineStr">
        <is>
          <t>Asset Write-Down</t>
        </is>
      </c>
      <c r="B6" s="6" t="n">
        <v>-3039</v>
      </c>
      <c r="C6" s="6" t="n">
        <v>-4597</v>
      </c>
    </row>
    <row r="7">
      <c r="A7" s="4" t="inlineStr">
        <is>
          <t>Translation</t>
        </is>
      </c>
      <c r="B7" s="6" t="n">
        <v>-399</v>
      </c>
      <c r="C7" s="6" t="n">
        <v>-298</v>
      </c>
    </row>
    <row r="8">
      <c r="A8" s="4" t="inlineStr">
        <is>
          <t>Cash Expenditures</t>
        </is>
      </c>
      <c r="B8" s="6" t="n">
        <v>-37582</v>
      </c>
      <c r="C8" s="6" t="n">
        <v>-13074</v>
      </c>
    </row>
    <row r="9">
      <c r="A9" s="4" t="inlineStr">
        <is>
          <t>Ending Balance</t>
        </is>
      </c>
      <c r="B9" s="6" t="n">
        <v>47366</v>
      </c>
      <c r="C9" s="6" t="n">
        <v>19212</v>
      </c>
      <c r="D9" s="6" t="n">
        <v>17639</v>
      </c>
    </row>
    <row r="10">
      <c r="A10" s="4" t="inlineStr">
        <is>
          <t>Industrial [Member]</t>
        </is>
      </c>
    </row>
    <row r="11">
      <c r="A11" s="3" t="inlineStr">
        <is>
          <t>Restructuring Reserve [Abstract]</t>
        </is>
      </c>
    </row>
    <row r="12">
      <c r="A12" s="4" t="inlineStr">
        <is>
          <t>Beginning Balance</t>
        </is>
      </c>
      <c r="B12" s="6" t="n">
        <v>8898</v>
      </c>
      <c r="C12" s="6" t="n">
        <v>7967</v>
      </c>
    </row>
    <row r="13">
      <c r="A13" s="4" t="inlineStr">
        <is>
          <t>Expense</t>
        </is>
      </c>
      <c r="B13" s="6" t="n">
        <v>60408</v>
      </c>
      <c r="C13" s="6" t="n">
        <v>12342</v>
      </c>
    </row>
    <row r="14">
      <c r="A14" s="4" t="inlineStr">
        <is>
          <t>Asset Write-Down</t>
        </is>
      </c>
      <c r="B14" s="6" t="n">
        <v>-2096</v>
      </c>
      <c r="C14" s="6" t="n">
        <v>-3488</v>
      </c>
    </row>
    <row r="15">
      <c r="A15" s="4" t="inlineStr">
        <is>
          <t>Translation</t>
        </is>
      </c>
      <c r="B15" s="6" t="n">
        <v>-332</v>
      </c>
      <c r="C15" s="6" t="n">
        <v>-177</v>
      </c>
    </row>
    <row r="16">
      <c r="A16" s="4" t="inlineStr">
        <is>
          <t>Cash Expenditures</t>
        </is>
      </c>
      <c r="B16" s="6" t="n">
        <v>-30765</v>
      </c>
      <c r="C16" s="6" t="n">
        <v>-7746</v>
      </c>
    </row>
    <row r="17">
      <c r="A17" s="4" t="inlineStr">
        <is>
          <t>Ending Balance</t>
        </is>
      </c>
      <c r="B17" s="6" t="n">
        <v>36113</v>
      </c>
      <c r="C17" s="6" t="n">
        <v>8898</v>
      </c>
      <c r="D17" s="6" t="n">
        <v>7967</v>
      </c>
    </row>
    <row r="18">
      <c r="A18" s="4" t="inlineStr">
        <is>
          <t>Industrial [Member] | Severance [Member]</t>
        </is>
      </c>
    </row>
    <row r="19">
      <c r="A19" s="3" t="inlineStr">
        <is>
          <t>Restructuring Reserve [Abstract]</t>
        </is>
      </c>
    </row>
    <row r="20">
      <c r="A20" s="4" t="inlineStr">
        <is>
          <t>Beginning Balance</t>
        </is>
      </c>
      <c r="B20" s="6" t="n">
        <v>8863</v>
      </c>
      <c r="C20" s="6" t="n">
        <v>7967</v>
      </c>
    </row>
    <row r="21">
      <c r="A21" s="4" t="inlineStr">
        <is>
          <t>Expense</t>
        </is>
      </c>
      <c r="B21" s="6" t="n">
        <v>58308</v>
      </c>
      <c r="C21" s="6" t="n">
        <v>8957</v>
      </c>
    </row>
    <row r="22">
      <c r="A22" s="4" t="inlineStr">
        <is>
          <t>Asset Write-Down</t>
        </is>
      </c>
      <c r="B22" s="6" t="n">
        <v>0</v>
      </c>
      <c r="C22" s="6" t="n">
        <v>0</v>
      </c>
    </row>
    <row r="23">
      <c r="A23" s="4" t="inlineStr">
        <is>
          <t>Translation</t>
        </is>
      </c>
      <c r="B23" s="6" t="n">
        <v>-331</v>
      </c>
      <c r="C23" s="6" t="n">
        <v>-176</v>
      </c>
    </row>
    <row r="24">
      <c r="A24" s="4" t="inlineStr">
        <is>
          <t>Cash Expenditures</t>
        </is>
      </c>
      <c r="B24" s="6" t="n">
        <v>-30742</v>
      </c>
      <c r="C24" s="6" t="n">
        <v>-7885</v>
      </c>
    </row>
    <row r="25">
      <c r="A25" s="4" t="inlineStr">
        <is>
          <t>Ending Balance</t>
        </is>
      </c>
      <c r="B25" s="6" t="n">
        <v>36098</v>
      </c>
      <c r="C25" s="6" t="n">
        <v>8863</v>
      </c>
      <c r="D25" s="6" t="n">
        <v>7967</v>
      </c>
    </row>
    <row r="26">
      <c r="A26" s="4" t="inlineStr">
        <is>
          <t>Industrial [Member] | Facilities [Member]</t>
        </is>
      </c>
    </row>
    <row r="27">
      <c r="A27" s="3" t="inlineStr">
        <is>
          <t>Restructuring Reserve [Abstract]</t>
        </is>
      </c>
    </row>
    <row r="28">
      <c r="A28" s="4" t="inlineStr">
        <is>
          <t>Beginning Balance</t>
        </is>
      </c>
      <c r="B28" s="6" t="n">
        <v>0</v>
      </c>
      <c r="C28" s="6" t="n">
        <v>0</v>
      </c>
    </row>
    <row r="29">
      <c r="A29" s="4" t="inlineStr">
        <is>
          <t>Expense</t>
        </is>
      </c>
      <c r="B29" s="6" t="n">
        <v>2096</v>
      </c>
      <c r="C29" s="6" t="n">
        <v>3488</v>
      </c>
    </row>
    <row r="30">
      <c r="A30" s="4" t="inlineStr">
        <is>
          <t>Asset Write-Down</t>
        </is>
      </c>
      <c r="B30" s="6" t="n">
        <v>-2096</v>
      </c>
      <c r="C30" s="6" t="n">
        <v>-3488</v>
      </c>
    </row>
    <row r="31">
      <c r="A31" s="4" t="inlineStr">
        <is>
          <t>Translation</t>
        </is>
      </c>
      <c r="B31" s="6" t="n">
        <v>0</v>
      </c>
      <c r="C31" s="6" t="n">
        <v>0</v>
      </c>
    </row>
    <row r="32">
      <c r="A32" s="4" t="inlineStr">
        <is>
          <t>Cash Expenditures</t>
        </is>
      </c>
      <c r="B32" s="6" t="n">
        <v>0</v>
      </c>
      <c r="C32" s="6" t="n">
        <v>0</v>
      </c>
    </row>
    <row r="33">
      <c r="A33" s="4" t="inlineStr">
        <is>
          <t>Ending Balance</t>
        </is>
      </c>
      <c r="B33" s="6" t="n">
        <v>0</v>
      </c>
      <c r="C33" s="6" t="n">
        <v>0</v>
      </c>
      <c r="D33" s="6" t="n">
        <v>0</v>
      </c>
    </row>
    <row r="34">
      <c r="A34" s="4" t="inlineStr">
        <is>
          <t>Industrial [Member] | Other [Member]</t>
        </is>
      </c>
    </row>
    <row r="35">
      <c r="A35" s="3" t="inlineStr">
        <is>
          <t>Restructuring Reserve [Abstract]</t>
        </is>
      </c>
    </row>
    <row r="36">
      <c r="A36" s="4" t="inlineStr">
        <is>
          <t>Beginning Balance</t>
        </is>
      </c>
      <c r="B36" s="6" t="n">
        <v>35</v>
      </c>
      <c r="C36" s="6" t="n">
        <v>0</v>
      </c>
    </row>
    <row r="37">
      <c r="A37" s="4" t="inlineStr">
        <is>
          <t>Expense</t>
        </is>
      </c>
      <c r="B37" s="6" t="n">
        <v>4</v>
      </c>
      <c r="C37" s="6" t="n">
        <v>-103</v>
      </c>
    </row>
    <row r="38">
      <c r="A38" s="4" t="inlineStr">
        <is>
          <t>Asset Write-Down</t>
        </is>
      </c>
      <c r="B38" s="6" t="n">
        <v>0</v>
      </c>
      <c r="C38" s="6" t="n">
        <v>0</v>
      </c>
    </row>
    <row r="39">
      <c r="A39" s="4" t="inlineStr">
        <is>
          <t>Translation</t>
        </is>
      </c>
      <c r="B39" s="6" t="n">
        <v>-1</v>
      </c>
      <c r="C39" s="6" t="n">
        <v>-1</v>
      </c>
    </row>
    <row r="40">
      <c r="A40" s="4" t="inlineStr">
        <is>
          <t>Cash Expenditures</t>
        </is>
      </c>
      <c r="B40" s="6" t="n">
        <v>-23</v>
      </c>
      <c r="C40" s="6" t="n">
        <v>139</v>
      </c>
    </row>
    <row r="41">
      <c r="A41" s="4" t="inlineStr">
        <is>
          <t>Ending Balance</t>
        </is>
      </c>
      <c r="B41" s="6" t="n">
        <v>15</v>
      </c>
      <c r="C41" s="6" t="n">
        <v>35</v>
      </c>
      <c r="D41" s="6" t="n">
        <v>0</v>
      </c>
    </row>
    <row r="42">
      <c r="A42" s="4" t="inlineStr">
        <is>
          <t>WIDIA [Member]</t>
        </is>
      </c>
    </row>
    <row r="43">
      <c r="A43" s="3" t="inlineStr">
        <is>
          <t>Restructuring Reserve [Abstract]</t>
        </is>
      </c>
    </row>
    <row r="44">
      <c r="A44" s="4" t="inlineStr">
        <is>
          <t>Beginning Balance</t>
        </is>
      </c>
      <c r="B44" s="6" t="n">
        <v>2330</v>
      </c>
      <c r="C44" s="6" t="n">
        <v>2102</v>
      </c>
    </row>
    <row r="45">
      <c r="A45" s="4" t="inlineStr">
        <is>
          <t>Expense</t>
        </is>
      </c>
      <c r="B45" s="6" t="n">
        <v>2678</v>
      </c>
      <c r="C45" s="6" t="n">
        <v>2561</v>
      </c>
    </row>
    <row r="46">
      <c r="A46" s="4" t="inlineStr">
        <is>
          <t>Asset Write-Down</t>
        </is>
      </c>
      <c r="B46" s="6" t="n">
        <v>-51</v>
      </c>
      <c r="C46" s="6" t="n">
        <v>-401</v>
      </c>
    </row>
    <row r="47">
      <c r="A47" s="4" t="inlineStr">
        <is>
          <t>Translation</t>
        </is>
      </c>
      <c r="B47" s="6" t="n">
        <v>88</v>
      </c>
      <c r="C47" s="6" t="n">
        <v>-43</v>
      </c>
    </row>
    <row r="48">
      <c r="A48" s="4" t="inlineStr">
        <is>
          <t>Cash Expenditures</t>
        </is>
      </c>
      <c r="B48" s="6" t="n">
        <v>-1696</v>
      </c>
      <c r="C48" s="6" t="n">
        <v>-1889</v>
      </c>
    </row>
    <row r="49">
      <c r="A49" s="4" t="inlineStr">
        <is>
          <t>Ending Balance</t>
        </is>
      </c>
      <c r="B49" s="6" t="n">
        <v>3349</v>
      </c>
      <c r="C49" s="6" t="n">
        <v>2330</v>
      </c>
      <c r="D49" s="6" t="n">
        <v>2102</v>
      </c>
    </row>
    <row r="50">
      <c r="A50" s="4" t="inlineStr">
        <is>
          <t>WIDIA [Member] | Severance [Member]</t>
        </is>
      </c>
    </row>
    <row r="51">
      <c r="A51" s="3" t="inlineStr">
        <is>
          <t>Restructuring Reserve [Abstract]</t>
        </is>
      </c>
    </row>
    <row r="52">
      <c r="A52" s="4" t="inlineStr">
        <is>
          <t>Beginning Balance</t>
        </is>
      </c>
      <c r="B52" s="6" t="n">
        <v>2306</v>
      </c>
      <c r="C52" s="6" t="n">
        <v>2087</v>
      </c>
    </row>
    <row r="53">
      <c r="A53" s="4" t="inlineStr">
        <is>
          <t>Expense</t>
        </is>
      </c>
      <c r="B53" s="6" t="n">
        <v>2627</v>
      </c>
      <c r="C53" s="6" t="n">
        <v>2185</v>
      </c>
    </row>
    <row r="54">
      <c r="A54" s="4" t="inlineStr">
        <is>
          <t>Asset Write-Down</t>
        </is>
      </c>
      <c r="B54" s="6" t="n">
        <v>0</v>
      </c>
      <c r="C54" s="6" t="n">
        <v>0</v>
      </c>
    </row>
    <row r="55">
      <c r="A55" s="4" t="inlineStr">
        <is>
          <t>Translation</t>
        </is>
      </c>
      <c r="B55" s="6" t="n">
        <v>88</v>
      </c>
      <c r="C55" s="6" t="n">
        <v>-43</v>
      </c>
    </row>
    <row r="56">
      <c r="A56" s="4" t="inlineStr">
        <is>
          <t>Cash Expenditures</t>
        </is>
      </c>
      <c r="B56" s="6" t="n">
        <v>-1696</v>
      </c>
      <c r="C56" s="6" t="n">
        <v>-1923</v>
      </c>
    </row>
    <row r="57">
      <c r="A57" s="4" t="inlineStr">
        <is>
          <t>Ending Balance</t>
        </is>
      </c>
      <c r="B57" s="6" t="n">
        <v>3325</v>
      </c>
      <c r="C57" s="6" t="n">
        <v>2306</v>
      </c>
      <c r="D57" s="6" t="n">
        <v>2087</v>
      </c>
    </row>
    <row r="58">
      <c r="A58" s="4" t="inlineStr">
        <is>
          <t>WIDIA [Member] | Facilities [Member]</t>
        </is>
      </c>
    </row>
    <row r="59">
      <c r="A59" s="3" t="inlineStr">
        <is>
          <t>Restructuring Reserve [Abstract]</t>
        </is>
      </c>
    </row>
    <row r="60">
      <c r="A60" s="4" t="inlineStr">
        <is>
          <t>Beginning Balance</t>
        </is>
      </c>
      <c r="B60" s="6" t="n">
        <v>0</v>
      </c>
      <c r="C60" s="6" t="n">
        <v>0</v>
      </c>
    </row>
    <row r="61">
      <c r="A61" s="4" t="inlineStr">
        <is>
          <t>Expense</t>
        </is>
      </c>
      <c r="B61" s="6" t="n">
        <v>51</v>
      </c>
      <c r="C61" s="6" t="n">
        <v>401</v>
      </c>
    </row>
    <row r="62">
      <c r="A62" s="4" t="inlineStr">
        <is>
          <t>Asset Write-Down</t>
        </is>
      </c>
      <c r="B62" s="6" t="n">
        <v>-51</v>
      </c>
      <c r="C62" s="6" t="n">
        <v>-401</v>
      </c>
    </row>
    <row r="63">
      <c r="A63" s="4" t="inlineStr">
        <is>
          <t>Translation</t>
        </is>
      </c>
      <c r="B63" s="6" t="n">
        <v>0</v>
      </c>
      <c r="C63" s="6" t="n">
        <v>0</v>
      </c>
    </row>
    <row r="64">
      <c r="A64" s="4" t="inlineStr">
        <is>
          <t>Cash Expenditures</t>
        </is>
      </c>
      <c r="B64" s="6" t="n">
        <v>0</v>
      </c>
      <c r="C64" s="6" t="n">
        <v>0</v>
      </c>
    </row>
    <row r="65">
      <c r="A65" s="4" t="inlineStr">
        <is>
          <t>Ending Balance</t>
        </is>
      </c>
      <c r="B65" s="6" t="n">
        <v>0</v>
      </c>
      <c r="C65" s="6" t="n">
        <v>0</v>
      </c>
      <c r="D65" s="6" t="n">
        <v>0</v>
      </c>
    </row>
    <row r="66">
      <c r="A66" s="4" t="inlineStr">
        <is>
          <t>WIDIA [Member] | Other [Member]</t>
        </is>
      </c>
    </row>
    <row r="67">
      <c r="A67" s="3" t="inlineStr">
        <is>
          <t>Restructuring Reserve [Abstract]</t>
        </is>
      </c>
    </row>
    <row r="68">
      <c r="A68" s="4" t="inlineStr">
        <is>
          <t>Beginning Balance</t>
        </is>
      </c>
      <c r="B68" s="6" t="n">
        <v>24</v>
      </c>
      <c r="C68" s="6" t="n">
        <v>15</v>
      </c>
    </row>
    <row r="69">
      <c r="A69" s="4" t="inlineStr">
        <is>
          <t>Expense</t>
        </is>
      </c>
      <c r="B69" s="6" t="n">
        <v>0</v>
      </c>
      <c r="C69" s="6" t="n">
        <v>-25</v>
      </c>
    </row>
    <row r="70">
      <c r="A70" s="4" t="inlineStr">
        <is>
          <t>Asset Write-Down</t>
        </is>
      </c>
      <c r="B70" s="6" t="n">
        <v>0</v>
      </c>
      <c r="C70" s="6" t="n">
        <v>0</v>
      </c>
    </row>
    <row r="71">
      <c r="A71" s="4" t="inlineStr">
        <is>
          <t>Translation</t>
        </is>
      </c>
      <c r="B71" s="6" t="n">
        <v>0</v>
      </c>
      <c r="C71" s="6" t="n">
        <v>0</v>
      </c>
    </row>
    <row r="72">
      <c r="A72" s="4" t="inlineStr">
        <is>
          <t>Cash Expenditures</t>
        </is>
      </c>
      <c r="B72" s="6" t="n">
        <v>0</v>
      </c>
      <c r="C72" s="6" t="n">
        <v>34</v>
      </c>
    </row>
    <row r="73">
      <c r="A73" s="4" t="inlineStr">
        <is>
          <t>Ending Balance</t>
        </is>
      </c>
      <c r="B73" s="6" t="n">
        <v>24</v>
      </c>
      <c r="C73" s="6" t="n">
        <v>24</v>
      </c>
      <c r="D73" s="6" t="n">
        <v>15</v>
      </c>
    </row>
    <row r="74">
      <c r="A74" s="4" t="inlineStr">
        <is>
          <t>Infrastructure [Member]</t>
        </is>
      </c>
    </row>
    <row r="75">
      <c r="A75" s="3" t="inlineStr">
        <is>
          <t>Restructuring Reserve [Abstract]</t>
        </is>
      </c>
    </row>
    <row r="76">
      <c r="A76" s="4" t="inlineStr">
        <is>
          <t>Beginning Balance</t>
        </is>
      </c>
      <c r="B76" s="6" t="n">
        <v>7984</v>
      </c>
      <c r="C76" s="6" t="n">
        <v>7570</v>
      </c>
    </row>
    <row r="77">
      <c r="A77" s="4" t="inlineStr">
        <is>
          <t>Expense</t>
        </is>
      </c>
      <c r="B77" s="6" t="n">
        <v>6088</v>
      </c>
      <c r="C77" s="6" t="n">
        <v>4639</v>
      </c>
    </row>
    <row r="78">
      <c r="A78" s="4" t="inlineStr">
        <is>
          <t>Asset Write-Down</t>
        </is>
      </c>
      <c r="B78" s="6" t="n">
        <v>-892</v>
      </c>
      <c r="C78" s="6" t="n">
        <v>-708</v>
      </c>
    </row>
    <row r="79">
      <c r="A79" s="4" t="inlineStr">
        <is>
          <t>Translation</t>
        </is>
      </c>
      <c r="B79" s="6" t="n">
        <v>-155</v>
      </c>
      <c r="C79" s="6" t="n">
        <v>-78</v>
      </c>
    </row>
    <row r="80">
      <c r="A80" s="4" t="inlineStr">
        <is>
          <t>Cash Expenditures</t>
        </is>
      </c>
      <c r="B80" s="6" t="n">
        <v>-5121</v>
      </c>
      <c r="C80" s="6" t="n">
        <v>-3439</v>
      </c>
    </row>
    <row r="81">
      <c r="A81" s="4" t="inlineStr">
        <is>
          <t>Ending Balance</t>
        </is>
      </c>
      <c r="B81" s="6" t="n">
        <v>7904</v>
      </c>
      <c r="C81" s="6" t="n">
        <v>7984</v>
      </c>
      <c r="D81" s="6" t="n">
        <v>7570</v>
      </c>
    </row>
    <row r="82">
      <c r="A82" s="4" t="inlineStr">
        <is>
          <t>Infrastructure [Member] | Severance [Member]</t>
        </is>
      </c>
    </row>
    <row r="83">
      <c r="A83" s="3" t="inlineStr">
        <is>
          <t>Restructuring Reserve [Abstract]</t>
        </is>
      </c>
    </row>
    <row r="84">
      <c r="A84" s="4" t="inlineStr">
        <is>
          <t>Beginning Balance</t>
        </is>
      </c>
      <c r="B84" s="6" t="n">
        <v>7956</v>
      </c>
      <c r="C84" s="6" t="n">
        <v>7558</v>
      </c>
    </row>
    <row r="85">
      <c r="A85" s="4" t="inlineStr">
        <is>
          <t>Expense</t>
        </is>
      </c>
      <c r="B85" s="6" t="n">
        <v>5194</v>
      </c>
      <c r="C85" s="6" t="n">
        <v>3977</v>
      </c>
    </row>
    <row r="86">
      <c r="A86" s="4" t="inlineStr">
        <is>
          <t>Asset Write-Down</t>
        </is>
      </c>
      <c r="B86" s="6" t="n">
        <v>0</v>
      </c>
      <c r="C86" s="6" t="n">
        <v>0</v>
      </c>
    </row>
    <row r="87">
      <c r="A87" s="4" t="inlineStr">
        <is>
          <t>Translation</t>
        </is>
      </c>
      <c r="B87" s="6" t="n">
        <v>-154</v>
      </c>
      <c r="C87" s="6" t="n">
        <v>-78</v>
      </c>
    </row>
    <row r="88">
      <c r="A88" s="4" t="inlineStr">
        <is>
          <t>Cash Expenditures</t>
        </is>
      </c>
      <c r="B88" s="6" t="n">
        <v>-5116</v>
      </c>
      <c r="C88" s="6" t="n">
        <v>-3501</v>
      </c>
    </row>
    <row r="89">
      <c r="A89" s="4" t="inlineStr">
        <is>
          <t>Ending Balance</t>
        </is>
      </c>
      <c r="B89" s="6" t="n">
        <v>7880</v>
      </c>
      <c r="C89" s="6" t="n">
        <v>7956</v>
      </c>
      <c r="D89" s="6" t="n">
        <v>7558</v>
      </c>
    </row>
    <row r="90">
      <c r="A90" s="4" t="inlineStr">
        <is>
          <t>Infrastructure [Member] | Facilities [Member]</t>
        </is>
      </c>
    </row>
    <row r="91">
      <c r="A91" s="3" t="inlineStr">
        <is>
          <t>Restructuring Reserve [Abstract]</t>
        </is>
      </c>
    </row>
    <row r="92">
      <c r="A92" s="4" t="inlineStr">
        <is>
          <t>Beginning Balance</t>
        </is>
      </c>
      <c r="B92" s="6" t="n">
        <v>0</v>
      </c>
      <c r="C92" s="6" t="n">
        <v>0</v>
      </c>
    </row>
    <row r="93">
      <c r="A93" s="4" t="inlineStr">
        <is>
          <t>Expense</t>
        </is>
      </c>
      <c r="B93" s="6" t="n">
        <v>892</v>
      </c>
      <c r="C93" s="6" t="n">
        <v>708</v>
      </c>
    </row>
    <row r="94">
      <c r="A94" s="4" t="inlineStr">
        <is>
          <t>Asset Write-Down</t>
        </is>
      </c>
      <c r="B94" s="6" t="n">
        <v>-892</v>
      </c>
      <c r="C94" s="6" t="n">
        <v>-708</v>
      </c>
    </row>
    <row r="95">
      <c r="A95" s="4" t="inlineStr">
        <is>
          <t>Translation</t>
        </is>
      </c>
      <c r="B95" s="6" t="n">
        <v>0</v>
      </c>
      <c r="C95" s="6" t="n">
        <v>0</v>
      </c>
    </row>
    <row r="96">
      <c r="A96" s="4" t="inlineStr">
        <is>
          <t>Cash Expenditures</t>
        </is>
      </c>
      <c r="B96" s="6" t="n">
        <v>0</v>
      </c>
      <c r="C96" s="6" t="n">
        <v>0</v>
      </c>
    </row>
    <row r="97">
      <c r="A97" s="4" t="inlineStr">
        <is>
          <t>Ending Balance</t>
        </is>
      </c>
      <c r="B97" s="6" t="n">
        <v>0</v>
      </c>
      <c r="C97" s="6" t="n">
        <v>0</v>
      </c>
      <c r="D97" s="6" t="n">
        <v>0</v>
      </c>
    </row>
    <row r="98">
      <c r="A98" s="4" t="inlineStr">
        <is>
          <t>Infrastructure [Member] | Other [Member]</t>
        </is>
      </c>
    </row>
    <row r="99">
      <c r="A99" s="3" t="inlineStr">
        <is>
          <t>Restructuring Reserve [Abstract]</t>
        </is>
      </c>
    </row>
    <row r="100">
      <c r="A100" s="4" t="inlineStr">
        <is>
          <t>Beginning Balance</t>
        </is>
      </c>
      <c r="B100" s="6" t="n">
        <v>28</v>
      </c>
      <c r="C100" s="6" t="n">
        <v>12</v>
      </c>
    </row>
    <row r="101">
      <c r="A101" s="4" t="inlineStr">
        <is>
          <t>Expense</t>
        </is>
      </c>
      <c r="B101" s="6" t="n">
        <v>2</v>
      </c>
      <c r="C101" s="6" t="n">
        <v>-46</v>
      </c>
    </row>
    <row r="102">
      <c r="A102" s="4" t="inlineStr">
        <is>
          <t>Asset Write-Down</t>
        </is>
      </c>
      <c r="B102" s="6" t="n">
        <v>0</v>
      </c>
      <c r="C102" s="6" t="n">
        <v>0</v>
      </c>
    </row>
    <row r="103">
      <c r="A103" s="4" t="inlineStr">
        <is>
          <t>Translation</t>
        </is>
      </c>
      <c r="B103" s="6" t="n">
        <v>-1</v>
      </c>
      <c r="C103" s="6" t="n">
        <v>0</v>
      </c>
    </row>
    <row r="104">
      <c r="A104" s="4" t="inlineStr">
        <is>
          <t>Cash Expenditures</t>
        </is>
      </c>
      <c r="B104" s="6" t="n">
        <v>-5</v>
      </c>
      <c r="C104" s="6" t="n">
        <v>62</v>
      </c>
    </row>
    <row r="105">
      <c r="A105" s="4" t="inlineStr">
        <is>
          <t>Ending Balance</t>
        </is>
      </c>
      <c r="B105" s="5" t="n">
        <v>24</v>
      </c>
      <c r="C105" s="5" t="n">
        <v>28</v>
      </c>
      <c r="D105" s="5" t="n">
        <v>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and Asset Impairment Charges - Restructuring and Related Charges Narrative (Details) - USD ($) $ in Thousands</t>
        </is>
      </c>
      <c r="B1" s="2" t="inlineStr">
        <is>
          <t>12 Months Ended</t>
        </is>
      </c>
    </row>
    <row r="2">
      <c r="B2" s="2" t="inlineStr">
        <is>
          <t>Jun. 30, 2020</t>
        </is>
      </c>
      <c r="C2" s="2" t="inlineStr">
        <is>
          <t>Jun. 30, 2019</t>
        </is>
      </c>
      <c r="D2" s="2" t="inlineStr">
        <is>
          <t>Jun. 30, 2018</t>
        </is>
      </c>
    </row>
    <row r="3">
      <c r="A3" s="3" t="inlineStr">
        <is>
          <t>Restructuring and Related Costs and Reserve [Line Items]</t>
        </is>
      </c>
    </row>
    <row r="4">
      <c r="A4" s="4" t="inlineStr">
        <is>
          <t>Restructuring and Related Cost, Incurred Cost</t>
        </is>
      </c>
      <c r="B4" s="5" t="n">
        <v>83300</v>
      </c>
      <c r="C4" s="5" t="n">
        <v>16900</v>
      </c>
      <c r="D4" s="5" t="n">
        <v>15900</v>
      </c>
    </row>
    <row r="5">
      <c r="A5" s="4" t="inlineStr">
        <is>
          <t>Gain (Loss) on Sale of Properties</t>
        </is>
      </c>
      <c r="C5" s="6" t="n">
        <v>-4800</v>
      </c>
      <c r="D5" s="6" t="n">
        <v>-4700</v>
      </c>
    </row>
    <row r="6">
      <c r="A6" s="4" t="inlineStr">
        <is>
          <t>Restructuring Charges</t>
        </is>
      </c>
      <c r="B6" s="6" t="n">
        <v>69174</v>
      </c>
      <c r="C6" s="6" t="n">
        <v>19542</v>
      </c>
      <c r="D6" s="6" t="n">
        <v>16400</v>
      </c>
    </row>
    <row r="7">
      <c r="A7" s="4" t="inlineStr">
        <is>
          <t>Restructuring Charges Related to Inventory Disposals</t>
        </is>
      </c>
      <c r="B7" s="6" t="n">
        <v>900</v>
      </c>
      <c r="C7" s="6" t="n">
        <v>700</v>
      </c>
      <c r="D7" s="6" t="n">
        <v>-200</v>
      </c>
    </row>
    <row r="8">
      <c r="A8" s="4" t="inlineStr">
        <is>
          <t>Restructuring Reserve</t>
        </is>
      </c>
      <c r="B8" s="6" t="n">
        <v>47366</v>
      </c>
      <c r="C8" s="6" t="n">
        <v>19212</v>
      </c>
      <c r="D8" s="6" t="n">
        <v>17639</v>
      </c>
    </row>
    <row r="9">
      <c r="A9" s="4" t="inlineStr">
        <is>
          <t>Restructuring reserve, current</t>
        </is>
      </c>
      <c r="B9" s="6" t="n">
        <v>34910</v>
      </c>
      <c r="C9" s="6" t="n">
        <v>19212</v>
      </c>
    </row>
    <row r="10">
      <c r="A10" s="4" t="inlineStr">
        <is>
          <t>Restructuring Reserve, Noncurrent</t>
        </is>
      </c>
      <c r="B10" s="6" t="n">
        <v>12500</v>
      </c>
    </row>
    <row r="11">
      <c r="A11" s="4" t="inlineStr">
        <is>
          <t>Industrial [Member]</t>
        </is>
      </c>
    </row>
    <row r="12">
      <c r="A12" s="3" t="inlineStr">
        <is>
          <t>Restructuring and Related Costs and Reserve [Line Items]</t>
        </is>
      </c>
    </row>
    <row r="13">
      <c r="A13" s="4" t="inlineStr">
        <is>
          <t>Restructuring Charges</t>
        </is>
      </c>
      <c r="B13" s="6" t="n">
        <v>60408</v>
      </c>
      <c r="C13" s="6" t="n">
        <v>12342</v>
      </c>
    </row>
    <row r="14">
      <c r="A14" s="4" t="inlineStr">
        <is>
          <t>Restructuring Reserve</t>
        </is>
      </c>
      <c r="B14" s="6" t="n">
        <v>36113</v>
      </c>
      <c r="C14" s="6" t="n">
        <v>8898</v>
      </c>
      <c r="D14" s="6" t="n">
        <v>7967</v>
      </c>
    </row>
    <row r="15">
      <c r="A15" s="4" t="inlineStr">
        <is>
          <t>WIDIA [Member]</t>
        </is>
      </c>
    </row>
    <row r="16">
      <c r="A16" s="3" t="inlineStr">
        <is>
          <t>Restructuring and Related Costs and Reserve [Line Items]</t>
        </is>
      </c>
    </row>
    <row r="17">
      <c r="A17" s="4" t="inlineStr">
        <is>
          <t>Restructuring Charges</t>
        </is>
      </c>
      <c r="B17" s="6" t="n">
        <v>2678</v>
      </c>
      <c r="C17" s="6" t="n">
        <v>2561</v>
      </c>
    </row>
    <row r="18">
      <c r="A18" s="4" t="inlineStr">
        <is>
          <t>Restructuring Reserve</t>
        </is>
      </c>
      <c r="B18" s="6" t="n">
        <v>3349</v>
      </c>
      <c r="C18" s="6" t="n">
        <v>2330</v>
      </c>
      <c r="D18" s="6" t="n">
        <v>2102</v>
      </c>
    </row>
    <row r="19">
      <c r="A19" s="4" t="inlineStr">
        <is>
          <t>Infrastructure [Member]</t>
        </is>
      </c>
    </row>
    <row r="20">
      <c r="A20" s="3" t="inlineStr">
        <is>
          <t>Restructuring and Related Costs and Reserve [Line Items]</t>
        </is>
      </c>
    </row>
    <row r="21">
      <c r="A21" s="4" t="inlineStr">
        <is>
          <t>Restructuring Charges</t>
        </is>
      </c>
      <c r="B21" s="6" t="n">
        <v>6088</v>
      </c>
      <c r="C21" s="6" t="n">
        <v>4639</v>
      </c>
    </row>
    <row r="22">
      <c r="A22" s="4" t="inlineStr">
        <is>
          <t>Restructuring Reserve</t>
        </is>
      </c>
      <c r="B22" s="6" t="n">
        <v>7904</v>
      </c>
      <c r="C22" s="6" t="n">
        <v>7984</v>
      </c>
      <c r="D22" s="6" t="n">
        <v>7570</v>
      </c>
    </row>
    <row r="23">
      <c r="A23" s="4" t="inlineStr">
        <is>
          <t>FY20 Restructuring Actions [Member]</t>
        </is>
      </c>
    </row>
    <row r="24">
      <c r="A24" s="3" t="inlineStr">
        <is>
          <t>Restructuring and Related Costs and Reserve [Line Items]</t>
        </is>
      </c>
    </row>
    <row r="25">
      <c r="A25" s="4" t="inlineStr">
        <is>
          <t>Restructuring and Related Cost, Cost Incurred to Date</t>
        </is>
      </c>
      <c r="B25" s="6" t="n">
        <v>53500</v>
      </c>
    </row>
    <row r="26">
      <c r="A26" s="4" t="inlineStr">
        <is>
          <t>FY20 Restructuring Actions [Member] | Industrial [Member]</t>
        </is>
      </c>
    </row>
    <row r="27">
      <c r="A27" s="3" t="inlineStr">
        <is>
          <t>Restructuring and Related Costs and Reserve [Line Items]</t>
        </is>
      </c>
    </row>
    <row r="28">
      <c r="A28" s="4" t="inlineStr">
        <is>
          <t>Restructuring and Related Cost, Cost Incurred to Date</t>
        </is>
      </c>
      <c r="B28" s="6" t="n">
        <v>43100</v>
      </c>
    </row>
    <row r="29">
      <c r="A29" s="4" t="inlineStr">
        <is>
          <t>FY20 Restructuring Actions [Member] | WIDIA [Member]</t>
        </is>
      </c>
    </row>
    <row r="30">
      <c r="A30" s="3" t="inlineStr">
        <is>
          <t>Restructuring and Related Costs and Reserve [Line Items]</t>
        </is>
      </c>
    </row>
    <row r="31">
      <c r="A31" s="4" t="inlineStr">
        <is>
          <t>Restructuring and Related Cost, Cost Incurred to Date</t>
        </is>
      </c>
      <c r="B31" s="6" t="n">
        <v>2200</v>
      </c>
    </row>
    <row r="32">
      <c r="A32" s="4" t="inlineStr">
        <is>
          <t>FY20 Restructuring Actions [Member] | Infrastructure [Member]</t>
        </is>
      </c>
    </row>
    <row r="33">
      <c r="A33" s="3" t="inlineStr">
        <is>
          <t>Restructuring and Related Costs and Reserve [Line Items]</t>
        </is>
      </c>
    </row>
    <row r="34">
      <c r="A34" s="4" t="inlineStr">
        <is>
          <t>Restructuring and Related Cost, Cost Incurred to Date</t>
        </is>
      </c>
      <c r="B34" s="6" t="n">
        <v>8200</v>
      </c>
    </row>
    <row r="35">
      <c r="A35" s="4" t="inlineStr">
        <is>
          <t>FY21 Restructuring Actions [Member]</t>
        </is>
      </c>
    </row>
    <row r="36">
      <c r="A36" s="3" t="inlineStr">
        <is>
          <t>Restructuring and Related Costs and Reserve [Line Items]</t>
        </is>
      </c>
    </row>
    <row r="37">
      <c r="A37" s="4" t="inlineStr">
        <is>
          <t>Restructuring and Related Cost, Cost Incurred to Date</t>
        </is>
      </c>
      <c r="B37" s="6" t="n">
        <v>43200</v>
      </c>
    </row>
    <row r="38">
      <c r="A38" s="4" t="inlineStr">
        <is>
          <t>FY21 Restructuring Actions [Member] | Minimum [Member]</t>
        </is>
      </c>
    </row>
    <row r="39">
      <c r="A39" s="3" t="inlineStr">
        <is>
          <t>Restructuring and Related Costs and Reserve [Line Items]</t>
        </is>
      </c>
    </row>
    <row r="40">
      <c r="A40" s="4" t="inlineStr">
        <is>
          <t>Restructuring and Related Cost, Expected Cost</t>
        </is>
      </c>
      <c r="B40" s="6" t="n">
        <v>90000</v>
      </c>
    </row>
    <row r="41">
      <c r="A41" s="4" t="inlineStr">
        <is>
          <t>FY21 Restructuring Actions [Member] | Maximum [Member]</t>
        </is>
      </c>
    </row>
    <row r="42">
      <c r="A42" s="3" t="inlineStr">
        <is>
          <t>Restructuring and Related Costs and Reserve [Line Items]</t>
        </is>
      </c>
    </row>
    <row r="43">
      <c r="A43" s="4" t="inlineStr">
        <is>
          <t>Restructuring and Related Cost, Expected Cost</t>
        </is>
      </c>
      <c r="B43" s="6" t="n">
        <v>100000</v>
      </c>
    </row>
    <row r="44">
      <c r="A44" s="4" t="inlineStr">
        <is>
          <t>FY21 Restructuring Actions [Member] | Industrial [Member]</t>
        </is>
      </c>
    </row>
    <row r="45">
      <c r="A45" s="3" t="inlineStr">
        <is>
          <t>Restructuring and Related Costs and Reserve [Line Items]</t>
        </is>
      </c>
    </row>
    <row r="46">
      <c r="A46" s="4" t="inlineStr">
        <is>
          <t>Restructuring and Related Cost, Cost Incurred to Date</t>
        </is>
      </c>
      <c r="B46" s="6" t="n">
        <v>37900</v>
      </c>
    </row>
    <row r="47">
      <c r="A47" s="4" t="inlineStr">
        <is>
          <t>FY21 Restructuring Actions [Member] | WIDIA [Member]</t>
        </is>
      </c>
    </row>
    <row r="48">
      <c r="A48" s="3" t="inlineStr">
        <is>
          <t>Restructuring and Related Costs and Reserve [Line Items]</t>
        </is>
      </c>
    </row>
    <row r="49">
      <c r="A49" s="4" t="inlineStr">
        <is>
          <t>Restructuring and Related Cost, Cost Incurred to Date</t>
        </is>
      </c>
      <c r="B49" s="6" t="n">
        <v>2300</v>
      </c>
    </row>
    <row r="50">
      <c r="A50" s="4" t="inlineStr">
        <is>
          <t>FY21 Restructuring Actions [Member] | Infrastructure [Member]</t>
        </is>
      </c>
    </row>
    <row r="51">
      <c r="A51" s="3" t="inlineStr">
        <is>
          <t>Restructuring and Related Costs and Reserve [Line Items]</t>
        </is>
      </c>
    </row>
    <row r="52">
      <c r="A52" s="4" t="inlineStr">
        <is>
          <t>Restructuring and Related Cost, Cost Incurred to Date</t>
        </is>
      </c>
      <c r="B52" s="6" t="n">
        <v>3000</v>
      </c>
    </row>
    <row r="53">
      <c r="A53" s="4" t="inlineStr">
        <is>
          <t>Cost of Sales [Member]</t>
        </is>
      </c>
    </row>
    <row r="54">
      <c r="A54" s="3" t="inlineStr">
        <is>
          <t>Restructuring and Related Costs and Reserve [Line Items]</t>
        </is>
      </c>
    </row>
    <row r="55">
      <c r="A55" s="4" t="inlineStr">
        <is>
          <t>Restructuring Related Charges</t>
        </is>
      </c>
      <c r="B55" s="5" t="n">
        <v>14100</v>
      </c>
      <c r="C55" s="6" t="n">
        <v>1800</v>
      </c>
      <c r="D55" s="6" t="n">
        <v>3700</v>
      </c>
    </row>
    <row r="56">
      <c r="A56" s="4" t="inlineStr">
        <is>
          <t>Operating Expense [Member]</t>
        </is>
      </c>
    </row>
    <row r="57">
      <c r="A57" s="3" t="inlineStr">
        <is>
          <t>Restructuring and Related Costs and Reserve [Line Items]</t>
        </is>
      </c>
    </row>
    <row r="58">
      <c r="A58" s="4" t="inlineStr">
        <is>
          <t>Restructuring Related Charges</t>
        </is>
      </c>
      <c r="C58" s="5" t="n">
        <v>300</v>
      </c>
      <c r="D58" s="5" t="n">
        <v>5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Thousands</t>
        </is>
      </c>
      <c r="B1" s="2" t="inlineStr">
        <is>
          <t>Jun. 30, 2020</t>
        </is>
      </c>
      <c r="C1" s="2" t="inlineStr">
        <is>
          <t>Jun. 30, 2019</t>
        </is>
      </c>
    </row>
    <row r="2">
      <c r="A2" s="3" t="inlineStr">
        <is>
          <t>Fair Value [Line Items]</t>
        </is>
      </c>
    </row>
    <row r="3">
      <c r="A3" s="4" t="inlineStr">
        <is>
          <t>Debt Instrument, Fair Value Disclosure</t>
        </is>
      </c>
      <c r="B3" s="5" t="n">
        <v>630200</v>
      </c>
      <c r="C3" s="5" t="n">
        <v>622000</v>
      </c>
    </row>
    <row r="4">
      <c r="A4" s="4" t="inlineStr">
        <is>
          <t>Contracts Translated to U S Dollars [Member]</t>
        </is>
      </c>
    </row>
    <row r="5">
      <c r="A5" s="3" t="inlineStr">
        <is>
          <t>Fair Value [Line Items]</t>
        </is>
      </c>
    </row>
    <row r="6">
      <c r="A6" s="4" t="inlineStr">
        <is>
          <t>Derivative, Notional Amount</t>
        </is>
      </c>
      <c r="B6" s="6" t="n">
        <v>2200</v>
      </c>
      <c r="C6" s="6" t="n">
        <v>61500</v>
      </c>
    </row>
    <row r="7">
      <c r="A7" s="4" t="inlineStr">
        <is>
          <t>Estimated Amount Of Receivable On Settlement Of Interest Rate Swap Contracts</t>
        </is>
      </c>
      <c r="C7" s="6" t="n">
        <v>200</v>
      </c>
    </row>
    <row r="8">
      <c r="A8" s="4" t="inlineStr">
        <is>
          <t>Foreign Exchange Contract [Member]</t>
        </is>
      </c>
    </row>
    <row r="9">
      <c r="A9" s="3" t="inlineStr">
        <is>
          <t>Fair Value [Line Items]</t>
        </is>
      </c>
    </row>
    <row r="10">
      <c r="A10" s="4" t="inlineStr">
        <is>
          <t>Derivative, Notional Amount</t>
        </is>
      </c>
      <c r="B10" s="6" t="n">
        <v>2200</v>
      </c>
      <c r="C10" s="5" t="n">
        <v>61500</v>
      </c>
    </row>
    <row r="11">
      <c r="A11" s="4" t="inlineStr">
        <is>
          <t>Forward Starting Interest Rate Swap Contracts [Member]</t>
        </is>
      </c>
    </row>
    <row r="12">
      <c r="A12" s="3" t="inlineStr">
        <is>
          <t>Fair Value [Line Items]</t>
        </is>
      </c>
    </row>
    <row r="13">
      <c r="A13" s="4" t="inlineStr">
        <is>
          <t>Derivative, Notional Amount</t>
        </is>
      </c>
      <c r="B13" s="6" t="n">
        <v>200000</v>
      </c>
    </row>
    <row r="14">
      <c r="A14" s="4" t="inlineStr">
        <is>
          <t>Designated as Hedging Instrument [Member] | Other Liabilities [Member] | Forward Starting Interest Rate Swap Contracts [Member]</t>
        </is>
      </c>
    </row>
    <row r="15">
      <c r="A15" s="3" t="inlineStr">
        <is>
          <t>Fair Value [Line Items]</t>
        </is>
      </c>
    </row>
    <row r="16">
      <c r="A16" s="4" t="inlineStr">
        <is>
          <t>Derivative Asset, Fair Value, Gross Asset</t>
        </is>
      </c>
      <c r="B16" s="5" t="n">
        <v>-20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Changes in Stock Options (Details) $ / shares in Units, $ in Thousands</t>
        </is>
      </c>
      <c r="B1" s="2" t="inlineStr">
        <is>
          <t>12 Months Ended</t>
        </is>
      </c>
    </row>
    <row r="2">
      <c r="B2" s="2" t="inlineStr">
        <is>
          <t>Jun. 30, 2020USD ($)$ / sharesshares</t>
        </is>
      </c>
    </row>
    <row r="3">
      <c r="A3" s="3" t="inlineStr">
        <is>
          <t>Changes in stock options</t>
        </is>
      </c>
    </row>
    <row r="4">
      <c r="A4" s="4" t="inlineStr">
        <is>
          <t>Options outstanding, Beginning of Period | shares</t>
        </is>
      </c>
      <c r="B4" s="6" t="n">
        <v>781673</v>
      </c>
    </row>
    <row r="5">
      <c r="A5" s="4" t="inlineStr">
        <is>
          <t>Options, Exercised | shares</t>
        </is>
      </c>
      <c r="B5" s="6" t="n">
        <v>-41525</v>
      </c>
    </row>
    <row r="6">
      <c r="A6" s="4" t="inlineStr">
        <is>
          <t>Options, Lapsed and Forfeited | shares</t>
        </is>
      </c>
      <c r="B6" s="6" t="n">
        <v>-93189</v>
      </c>
    </row>
    <row r="7">
      <c r="A7" s="4" t="inlineStr">
        <is>
          <t>Options outstanding, End of Period | shares</t>
        </is>
      </c>
      <c r="B7" s="6" t="n">
        <v>646959</v>
      </c>
    </row>
    <row r="8">
      <c r="A8" s="4" t="inlineStr">
        <is>
          <t>Options vested and expected to vest, June 30, 2020 | shares</t>
        </is>
      </c>
      <c r="B8" s="6" t="n">
        <v>646959</v>
      </c>
    </row>
    <row r="9">
      <c r="A9" s="4" t="inlineStr">
        <is>
          <t>Options exercisable, June 30, 2020 | shares</t>
        </is>
      </c>
      <c r="B9" s="6" t="n">
        <v>646959</v>
      </c>
    </row>
    <row r="10">
      <c r="A10" s="4" t="inlineStr">
        <is>
          <t>Weighted Average Exercise Price, Options outstanding, Beginning of Period | $ / shares</t>
        </is>
      </c>
      <c r="B10" s="7" t="n">
        <v>33.92</v>
      </c>
    </row>
    <row r="11">
      <c r="A11" s="4" t="inlineStr">
        <is>
          <t>Weighted Average Exercise Price, Exercised | $ / shares</t>
        </is>
      </c>
      <c r="B11" s="8" t="n">
        <v>26.66</v>
      </c>
    </row>
    <row r="12">
      <c r="A12" s="4" t="inlineStr">
        <is>
          <t>Weighted Average Exercise Price, Lapsed and Forfeited | $ / shares</t>
        </is>
      </c>
      <c r="B12" s="8" t="n">
        <v>39.36</v>
      </c>
    </row>
    <row r="13">
      <c r="A13" s="4" t="inlineStr">
        <is>
          <t>Weighted Average Exercise Price, Options outstanding, End of Period | $ / shares</t>
        </is>
      </c>
      <c r="B13" s="8" t="n">
        <v>33.6</v>
      </c>
    </row>
    <row r="14">
      <c r="A14" s="4" t="inlineStr">
        <is>
          <t>Weighted Average Exercise Price, Option vested and expected to vest, June 30, 2020 | $ / shares</t>
        </is>
      </c>
      <c r="B14" s="8" t="n">
        <v>33.6</v>
      </c>
    </row>
    <row r="15">
      <c r="A15" s="4" t="inlineStr">
        <is>
          <t>Weighted Average Exercise Price, Options exercisable, June 30, 2020 | $ / shares</t>
        </is>
      </c>
      <c r="B15" s="7" t="n">
        <v>33.6</v>
      </c>
    </row>
    <row r="16">
      <c r="A16" s="4" t="inlineStr">
        <is>
          <t>Weighted Average Remaining Life, Options outstanding, June 30, 2020</t>
        </is>
      </c>
      <c r="B16" s="4" t="inlineStr">
        <is>
          <t>2 years 9 months 18 days</t>
        </is>
      </c>
    </row>
    <row r="17">
      <c r="A17" s="4" t="inlineStr">
        <is>
          <t>Weighted Average Remaining Life, Options vested and expected to vest, June 30, 2020</t>
        </is>
      </c>
      <c r="B17" s="4" t="inlineStr">
        <is>
          <t>2 years 9 months 18 days</t>
        </is>
      </c>
    </row>
    <row r="18">
      <c r="A18" s="4" t="inlineStr">
        <is>
          <t>Weighted Average Remaining Life, Options exercisable, June 30, 2020</t>
        </is>
      </c>
      <c r="B18" s="4" t="inlineStr">
        <is>
          <t>2 years 9 months 18 days</t>
        </is>
      </c>
    </row>
    <row r="19">
      <c r="A19" s="4" t="inlineStr">
        <is>
          <t>Aggregate Intrinsic value, Options outstanding, June 30, 2020 | $</t>
        </is>
      </c>
      <c r="B19" s="5" t="n">
        <v>1356</v>
      </c>
    </row>
    <row r="20">
      <c r="A20" s="4" t="inlineStr">
        <is>
          <t>Aggregate Intrinsic Value, Options vested and expected to vest, June 30, 2020 | $</t>
        </is>
      </c>
      <c r="B20" s="6" t="n">
        <v>1356</v>
      </c>
    </row>
    <row r="21">
      <c r="A21" s="4" t="inlineStr">
        <is>
          <t>Aggregate Intrinsic Value, Options exercisable, June 30, 2020 | $</t>
        </is>
      </c>
      <c r="B21" s="5" t="n">
        <v>135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Changes in Restricted Stock Units (Details)</t>
        </is>
      </c>
      <c r="B1" s="2" t="inlineStr">
        <is>
          <t>12 Months Ended</t>
        </is>
      </c>
    </row>
    <row r="2">
      <c r="B2" s="2" t="inlineStr">
        <is>
          <t>Jun. 30, 2020$ / sharesshares</t>
        </is>
      </c>
    </row>
    <row r="3">
      <c r="A3" s="4" t="inlineStr">
        <is>
          <t>Performance Shares [Member]</t>
        </is>
      </c>
    </row>
    <row r="4">
      <c r="A4" s="3" t="inlineStr">
        <is>
          <t>Changes in Restricted Stock Units</t>
        </is>
      </c>
    </row>
    <row r="5">
      <c r="A5" s="4" t="inlineStr">
        <is>
          <t>Unvested Performance Vesting and Time Vesting Restricted Stock Units, Beginning of Period, Shares | shares</t>
        </is>
      </c>
      <c r="B5" s="6" t="n">
        <v>405230</v>
      </c>
    </row>
    <row r="6">
      <c r="A6" s="4" t="inlineStr">
        <is>
          <t>Granted, Shares | shares</t>
        </is>
      </c>
      <c r="B6" s="6" t="n">
        <v>275216</v>
      </c>
    </row>
    <row r="7">
      <c r="A7" s="4" t="inlineStr">
        <is>
          <t>Vested, Shares | shares</t>
        </is>
      </c>
      <c r="B7" s="6" t="n">
        <v>-146377</v>
      </c>
    </row>
    <row r="8">
      <c r="A8" s="4" t="inlineStr">
        <is>
          <t>Performance metric adjustments, net | shares</t>
        </is>
      </c>
      <c r="B8" s="6" t="n">
        <v>32707</v>
      </c>
    </row>
    <row r="9">
      <c r="A9" s="4" t="inlineStr">
        <is>
          <t>Forfeited, Shares | shares</t>
        </is>
      </c>
      <c r="B9" s="6" t="n">
        <v>-12143</v>
      </c>
    </row>
    <row r="10">
      <c r="A10" s="4" t="inlineStr">
        <is>
          <t>Share-based Compensation Arrangement by Share-based Payment Award, Equity Instruments Other than Options, Forfeitures, Weighted Average Grant Date Fair Value | $ / shares</t>
        </is>
      </c>
      <c r="B10" s="7" t="n">
        <v>35.51</v>
      </c>
    </row>
    <row r="11">
      <c r="A11" s="4" t="inlineStr">
        <is>
          <t>Unvested Performance Vesting and Time Vesting Restricted Stock Units End of Period | shares</t>
        </is>
      </c>
      <c r="B11" s="6" t="n">
        <v>554633</v>
      </c>
    </row>
    <row r="12">
      <c r="A12" s="4" t="inlineStr">
        <is>
          <t>Weighted Average Fair Value, Unvested Restricted Stock Units, Beginning of Period | $ / shares</t>
        </is>
      </c>
      <c r="B12" s="7" t="n">
        <v>35.58</v>
      </c>
    </row>
    <row r="13">
      <c r="A13" s="4" t="inlineStr">
        <is>
          <t>Weighted Average Fair Value, Granted | $ / shares</t>
        </is>
      </c>
      <c r="B13" s="8" t="n">
        <v>28.74</v>
      </c>
    </row>
    <row r="14">
      <c r="A14" s="4" t="inlineStr">
        <is>
          <t>Weighted Average Fair Value, Vested | $ / shares</t>
        </is>
      </c>
      <c r="B14" s="8" t="n">
        <v>27.09</v>
      </c>
    </row>
    <row r="15">
      <c r="A15" s="4" t="inlineStr">
        <is>
          <t>Performance Metric Not Achieved, Weighted Average Exercise Price | $ / shares</t>
        </is>
      </c>
      <c r="B15" s="8" t="n">
        <v>32.79</v>
      </c>
    </row>
    <row r="16">
      <c r="A16" s="4" t="inlineStr">
        <is>
          <t>Weighted Average Fair Value, Unvested Restricted Stock Units, End of Period | $ / shares</t>
        </is>
      </c>
      <c r="B16" s="7" t="n">
        <v>34.26</v>
      </c>
    </row>
    <row r="17">
      <c r="A17" s="4" t="inlineStr">
        <is>
          <t>Restricted Stock Units - Time Vesting [Member]</t>
        </is>
      </c>
    </row>
    <row r="18">
      <c r="A18" s="3" t="inlineStr">
        <is>
          <t>Changes in Restricted Stock Units</t>
        </is>
      </c>
    </row>
    <row r="19">
      <c r="A19" s="4" t="inlineStr">
        <is>
          <t>Unvested Performance Vesting and Time Vesting Restricted Stock Units, Beginning of Period, Shares | shares</t>
        </is>
      </c>
      <c r="B19" s="6" t="n">
        <v>926927</v>
      </c>
    </row>
    <row r="20">
      <c r="A20" s="4" t="inlineStr">
        <is>
          <t>Granted, Shares | shares</t>
        </is>
      </c>
      <c r="B20" s="6" t="n">
        <v>645182</v>
      </c>
    </row>
    <row r="21">
      <c r="A21" s="4" t="inlineStr">
        <is>
          <t>Vested, Shares | shares</t>
        </is>
      </c>
      <c r="B21" s="6" t="n">
        <v>-460823</v>
      </c>
    </row>
    <row r="22">
      <c r="A22" s="4" t="inlineStr">
        <is>
          <t>Forfeited, Shares | shares</t>
        </is>
      </c>
      <c r="B22" s="6" t="n">
        <v>-71591</v>
      </c>
    </row>
    <row r="23">
      <c r="A23" s="4" t="inlineStr">
        <is>
          <t>Share-based Compensation Arrangement by Share-based Payment Award, Equity Instruments Other than Options, Forfeitures, Weighted Average Grant Date Fair Value | $ / shares</t>
        </is>
      </c>
      <c r="B23" s="7" t="n">
        <v>32.05</v>
      </c>
    </row>
    <row r="24">
      <c r="A24" s="4" t="inlineStr">
        <is>
          <t>Unvested Performance Vesting and Time Vesting Restricted Stock Units End of Period | shares</t>
        </is>
      </c>
      <c r="B24" s="6" t="n">
        <v>1039695</v>
      </c>
    </row>
    <row r="25">
      <c r="A25" s="4" t="inlineStr">
        <is>
          <t>Weighted Average Fair Value, Unvested Restricted Stock Units, Beginning of Period | $ / shares</t>
        </is>
      </c>
      <c r="B25" s="7" t="n">
        <v>36.43</v>
      </c>
    </row>
    <row r="26">
      <c r="A26" s="4" t="inlineStr">
        <is>
          <t>Weighted Average Fair Value, Granted | $ / shares</t>
        </is>
      </c>
      <c r="B26" s="8" t="n">
        <v>27.8</v>
      </c>
    </row>
    <row r="27">
      <c r="A27" s="4" t="inlineStr">
        <is>
          <t>Weighted Average Fair Value, Vested | $ / shares</t>
        </is>
      </c>
      <c r="B27" s="8" t="n">
        <v>33.94</v>
      </c>
    </row>
    <row r="28">
      <c r="A28" s="4" t="inlineStr">
        <is>
          <t>Weighted Average Fair Value, Unvested Restricted Stock Units, End of Period | $ / shares</t>
        </is>
      </c>
      <c r="B28" s="7" t="n">
        <v>32.4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Jun. 30, 2020</t>
        </is>
      </c>
      <c r="C2" s="2" t="inlineStr">
        <is>
          <t>Jun. 30, 2019</t>
        </is>
      </c>
      <c r="D2" s="2" t="inlineStr">
        <is>
          <t>Jun. 30, 2018</t>
        </is>
      </c>
    </row>
    <row r="3">
      <c r="A3" s="3" t="inlineStr">
        <is>
          <t>Stock-Based Compensation (Additional Textual) [Abstract]</t>
        </is>
      </c>
    </row>
    <row r="4">
      <c r="A4" s="4" t="inlineStr">
        <is>
          <t>Maximum period of achievement of performance goals to earn performance units</t>
        </is>
      </c>
      <c r="B4" s="4" t="inlineStr">
        <is>
          <t>3 years</t>
        </is>
      </c>
    </row>
    <row r="5">
      <c r="A5" s="4" t="inlineStr">
        <is>
          <t>Minimum performance period of individual required to earn performance units</t>
        </is>
      </c>
      <c r="B5" s="4" t="inlineStr">
        <is>
          <t>3 years</t>
        </is>
      </c>
    </row>
    <row r="6">
      <c r="A6" s="4" t="inlineStr">
        <is>
          <t>Stock Option [Member]</t>
        </is>
      </c>
    </row>
    <row r="7">
      <c r="A7" s="3" t="inlineStr">
        <is>
          <t>Stock-Based Compensation (Textual) [Abstract]</t>
        </is>
      </c>
    </row>
    <row r="8">
      <c r="A8" s="4" t="inlineStr">
        <is>
          <t>Compensation expense related to stock option</t>
        </is>
      </c>
      <c r="C8" s="11" t="n">
        <v>0.1</v>
      </c>
      <c r="D8" s="11" t="n">
        <v>0.7</v>
      </c>
    </row>
    <row r="9">
      <c r="A9" s="4" t="inlineStr">
        <is>
          <t>Share-based Compensation Arrangement by Share-based Payment Award, Options, Vested in Period, Fair Value</t>
        </is>
      </c>
      <c r="C9" s="10" t="n">
        <v>1.2</v>
      </c>
      <c r="D9" s="10" t="n">
        <v>1.9</v>
      </c>
    </row>
    <row r="10">
      <c r="A10" s="4" t="inlineStr">
        <is>
          <t>Excess Tax Benefit from Share-based Compensation, Financing Activities</t>
        </is>
      </c>
      <c r="C10" s="10" t="n">
        <v>1.3</v>
      </c>
    </row>
    <row r="11">
      <c r="A11" s="4" t="inlineStr">
        <is>
          <t>Cash received from the exercise of capital stock option</t>
        </is>
      </c>
      <c r="B11" s="11" t="n">
        <v>0.9</v>
      </c>
      <c r="C11" s="10" t="n">
        <v>4.8</v>
      </c>
      <c r="D11" s="10" t="n">
        <v>22.2</v>
      </c>
    </row>
    <row r="12">
      <c r="A12" s="4" t="inlineStr">
        <is>
          <t>Share-based Payment Arrangement, Exercise of Option, Tax Benefit</t>
        </is>
      </c>
      <c r="C12" s="10" t="n">
        <v>0.5</v>
      </c>
      <c r="D12" s="10" t="n">
        <v>1.4</v>
      </c>
    </row>
    <row r="13">
      <c r="A13" s="4" t="inlineStr">
        <is>
          <t>Total Intrinsic value of options exercised</t>
        </is>
      </c>
      <c r="B13" s="10" t="n">
        <v>0.3</v>
      </c>
      <c r="C13" s="10" t="n">
        <v>2.4</v>
      </c>
      <c r="D13" s="10" t="n">
        <v>6.6</v>
      </c>
    </row>
    <row r="14">
      <c r="A14" s="4" t="inlineStr">
        <is>
          <t>Restricted Stock Units - Time Vesting Performance Vesting [Member]</t>
        </is>
      </c>
    </row>
    <row r="15">
      <c r="A15" s="3" t="inlineStr">
        <is>
          <t>Stock-Based Compensation (Textual) [Abstract]</t>
        </is>
      </c>
    </row>
    <row r="16">
      <c r="A16" s="4" t="inlineStr">
        <is>
          <t>Compensation expense related to stock option</t>
        </is>
      </c>
      <c r="B16" s="10" t="n">
        <v>15.3</v>
      </c>
      <c r="C16" s="11" t="n">
        <v>21.9</v>
      </c>
      <c r="D16" s="11" t="n">
        <v>19.4</v>
      </c>
    </row>
    <row r="17">
      <c r="A17" s="4" t="inlineStr">
        <is>
          <t>Unrecognized compensation cost</t>
        </is>
      </c>
      <c r="B17" s="11" t="n">
        <v>16.4</v>
      </c>
    </row>
    <row r="18">
      <c r="A18" s="4" t="inlineStr">
        <is>
          <t>Unrecognized compensation costs, weighted average period</t>
        </is>
      </c>
      <c r="B18" s="4" t="inlineStr">
        <is>
          <t>1 year 9 months 18 day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16:56:25Z</dcterms:created>
  <dcterms:modified xmlns:dcterms="http://purl.org/dc/terms/" xmlns:xsi="http://www.w3.org/2001/XMLSchema-instance" xsi:type="dcterms:W3CDTF">2020-08-20T16:56:25Z</dcterms:modified>
</cp:coreProperties>
</file>